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Equipment on Operating Leases, " sheetId="12" state="visible" r:id="rId12"/>
    <sheet xmlns:r="http://schemas.openxmlformats.org/officeDocument/2006/relationships" name="MBT facility, equipment, fixtur" sheetId="13" state="visible" r:id="rId13"/>
    <sheet xmlns:r="http://schemas.openxmlformats.org/officeDocument/2006/relationships" name="MBT Facility Development and Li" sheetId="14" state="visible" r:id="rId14"/>
    <sheet xmlns:r="http://schemas.openxmlformats.org/officeDocument/2006/relationships" name="Investment in East Shore Port V" sheetId="15" state="visible" r:id="rId15"/>
    <sheet xmlns:r="http://schemas.openxmlformats.org/officeDocument/2006/relationships" name="Intangibles Assets, net" sheetId="16" state="visible" r:id="rId16"/>
    <sheet xmlns:r="http://schemas.openxmlformats.org/officeDocument/2006/relationships" name="Goodwill" sheetId="17" state="visible" r:id="rId17"/>
    <sheet xmlns:r="http://schemas.openxmlformats.org/officeDocument/2006/relationships" name="Line of Credit, Promissory Note" sheetId="18" state="visible" r:id="rId18"/>
    <sheet xmlns:r="http://schemas.openxmlformats.org/officeDocument/2006/relationships" name="Equity and Equity Transactions" sheetId="19" state="visible" r:id="rId19"/>
    <sheet xmlns:r="http://schemas.openxmlformats.org/officeDocument/2006/relationships" name="Equity Incentive Plan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Risk Concentration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Employee 401(k) Savings Plan" sheetId="27" state="visible" r:id="rId27"/>
    <sheet xmlns:r="http://schemas.openxmlformats.org/officeDocument/2006/relationships" name="Supplemental Consolidated State" sheetId="28" state="visible" r:id="rId28"/>
    <sheet xmlns:r="http://schemas.openxmlformats.org/officeDocument/2006/relationships" name="Subsequent Events" sheetId="29" state="visible" r:id="rId29"/>
    <sheet xmlns:r="http://schemas.openxmlformats.org/officeDocument/2006/relationships" name="Condensed Consolidating Financ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Inventory (Tables)" sheetId="34" state="visible" r:id="rId34"/>
    <sheet xmlns:r="http://schemas.openxmlformats.org/officeDocument/2006/relationships" name="Equipment on Operating Leases_2" sheetId="35" state="visible" r:id="rId35"/>
    <sheet xmlns:r="http://schemas.openxmlformats.org/officeDocument/2006/relationships" name="MBT facility, equipment, fixt_2" sheetId="36" state="visible" r:id="rId36"/>
    <sheet xmlns:r="http://schemas.openxmlformats.org/officeDocument/2006/relationships" name="MBT Facility Development and _2" sheetId="37" state="visible" r:id="rId37"/>
    <sheet xmlns:r="http://schemas.openxmlformats.org/officeDocument/2006/relationships" name="Line of Credit, Promissory No_2" sheetId="38" state="visible" r:id="rId38"/>
    <sheet xmlns:r="http://schemas.openxmlformats.org/officeDocument/2006/relationships" name="Equity and Equity Transactions " sheetId="39" state="visible" r:id="rId39"/>
    <sheet xmlns:r="http://schemas.openxmlformats.org/officeDocument/2006/relationships" name="Equity Incentive Plans (Tables)"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Risk Concentrations (Tables)" sheetId="43" state="visible" r:id="rId43"/>
    <sheet xmlns:r="http://schemas.openxmlformats.org/officeDocument/2006/relationships" name="Leases (Tables)" sheetId="44" state="visible" r:id="rId44"/>
    <sheet xmlns:r="http://schemas.openxmlformats.org/officeDocument/2006/relationships" name="Related Party Transactions (Tab" sheetId="45" state="visible" r:id="rId45"/>
    <sheet xmlns:r="http://schemas.openxmlformats.org/officeDocument/2006/relationships" name="Supplemental Consolidated Sta_2" sheetId="46" state="visible" r:id="rId46"/>
    <sheet xmlns:r="http://schemas.openxmlformats.org/officeDocument/2006/relationships" name="Condensed Consolidating Finan_2" sheetId="47" state="visible" r:id="rId47"/>
    <sheet xmlns:r="http://schemas.openxmlformats.org/officeDocument/2006/relationships" name="Basis of Presentation and Go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counts Receivable, net (Detai" sheetId="52" state="visible" r:id="rId52"/>
    <sheet xmlns:r="http://schemas.openxmlformats.org/officeDocument/2006/relationships" name="Accounts Receivable, net - Allo" sheetId="53" state="visible" r:id="rId53"/>
    <sheet xmlns:r="http://schemas.openxmlformats.org/officeDocument/2006/relationships" name="Inventory (Details)" sheetId="54" state="visible" r:id="rId54"/>
    <sheet xmlns:r="http://schemas.openxmlformats.org/officeDocument/2006/relationships" name="Equipment on Operating Leases_3" sheetId="55" state="visible" r:id="rId55"/>
    <sheet xmlns:r="http://schemas.openxmlformats.org/officeDocument/2006/relationships" name="Equipment on Operating Leases_4" sheetId="56" state="visible" r:id="rId56"/>
    <sheet xmlns:r="http://schemas.openxmlformats.org/officeDocument/2006/relationships" name="Equipment on Operating Leases_5" sheetId="57" state="visible" r:id="rId57"/>
    <sheet xmlns:r="http://schemas.openxmlformats.org/officeDocument/2006/relationships" name="MBT facility, equipment, fixt_3" sheetId="58" state="visible" r:id="rId58"/>
    <sheet xmlns:r="http://schemas.openxmlformats.org/officeDocument/2006/relationships" name="MBT Facility Development and _3" sheetId="59" state="visible" r:id="rId59"/>
    <sheet xmlns:r="http://schemas.openxmlformats.org/officeDocument/2006/relationships" name="MBT Facility Development and _4" sheetId="60" state="visible" r:id="rId60"/>
    <sheet xmlns:r="http://schemas.openxmlformats.org/officeDocument/2006/relationships" name="Investment in East Shore Port_2" sheetId="61" state="visible" r:id="rId61"/>
    <sheet xmlns:r="http://schemas.openxmlformats.org/officeDocument/2006/relationships" name="Intangibles Assets, net (Detail" sheetId="62" state="visible" r:id="rId62"/>
    <sheet xmlns:r="http://schemas.openxmlformats.org/officeDocument/2006/relationships" name="Goodwill - Additional Informati" sheetId="63" state="visible" r:id="rId63"/>
    <sheet xmlns:r="http://schemas.openxmlformats.org/officeDocument/2006/relationships" name="Line of Credit, Promissory No_3" sheetId="64" state="visible" r:id="rId64"/>
    <sheet xmlns:r="http://schemas.openxmlformats.org/officeDocument/2006/relationships" name="Line of Credit, Promissory No_4" sheetId="65" state="visible" r:id="rId65"/>
    <sheet xmlns:r="http://schemas.openxmlformats.org/officeDocument/2006/relationships" name="Line of Credit, Promissory No_5" sheetId="66" state="visible" r:id="rId66"/>
    <sheet xmlns:r="http://schemas.openxmlformats.org/officeDocument/2006/relationships" name="Line of Credit, Promissory No_6" sheetId="67" state="visible" r:id="rId67"/>
    <sheet xmlns:r="http://schemas.openxmlformats.org/officeDocument/2006/relationships" name="Line of Credit, Promissory No_7" sheetId="68" state="visible" r:id="rId68"/>
    <sheet xmlns:r="http://schemas.openxmlformats.org/officeDocument/2006/relationships" name="Equity and Equity Transaction_2" sheetId="69" state="visible" r:id="rId69"/>
    <sheet xmlns:r="http://schemas.openxmlformats.org/officeDocument/2006/relationships" name="Equity and Equity Transaction_3" sheetId="70" state="visible" r:id="rId70"/>
    <sheet xmlns:r="http://schemas.openxmlformats.org/officeDocument/2006/relationships" name="Equity and Equity Transaction_4" sheetId="71" state="visible" r:id="rId71"/>
    <sheet xmlns:r="http://schemas.openxmlformats.org/officeDocument/2006/relationships" name="Equity and Equity Transaction_5" sheetId="72" state="visible" r:id="rId72"/>
    <sheet xmlns:r="http://schemas.openxmlformats.org/officeDocument/2006/relationships" name="Equity and Equity Transaction_6" sheetId="73" state="visible" r:id="rId73"/>
    <sheet xmlns:r="http://schemas.openxmlformats.org/officeDocument/2006/relationships" name="Equity and Equity Transaction_7" sheetId="74" state="visible" r:id="rId74"/>
    <sheet xmlns:r="http://schemas.openxmlformats.org/officeDocument/2006/relationships" name="Equity and Equity Transaction_8" sheetId="75" state="visible" r:id="rId75"/>
    <sheet xmlns:r="http://schemas.openxmlformats.org/officeDocument/2006/relationships" name="Equity Incentive Plans - Compen" sheetId="76" state="visible" r:id="rId76"/>
    <sheet xmlns:r="http://schemas.openxmlformats.org/officeDocument/2006/relationships" name="Equity Incentive Plans - Stock " sheetId="77" state="visible" r:id="rId77"/>
    <sheet xmlns:r="http://schemas.openxmlformats.org/officeDocument/2006/relationships" name="Equity Incentive Plans - Additi" sheetId="78" state="visible" r:id="rId78"/>
    <sheet xmlns:r="http://schemas.openxmlformats.org/officeDocument/2006/relationships" name="Equity Incentive Plans - Schedu" sheetId="79" state="visible" r:id="rId79"/>
    <sheet xmlns:r="http://schemas.openxmlformats.org/officeDocument/2006/relationships" name="Revenue (Details)"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 Additional Infor" sheetId="84" state="visible" r:id="rId84"/>
    <sheet xmlns:r="http://schemas.openxmlformats.org/officeDocument/2006/relationships" name="Risk Concentrations (Details)" sheetId="85" state="visible" r:id="rId85"/>
    <sheet xmlns:r="http://schemas.openxmlformats.org/officeDocument/2006/relationships" name="Risk Concentrations - Additiona" sheetId="86" state="visible" r:id="rId86"/>
    <sheet xmlns:r="http://schemas.openxmlformats.org/officeDocument/2006/relationships" name="Commitments and Contingencies -" sheetId="87" state="visible" r:id="rId87"/>
    <sheet xmlns:r="http://schemas.openxmlformats.org/officeDocument/2006/relationships" name="Leases (Details)" sheetId="88" state="visible" r:id="rId88"/>
    <sheet xmlns:r="http://schemas.openxmlformats.org/officeDocument/2006/relationships" name="Leases - Additional Information" sheetId="89" state="visible" r:id="rId89"/>
    <sheet xmlns:r="http://schemas.openxmlformats.org/officeDocument/2006/relationships" name="Related Party Transactions (Det" sheetId="90" state="visible" r:id="rId90"/>
    <sheet xmlns:r="http://schemas.openxmlformats.org/officeDocument/2006/relationships" name="Related Party Transactions - Ad" sheetId="91" state="visible" r:id="rId91"/>
    <sheet xmlns:r="http://schemas.openxmlformats.org/officeDocument/2006/relationships" name="Employee 401(k) Savings Plan (D" sheetId="92" state="visible" r:id="rId92"/>
    <sheet xmlns:r="http://schemas.openxmlformats.org/officeDocument/2006/relationships" name="Supplemental Consolidated Sta_3" sheetId="93" state="visible" r:id="rId93"/>
    <sheet xmlns:r="http://schemas.openxmlformats.org/officeDocument/2006/relationships" name="Subsequent Events (Details)" sheetId="94" state="visible" r:id="rId94"/>
    <sheet xmlns:r="http://schemas.openxmlformats.org/officeDocument/2006/relationships" name="Subsequent Events - Harp Renewa" sheetId="95" state="visible" r:id="rId95"/>
    <sheet xmlns:r="http://schemas.openxmlformats.org/officeDocument/2006/relationships" name="Condensed Consolidating Finan_3" sheetId="96" state="visible" r:id="rId96"/>
    <sheet xmlns:r="http://schemas.openxmlformats.org/officeDocument/2006/relationships" name="Condensed Consolidating Finan_4" sheetId="97" state="visible" r:id="rId97"/>
    <sheet xmlns:r="http://schemas.openxmlformats.org/officeDocument/2006/relationships" name="Condensed Consolidating Finan_5"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 numFmtId="169" formatCode="_(&quot;$ &quot;#,##0.00000_);_(&quot;$ &quot;(#,##0.0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843</t>
        </is>
      </c>
    </row>
    <row r="9">
      <c r="A9" s="4" t="inlineStr">
        <is>
          <t>Entity Registrant Name</t>
        </is>
      </c>
      <c r="B9" s="4" t="inlineStr">
        <is>
          <t>Renovare Environmental, Inc.</t>
        </is>
      </c>
    </row>
    <row r="10">
      <c r="A10" s="4" t="inlineStr">
        <is>
          <t>Entity Incorporation, State or Country Code</t>
        </is>
      </c>
      <c r="B10" s="4" t="inlineStr">
        <is>
          <t>DE</t>
        </is>
      </c>
    </row>
    <row r="11">
      <c r="A11" s="4" t="inlineStr">
        <is>
          <t>Entity Tax Identification Number</t>
        </is>
      </c>
      <c r="B11" s="4" t="inlineStr">
        <is>
          <t>46-2336496</t>
        </is>
      </c>
    </row>
    <row r="12">
      <c r="A12" s="4" t="inlineStr">
        <is>
          <t>Entity Address, Postal Zip Code</t>
        </is>
      </c>
      <c r="B12" s="4" t="inlineStr">
        <is>
          <t>10977</t>
        </is>
      </c>
    </row>
    <row r="13">
      <c r="A13" s="4" t="inlineStr">
        <is>
          <t>Entity Address, Address Line One</t>
        </is>
      </c>
      <c r="B13" s="4" t="inlineStr">
        <is>
          <t>80 Red Schoolhouse Rd</t>
        </is>
      </c>
    </row>
    <row r="14">
      <c r="A14" s="4" t="inlineStr">
        <is>
          <t>Entity Address, City or Town</t>
        </is>
      </c>
      <c r="B14" s="4" t="inlineStr">
        <is>
          <t>Chestnut Ridge</t>
        </is>
      </c>
    </row>
    <row r="15">
      <c r="A15" s="4" t="inlineStr">
        <is>
          <t>Entity Address, State or Province</t>
        </is>
      </c>
      <c r="B15" s="4" t="inlineStr">
        <is>
          <t>NY</t>
        </is>
      </c>
    </row>
    <row r="16">
      <c r="A16" s="4" t="inlineStr">
        <is>
          <t>City Area Code</t>
        </is>
      </c>
      <c r="B16" s="4" t="inlineStr">
        <is>
          <t>845</t>
        </is>
      </c>
    </row>
    <row r="17">
      <c r="A17" s="4" t="inlineStr">
        <is>
          <t>Local Phone Number</t>
        </is>
      </c>
      <c r="B17" s="4" t="inlineStr">
        <is>
          <t>262-1081</t>
        </is>
      </c>
    </row>
    <row r="18">
      <c r="A18" s="4" t="inlineStr">
        <is>
          <t>Title of 12(b) Security</t>
        </is>
      </c>
      <c r="B18" s="4" t="inlineStr">
        <is>
          <t>Common Stock, $0.0001 par value per share</t>
        </is>
      </c>
    </row>
    <row r="19">
      <c r="A19" s="4" t="inlineStr">
        <is>
          <t>Trading Symbol</t>
        </is>
      </c>
      <c r="B19" s="4" t="inlineStr">
        <is>
          <t>REN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5.6</v>
      </c>
    </row>
    <row r="30">
      <c r="A30" s="4" t="inlineStr">
        <is>
          <t>Entity Common Stock, Shares Outstanding</t>
        </is>
      </c>
      <c r="C30" s="6" t="n">
        <v>32916145</v>
      </c>
    </row>
    <row r="31">
      <c r="A31" s="4" t="inlineStr">
        <is>
          <t>Entity Central Index Key</t>
        </is>
      </c>
      <c r="B31" s="4" t="inlineStr">
        <is>
          <t>0001590383</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Marcum LLP</t>
        </is>
      </c>
    </row>
    <row r="37">
      <c r="A37" s="4" t="inlineStr">
        <is>
          <t>Auditor Firm ID</t>
        </is>
      </c>
      <c r="B37" s="4" t="inlineStr">
        <is>
          <t>688</t>
        </is>
      </c>
    </row>
    <row r="38">
      <c r="A38" s="4" t="inlineStr">
        <is>
          <t>Auditor Location</t>
        </is>
      </c>
      <c r="B38" s="4" t="inlineStr">
        <is>
          <t>Melville,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Note 3. Accounts Receivable, net Accounts receivable consists of the following as of December 31: ​ ​ ​ ​ ​ ​ ​ ​ 2021 2020 Accounts receivable ​ $ 1,431,597 ​ $ 1,725,506 Less: allowance for doubtful accounts receivable ​ (183,729) ​ (151,459) ​ ​ $ 1,247,868 ​ $ 1,574,047 ​ Allowance for doubtful accounts activities are as follows for the years ended December 31: ​ ​ ​ ​ ​ ​ ​ ​ 2021 2020 Balance at beginning of year ​ $ (151,459) ​ $ (170,038) Provision for doubtful accounts ​ (54,913) ​ (146,916) Amounts written off ​ 22,643 ​ 165,495 Balance at end of year ​ $ (183,729) ​ $ (151,4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Note 4. Inventory Inventory, comprised of finished goods and parts or assemblies, consist of the following as of December 31: ​ ​ ​ ​ ​ ​ ​ ​ 2021 2020 Equipment ​ $ 122,037 ​ $ 175,278 Parts and assemblies ​ 525,723 ​ 519,832 ​ ​ $ 647,760 ​ $ 695,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on Operating Leases, net</t>
        </is>
      </c>
      <c r="B1" s="2" t="inlineStr">
        <is>
          <t>12 Months Ended</t>
        </is>
      </c>
    </row>
    <row r="2">
      <c r="B2" s="2" t="inlineStr">
        <is>
          <t>Dec. 31, 2021</t>
        </is>
      </c>
    </row>
    <row r="3">
      <c r="A3" s="3" t="inlineStr">
        <is>
          <t>Equipment on Operating Leases, net</t>
        </is>
      </c>
    </row>
    <row r="4">
      <c r="A4" s="4" t="inlineStr">
        <is>
          <t>Equipment on Operating Leases, net</t>
        </is>
      </c>
      <c r="B4" s="4" t="inlineStr">
        <is>
          <t>Note 5. Equipment on Operating Leases, net Equipment on operating leases consist of the following as of December 31: ​ ​ ​ ​ ​ ​ ​ ​ 2021 2020 Leased equipment ​ $ 3,115,369 ​ $ 3,066,359 Less: accumulated depreciation ​ (2,190,600) ​ (1,754,604) Total Equipment on Operating Leases, net ​ $ 924,769 ​ $ 1,311,755 ​ The Company is a lessor of digester units under non-cancellable operating lease agreements expiring through March 2027. These leases generally have terms of three to five years and do not contain stated extension periods or options for the lessee to purchase the underlying assets. At the end of the leases, the lessee may enter into a new lease or return the asset, which would be available to the Company for releasing. During the years ended December 31, 2021 and 2020, revenue under the agreements, which is included in rental, service and maintenance revenue, amounted to $1,346,291 and $1,353,263, respectively. During the years ended December 31, 2021 and 2020, depreciation expense amounted to $457,579 and $462,033, respectively. The minimum future estimated contractual payments to be received under these leases as of December 31, 2021 is as follows: ​ ​ ​ ​ 2022 ​ $ 983,523 2023 ​ 592,237 2024 ​ 307,124 2025 ​ 130,251 2026 and thereafter ​ 41,839 ​ ​ $ 2,054,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BT facility, equipment, fixtures and vehicles, net</t>
        </is>
      </c>
      <c r="B1" s="2" t="inlineStr">
        <is>
          <t>12 Months Ended</t>
        </is>
      </c>
    </row>
    <row r="2">
      <c r="B2" s="2" t="inlineStr">
        <is>
          <t>Dec. 31, 2021</t>
        </is>
      </c>
    </row>
    <row r="3">
      <c r="A3" s="3" t="inlineStr">
        <is>
          <t>MBT facility, equipment, fixtures and vehicles, net</t>
        </is>
      </c>
    </row>
    <row r="4">
      <c r="A4" s="4" t="inlineStr">
        <is>
          <t>MBT facility, equipment, fixtures and vehicles, net</t>
        </is>
      </c>
      <c r="B4" s="4" t="inlineStr">
        <is>
          <t>Note 6. MBT facility, equipment, fixtures and vehicles, net MBT facility, equipment, fixtures and vehicles, net consist of the following as of December 31: ​ ​ ​ ​ ​ ​ ​ ​ ​ ​ ​ 2021 2020 MBT facility ​ $ 27,491,859 ​ $ 31,172,856 MBT equipment ​ ​ 7,676,527 ​ ​ 7,579,059 Computer software and hardware ​ ​ 112,073 ​ ​ 115,374 Furniture and fixtures ​ 48,196 ​ 48,196 Vehicles ​ 50,319 ​ 50,319 ​ ​ 35,378,974 ​ 38,965,804 Less: accumulated depreciation and amortization ​ (4,423,819) ​ (3,019,579) Total MBT facility, equipment, fixtures and vehicles, net ​ $ 30,955,155 ​ $ 35,946,225 ​ ​ In connection with an impairment review of the Martinsburg facility, which included the facility, equipment and intangible assets it was determined that an impairment existed and $3,728,504 of the impairment was allocated againt the MBT facility as an impairment expense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BT Facility Development and License Costs</t>
        </is>
      </c>
      <c r="B1" s="2" t="inlineStr">
        <is>
          <t>12 Months Ended</t>
        </is>
      </c>
    </row>
    <row r="2">
      <c r="B2" s="2" t="inlineStr">
        <is>
          <t>Dec. 31, 2021</t>
        </is>
      </c>
    </row>
    <row r="3">
      <c r="A3" s="3" t="inlineStr">
        <is>
          <t>MBT Facility Development and License Costs</t>
        </is>
      </c>
    </row>
    <row r="4">
      <c r="A4" s="4" t="inlineStr">
        <is>
          <t>MBT Facility Development and License Costs</t>
        </is>
      </c>
      <c r="B4" s="4" t="inlineStr">
        <is>
          <t>Note 7. MBT Facility Development and License Costs MBT Facility Development and License Costs consist of the following as of December 31: ​ ​ ​ ​ ​ ​ ​ ​ 2021 2020 MBT Projects ​ ​ Rensselaer, NY - Survey, engineering and legal ​ $ — ​ $ 383,771 ​ ​ ​ ​ ​ Technology Licenses ​ ​ ​ ​ Future site ​ — ​ 6,019,200 Martinsburg, West Virginia, net of $220,500 of amortization as of December 31, 2020 ​ — ​ 1,669,500 Total Technology Licenses ​ — ​ 7,688,700 Total MBT Facility Development and License Costs ​ $ — ​ $ 8,072,471 ​ MBT Facility Development Costs During 2018, the Company commenced initial development of a project in Rensselaer, NY. During 2020, the Company has received local permits and has filed the required state permit applications, which underwent review by the New York State Department of Environmental Conservation ("NYSDEC"). On August 10, 2020 the NYSDEC, by letter, informed the Company that the application had been initially denied. The Company initially disagreed with this decision, and as is part of the process, exercised its right to appeal the NYSDEC findings. During the fourth quarter of 2021, the Company determined that it would not further pursue its appeal of the NYSDEC denial. During the year ended December 31, 2021, the Company recorded $413,284 as an impairment and abandonment expense in the accompanying consolidated statements of operations. Technology License Agreement – Future Facility – Technology License Agreement – Martinsburg, West Virginia - In connection with the 2018 acquisition accounting applied to Entsorga West Virginia acquisition, the License Agreement was valued at $1,890,000 . During the years ending December 31, 2021 and 2020 amortization amounted to $126,000 and $126,000 , respectively. In connection with an impairment review of the Martinsburg facility, which included the facility, equipment and intangible assets it was determined that an impairment existed and $1,543,500 of the impairment was allocated againt the technology license as an impairment expense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ast Shore Port Ventures LLC</t>
        </is>
      </c>
      <c r="B1" s="2" t="inlineStr">
        <is>
          <t>12 Months Ended</t>
        </is>
      </c>
    </row>
    <row r="2">
      <c r="B2" s="2" t="inlineStr">
        <is>
          <t>Dec. 31, 2021</t>
        </is>
      </c>
    </row>
    <row r="3">
      <c r="A3" s="3" t="inlineStr">
        <is>
          <t>Investment in East Shore Port Ventures LLC</t>
        </is>
      </c>
    </row>
    <row r="4">
      <c r="A4" s="4" t="inlineStr">
        <is>
          <t>Investment in East Shore Port Ventures LLC</t>
        </is>
      </c>
      <c r="B4" s="4" t="inlineStr">
        <is>
          <t xml:space="preserve">Note 8. Investment in East Shore Port Ventures LLC On October 19, 2020, the Company entered into a Membership Interest Purchase Agreement (the “Purchase Agreement”) to purchase 49% of newly-issued membership interests (the “Interests”) of East Shore Port Ventures, LLC, a New York limited liability company (“East Shore”), a real estate limited liability company holding the leasehold interest in the Rensselaer, NY site that the Company abandoned in 2021. Pursuant to the Purchase Agreement, the Company purchased the Interests in consideration for $650,000 to East Shore and warrants (the “Warrants”) to purchase an aggregate of 100,000 shares of the Company’s common stock, par value $0.0001 per share issued to East Shore’s existing members. The five-year warrants were valued at $61,302 utilizing the Black Scholes Model utilizing a risk free rate of 0.32%, volatility of 55.17% and a dividend rate of 0%. The value of the warrants has been included in the carrying cost of the investment. The investment is carried utilizing the equity method of accounting on a three month lag. For the period from acquisition through September 30, 2021 the Company recognized a loss of $45,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s Assets, net</t>
        </is>
      </c>
      <c r="B1" s="2" t="inlineStr">
        <is>
          <t>12 Months Ended</t>
        </is>
      </c>
    </row>
    <row r="2">
      <c r="B2" s="2" t="inlineStr">
        <is>
          <t>Dec. 31, 2021</t>
        </is>
      </c>
    </row>
    <row r="3">
      <c r="A3" s="3" t="inlineStr">
        <is>
          <t>Intangibles Assets, net</t>
        </is>
      </c>
    </row>
    <row r="4">
      <c r="A4" s="4" t="inlineStr">
        <is>
          <t>Intangibles Assets, net</t>
        </is>
      </c>
      <c r="B4" s="4" t="inlineStr">
        <is>
          <t>Note 9. Intangibles Assets, net Other assets, as of December 31, 2021 and 2020, include net digester distribution agreements amounting to $0 and $20,199, respectively. During the years ended December 31, 2021 and 2020, amortization expense, included in depreciation and amortization of operating expenses, amounted to $20,199 and $21,22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Note 10. Goodwill During the year ended December 31, 2020, the $58,000 goodwill resulting from the Entsorga West Virginia, LLC (“EWV”) acquisition on December 14, 2018 was determined to be impaired and was written down to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t>
        </is>
      </c>
      <c r="B1" s="2" t="inlineStr">
        <is>
          <t>12 Months Ended</t>
        </is>
      </c>
    </row>
    <row r="2">
      <c r="B2" s="2" t="inlineStr">
        <is>
          <t>Dec. 31, 2021</t>
        </is>
      </c>
    </row>
    <row r="3">
      <c r="A3" s="3" t="inlineStr">
        <is>
          <t>Line of Credit, Promissory Notes Payable, Notes Payable, Advances, and Long-Term Debts</t>
        </is>
      </c>
    </row>
    <row r="4">
      <c r="A4" s="4" t="inlineStr">
        <is>
          <t>Line of Credit, Promissory Notes Payable, Notes Payable, Advances, and Long-Term Debts</t>
        </is>
      </c>
      <c r="B4" s="4" t="inlineStr">
        <is>
          <t>Note 11. Line of Credit, Promissory Notes Payable, Notes Payable, Advances, and Long-Term Debts Line of Credit, Promissory Notes Payable, Notes Payable, Advances, and Long-Term Debts consist of the following: ​ ​ ​ ​ ​ ​ ​ ​ ​ ​ ​ ​ ​ ​ ​ December 31, 2021 ​ December 31, 2020 ​ ​ ​ ​ ​ ​ ​ ​ ​ ​ ​ ​ ​ ​ ​ ​ ​ Non- ​ ​ Non- ​ ​ ​ Current ​ Current ​ Current ​ Current Demand note, line of credit ​ $ 1,500,000 ​ $ — ​ $ 1,498,975 ​ $ — Advance from related party (See Note 19 Related Parties) ​ ​ 935,000 ​ ​ — ​ ​ 935,000 ​ ​ — Senior secured note ​ ​ 3,275,000 ​ ​ — ​ ​ 4,494,424 ​ ​ — Payroll Protection Program note ​ ​ — ​ ​ — ​ ​ 327,678 ​ ​ 93,622 Junior note due to related party ​ ​ — ​ ​ 993,928 ​ ​ — ​ ​ 971,426 EntsorgaFin S.p.A notes payable ​ ​ 1,254,696 ​ ​ — ​ ​ — ​ ​ — Note payable ​ ​ 100,000 ​ ​ — ​ ​ — ​ ​ 100,000 Nonrecourse WV EDA senior secured bonds ​ ​ 33,000,000 ​ ​ — ​ ​ 2,860,000 ​ ​ 28,476,359 Long term debts, remaining balances ​ ​ 3,820 ​ ​ — ​ ​ 4,380 ​ ​ 3,820 Total Notes, Bonds, Debts and Borrowings ​ $ 40,068,516 ​ $ 993,928 ​ $ 10,120,457 ​ $ 29,645,227 ​ Line of Credit Demand Note January 1, 2020 As of December 31, 2021, the $1,500,000 balance outstanding is presented net of $2,050 in fully amortized issuance costs associated with the financing. As of December 31, 2020, the $1,500,000 balance outstanding is presented net of $2,050 in issuance costs associated with the financing, net of $1,025 in amortization. Amortization is calculated on the effective interest method, which is included in interest expense in the accompanying consolidated statements of operations and comprehensive loss. Michaelson Senior Secured Term Promissory Financing certain financial covenants that were not met as of December 31, 2021 and December 31, 2020. The Note is to be repaid in eight, equal, quarterly installments of $625,000 commencing on May 15, 2021 and ending February 2, 2023 As of December 31, 2021 and 2020, the carrying balance of the Note is comprised of: ​ ​ ​ ​ ​ ​ ​ ​ ​ ​ ​ ​ 2021 ​ 2020 Notes outstanding ​ ​ $ 3,275,000 ​ $ 5,000,000 Common stock bifurcation ​ ​ (1,212,121) ​ (1,212,121) Accumulated amortization of common stock bifurcation ​ ​ 1,212,121 ​ 769,322 Deferred financing costs incurred ​ ​ (211,187) ​ (211,187) Accumulated amortization of deferred financing costs ​ ​ 211,187 ​ 148,410 Carrying amount of notes ​ ​ $ 3,275,000 ​ $ 4,494,424 ​ Amortization is computed on the effective interest method and included in interest expense in the accompanying consolidated statements of operations and comprehensive loss. On February 17, 2022 the Company and MCSFF entered into a forbearance agreement that provided that the quarterly repayment due on February 15, 2022 of $625,000 be deferred until March 8, 2022 and subsequently on March 15, 2022 and April 8, 2022 amended the forbearance agreement extending the payment date to April 15, 2022. As of December 31, 2021, the Company did not receive a waiver for non-compliance with certain financial covenants and has recognized the entire amount of the note as a current liability and the unamortized bifurcation and deferred costs have been recognized. Note Payable under Payroll Protection Program Junior Promissory Note – EntsorgaFin S.p.A Notes Payable a current liability and the discount on the notes originally recognized has been recognized, resulting in a total of $1,254,696 notes outstanding as of December 31, 2021. Note Payable January 1, 2022 Long Term Debt Entsorga West Virginia, LLC Nonrecourse WVEDA Solid Waste Disposal Revenue Bonds — February 1, 2026 February 1, 2036 During 2018, the 2016 Indenture Trust and Loan Agreement were amended and restated effective November 1, 2018. These amendments provided for a third series of non-recourse bonds amounting to $8,000,000 bearing interest at 8.75% per annum with a maturity date of February 1, 2036 The outstanding balance of the WVEDA Bonds as of December 31, 2021 and 2020 is $33,000,000, which is presented net of unamortized debt issuance costs amounting to $2,207,759 as of December 31, 2021 and 2020, less associated amortization of $2,207,759 and $544,118 as of December 31, 2021 and 2020, respectively, which includes amortization prior to the Company’s control acquisition in 2018. Amortization is calculated on the effective interest method, which is included in interest expense in the accompanying consolidated statements of operations and comprehensive loss. The loan agreement and indenture of trust place restrictions on the Borrower and its members regarding additional encumbrances on the property, disposition of the property, and limitations on equity distributions. The loan agreement also provides for financial covenants, which became effective on September 30, 2019. As of December 31, 2021 and 2020 the Company was not in compliance with all of the financial and other covenants and was in default on a principal repayments due in through February 2021. The Company and the and bond trustee have entered into a series forbearance agreements and amendments, most recently on November 15, 2021 with the bond trustee that provides, they will not accelerate the repayment of the bonds due to the defaults through October 1, 2022. During December 2021 EWV failed to make payments under the forbearance agreement and as described in Notes 1 and 21, subsequent to December 31, 2021, the Company commenced a review of its facility collateralizing WVEDA Bonds that resulted in a decision to pause production operations. As a result of the forbearance default, as of December 31, 2021, the Company has recognized the entire amount of the WVEDA Bonds as a current liability and the unamortized deferred costs have been recognized. The future sinking fund contractual payments before the default described above by the Borrower as of December 31, 2021 are as follows: ​ ​ ​ ​ ​ ​ ​ ​ ​ ​ ​ ​ ​ ​ 2016 Issue 2016 Issue 2018 Issue ​ ​ Year Ending December 31, ​ 2026 Series ​ 2036 Series ​ 2036 Series ​ Total 2022 ​ $ 3,275,000 ​ $ — ​ $ 760,000 ​ $ 4,035,000 2023 ​ 965,000 ​ — ​ 300,000 ​ 1,265,000 2024 ​ 1,030,000 ​ — ​ 330,000 ​ 1,360,000 2025 ​ 1,095,000 ​ — ​ 360,000 ​ 1,455,000 2026 and thereafter ​ 1,170,000 ​ 17,465,000 ​ 6,250,000 ​ 24,885,000 Total ​ $ 7,535,000 ​ $ 17,465,000 ​ $ 8,000,000 ​ $ 33,000,000 ​ ​ Contractual Maturities, as adjusted for non-compliance with terms or covenants, of Demand Note, Promissory Notes Payable, Notes Payable, Advances, and Long-Term Debts as of December 31, 2021, excluding discounts and deferred finance costs, are as follow: ​ ​ ​ ​ ​ ​ ​ ​ ​ ​ ​ ​ ​ ​ ​ ​ ​ ​ ​ ​ ​ ​ ​ ​ ​ ​ ​ ​ ​ 2026 and ​ ​ ​ ​ 2022 ​ 2023 ​ 2024 ​ 2025 ​ thereafter ​ Total Demand note, line of credit ​ $ 1,500,000 ​ $ — ​ $ 0 $ — $ — $ 1,500,000 Advance from related party ​ 935,000 ​ — ​ — ​ — ​ — ​ 935,000 Senior secured note ​ 3,275,000 ​ — ​ — ​ — ​ — ​ 3,275,000 Junior note due to related party ​ — ​ — ​ 1,044,477 ​ — ​ — ​ 1,044,477 EntsorgaFin S.p.A notes payable ​ 1,254,696 ​ — ​ — ​ — ​ — ​ 1,254,696 Note Payable ​ 100,000 ​ — ​ — ​ — ​ — ​ 100,000 Nonrecourse WVEDA senior secured bonds ​ 33,000,000 ​ — ​ — ​ — ​ — ​ 33,000,000 Long term debts, remaining balances ​ 3,820 ​ — ​ — ​ — ​ — ​ 3,820 Total Maturities by Year ​ $ 40,068,516 ​ $ — ​ $ 1,044,477 ​ $ — ​ $ — ​ $ 41,112,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Transactions</t>
        </is>
      </c>
      <c r="B1" s="2" t="inlineStr">
        <is>
          <t>12 Months Ended</t>
        </is>
      </c>
    </row>
    <row r="2">
      <c r="B2" s="2" t="inlineStr">
        <is>
          <t>Dec. 31, 2021</t>
        </is>
      </c>
    </row>
    <row r="3">
      <c r="A3" s="3" t="inlineStr">
        <is>
          <t>Equity and Equity Transactions</t>
        </is>
      </c>
    </row>
    <row r="4">
      <c r="A4" s="4" t="inlineStr">
        <is>
          <t>Equity and Equity Transactions</t>
        </is>
      </c>
      <c r="B4" s="4" t="inlineStr">
        <is>
          <t>Note 12. Equity and Equity Transactions The Company has 50,000,000 shares of its $0.0001 par common stock and 10,000,000 shares of blank check preferred stock authorized by its shareholders. As of December 31, 2021 and 2020, 30,531,145 and 23,354,130 shares of common stock have been issued, respectively; and 3,209,210 shares of preferred stock have been designated in five series of shares, which have a total of $1,913,135 in accumulated, but undeclared preferential dividends, as of December 31, 2021, as follows: ​ ​ ​ ​ ​ ​ ​ ​ ​ ​ ​ ​ ​ ​ ​ ​ ​ ​ ​ ​ ​ ​ ​ ​ ​ ​ ​ ​ ​ ​ ​ ​ ​ ​ ​ ​ Outstanding ​ Carrying Amount ​ ​ ​ ​ ​ ​ ​ Stated ​ Conversion ​ December 31, ​ December 31, ​ Designated Issued Value ​ Rate 2021 ​ 2020 ​ 2021 ​ ​ 2020 Series A Convertible* 333,401 ​ ​ 333,401 ​ $ 5.00 ​ $ 0.757 ​ 95,312 ​ 125,312 ​ $ 476,560 ​ $ 626,553 Series B Convertible 1,111,200 ​ 428,333 ​ ​ 5.00 ​ ​ n.a. ​ — ​ — ​ ​ — ​ ​ — Series C Convertible 1,000,000 ​ ​ 427,500 ​ ​ 10.00 ​ ​ 0.757 ​ 427,500 ​ 427,500 ​ ​ 3,050,142 ​ ​ 3,050,142 Series D Convertible 20,000 ​ ​ 18,850 ​ ​ 100.00 ​ ​ 0.757 ​ 6,250 ​ 17,350 ​ ​ 500,390 ​ ​ 1,365,696 Series E Convertible ​ 714,519 ​ ​ 714,519 ​ ​ 2.64 ​ ​ 2.640 ​ — ​ 264,519 ​ ​ — ​ ​ 698,330 Series F Convertible ​ 30,090 ​ ​ 13,611 ​ ​ 115.00 ​ ​ 0.757 ​ 11,002 ​ 13,611 ​ ​ 1,218,447 ​ ​ 1,507,408 Total preferred stock ​ 3,209,210 ​ ​ 1,936,214 ​ ​ ​ ​ ​ ​ ​ 540,064 ​ 848,292 ​ $ 5,245,539 ​ $ 7,248,129 Excluding Series A* ​ 2,875,809 ​ ​ 1,602,813 ​ ​ ​ ​ ​ ​ ​ 444,752 ​ 722,980 ​ $ 4,768,979 ​ $ 6,621,576 * Series A Convertible Preferred Stock is redeemable and according is classified in temporary equity in the accompanying consolidated balance sheets. Under the terms of the Company’s senior lender agreements, the Company is restricted from paying dividends in cash, but is allowed to pay dividends in common stock. The Company, since its merger in 2015, has not paid any cash or stock dividends on common stock. The consolidated financial statements include less than 100% owned and controlled subsidiaries and include equity attributable to non-controlling interests that take the form of the underlying legal structures of the less than 100% owned subsidiaries. Entsorga West Virginia LLC through its limited liability agreement and the agreements related to its WVEDA Bonds have restrictions on distributions to and loans to owners while the WVEDA Bonds are outstanding. Keystone Capital Partners, LLC Committed Equity Facility — As an initial purchase under the Purchase Agreement, upon the execution and delivery of the agreements on September 23, 2021, the Company issued and sold 625,000 shares of Common Stock to Keystone Capital Partners for an aggregate gross purchase price of $750,000. The Company does not have the right to sell any additional shares of Common Stock to Keystone Capital Partners, until certain conditions are met, including that a registration statement registering the resale by Keystone Capital Partners of shares of Common Stock issued to it by the Company under the Purchase Agreement, which was filed and declared effective after September 30, 2021. Under the agreements, the Company has the right, but not the obligation, from time to time at our sole discretion, over a period of up to 24 months beginning on the effective date of the Initial Registration Statement, to direct Keystone Capital Partners to purchase shares of Common Stock, by delivering written notice of such purchase to Keystone Capital Partners prior to the commencement of regular trading hours on The Nasdaq Capital Market on any trading day that we elect as the purchase date for such purchase, subject to certain limitations and conditions. The future purchase price per share for the shares of common stock that we elect to sell to Keystone Capital Partners, if any, will be determined by reference to the volume weighted average price of the Common Stock (“VWAP”) on the applicable purchase date for such purchase, less a fixed 5% discount to such VWAP. Under the applicable rules of The Nasdaq Stock Market LLC (“Nasdaq”), in no event may we issue to Keystone Capital Partners under the Purchase Agreement more than 5,689,663 shares of Common Stock, which number of shares is equal to 19.99% of the shares of the Common Stock outstanding immediately prior to the execution of the Purchase Agreement (the “Exchange Cap”), unless (i) we obtain stockholder approval to issue shares of Common Stock in excess of the Exchange Cap in accordance with applicable Nasdaq rules, or (ii) the average purchase price per share for all of the shares of Common Stock sold to Keystone Capital Partners under the Purchase Agreement (including the Initial Purchase Shares) equals or exceeds the Nasdaq official closing price for the Common Stock on the trading day immediately preceding the execution of the Purchase Agreement. In any event, the Purchase Agreement specifically provides that we may not issue or sell any shares of our Common Stock under the Purchase Agreement if such issuance or sale would breach any applicable Nasdaq rules. There are no restrictions on future financings, rights of first refusal, participation rights, penalties or liquidated damages in the Purchase Agreement or Registration Rights Agreement other than a prohibition on entering (with certain limited exceptions) into a variable rate transaction. Keystone Capital Partners has agreed not to engage in or effect, directly or indirectly, for its own principal account or for the principal account of any of its affiliates, any short sales of the Common Stock or hedging transaction that establishes a net short position in the Common Stock during the term of the Purchase Agreement. In addition to the 625,000 shares of our common stock that the Company sold on September 23, 2021 to Keystone Capital Partners, we issued 69,137 shares in exchange for their commitment under the agreements. Through December 31, 2021 activity under the Purchase Agreement was: ​ ​ ​ ​ ​ ​ ​ ​ Shares Proceeds Initial purchase 625,000 ​ $ 750,000 Commitment shares 69,137 ​ — Additional shares issued under purchase agreement ranging from $1.04253 to $0.757 per share 1,089,914 ​ 1,030,810 Less: ​ Legal fees — ​ (104,402) Filing and other fees — ​ (13,357) ​ 1,784,051 ​ $ 1,663,051 ​ As a result of the purchases under the Purchase Agreement, down-round adjustments of $1.20, $1.0425, $0.9943, $0.7602 and $0.7570 were reflected by certain preferred stock conversion rates and warrant exercise prices. Effective January 26, 2022, the Purchase Agreement was terminated by the Company with no further placements through the termination date. In connection with the termination, the Company agreed to pay Keystone it’s remaining fee of 100,000 shares. At Market Issuance Sales Agreement — During March 2021, through a series of transactions, the Company sold 3,416,663 shares of its common stock under the Sales Agreement at an average price per share of $2.11.The net proceeds to the Company from the offering were: ​ ​ ​ ​ ​ Gross proceeds $ 7,211,729 Less: ​ Agent’s fees ​ (216,388) Legal fees ​ (80,671) Accounting, filing and other fees ​ (19,052) Net proceeds to the Company ​ $ 6,895,618 ​ Common Stock Underwritten Offering — The offering was consummated on July 29, 2020. The Underwriters received underwriting commissions of 9% for $741,195, plus reimbursement of counsel fees in the amount of $65,000. Maxim acted as the lead book-running manager for the offering and Spartan Capital Securities, LLC acted as co-book-runner for the offering. In addition, the Company agreed to issue warrants to purchase 318,666 shares of our Common Stock to the Underwriters (the “Underwriters’ Warrants”), as a portion of the underwriting compensation payable to the underwriters in connection with this offering. The Underwriters’ Warrants are exercisable for a period commencing 180 days following the closing of the offering and ending on the fifth anniversary of the closing date at an exercise price equal to $1.991 per share, or 110% of the offering price of the common stock. The Company agreed to grant the Underwriters piggy-back registration rights for five On August 11, 2020 the underwriter provided notice that they would be exercising their over-allotment provision of the Underwriting Agreement to purchase an additional 682,500 shares of the Company’s common stock at $1.81 per share for a gross purchase price of $1,235,325. The net proceeds to the Company, after underwriter’s commission and before other costs amount $1,124,146. This transaction was consummated on August 13, 2020. The net proceeds to the Company from the offering were: ​ ​ ​ ​ Gross proceeds at $1.81 per share $ 9,470,825 Less: ​ Underwriters’ fees ​ (852,374) Legal fees ​ (139,033) Accounting, filing and other fees ​ (41,938) Net proceeds to the Company ​ $ 8,437,480 ​ Other Common Stock Activity Series A Redeemable Convertible Preferred Stock — On March 30, 2018, the Company and holders of the Sr. A PS amended and restated to provide the holders with the option to redeem their shares anytime following the first anniversary if the Company consummates an equity financing in an amount equal to the stated value of the Sr. A PS, plus any and all accrued dividends. In addition, the dividend on the Sr. A PS was amended to nine percent (9%), the first dividend payment date was amended to June 30, 2018 and the conversion price, by the terms of the Certificate of Designation, was set at $4.50 per share of the Company's common stock. As of December 31, 2021, all warrants in connection with the Sr. A PS have been exercised in accordance with the terms of the warrants. On July 30, 2020 a Sr. A PS holder converted, in accordance with the terms of the Sr. A PS, 20,000 shares of Sr. A PS into 55,556 shares of the Company's common stock. In connection with the conversion, the holder was also paid accrued dividends on the Sr. A PS through the conversion date amounting to $7,350 through the issuance of 4,083 shares of the Company's common stock. On February 10, 2021 a holder of 30,000 Sr. A PS converted, in accordance with the terms of the Sr. A PS, 30,000 shares of Sr. A PS into 83,334 shares of the Company's common stock. In connection with the conversion, the holder was also paid accrued dividends on the Sr. A PS through the conversion date amounting to $18,504 through the issuance of 10,280 shares of the Company's common stock. During the year ended December 31, 2021, the Company paid accrued dividends, excluding dividends paid upon conversion, amounting $79,181 through the issuance of 43,990 shares of common stock. As of December 31, 2021 and 2020, the outstanding shares of Sr. A PS amounted to 95,312 and 125,312 with a stated value of $476,560 and $626,553 with the accrued dividends amounted to $51,375 and $86,149, respectively. Series B Convertible Preferred Stock Series C Convertible Preferred Stock On February 2, 2018, in connection with and as a condition precedent to the closing of the MCSFF Note, the Company entered into a Securities Exchange and Note Purchase Agreement (the “Exchange Agreement”) with Frank E. Celli, the Company’s former Chairman of the Board, whereby Celli exchanged $4,500,000 in a note receivable and $544,777 in advances made to the Company for $4,000,000 of the Company’s Sr. C PS and a junior promissory note (the “Junior Note”). The Junior Note, which is subordinated to the MCSFF Note, is not convertible, accrues interest at the rate of 10.25% per annum and matures on February 2, 2024 On March 23, 2018, the Company entered into another Securities Exchange Agreement with Frank J. Celli, the father of the Company’s former Chairman of the Board, whereby Frank J. Celli exchanged $275,000 in a note receivable from the Company for $275,000 of the Company’s Series C Preferred Stock. In connection with this transaction, the Company also issued Frank J. Celli warrants to purchase 28,948 shares of Common Stock, initially exercisable at $5.50 per share which expire in five (5) years. The warrants for 28,948 shares of common stock were valued utilizing the Black Scholes based on the date of issue, with a term of 5 years. During the year ended December 31, 2021, the Company paid accumulated dividends amounting to $80,238 through the issuance of 44,577 shares of common stock to a holder of the Sr. C PS. As of December 31, 2021 and 2020 the outstanding shares of Series C Preferred Stock amounted to 427,500 with a stated value of $4,275,000. Series D Convertible Preferred Stock — During 2019, the Company received subscriptions and investments totaling $1,885,000, which were issued 18,850 shares of Sr D CPS. In addition to the Sr. D CPS, each holder received warrants to acquire 50% of the shares that the Sr. D CPS is convertible into with an initial exercise price of $3.50 per share and an expiration on the fifth year anniversary. A total of 269,296 five On July 13, 2020, a Sr. D PS holder converted, in accordance with the terms of the Sr. D PS, 1,500 shares of Sr. D PS into 83,334 shares of the Company's common stock. In connection with the conversion, the holder was also paid accumulated dividends on the Sr. D PS through the conversion date amounting to $14,388 through the issuance of 7,994 shares of the Company's common stock. In July 2020, two separate holders of the Sr. D PS requested, in accordance with the terms of the Sr. D PS, that accumulated dividends amounting to $17,840 be paid in 9,912 shares of the Company's common stock, which was issued on July 21, 2020. During February and March of 2021, eleven holders of Sr. D PS converted, in accordance with the terms of the Sr. D PS, 11,100 shares of Sr. D PS into 619,600 shares of the Company's common stock. During the year ended December 31, 2021, the Company paid accumulated dividends to holders of the Sr. D PS, including in connection with conversions, amounting to $238,785 During the year ended December 31, 2021, the Company recognized deemed dividends amounting to $328,098 related to the Sr. D PS as a result of down round adjustments to the Sr. D PS conversion rate. There were no down round adjustments during the year ended December 31, 2020. As of December 31, 2021 and 2020 the outstanding shares of Sr. D PS amounted to 6,250 and 17,350 with a stated value of $625,000 and $1,735,000, respectively. Series E Convertible Preferred Stock Company’s newly created Series E Preferred Stock, par value $0.0001, (the “Series E Shares”) convertible into 714,539 shares (the “Conversion Shares”) of the Registrant’s common stock, par value $0.0001 per share (the “Common Stock”). The Series E Shares with a stated value of $2.64 per share is convertible into shares of the Company’s common stock, par value $0.0001 per share and does not earn any dividends and has no special voting rights. The Series E Shares are convertible at the rate of one share of common stock for each Series E Share converted, subject to adjustment for stock splits and reclassifications. Immediately following the issuance of the Series E Shares, 150,000 Series E Shares were converted into 150,000 shares of common stock. During the year ended December 31, 2019, an additional 300,000 Series E Shares were converted into 300,000 common shares resulting in 264,419 Series E Shares outstanding as of December 31, 2019 and 2020. On April 29, 2021, the remaining 264,519 shares of Series E Shares were converted into 264,519 shares of common stock. As of December 31, 2021, there were no shares of Series E Shares outstanding. Series F Convertible Preferred Stock - five five On October 29, 2021, a Sr. F PS holder converted, in accordance with the terms of the Sr. F PS, 2,609 shares of Sr. F PS into 250,000 shares of the Company's common stock. In connection with the conversion, the holder was also paid accumulated dividends on the Sr. F PS through the conversion date amounting to $29,448 through the issuance of 24,540 shares of the Company's common stock. During the year ended December 31, 2021, the Company paid accumulated dividends to holders of the Sr. F PS, excluding in connection with the conversion, amounting to $76,711 through the issuance of 42,381 shares of the Company's common stock. During the year ended December 31, 2021, the Company recognized deemed dividends amount to $640,136 related to the Sr. F PS as a result of down round adjustments to the Sr. F PS conversion rate. During the year ended December 31, 2020 there were no deemed dividends recognized as a result of down round adjustments to the Sr. F PS conversion rate. As of December 31, 2021 and 2020 the outstanding shares of Sr. F PS amounted to 11,002 and 13,611 with a stated value of $1,265,230 and $1,565,265, respectively. Warrants — ​ ​ ​ ​ ​ ​ ​ ​ ​ ​ ​ ​ ​ ​ ​ ​ ​ Weighted Average Expiring During the Year Warrant ​ Exercise Price Exercises Price Ending December 31, ​ Shares ​ ​ per Share ​ per Share 2022 ​ 1,198,149 ​ ​ $0.757 - $5.000 ​ $ 2.683 2023 740,749 ​ ​ $0.757 ​ $ 0.757 2024 269,293 ​ ​ $0.757 ​ $ 0.757 2025 613,843 ​ ​ $0.757 - $2.250 ​ $ 1.482 ​ The following table summarizes the outstanding warrant activity for the year ended December 31, 2021: ​ ​ ​ ​ Outstanding, January 1, 2021 4,776,361 Issued to professional services providers ​ 15,000 Exercised - cashless, 148,471 common shares issued (267,500) Expired (1,701,827) Outstanding, December 31, 2021 2,822,034 ​ In connection with services rendered, in September 2021 the Company issued a warrant valued at $6,601 to a vendor for 15,000 warrant shares. The warrants were valued utilizing the Black Scholes pricing model with inputs of current stock price of $1.35, exercise price of $2.00, risk rate of 0.97% and volatility of 55.49% over a four year term. In connection with the September 23, 2021 Keystone Capital Partners committed equity facility agreement, the Company sold 625,000 shares of common stock at $1.20 per share that resulted in triggering dilution protection exercise price adjustments on 1,493,619 warrant shares. The Company recognized a deemed dividend of $318,145 based upon a revaluation of the warrants utilizing the Black Scholes pricing model with inputs of current stock price of $1.47, exercise price of $1.20, risk rate of 0.97% and volatility of 55.49% over the remaining lives of the outstanding warrants. In connection with the sale of common stock pursuant to the Keystone Capital Partners committed equity facility agreement on November 18 and 19, 2021 and on December 21 and 22, 2021, which resulted in triggering dilution protection exercise price adjustments to $0.757 per share on 1,493,619 warrant shares, the Company recognized a deemed dividend of $169,282 based upon a revaluation of the warrants utilizing the Black Scholes pricing model with inputs of current stock price of $0.791, exercise price of $0.757, risk rate of 0.48% and volatility of 62.5% over the remaining lives of the outstanding warrants, which range from 0.4 to 3.3 years. Non-Controlling Interests and Subsidiary Membership Unit issuance and Contribution Agreement - AVWS exchanged the EWV convertible preferred units for 1,918,947 each of preferred and class A units of Refuel, of which AVWS assigned 333,135.33 each of preferred and class A units of Refuel in settlement of a debt owed to the Company amounting to $333,135. As of December 31, 2020, the $1,585,812 net non-controlling ownership interest resulting from this transaction is reflected in the Company's financial statements as a non-current liability - Liabilities to non-controlling interests to be settled in subsidiary membership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Revenue</t>
        </is>
      </c>
      <c r="B4" s="7" t="n">
        <v>12347529</v>
      </c>
      <c r="C4" s="7" t="n">
        <v>5878653</v>
      </c>
    </row>
    <row r="5">
      <c r="A5" s="3" t="inlineStr">
        <is>
          <t>Operating expenses</t>
        </is>
      </c>
    </row>
    <row r="6">
      <c r="A6" s="4" t="inlineStr">
        <is>
          <t>Selling, general and administrative</t>
        </is>
      </c>
      <c r="B6" s="6" t="n">
        <v>6713726</v>
      </c>
      <c r="C6" s="6" t="n">
        <v>8620129</v>
      </c>
    </row>
    <row r="7">
      <c r="A7" s="4" t="inlineStr">
        <is>
          <t>Impairment and abandonments</t>
        </is>
      </c>
      <c r="B7" s="6" t="n">
        <v>11704488</v>
      </c>
      <c r="C7" s="6" t="n">
        <v>975420</v>
      </c>
    </row>
    <row r="8">
      <c r="A8" s="4" t="inlineStr">
        <is>
          <t>Depreciation and amortization</t>
        </is>
      </c>
      <c r="B8" s="6" t="n">
        <v>2012344</v>
      </c>
      <c r="C8" s="6" t="n">
        <v>2307033</v>
      </c>
    </row>
    <row r="9">
      <c r="A9" s="4" t="inlineStr">
        <is>
          <t>Total operating expenses</t>
        </is>
      </c>
      <c r="B9" s="6" t="n">
        <v>30864203</v>
      </c>
      <c r="C9" s="6" t="n">
        <v>17554832</v>
      </c>
    </row>
    <row r="10">
      <c r="A10" s="4" t="inlineStr">
        <is>
          <t>Loss from operations</t>
        </is>
      </c>
      <c r="B10" s="6" t="n">
        <v>-18516674</v>
      </c>
      <c r="C10" s="6" t="n">
        <v>-11676179</v>
      </c>
    </row>
    <row r="11">
      <c r="A11" s="3" t="inlineStr">
        <is>
          <t>Other (income) expenses</t>
        </is>
      </c>
    </row>
    <row r="12">
      <c r="A12" s="4" t="inlineStr">
        <is>
          <t>Interest (income)</t>
        </is>
      </c>
      <c r="B12" s="6" t="n">
        <v>-691</v>
      </c>
      <c r="C12" s="6" t="n">
        <v>-17848</v>
      </c>
    </row>
    <row r="13">
      <c r="A13" s="4" t="inlineStr">
        <is>
          <t>Interest expense</t>
        </is>
      </c>
      <c r="B13" s="6" t="n">
        <v>6192314</v>
      </c>
      <c r="C13" s="6" t="n">
        <v>4083508</v>
      </c>
    </row>
    <row r="14">
      <c r="A14" s="4" t="inlineStr">
        <is>
          <t>(Gain) on sales of Fixed Assets</t>
        </is>
      </c>
      <c r="B14" s="6" t="n">
        <v>-8957</v>
      </c>
      <c r="C14" s="6" t="n">
        <v>0</v>
      </c>
    </row>
    <row r="15">
      <c r="A15" s="4" t="inlineStr">
        <is>
          <t>PPP Loan forgiveness</t>
        </is>
      </c>
      <c r="B15" s="6" t="n">
        <v>-421300</v>
      </c>
      <c r="C15" s="6" t="n">
        <v>0</v>
      </c>
    </row>
    <row r="16">
      <c r="A16" s="4" t="inlineStr">
        <is>
          <t>Equity loss in affiliate</t>
        </is>
      </c>
      <c r="B16" s="6" t="n">
        <v>45435</v>
      </c>
      <c r="C16" s="6" t="n">
        <v>0</v>
      </c>
    </row>
    <row r="17">
      <c r="A17" s="4" t="inlineStr">
        <is>
          <t>Total other expenses, net</t>
        </is>
      </c>
      <c r="B17" s="6" t="n">
        <v>5806801</v>
      </c>
      <c r="C17" s="6" t="n">
        <v>4065660</v>
      </c>
    </row>
    <row r="18">
      <c r="A18" s="4" t="inlineStr">
        <is>
          <t>Net loss</t>
        </is>
      </c>
      <c r="B18" s="6" t="n">
        <v>-24323475</v>
      </c>
      <c r="C18" s="6" t="n">
        <v>-15741839</v>
      </c>
    </row>
    <row r="19">
      <c r="A19" s="4" t="inlineStr">
        <is>
          <t>Net loss attributable to non-controlling interests</t>
        </is>
      </c>
      <c r="B19" s="6" t="n">
        <v>-2726477</v>
      </c>
      <c r="C19" s="6" t="n">
        <v>-4204916</v>
      </c>
    </row>
    <row r="20">
      <c r="A20" s="4" t="inlineStr">
        <is>
          <t>Net loss attributable to Parent</t>
        </is>
      </c>
      <c r="B20" s="6" t="n">
        <v>-21596998</v>
      </c>
      <c r="C20" s="6" t="n">
        <v>-11536923</v>
      </c>
    </row>
    <row r="21">
      <c r="A21" s="3" t="inlineStr">
        <is>
          <t>Other comprehensive income</t>
        </is>
      </c>
    </row>
    <row r="22">
      <c r="A22" s="4" t="inlineStr">
        <is>
          <t>Foreign currency translation adjustment</t>
        </is>
      </c>
      <c r="B22" s="6" t="n">
        <v>11273</v>
      </c>
      <c r="C22" s="6" t="n">
        <v>-100676</v>
      </c>
    </row>
    <row r="23">
      <c r="A23" s="4" t="inlineStr">
        <is>
          <t>Comprehensive loss</t>
        </is>
      </c>
      <c r="B23" s="6" t="n">
        <v>-21585725</v>
      </c>
      <c r="C23" s="6" t="n">
        <v>-11637599</v>
      </c>
    </row>
    <row r="24">
      <c r="A24" s="4" t="inlineStr">
        <is>
          <t>Net loss attributable to Parent</t>
        </is>
      </c>
      <c r="B24" s="6" t="n">
        <v>-21596998</v>
      </c>
      <c r="C24" s="6" t="n">
        <v>-11536923</v>
      </c>
    </row>
    <row r="25">
      <c r="A25" s="4" t="inlineStr">
        <is>
          <t>Preferred stock dividends</t>
        </is>
      </c>
      <c r="B25" s="6" t="n">
        <v>-708363</v>
      </c>
      <c r="C25" s="6" t="n">
        <v>-785322</v>
      </c>
    </row>
    <row r="26">
      <c r="A26" s="4" t="inlineStr">
        <is>
          <t>Deemed dividend on down round feature</t>
        </is>
      </c>
      <c r="B26" s="6" t="n">
        <v>-1455661</v>
      </c>
      <c r="C26" s="6" t="n">
        <v>-21738</v>
      </c>
    </row>
    <row r="27">
      <c r="A27" s="4" t="inlineStr">
        <is>
          <t>Net loss - common shareholders</t>
        </is>
      </c>
      <c r="B27" s="7" t="n">
        <v>-23761022</v>
      </c>
      <c r="C27" s="7" t="n">
        <v>-12343983</v>
      </c>
    </row>
    <row r="28">
      <c r="A28" s="4" t="inlineStr">
        <is>
          <t>Net loss per common share - basic</t>
        </is>
      </c>
      <c r="B28" s="8" t="n">
        <v>-0.86</v>
      </c>
      <c r="C28" s="8" t="n">
        <v>-0.62</v>
      </c>
    </row>
    <row r="29">
      <c r="A29" s="4" t="inlineStr">
        <is>
          <t>Net loss per common share - diluted</t>
        </is>
      </c>
      <c r="B29" s="8" t="n">
        <v>-0.86</v>
      </c>
      <c r="C29" s="8" t="n">
        <v>-0.62</v>
      </c>
    </row>
    <row r="30">
      <c r="A30" s="4" t="inlineStr">
        <is>
          <t>Weighted average number of common shares outstanding - basic</t>
        </is>
      </c>
      <c r="B30" s="6" t="n">
        <v>27731896</v>
      </c>
      <c r="C30" s="6" t="n">
        <v>19935446</v>
      </c>
    </row>
    <row r="31">
      <c r="A31" s="4" t="inlineStr">
        <is>
          <t>Weighted average number of common shares outstanding - diluted</t>
        </is>
      </c>
      <c r="B31" s="6" t="n">
        <v>27731896</v>
      </c>
      <c r="C31" s="6" t="n">
        <v>19935446</v>
      </c>
    </row>
    <row r="32">
      <c r="A32" s="4" t="inlineStr">
        <is>
          <t>Equipment sales</t>
        </is>
      </c>
    </row>
    <row r="33">
      <c r="A33" s="3" t="inlineStr">
        <is>
          <t>Revenue</t>
        </is>
      </c>
    </row>
    <row r="34">
      <c r="A34" s="4" t="inlineStr">
        <is>
          <t>Revenue</t>
        </is>
      </c>
      <c r="B34" s="7" t="n">
        <v>8640229</v>
      </c>
      <c r="C34" s="7" t="n">
        <v>2268647</v>
      </c>
    </row>
    <row r="35">
      <c r="A35" s="3" t="inlineStr">
        <is>
          <t>Operating expenses</t>
        </is>
      </c>
    </row>
    <row r="36">
      <c r="A36" s="4" t="inlineStr">
        <is>
          <t>Equipment sales</t>
        </is>
      </c>
      <c r="B36" s="6" t="n">
        <v>5729313</v>
      </c>
      <c r="C36" s="6" t="n">
        <v>1224185</v>
      </c>
    </row>
    <row r="37">
      <c r="A37" s="4" t="inlineStr">
        <is>
          <t>Rental, service and maintenance</t>
        </is>
      </c>
    </row>
    <row r="38">
      <c r="A38" s="3" t="inlineStr">
        <is>
          <t>Revenue</t>
        </is>
      </c>
    </row>
    <row r="39">
      <c r="A39" s="4" t="inlineStr">
        <is>
          <t>Revenue</t>
        </is>
      </c>
      <c r="B39" s="6" t="n">
        <v>2297944</v>
      </c>
      <c r="C39" s="6" t="n">
        <v>1607519</v>
      </c>
    </row>
    <row r="40">
      <c r="A40" s="3" t="inlineStr">
        <is>
          <t>Operating expenses</t>
        </is>
      </c>
    </row>
    <row r="41">
      <c r="A41" s="4" t="inlineStr">
        <is>
          <t>Rental, service and maintenance</t>
        </is>
      </c>
      <c r="B41" s="6" t="n">
        <v>1352335</v>
      </c>
      <c r="C41" s="6" t="n">
        <v>856751</v>
      </c>
    </row>
    <row r="42">
      <c r="A42" s="4" t="inlineStr">
        <is>
          <t>HEBioT</t>
        </is>
      </c>
    </row>
    <row r="43">
      <c r="A43" s="3" t="inlineStr">
        <is>
          <t>Revenue</t>
        </is>
      </c>
    </row>
    <row r="44">
      <c r="A44" s="4" t="inlineStr">
        <is>
          <t>Revenue</t>
        </is>
      </c>
      <c r="B44" s="6" t="n">
        <v>1409356</v>
      </c>
      <c r="C44" s="6" t="n">
        <v>1878107</v>
      </c>
    </row>
    <row r="45">
      <c r="A45" s="3" t="inlineStr">
        <is>
          <t>Operating expenses</t>
        </is>
      </c>
    </row>
    <row r="46">
      <c r="A46" s="4" t="inlineStr">
        <is>
          <t>Cost of Goods and Service Sold</t>
        </is>
      </c>
      <c r="B46" s="7" t="n">
        <v>3351997</v>
      </c>
      <c r="C46" s="6" t="n">
        <v>3571314</v>
      </c>
    </row>
    <row r="47">
      <c r="A47" s="4" t="inlineStr">
        <is>
          <t>Management advisory and other fees (related party)</t>
        </is>
      </c>
    </row>
    <row r="48">
      <c r="A48" s="3" t="inlineStr">
        <is>
          <t>Revenue</t>
        </is>
      </c>
    </row>
    <row r="49">
      <c r="A49" s="4" t="inlineStr">
        <is>
          <t>Revenue</t>
        </is>
      </c>
      <c r="C49" s="7" t="n">
        <v>12438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1</t>
        </is>
      </c>
    </row>
    <row r="3">
      <c r="A3" s="3" t="inlineStr">
        <is>
          <t>Equity Incentive Plans</t>
        </is>
      </c>
    </row>
    <row r="4">
      <c r="A4" s="4" t="inlineStr">
        <is>
          <t>Equity Incentive Plans</t>
        </is>
      </c>
      <c r="B4" s="4" t="inlineStr">
        <is>
          <t xml:space="preserve">Note 13. Equity Incentive Plans The Company has two shareholder approved equity incentive plans: 2015 Equity Incentive Plan 2017 Executive Incentive Plan Effective January 30, 2020, the Company granted nonqualified options for 155,450 shares and 269,060 restricted stock units. The options granted had a fair value of $162,959 using the Black-Scholes option pricing model with the following assumptions: risk-free interest rate of 1.44%, expected dividend yield of 0%, expected volatility of 49.24% and expected term in years of from 1.00 to 2.92 years. The restricted stock units had a value of $538,120 based on the market value on the date of the grants and a weighted average vesting period of 0.75 years. Effective September 19, 2020, the Company granted 136,145 restricted stock units under the Interim Executive Plan. The restricted stock units had a value of $174,266 based on the market value on the date of the grants and immediately vested. Effective December 28, 2020, the Company granted 10,000 restricted stock units with a value of $11,700 based on the market value on the date of the grants that vested on the date of the grant. There were no grants during the year ended December 31, 2021. Compensation expense related to stock options and restricted stock for the years ended December 31, was: ​ ​ ​ ​ ​ ​ ​ ​ 2021 2020 Stock options ​ $ 36,262 ​ $ 227,499 Restricted stock units ​ 232,388 ​ 1,254,169 ​ ​ $ 268,650 ​ $ 1,481,668 ​ The following summarizes the Company’s stock option activity for the years ended December 31, 2021 and 2020: ​ ​ ​ ​ ​ ​ ​ ​ ​ ​ ​ ​ ​ ​ ​ Weighted ​ ​ ​ ​ ​ ​ ​ ​ ​ Average ​ ​ ​ ​ ​ ​ ​ Weighted ​ Remaining ​ ​ ​ ​ ​ ​ ​ Average ​ Contractual ​ ​ ​ ​ ​ Number of ​ Exercise ​ Life ​ Aggregate ​ ​ Options ​ Price ​ (in Years) ​ Intrinsic Value Outstanding, January 1, 2020 363,826 ​ $ 3.7 7.3 ​ ​ — Granted 155,450 ​ 2.0 — ​ — Exercised — ​ ​ — ​ — Forfeited, Canceled or Expired (59,250) ​ 3.6 — ​ — Outstanding , December 31, 2020 460,026 ​ 3.2 6.4 ​ — Granted — ​ — — ​ — Exercised — ​ — — ​ — Forfeited, Canceled or Expired (137,562) ​ 2.3 5.6 ​ — Outstanding, December 31, 2021 322,646 ​ 3.5 5.5 ​ — Exercisable, December 31, 2021 299,440 ​ ​ 3.6 5.6 ​ ​ — ​ Total unrecognized compensation expense related to the unvested options as of December 31, 2021 amounts to $22,291. The December 31, 2021 weighted average period that the expense is expected to be recognized is 1.2 years. The following summarizes the Company’s restricted stock unit activity for the years ended December 31, 2021 and 2020: ​ ​ ​ ​ Number of ​ ​ Shares Unvested balance, January 1, 2020 291,730 Granted or modified 415,205 Vested (438,233) Forfeited or Canceled — Unvested balance, December 31, 2020 268,702 Granted — Vested (268,702) Forfeited or Canceled — Unvested balance, December 31, 2021 — ​ As of December 31, 2021, 918,922 restricted stock units have been vested but not yet drawn down by the grantees. Interim Executiv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14. Revenue The Company recognizes revenue as services are performed or products are delivered and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 ​ ​ ​ ​ ​ ​ ​ ​ 2021 2020 Revenue Type: ​ ​ Revenue recognized over time: ​ ​ ​ ​ ​ ​ Rental of digesters ​ $ 1,346,291 ​ $ 1,353,263 Revenue recognized at a point in time: ​ ​ ​ ​ ​ ​ Services ​ 1,227,414 ​ 1,843,929 Product sales ​ 9,773,824 ​ 2,681,461 Total ​ $ 12,347,529 ​ $ 5,878,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 The components of income tax (expense) benefit from operations for the year ended December 31, is as follows: ​ ​ ​ ​ ​ ​ ​ ​ 2021 2020 US Federal: ​ ​ Deferred ​ $ 3,795,320 ​ $ 2,244,247 State and local: ​ ​ ​ ​ Deferred ​ 1,004,900 ​ 474,777 Non-US: ​ ​ ​ ​ Deferred ​ 30,772 ​ (12,153) Change in valuation allowance ​ (4,830,992) ​ (2,706,871) Income tax provision ​ $ — ​ $ — ​ The reconciliation of differences between the Federal statutory tax rate and the Company’s effective income tax rate for the year ended December 31, is as follows: ​ ​ ​ ​ ​ ​ ​ 2021 2020 U. S. Federal Statutory rate (21.0) % (21.0) % Local taxes, net of benefit (4.1) (3.0) ​ Nondeductible expenses 6.5 5.6 ​ Other (1.3) 1.1 ​ ​ (19.9) (17.3) ​ Change in valuation allowance 19.9 17.3 ​ Effective income tax rate — % — % ​ The Company’s net deferred tax assets and valuation allowance as of December 31, is as follows: ​ ​ ​ ​ ​ ​ ​ ​ 2021 2020 Deferred tax assets: ​ ​ Net operating losses - Federal ​ $ 11,194,291 ​ $ 8,376,603 Net operating losses - State ​ 2,304,137 ​ 1,594,854 Net operating losses - Non-US ​ 204,174 ​ 173,403 Stock-based compensation ​ 987,993 ​ 950,655 Accrued expenses ​ 841,954 ​ 717,401 Lease liability ​ ​ 205,375 ​ ​ 199,386 Other, net ​ 604,672 ​ 78,966 ​ ​ 16,342,596 ​ 12,091,268 Deferred tax liabilities: ​ ​ ​ ​ Property and equipment - Federal ​ (226,658) ​ (869,625) Right of use asset ​ ​ (281,771) ​ ​ (218,468) ​ ​ (508,429) ​ (1,088,093) Net deferred tax assets ​ 15,834,167 ​ 11,003,175 Valuation allowance ​ (15,834,167) ​ (11,003,175) Net deferred tax assets ​ $ — ​ $ — ​ For the years ended December 31, 2021 and 2020 there was no net provision for income tax due to the losses incurred and management’s evaluation of the recovery of the tax asset resulting in net operating loss carryforward. As of December 31, 2021 and 2020, the Company had net operating loss carryforwards of approximately $53,306,000 and $41,207,000, respectively, available to reduce future federal taxes. The federal net operating losses of approximately $14,266,000, generated in tax years beginning before January 1, 2018, will begin to expire in 2036 if not utilized. The balance of the net operating losses, approximately $39,040,000, do not expire, and is subject to an 80% taxable income annual limitation. In addition, as of December 31, 2021 and 2020, the Company had NOL carryforwards of approximately $42,085,000 and $30,226,000 available to reduce state taxable income through 2041. Pursuant to Section 382 of the Internal Revenue Code, or IRC, annual use of the Company’s net operating losses (NOL) carryforwards may be limited or eliminated in the event a cumulative change in ownership of more than 50% occurs within a three-year period. Thus these carryforwards could be subject to certain limitations in the event that there is a change in control of the company pursuant to IRC 382, though the Company has not performed a study to determine if the loss carryforwards are subject to these limitations. If additional changes in ownership occur after year end, NOL carryforwards could be eliminated or restricted. If eliminated, the related asset would be removed from the deferred tax asset schedule with a corresponding reduction in the valuation reserve. ​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ompany is electing to take the available relief under the Cares Act to defer payment of certain payroll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12 Months Ended</t>
        </is>
      </c>
    </row>
    <row r="2">
      <c r="B2" s="2" t="inlineStr">
        <is>
          <t>Dec. 31, 2021</t>
        </is>
      </c>
    </row>
    <row r="3">
      <c r="A3" s="3" t="inlineStr">
        <is>
          <t>Risk Concentrations</t>
        </is>
      </c>
    </row>
    <row r="4">
      <c r="A4" s="4" t="inlineStr">
        <is>
          <t>Risk Concentrations</t>
        </is>
      </c>
      <c r="B4" s="4" t="inlineStr">
        <is>
          <t>Note 16. Risk Concentrations The Company operates as a single segment on a worldwide basis through its subsidiaries, resellers and independent sales agents. Gross revenues and net non-current tangible assets on a domestic and international basis are as follows: ​ ​ ​ ​ ​ ​ ​ ​ ​ ​ ​ ​ United ​ ​ ​ ​ ​ ​ States ​ International ​ Total 2021: ​ ​ ​ Revenue, for the year ended December 31, 2021 ​ $ 11,980,188 ​ $ 367,341 ​ $ 12,347,529 Non-current tangible assets, as of December 31, 2021 ​ 35,447,657 ​ 221,077 ​ 35,668,734 ​ ​ ​ ​ ​ ​ ​ ​ ​ ​ 2020: ​ ​ ​ ​ ​ ​ Revenue, for the year ended December 31, 2020 ​ $ 5,505,212 ​ $ 373,441 ​ $ 5,878,653 Non-current tangible assets, as of December 31, 2020 ​ 36,972,067 ​ 294,413 ​ 37,266,480 ​ Credit risk -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Through December 31, 2021, the Company had not experienced losses on these accounts and management believes the Company is not exposed to significant risks on such accounts. Major customers As of December 31, 2021, two customers represented at least 10 % of accounts receivable, accounting for 32.4 % and 37.0 % (GMG) of accounts receivable. As of December 31, 2020, two customers represented at least 10% of accounts receivable, accounting for 50.6% and 11.7% (GMG) of accounts receivable. Vendor concentration — During the year ended December 31, 2021, two vendors represented at least 10% of costs of revenue, accounting for 23.1 % and 12.0% . During the year ended December 31, 2020, one vendor represented at least 10% of costs of revenue, accounting for 19.2 % (GMG). As of December 31, 2021, excluding construction payables and other professional fees, one vendor represented at least 10% of accounts payable, accounting for 12.4% . As of December 31, 2020, excluding construction payables and other professional fees, no vendors represented at least 10% of accounts payable. Affiliate relationship — As of December 31, 2021, GMG owns a 31.8% interest in Refuel America, LLC, a consolidated subsidiary of the Company. GMG’s other subsidiaries, which are not consolidated in the Company’s financial statements have several business relationships with the Company and its subsidiaries that result in revenues and expenses noted above. See Note 19.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7. Commitments and Contingencies During September 2020, the Company's Entsorga West Virginia subsidiary received notice that an affiliate of a minority owner of EWV (“EFin”), who also provided intellectual property, equipment and engineering services relating to the set-up and initial operation of the Facility, was claiming it was owed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As a result of this claim and the related costs incurred by the Company to cure the deficiencies in the services that were contracted, the Company has reflected an impairment charge amounting to $917,420 during the year ended December 31, 2020. On May 19, 2021 the Company signed an agreement, effective May 7, 2021, settling this matter through the issuance of notes payable as described in Note 11. On November 1, 2021, the Company failed to repay a note then due. As of December 31, 2021, the notes amount to $1,254,696, including the effect of the default. On February 25, 2022 EFin filed a complaint in the United States District Court for the Southern District of New York seeking repayment of the notes payable. The Company is defending the claims and does not believe that the outcome will have a material impact on the financial statements of the Company. Subsequent to December 31, 2021, the Company commenced an operational and strategic review of Entsorga West Virginia LLC (“EWV”) and its facility based MBT operations in Martinsburg, West Virginia that resulted in a decision to pause production operations to allow for reducing losses and cash requirements from the Facility. In connection with the pause of operations at the Facility, notice was provided to the West Virginia Department of Environmental Protection (“WVDEP”) which provides the license to operate the facility. While there has been no communications from the WVDEP, under their authority, they may take actions that could include suspending or withdrawing the Facility’s license to operate and other actions to protect the environment. In addition, the Facility’s landlord, Berkeley County Solid Waste Authority (“BCSWA”) has been apprised of the Facility’s pause of operations and on March 24, 2022 BCSWA, by letter, provided a notice of monetary and non-monetary default and reserved their rights under the lease, which include, but are not limited to terminating the lease and requiring EWV perform obligations under the lease. In addition, EWV and the Facility is collateral to a nonrecourse WV EDA senior secured series of bonds (the “Bonds”). While the Bond Trustee has not provided a forbearance agreement in connection with the issuance of December 31, 2021 financial statements, they have not taken any actions resulting from our default under the most recent forbearance agreement. Under the terms of the Bonds, the Trustee may declare a default and take actions to secure or foreclose on their collateral, which includes the Facility, other assets and the membership interests in EWV. From time to time, the Company may be involved in other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8. Leases The Company rented its headquarters and attached warehousing space from a related party through May 31, 2020 (see Note 19), effective June 1, 2020 the property housing the Company's headquarters and attached warehousing space was sold to an unrelated party, and has a land lease relating to the Martinsburg, WV MBT facility under operating leases. The MBT facility land lease has an initial term of 30 years, plus four 5-year extensions. For purposes of our determination of lease liabilities, extensions were not included. As the leases do not provide an implicit rate, the Company used incremental borrowing rates in determining the present value of lease payments. For the MBT facility land lease a rate of 11% was utilized and a rate of 10.25% has been used on the other leases. The current portion of the lease liabilities of $217,442 is included in accrued expenses and liabilities ​ ​ ​ ​ ​ Year Ending December 31, ​ 2022 ​ $ 217,571 2023 ​ 219,140 2024 ​ 220,732 2025 ​ 158,166 2026 and thereafter ​ 2,754,751 Total lease payments ​ 3,570,360 Less imputed interest ​ (2,233,165) Present value of lease liabilities ​ $ 1,337,195 ​ During the year ended December 31, 2020, the Company recognized operating lease right of use assets in exchange for lease liabilities amounting to $412,647 and had operating cash flows of $212,026 and $192,620 for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9. Related Party Transactions Related parties include Directors, Senior Management Officers, and shareholders, plus their immediate family, who own a 5% or greater ownership interest at the time of a transaction. Related parties also include GMG and its subsidiaries as a result of its 31.8% and 40.0% interest in Refuel America, LLC ("Refuel") as of December 31, 2021 and 2020, respectively, a consolidated entity of the Company. During 2018 GMG acquired as regional waste management entity, Apple Valley Waste (“AVW”), with operations located in West Virginia, Maryland and Pennsylvania. As part of this acquisition, GMG also acquired AVW’s interests in EWV that were contributed to Refuel. Prior to GMG’s acquisition of AVW and the Company’s investments and control acquisition of EWV, in order for EWV to receive the proceeds from the Entsorga West Virginia, LLC WVEDA Non-Recourse Solid Waste Disposal Revenue Bonds, EWV and AWV had entered into several agreements relating to business services, solid waste delivery and disposal. The table below presents the face amount of direct related party assets and liabilities and other transactions or conditions as of or during the periods indicated. ​ ​ ​ ​ ​ ​ ​ ​ ​ ​ ​ December 31, December 31, ​ ​ 2021 2020 Assets: ​ ​ Accounts receivable (a) (b) ​ $ 461,674 ​ $ 206,352 Intangible assets, net, included in other assets (c) ​ — ​ 20,199 Liabilities: ​ ​ ​ ​ Accounts payable (c) (d) (e) (f) ​ 552,042 ​ 294,040 Accrued interest payable (h) ​ ​ 317,645 ​ 196,033 Accrued liabilities ​ (j) ​ ​ — ​ ​ 917,420 Long term accrued interest (g) ​ ​ 2,070,324 ​ 1,807,857 Advance from related party (h) ​ 935,000 ​ 935,000 Junior promissory note (g) ​ 993,928 ​ 971,426 EntsorgaFin S.p.A Notes Payable (j) ​ 1,254,696 ​ — Liabilities to non-controlling interests to be settled in subsidiary membership units ​ (k) ​ ​ — ​ ​ 1,585,812 Other: ​ ​ ​ ​ ​ Line of credit guarantee (i) ​ 1,500,000 ​ 1,498,975 ​ The table below presents direct related party expenses or transactions for the years ended December 31, 2021 and 2020. Compensation and related costs for employees of the Company are excluded from the table below. ​ ​ ​ ​ ​ ​ ​ ​ ​ ​ ​ ​ ​ Year Ended December 31, ​ ​ 2021 2020 Management advisory and other fees (a) ​ $ — ​ $ 125,000 MBT revenue (b) ​ 699,903 ​ 1,275,982 Operating expenses – HEBioT (d) ​ 40,982 ​ 1,083,382 Operating expenses – Selling, general and administrative (e) ​ — ​ 41,514 Operating expenses - Selling, general and administrative (c) (f) ​ 200,444 ​ 381,532 Interest expense ​ ​ ​ 418,791 ​ 395,981 Debt guarantee fees ​ (i) ​ ​ 67,500 ​ ​ 67,500 Interest expense – EntsorgaFin (j) ​ 420,725 ​ — (a) Management Advisory Fees - The Company has provided management advisory services to Gold Medal Holdings, Inc., a subsidiary of GMG. (b) MBT Disposal Revenues – EWV has a series of agreements with GMG subsidiaries entities that provide for specified fees for each ton of municipal waste delivered to the MBT facility. (c)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d) Disposal costs – A GMG subsidiary has provided logistics and disposal of non-recovered municipal solid waste to the MBT facility. (e) Facility Lease - The Company leased its corporate headquarters and warehouse space from BioHiTech Realty LLC, a company owned by two stockholders of the Company, one of whom was the Chief Executive Officer. The lease expired in 2020. Subsequently, the property that is leased by the Company was acquired by a nonrelated party. (f) Business Services Fees – A GMG subsidiary provided certain general management and administrative support to the MBT facility. (g) Junior Promissory Note – See Note 13. (h) Advance from Related Party - The Company’s former Chairman of the Board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year ended December 31, 2020 another officer advanced $ 200,000 to the Company which was repaid during 2020. (i) Line of Credit - Under the terms of the line of credit, several related parties have personally guaranteed the line and are contingently liable should the Company not meet its obligations under the line. In connection with the line of credit, the former Chairman of the Board and a former Director have provided a guarantee of the line of credit in exchange for a fee representing 4.5% of the debt. (j) Claims by Related Party - During September 2020, the Company's Entsorga West Virginia subsidiary received notice that a minority owner of the EWV,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In May 2021, the parties settled the matter and entered into a series of notes payable from EWV to EntsorgaFin S.p.A. As a result of a default on repayment, an additional liability has been included in accrued expenses. (Notes 11 and 17.) As a result of this claim and the related costs incurred by the Company to cure the deficiencies in the services that were contracted, the Company has reflected an impairment charge amounting to $917,420 during the year ended December 31, 2020. (k) Liabilities to non-controlling interests to be settled in subsidiary membership units - See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401(k) Savings Plan</t>
        </is>
      </c>
      <c r="B1" s="2" t="inlineStr">
        <is>
          <t>12 Months Ended</t>
        </is>
      </c>
    </row>
    <row r="2">
      <c r="B2" s="2" t="inlineStr">
        <is>
          <t>Dec. 31, 2021</t>
        </is>
      </c>
    </row>
    <row r="3">
      <c r="A3" s="3" t="inlineStr">
        <is>
          <t>Employee 401(k) Savings Plan</t>
        </is>
      </c>
    </row>
    <row r="4">
      <c r="A4" s="4" t="inlineStr">
        <is>
          <t>Employee 401(k) Savings Plan</t>
        </is>
      </c>
      <c r="B4" s="4" t="inlineStr">
        <is>
          <t>Note 20. Employee 401(k) Savings Plan The Company has a defined contribution retirement savings plan qualified under Section 401(k) of the Internal Revenue Code. Under the plan, employees may contribute a percentage of eligible compensation on both a before-tax and after-tax basis. The Company may match a percentage of employee’s before-tax contributions, but is not required to do so, as the annual matching contributions are discretionary. During the years ended December 31, 2021 and 2020 the Company made contributions of $5,182 and $4,007, respectively, to the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onsolidated Statement of Cash Flows Information</t>
        </is>
      </c>
      <c r="B1" s="2" t="inlineStr">
        <is>
          <t>12 Months Ended</t>
        </is>
      </c>
    </row>
    <row r="2">
      <c r="B2" s="2" t="inlineStr">
        <is>
          <t>Dec. 31, 2021</t>
        </is>
      </c>
    </row>
    <row r="3">
      <c r="A3" s="3" t="inlineStr">
        <is>
          <t>Supplemental Consolidated Statement of Cash Flows Information</t>
        </is>
      </c>
    </row>
    <row r="4">
      <c r="A4" s="4" t="inlineStr">
        <is>
          <t>Supplemental Consolidated Statement of Cash Flows Information</t>
        </is>
      </c>
      <c r="B4" s="4" t="inlineStr">
        <is>
          <t>Note 21. Supplemental Consolidated Statement of Cash Flows Information Changes in non-cash operating assets and liabilities, as well as other supplemental cash flow disclosures, are as follows. ​ ​ ​ ​ ​ ​ ​ ​ ​ Year Ended December 31, ​ 2021 2020 Changes in operating assets and liabilities: ​ ​ Accounts receivable ​ $ 326,179 ​ $ 584,485 Inventory ​ 47,350 ​ (268,599) Prepaid expenses and other assets ​ 33,394 ​ (24,905) Accounts payable ​ 1,647,088 ​ (736,969) Accrued interest payable ​ 389,748 ​ 398,843 Accrued expenses ​ 53,233 ​ (644,193) Deferred revenue ​ 108,441 ​ 47,250 Customer deposits ​ (1,199,294) ​ 1,757,933 Net change in operating assets and liabilities ​ $ 1,406,139 ​ $ 1,113,845 ​ ​ ​ ​ ​ ​ ​ Supplementary cash flow information: ​ ​ ​ ​ Cash paid during the periods for: ​ ​ ​ ​ Interest ​ $ 3,002,569 ​ $ 3,001,498 Income taxes ​ — ​ — ​ ​ ​ ​ ​ ​ ​ ​ ​ 2021 2020 Supplementary Disclosure of Non-Cash Investing and Financing Activities: ​ ​ Transfer of inventory to leased equipment ​ $ 54,000 ​ $ 42,110 Accrual of Series A preferred stock dividends ​ 46,266 ​ 61,511 Conversion of preferred stock into common ​ — ​ 139,566 Payment of preferred stock dividends in common stock ​ 469,356 ​ 42,840 Issuance of subsidiary membership interest in exchange for liabilities due to non-controlling interest entity ​ 1,918,946 ​ — Exchange of subsidiary non-controlling interest in exchange for liabilities owed company by non-controlling interest entity ​ 333,135 ​ — Acquisition of right of use leased asset and creation of lease liability ​ ​ — ​ ​ 412,647 Notes issued for accrued liabilities ​ ​ 917,420 ​ ​ — ​ ​ ​ ​ ​ ​ ​ Reconciliation of Cash and Restricted Cash: ​ ​ ​ ​ Cash ​ $ 180,381 ​ $ 2,403,859 Restricted cash (current) ​ 3,764,652 ​ 1,884,691 Restricted cash (non-current) ​ 2,584,099 ​ 2,607,945 Total cash and restricted cash at the end of the period ​ $ 6,529,132 ​ $ 6,896,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2.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financial statements. Private Placement On January 25, 2022, the Company completed a private placement with several investors, wherein a total of 2,141,667 shares of the Company’s common stock, par value $0.0001 per share were issued at a purchase price of $0.60 per share, with warrants to purchase up to 2,141,667 shares of common stock at an exercise price of $0.60 per share (the “Purchaser Warrants”), for a total purchase price of approximately $1.285 million (the “Offering”). The Purchaser Warrants are immediately exercisable on the date of issuance and expire five years from the date of issuance. The Offering raised net cash proceeds of approximately $1,100,000 (after deducting the placement agent fee and expenses of the Offering). The Company intends to use the net cash proceeds from the Offering for general working capital and administrative purposes. The Company engaged EF Hutton, division of Benchmark Investments, LLC (“EF Hutton”) as the Company’s placement agent for the Offering pursuant to a Placement Agency Agreement (the “PAA”) dated as of January 21, 2022. Pursuant to the PAA, the Company agreed to pay EF Hutton a cash placement fee equal to 7.0% of the gross proceeds of the Offering and an additional cash fee of $70,000 for EF Hutton’s expenses. As a result of the issuance of common stock shares at $0.60 per share, all of the conversion rates of the Company’s outstanding preferred shares were adjusted from $.757 to $0.60. In addition, the exercise price of 1,493,619 warrants with down round protection features were also reduced from $0.757 to $0.60. Conversions of Preferred Shares into Common On March 21, 2022, a holder converted 27,500 shares of Sr. C preferred stock into 83,333 share of common stock at the conversion rate of $0.60 per share. No accumulated dividends were paid or issued in the form of common stock in connection with this transaction. Other Common Stock Issuances On February 10, 2022, the Company issued 10,000 shares of common stock at market price to its senior lender in connection with a waiver agreement and on March 15, 2022 the Company issued 50,000 shares of common stock at market price to its senior lender in connection with a forbearance agreement. On January 20, 2022, the Company issued 100,000 shares to Keystone Capital Partners, LLC to terminate the existing equity facility. Nasdaq Compliance On January 10, 2022, the Company was notified by the Nasdaq Listing Qualifications (“Nasdaq”) that it is not in compliance with the minimum bid price requirements due to its failure to meet the minimum bid price requirement of a $1.00 for a period of 30 consecutive business days. The Company has 1 until July 11, 2022 to regain compliance with a bid price of $1.00 per share for a minimum of 10 consecutive business days. In the event the Company does not regain compliance by July 11, 2022, the Company may then be eligible for additional 180 days if it meets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at period. If the Company does not qualify for the second compliance period or fails to regain compliance during the second compliance period, then Nasdaq will notify the Company of its determination to delist the Company’s common stock. The Company intends to monitor the closing bid price of its common stock and may, if appropriate, consider implementing available options, including, but not limited to, implementing a reverse stock split of its outstanding securities, to regain compliance with the minimum bid price requirement under the Nasdaq Listing Rules. Also, on April 14, 2022, the Company was notified by Nasdaq that that it is not in compliance with Nasdaq Listing Rule 5250(f).1in that the Company failed to pay its annual listing fee in the amount of $59,500. If the Company does not appeal Nasdaq’s determination by April 21, 2022, trading in the Company’s common stock will be halted and Nasdaq will delist the common stock on April 25, 2022. Harp Renewables Acquisition On February 28, 2022, the Company and its newly formed wholly-owned subsidiary BRT Holdings, Inc., a Delaware corporation (“BRTH”), entered into an Agreement of Purchase and Sale to acquire all of the issued and outstanding equity of Biorenewable Technologies, Inc., a Delaware corporation (“BRT”) from the shareholders of BRT. Pursuant to the terms of the BRT Purchase Agreement, BRTH would acquire BRT for the purchase price of ($17,000,000) comprised of cash in the amount of ($5,000,000) and shares of the Company’s common stock, par value $0.0001 per share (the “Common Stock”) at the purchase price of $0.57 per share. Also on February 28, 2022, BRTH entered into an Agreement for the Purchase and Sale (the “HEEL Agreement”, and collectively with the BRT Purchase Agreement, the “Purchase Agreements”) to acquire all of the issued and outstanding share capital of Harp Electrical Engineering Limited (“HEEL”) from Share Finnegan for the purchase price of ($3,000,000) comprised solely of shares of the Company’s Common Stock at the purchase price of $0.57 per share. The closing of the acquisition is contingent upon the due diligence review of BRT by the Company and BRTH. The BRT Purchase Agreement provides that 1,491,228 shares of common stock will be held in escrow to indemnify the Company and BRTH against claims and losses as provided in the BRTH Agreement. In addition, following the closing of the acquisition, BRT will be able to nominate two members to the Company’s Board of Directors. In addition, the closing is conditioned upon the Company consummating financing in an amount not less than ($5,000,000), obtaining Shareholder approval of the transaction and the simultaneous consummation of the acquisition of HEEL, among other items. Further, the BRT Purchase Agreement provides a termination fee in the amount of $850,000 shall be paid by the Company if it fails to obtain the financing of the purchase price, commits a material breach of a term of the agreement or a representation or warrantee, or terminates the agreement upon the finding results of its review of the financial statements of BRT and its subsidiaries. The closing of the acquisition of HEEL is contingent upon the successful due diligence review of HEEL by the Company and BRTH, approval of the transaction by a majority of the shareholders of the Company, and the simultaneous closing of the acquisition of BRT. Entsorga West Virginia, LLC Subsequent to December 31, 2021, the Company commenced an operational and strategic review of EWV and its facility based MBT operations in Martinsburg, West Virginia (the “Facility”) that resulted in a decision to pause production operations to allow for reducing losses and cash requirements from the Facility. In connection with the pause of operations at the Facility, notice was provided to the West Virginia Department of Environmental Protection (“WVDEP”) which provides the license to operate the Facility. While there has been no communications from the WVDEP, under their authority, they may take actions that could include suspending or withdrawing the Facility’s license to operate and other actions to protect the environment. In addition, the Facility’s landlord, Berkeley County Solid Waste Authority (“BCSWA”) has been apprised of the Facility’s pause of operations and on March 24, 2022 BCSWA, by letter, provided a notice of monetary and non-monetary default and reserved their rights under the lease, which include, but are not limited to terminating the lease and requiring EWV perform obligations under the lease. In addition, EWV and the Facility is collateral to a nonrecourse WV EDA senior secured series of bonds (the “Bonds”). While the Trustee has not provided a forbearance agreement in connection with the issuance of December 31, 2021 financial statements, they have not taken any actions resulting from our communications with them. Under the terms of the Bonds, the Trustee may declare a default and take actions to secure or foreclose on their collateral, which includes the Facility, other assets and the membership interests in EW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180381</v>
      </c>
      <c r="C3" s="7" t="n">
        <v>2403859</v>
      </c>
    </row>
    <row r="4">
      <c r="A4" s="4" t="inlineStr">
        <is>
          <t>Restricted cash</t>
        </is>
      </c>
      <c r="B4" s="6" t="n">
        <v>3764652</v>
      </c>
      <c r="C4" s="6" t="n">
        <v>1884691</v>
      </c>
    </row>
    <row r="5">
      <c r="A5" s="4" t="inlineStr">
        <is>
          <t>Accounts receivable, net of allowance for doubtful accounts of $183,729 and $151,459 as of December 31, 2021 and 2020, respectively (related entity $461,674 and $206,352 as of December 31, 2021 and 2020, respectively)</t>
        </is>
      </c>
      <c r="B5" s="6" t="n">
        <v>1247868</v>
      </c>
      <c r="C5" s="6" t="n">
        <v>1574047</v>
      </c>
    </row>
    <row r="6">
      <c r="A6" s="4" t="inlineStr">
        <is>
          <t>Inventory</t>
        </is>
      </c>
      <c r="B6" s="6" t="n">
        <v>647760</v>
      </c>
      <c r="C6" s="6" t="n">
        <v>695110</v>
      </c>
    </row>
    <row r="7">
      <c r="A7" s="4" t="inlineStr">
        <is>
          <t>Prepaid expenses and other current assets</t>
        </is>
      </c>
      <c r="B7" s="6" t="n">
        <v>119273</v>
      </c>
      <c r="C7" s="6" t="n">
        <v>184274</v>
      </c>
    </row>
    <row r="8">
      <c r="A8" s="4" t="inlineStr">
        <is>
          <t>Total Current Assets</t>
        </is>
      </c>
      <c r="B8" s="6" t="n">
        <v>5959934</v>
      </c>
      <c r="C8" s="6" t="n">
        <v>6741981</v>
      </c>
    </row>
    <row r="9">
      <c r="A9" s="4" t="inlineStr">
        <is>
          <t>Restricted cash</t>
        </is>
      </c>
      <c r="B9" s="6" t="n">
        <v>2584099</v>
      </c>
      <c r="C9" s="6" t="n">
        <v>2607945</v>
      </c>
    </row>
    <row r="10">
      <c r="A10" s="4" t="inlineStr">
        <is>
          <t>Equipment on operating leases, net</t>
        </is>
      </c>
      <c r="B10" s="6" t="n">
        <v>924769</v>
      </c>
      <c r="C10" s="6" t="n">
        <v>1311755</v>
      </c>
    </row>
    <row r="11">
      <c r="A11" s="4" t="inlineStr">
        <is>
          <t>MBT facility, equipment, fixtures and vehicles, net</t>
        </is>
      </c>
      <c r="B11" s="6" t="n">
        <v>30955155</v>
      </c>
      <c r="C11" s="6" t="n">
        <v>35946225</v>
      </c>
    </row>
    <row r="12">
      <c r="A12" s="4" t="inlineStr">
        <is>
          <t>Operating Lease, Right-of-Use Asset</t>
        </is>
      </c>
      <c r="B12" s="6" t="n">
        <v>1186241</v>
      </c>
      <c r="C12" s="6" t="n">
        <v>1266047</v>
      </c>
    </row>
    <row r="13">
      <c r="A13" s="4" t="inlineStr">
        <is>
          <t>License and capitalized MBT facility development costs</t>
        </is>
      </c>
      <c r="B13" s="6" t="n">
        <v>0</v>
      </c>
      <c r="C13" s="6" t="n">
        <v>8072471</v>
      </c>
    </row>
    <row r="14">
      <c r="A14" s="4" t="inlineStr">
        <is>
          <t>Investment in unconsolidated entity</t>
        </is>
      </c>
      <c r="B14" s="6" t="n">
        <v>665867</v>
      </c>
      <c r="C14" s="6" t="n">
        <v>711302</v>
      </c>
    </row>
    <row r="15">
      <c r="A15" s="4" t="inlineStr">
        <is>
          <t>Other assets</t>
        </is>
      </c>
      <c r="B15" s="6" t="n">
        <v>60306</v>
      </c>
      <c r="C15" s="6" t="n">
        <v>28699</v>
      </c>
    </row>
    <row r="16">
      <c r="A16" s="4" t="inlineStr">
        <is>
          <t>Total Assets</t>
        </is>
      </c>
      <c r="B16" s="6" t="n">
        <v>42336371</v>
      </c>
      <c r="C16" s="6" t="n">
        <v>56686425</v>
      </c>
    </row>
    <row r="17">
      <c r="A17" s="3" t="inlineStr">
        <is>
          <t>Current Liabilities</t>
        </is>
      </c>
    </row>
    <row r="18">
      <c r="A18" s="4" t="inlineStr">
        <is>
          <t>Line of credit, net of financing costs of $0 and $1,025 as of December 31, 2021 and 2020, respectively</t>
        </is>
      </c>
      <c r="B18" s="6" t="n">
        <v>1500000</v>
      </c>
      <c r="C18" s="6" t="n">
        <v>1498975</v>
      </c>
    </row>
    <row r="19">
      <c r="A19" s="4" t="inlineStr">
        <is>
          <t>Advances from related parties</t>
        </is>
      </c>
      <c r="B19" s="6" t="n">
        <v>935000</v>
      </c>
      <c r="C19" s="6" t="n">
        <v>935000</v>
      </c>
    </row>
    <row r="20">
      <c r="A20" s="4" t="inlineStr">
        <is>
          <t>Accounts payable (related party $552,042 and $294,040 as of December 31, 2021 and 2020, respectively)</t>
        </is>
      </c>
      <c r="B20" s="6" t="n">
        <v>4133637</v>
      </c>
      <c r="C20" s="6" t="n">
        <v>2492606</v>
      </c>
    </row>
    <row r="21">
      <c r="A21" s="4" t="inlineStr">
        <is>
          <t>Accrued interest payable</t>
        </is>
      </c>
      <c r="B21" s="6" t="n">
        <v>1410568</v>
      </c>
      <c r="C21" s="6" t="n">
        <v>1279018</v>
      </c>
    </row>
    <row r="22">
      <c r="A22" s="4" t="inlineStr">
        <is>
          <t>Accrued expenses and liabilities</t>
        </is>
      </c>
      <c r="B22" s="6" t="n">
        <v>1314261</v>
      </c>
      <c r="C22" s="6" t="n">
        <v>2515724</v>
      </c>
    </row>
    <row r="23">
      <c r="A23" s="4" t="inlineStr">
        <is>
          <t>Deferred revenue</t>
        </is>
      </c>
      <c r="B23" s="6" t="n">
        <v>247402</v>
      </c>
      <c r="C23" s="6" t="n">
        <v>138961</v>
      </c>
    </row>
    <row r="24">
      <c r="A24" s="4" t="inlineStr">
        <is>
          <t>Customer deposits</t>
        </is>
      </c>
      <c r="B24" s="6" t="n">
        <v>603431</v>
      </c>
      <c r="C24" s="6" t="n">
        <v>1802725</v>
      </c>
    </row>
    <row r="25">
      <c r="A25" s="4" t="inlineStr">
        <is>
          <t>Notes payable to EntsorgaFin S.p.A (related party)</t>
        </is>
      </c>
      <c r="B25" s="6" t="n">
        <v>1254696</v>
      </c>
    </row>
    <row r="26">
      <c r="A26" s="4" t="inlineStr">
        <is>
          <t>Senior Secured Note, net of financing costs of $14,431 and $62,777 and unamortized discounts of $171,397 and $442,799 as of December 31, 2021 and 2020, respectively</t>
        </is>
      </c>
      <c r="B26" s="6" t="n">
        <v>3275000</v>
      </c>
      <c r="C26" s="6" t="n">
        <v>4494424</v>
      </c>
    </row>
    <row r="27">
      <c r="A27" s="4" t="inlineStr">
        <is>
          <t>Current portion of nonrecourse WV EDA Senior Secured Bonds payable, net of financing costs of $1,474,712 as of December 31, 2021</t>
        </is>
      </c>
      <c r="B27" s="6" t="n">
        <v>33000000</v>
      </c>
      <c r="C27" s="6" t="n">
        <v>2860000</v>
      </c>
    </row>
    <row r="28">
      <c r="A28" s="4" t="inlineStr">
        <is>
          <t>Note payable</t>
        </is>
      </c>
      <c r="B28" s="6" t="n">
        <v>100000</v>
      </c>
    </row>
    <row r="29">
      <c r="A29" s="4" t="inlineStr">
        <is>
          <t>Current portion of long term debt and Payroll Protection Program Loan</t>
        </is>
      </c>
      <c r="B29" s="6" t="n">
        <v>3820</v>
      </c>
      <c r="C29" s="6" t="n">
        <v>332058</v>
      </c>
    </row>
    <row r="30">
      <c r="A30" s="4" t="inlineStr">
        <is>
          <t>Total Current Liabilities</t>
        </is>
      </c>
      <c r="B30" s="6" t="n">
        <v>47777815</v>
      </c>
      <c r="C30" s="6" t="n">
        <v>18349491</v>
      </c>
    </row>
    <row r="31">
      <c r="A31" s="4" t="inlineStr">
        <is>
          <t>Junior note due to related party, net of unamortized discounts of $50,549 and $73,051 as of December 31, 2021 and 2020, respectively</t>
        </is>
      </c>
      <c r="B31" s="6" t="n">
        <v>993928</v>
      </c>
      <c r="C31" s="6" t="n">
        <v>971426</v>
      </c>
    </row>
    <row r="32">
      <c r="A32" s="4" t="inlineStr">
        <is>
          <t>Accrued interest (related party)</t>
        </is>
      </c>
      <c r="B32" s="6" t="n">
        <v>2070324</v>
      </c>
      <c r="C32" s="6" t="n">
        <v>1807857</v>
      </c>
    </row>
    <row r="33">
      <c r="A33" s="4" t="inlineStr">
        <is>
          <t>Nonrecourse WV EDA Senior Secured Bonds portion, and financing costs of $1,663,641 as of December 31, 2020</t>
        </is>
      </c>
      <c r="B33" s="6" t="n">
        <v>0</v>
      </c>
      <c r="C33" s="6" t="n">
        <v>28476359</v>
      </c>
    </row>
    <row r="34">
      <c r="A34" s="4" t="inlineStr">
        <is>
          <t>Payroll Protection Program Loan, net of current portion</t>
        </is>
      </c>
      <c r="C34" s="6" t="n">
        <v>93622</v>
      </c>
    </row>
    <row r="35">
      <c r="A35" s="4" t="inlineStr">
        <is>
          <t>Note Payable</t>
        </is>
      </c>
      <c r="C35" s="6" t="n">
        <v>100000</v>
      </c>
    </row>
    <row r="36">
      <c r="A36" s="4" t="inlineStr">
        <is>
          <t>Non-current lease liabilities</t>
        </is>
      </c>
      <c r="B36" s="6" t="n">
        <v>1119754</v>
      </c>
      <c r="C36" s="6" t="n">
        <v>1216861</v>
      </c>
    </row>
    <row r="37">
      <c r="A37" s="4" t="inlineStr">
        <is>
          <t>Liabilities to non-controlling interests to be settled in subsidiary membership units</t>
        </is>
      </c>
      <c r="C37" s="6" t="n">
        <v>1585812</v>
      </c>
    </row>
    <row r="38">
      <c r="A38" s="4" t="inlineStr">
        <is>
          <t>Long-term debt, net of current portion</t>
        </is>
      </c>
      <c r="B38" s="6" t="n">
        <v>0</v>
      </c>
      <c r="C38" s="6" t="n">
        <v>3820</v>
      </c>
    </row>
    <row r="39">
      <c r="A39" s="4" t="inlineStr">
        <is>
          <t>Total Liabilities</t>
        </is>
      </c>
      <c r="B39" s="6" t="n">
        <v>51961821</v>
      </c>
      <c r="C39" s="6" t="n">
        <v>52605248</v>
      </c>
    </row>
    <row r="40">
      <c r="A40" s="4" t="inlineStr">
        <is>
          <t>Series A redeemable convertible preferred stock, 333,401 shares designated and issued, and 95,312 and 125,312 outstanding as of December 31, 2021 and 2020, respectively</t>
        </is>
      </c>
      <c r="B40" s="6" t="n">
        <v>476560</v>
      </c>
      <c r="C40" s="6" t="n">
        <v>626553</v>
      </c>
    </row>
    <row r="41">
      <c r="A41" s="4" t="inlineStr">
        <is>
          <t>Commitments and Contingencies (Note 17)</t>
        </is>
      </c>
      <c r="B41" s="4" t="inlineStr">
        <is>
          <t xml:space="preserve"> </t>
        </is>
      </c>
      <c r="C41" s="4" t="inlineStr">
        <is>
          <t xml:space="preserve"> </t>
        </is>
      </c>
    </row>
    <row r="42">
      <c r="A42" s="3" t="inlineStr">
        <is>
          <t>Stockholders' (Deficit) Equity</t>
        </is>
      </c>
    </row>
    <row r="43">
      <c r="A43"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43" s="4" t="inlineStr">
        <is>
          <t xml:space="preserve"> </t>
        </is>
      </c>
      <c r="C43" s="4" t="inlineStr">
        <is>
          <t xml:space="preserve"> </t>
        </is>
      </c>
    </row>
    <row r="44">
      <c r="A44" s="4" t="inlineStr">
        <is>
          <t>Common stock, $0.0001 par value, 50,000,000 shares authorized, 30,531,145 and 23,354,130 shares issued and outstanding as of December 31, 2021 and 2020, respectively</t>
        </is>
      </c>
      <c r="B44" s="6" t="n">
        <v>3053</v>
      </c>
      <c r="C44" s="6" t="n">
        <v>2334</v>
      </c>
    </row>
    <row r="45">
      <c r="A45" s="4" t="inlineStr">
        <is>
          <t>Additional paid in capital</t>
        </is>
      </c>
      <c r="B45" s="6" t="n">
        <v>77317895</v>
      </c>
      <c r="C45" s="6" t="n">
        <v>64371007</v>
      </c>
    </row>
    <row r="46">
      <c r="A46" s="4" t="inlineStr">
        <is>
          <t>Accumulated deficit</t>
        </is>
      </c>
      <c r="B46" s="6" t="n">
        <v>-92059396</v>
      </c>
      <c r="C46" s="6" t="n">
        <v>-68537145</v>
      </c>
    </row>
    <row r="47">
      <c r="A47" s="4" t="inlineStr">
        <is>
          <t>Accumulated other comprehensive (loss)</t>
        </is>
      </c>
      <c r="B47" s="6" t="n">
        <v>-132541</v>
      </c>
      <c r="C47" s="6" t="n">
        <v>-143814</v>
      </c>
    </row>
    <row r="48">
      <c r="A48" s="4" t="inlineStr">
        <is>
          <t>Stockholders' (deficit) equity attributable to Parent</t>
        </is>
      </c>
      <c r="B48" s="6" t="n">
        <v>-10102010</v>
      </c>
      <c r="C48" s="6" t="n">
        <v>2313958</v>
      </c>
    </row>
    <row r="49">
      <c r="A49" s="4" t="inlineStr">
        <is>
          <t>Stockholders' equity attributable to non-controlling interests</t>
        </is>
      </c>
      <c r="B49" s="6" t="n">
        <v>0</v>
      </c>
      <c r="C49" s="6" t="n">
        <v>1140666</v>
      </c>
    </row>
    <row r="50">
      <c r="A50" s="4" t="inlineStr">
        <is>
          <t>Total Stockholders' (Deficit) Equity</t>
        </is>
      </c>
      <c r="B50" s="6" t="n">
        <v>-10102010</v>
      </c>
      <c r="C50" s="6" t="n">
        <v>3454624</v>
      </c>
    </row>
    <row r="51">
      <c r="A51" s="4" t="inlineStr">
        <is>
          <t>Total Liabilities and Stockholders' (Deficit) Equity</t>
        </is>
      </c>
      <c r="B51" s="6" t="n">
        <v>42336371</v>
      </c>
      <c r="C51" s="6" t="n">
        <v>56686425</v>
      </c>
    </row>
    <row r="52">
      <c r="A52" s="4" t="inlineStr">
        <is>
          <t>Convertible preferred shares</t>
        </is>
      </c>
    </row>
    <row r="53">
      <c r="A53" s="3" t="inlineStr">
        <is>
          <t>Stockholders' (Deficit) Equity</t>
        </is>
      </c>
    </row>
    <row r="54">
      <c r="A54"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54" s="6" t="n">
        <v>0</v>
      </c>
      <c r="C54" s="6" t="n">
        <v>0</v>
      </c>
    </row>
    <row r="55">
      <c r="A55" s="4" t="inlineStr">
        <is>
          <t>Series C Convertible Preferred Stock [Member]</t>
        </is>
      </c>
    </row>
    <row r="56">
      <c r="A56" s="3" t="inlineStr">
        <is>
          <t>Stockholders' (Deficit) Equity</t>
        </is>
      </c>
    </row>
    <row r="57">
      <c r="A57"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57" s="6" t="n">
        <v>3050142</v>
      </c>
      <c r="C57" s="6" t="n">
        <v>3050142</v>
      </c>
    </row>
    <row r="58">
      <c r="A58" s="4" t="inlineStr">
        <is>
          <t>Series D Convertible Preferred Stock</t>
        </is>
      </c>
    </row>
    <row r="59">
      <c r="A59" s="3" t="inlineStr">
        <is>
          <t>Stockholders' (Deficit) Equity</t>
        </is>
      </c>
    </row>
    <row r="60">
      <c r="A60"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60" s="6" t="n">
        <v>500390</v>
      </c>
      <c r="C60" s="6" t="n">
        <v>1365696</v>
      </c>
    </row>
    <row r="61">
      <c r="A61" s="4" t="inlineStr">
        <is>
          <t>Series E convertible preferred stock</t>
        </is>
      </c>
    </row>
    <row r="62">
      <c r="A62" s="3" t="inlineStr">
        <is>
          <t>Stockholders' (Deficit) Equity</t>
        </is>
      </c>
    </row>
    <row r="63">
      <c r="A63"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C63" s="6" t="n">
        <v>698330</v>
      </c>
    </row>
    <row r="64">
      <c r="A64" s="4" t="inlineStr">
        <is>
          <t>Series F Convertible Preferred Stock [Member]</t>
        </is>
      </c>
    </row>
    <row r="65">
      <c r="A65" s="3" t="inlineStr">
        <is>
          <t>Stockholders' (Deficit) Equity</t>
        </is>
      </c>
    </row>
    <row r="66">
      <c r="A66"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66" s="7" t="n">
        <v>1218447</v>
      </c>
      <c r="C66" s="7" t="n">
        <v>1507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12 Months Ended</t>
        </is>
      </c>
    </row>
    <row r="2">
      <c r="B2" s="2" t="inlineStr">
        <is>
          <t>Dec. 31, 2021</t>
        </is>
      </c>
    </row>
    <row r="3">
      <c r="A3" s="3" t="inlineStr">
        <is>
          <t>Condensed Consolidating Financial Information</t>
        </is>
      </c>
    </row>
    <row r="4">
      <c r="A4" s="4" t="inlineStr">
        <is>
          <t>Condensed Consolidating Financial Information</t>
        </is>
      </c>
      <c r="B4" s="4" t="inlineStr">
        <is>
          <t>Note 23. Condensed Consolidating Financial Information The WVEDA Solid Waste Disposal Revenue Bond obligations of Entsorga West Virginia LLC are not guaranteed by its members, including the Company, however the membership interests of Entsorga West Virginia LLC are pledged, and the debt agreements provide restrictions prohibiting distributions to the members, including equity distributions or providing loans or advances to the members. The following pages present the Company’s condensed consolidating balance sheet as of December 31, 2021and 2020, the condensed consolidating statements of operations for the years ended December 31, 2021 and 2020 and condensed consolidating cash flows for the years ended December 31, 2021 and 2020 of Entsorga West Virginia LLC and the Parent consolidated with other Company subsidiaries not subject to the WVEDA Solid Waste Disposal Revenue Bond restrictions and the elimination entries necessary to present the Company’s financial statements on a consolidated basis. The following condensed consolidating financial information should be read in conjunction with the Company’s consolidated financial statements. Condensed Consolidating Balance Sheet as of December 31, 2021 ​ ​ ​ ​ ​ ​ ​ ​ ​ ​ ​ ​ ​ ​ ​ ​ ​ ​ Entsorga ​ ​ ​ ​ ​ ​ ​ ​ Parent ​ West ​ ​ ​ ​ ​ ​ ​ ​ and other ​ Virginia ​ ​ ​ ​ ​ ​ ​ Subsidiaries LLC Eliminations Consolidated Assets ​ ​ ​ ​ ​ ​ ​ ​ ​ ​ ​ ​ Cash ​ $ 126,041 ​ $ 54,340 ​ $ — ​ $ 180,381 Restricted cash ​ ​ — ​ 3,764,652 ​ ​ — ​ 3,764,652 Other current assets ​ 11,082,499 ​ 520,997 ​ ​ (9,588,595) ​ 2,014,901 Current assets ​ 11,208,540 ​ 4,339,989 ​ ​ (9,588,595) ​ 5,959,934 Restricted cash ​ — ​ 2,584,099 ​ ​ — ​ 2,584,099 MBT facility and other fixed assets ​ 932,415 ​ 30,947,509 ​ ​ — ​ 31,879,924 Operating lease right of use assets ​ 309,974 ​ 876,267 ​ ​ — ​ 1,186,241 MBT facility development and license costs ​ — ​ — ​ ​ — ​ — Investment in subsidiaries and intercompany accounts ​ 665,867 ​ — ​ ​ — ​ 665,867 Other assets ​ 8,500 ​ 51,806 ​ ​ — ​ 60,306 Total assets $ 13,125,296 ​ $ 38,799,670 ​ $ (9,588,595) ​ $ 42,336,371 ​ ​ ​ ​ ​ ​ ​ ​ ​ ​ ​ ​ ​ Liabilities and stockholders’ equity ​ ​ ​ ​ ​ ​ ​ ​ ​ ​ ​ ​ Line of credit ​ $ 1,500,000 ​ $ — ​ $ — ​ $ 1,500,000 Current portion of Debts and Bonds ​ ​ 3,278,820 ​ ​ 33,000,000 ​ ​ — ​ ​ 36,278,820 Other current liabilities ​ ​ 5,118,287 ​ ​ 14,469,303 ​ ​ (9,588,595) ​ ​ 9,998,995 Current liabilities ​ 9,897,107 ​ 47,469,303 ​ ​ (9,588,595) ​ 47,777,815 Notes payable and other debts ​ 993,928 ​ — ​ — ​ 993,928 Accrued interest ​ 2,070,324 ​ — ​ — ​ 2,070,324 Non-current lease liabilities ​ 200,793 ​ 918,961 ​ — ​ 1,119,754 WV EDA bonds ​ ​ — ​ ​ — ​ ​ — ​ ​ — Total liabilities ​ 13,162,152 ​ 48,388,264 ​ (9,588,595) ​ 51,961,821 Redeemable preferred stock ​ 476,560 ​ — ​ — ​ 476,560 Stockholders’ (deficit) equity: ​ ​ ​ ​ ​ ​ ​ ​ Attributable to parent ​ (513,416) ​ (9,588,594) ​ ​ — ​ (10,102,010) Attributable to non-controlling interests ​ — ​ — ​ ​ — ​ ​ Stockholders’ (deficit) equity ​ (513,416) ​ (9,588,594) ​ ​ — ​ (10,102,010) Total liabilities and stockholders’ (deficit) equity ​ $ 13,125,296 ​ $ 38,799,670 ​ $ (9,588,595) ​ $ 42,336,371 ​ Condensed Consolidating Statement of Operations for the Year Ended December 31, 2021 ​ ​ ​ ​ ​ ​ ​ ​ ​ ​ ​ ​ ​ ​ Parent Entsorga ​ ​ ​ ​ ​ ​ and other ​ West ​ ​ ​ ​ ​ ​ ​ ​ Subsidiaries ​ Virginia LLC ​ Eliminations ​ Consolidated Revenue ​ $ 10,938,173 ​ $ 1,409,356 ​ $ — ​ $ 12,347,529 Operating expenses ​ ​ ​ ​ ​ ​ ​ ​ ​ ​ ​ ​ HEBioT ​ ​ — ​ ​ 3,351,997 ​ ​ — ​ ​ 3,351,997 Rental, service and maintenance ​ ​ 1,352,335 ​ ​ — ​ ​ — ​ ​ 1,352,335 Equipment ​ ​ 5,729,313 ​ ​ — ​ ​ — ​ ​ 5,729,313 Selling, general and administrative ​ ​ 4,971,100 ​ ​ 1,742,626 ​ ​ — ​ ​ 6,713,726 Impairment ​ 6,432,484 ​ 5,272,004 ​ — ​ 11,704,488 Depreciation and amortization ​ 489,124 ​ 1,523,220 ​ — ​ 2,012,344 Total operating expenses ​ 18,974,356 ​ 11,889,847 ​ — ​ 30,864,203 Loss from operations ​ (8,036,183) ​ (10,480,491) ​ — ​ (18,516,674) Other (income) expenses, net ​ 1,237,598 ​ 4,569,203 ​ — ​ 5,806,801 Net loss ​ $ (9,273,781) ​ $ (15,049,694) ​ $ — ​ $ (24,323,475) ​ Condensed Consolidating Statement of Cash Flows for the year ended December 31, 2021 ​ ​ ​ ​ ​ ​ ​ ​ ​ ​ ​ ​ ​ ​ Parent ​ Entsorga ​ ​ ​ ​ ​ ​ ​ and other ​ West ​ ​ ​ ​ ​ ​ ​ Subsidiaries Virginia LLC Eliminations Consolidated Cash flows used in operating activities: ​ ​ ​ ​ ​ ​ ​ ​ Net loss ​ $ (9,273,781) ​ $ (15,049,694) ​ $ — ​ $ (24,323,475) Non-cash adjustments to reconcile net loss to net cash used in operations ​ 7,630,255 ​ 8,440,889 ​ — ​ 16,071,144 Changes in operating assets and liabilities ​ (7,419,003) ​ 8,825,142 ​ — ​ 1,406,139 Net cash used in operations ​ (9,062,529) ​ 2,216,337 ​ — ​ (6,846,192) ​ ​ ​ ​ ​ ​ ​ ​ ​ ​ ​ ​ ​ Cash flow used in investing activities: ​ ​ ​ ​ ​ ​ ​ Purchases of equipment, fixtures and vehicles ​ ​ — ​ ​ (246,366) ​ ​ — ​ ​ (246,366) Other investing activities ​ (20,556) ​ — ​ — ​ (20,556) Net cash used in investing activities ​ (20,556) ​ (246,366) ​ — ​ (266,922) ​ ​ ​ ​ ​ ​ ​ ​ ​ Cash flows from financing activities: ​ ​ ​ ​ ​ ​ ​ ​ Issuances of debt and equity ​ ​ 8,558,669 ​ ​ — ​ ​ — ​ ​ 8,558,669 Repayments of debt ​ (1,729,375) ​ (83,450) ​ — ​ (1,812,825) Net cash provided by financing activities ​ 6,829,294 ​ (83,450) ​ — ​ 6,745,844 Effect of exchange rate on cash ​ (93) ​ — ​ — ​ (93) Cash – beginning of period (restricted and unrestricted) ​ 2,379,927 ​ 4,516,568 ​ — ​ 6,896,495 Cash – end of period (restricted and unrestricted) ​ $ 126,043 ​ $ 6,403,089 ​ $ — ​ $ 6,529,132 ​ Condensed Consolidating Balance Sheet as of December 31, 2020 ​ ​ ​ ​ ​ ​ ​ ​ ​ ​ ​ ​ ​ ​ ​ Parent Entsorga ​ ​ ​ ​ ​ ​ and other ​ West ​ ​ ​ ​ ​ ​ ​ ​ Subsidiaries ​ Virginia LLC ​ Eliminations ​ Consolidated Assets ​ ​ ​ ​ ​ Cash ​ $ 2,379,927 ​ $ 23,932 ​ $ — ​ $ 2,403,859 Restricted cash ​ — ​ 1,884,691 ​ ​ — ​ 1,884,691 Other current assets ​ 10,083,207 ​ 451,797 ​ ​ (8,081,573) ​ 2,453,431 Current assets ​ 12,463,134 ​ 2,360,420 ​ ​ (8,081,573) ​ 6,741,981 Restricted cash ​ — ​ 2,607,945 ​ ​ — ​ 2,607,945 MBT facility and other fixed assets ​ 1,329,721 ​ 35,928,259 ​ ​ — ​ 37,257,980 Operating lease right of use assets ​ 380,082 ​ 885,965 ​ ​ — ​ 1,266,047 MBT facility development and license costs ​ 6,402,971 ​ 1,669,500 ​ ​ — ​ 8,072,471 Investment in subsidiaries and intercompany accounts ​ 11,206,805 ​ — ​ ​ (10,495,503) ​ 711,302 Other assets ​ 28,699 ​ — ​ ​ — ​ 28,699 Total assets ​ $ 31,811,412 ​ $ 43,452,089 ​ $ (18,577,076) ​ $ 56,686,425 ​ ​ ​ ​ ​ ​ ​ ​ ​ ​ ​ ​ ​ Liabilities and stockholders' equity ​ ​ ​ ​ ​ ​ ​ ​ Line of credit ​ $ 1,498,975 ​ $ — ​ $ — ​ $ 1,498,975 Current portion of Debts and Bonds ​ ​ 4,826,482 ​ ​ 2,860,000 ​ ​ — ​ ​ 7,686,482 Other current liabilities ​ 5,008,949 ​ 12,236,658 ​ ​ (8,081,573) ​ 9,164,034 Current liabilities ​ 11,334,406 ​ 15,096,658 ​ ​ (8,081,573) ​ 18,349,491 Notes payable and other debts ​ 1,168,868 ​ — ​ ​ — ​ 1,168,868 Accrued interest ​ 1,807,857 ​ — ​ ​ — ​ 1,807,857 Non-current lease liabilities ​ ​ 270,228 ​ ​ 946,633 ​ ​ — ​ ​ 1,216,861 WV EDA bonds ​ ​ — ​ ​ 28,476,359 ​ ​ — ​ ​ 28,476,359 Liabilities to non-controlling interests to be settled in subsidiary membership units ​ (333,136) ​ 1,918,948 ​ ​ — ​ 1,585,812 Total liabilities ​ 14,248,223 ​ 46,438,598 ​ ​ (8,081,573) ​ 52,605,248 Redeemable preferred stock ​ 626,553 ​ — ​ ​ — ​ 626,553 Stockholders' equity: ​ ​ ​ ​ ​ ​ ​ ​ ​ Attributable to parent ​ 15,772,770 ​ (2,986,509) ​ ​ (10,472,303) ​ 2,313,958 Attributable to non-controlling interests ​ 1,163,866 ​ — ​ ​ (23,200) ​ 1,140,666 Stockholders' equity ​ 16,936,636 ​ (2,986,509) ​ ​ (10,495,503) ​ 3,454,624 Total liabilities and stockholders' equity ​ $ 31,811,412 ​ $ 43,452,089 ​ $ (18,577,076) ​ $ 56,686,425 ​ Condensed Consolidating Statement of Operations for the year ended December 31, 2020 ​ ​ ​ ​ ​ ​ ​ ​ ​ ​ ​ ​ ​ ​ ​ Parent Entsorga ​ ​ ​ ​ ​ ​ and other ​ West ​ ​ ​ ​ ​ ​ ​ ​ Subsidiaries ​ Virginia LLC ​ Eliminations ​ Consolidated Revenue ​ $ 4,000,546 ​ $ 1,878,107 ​ $ — ​ $ 5,878,653 Operating expenses ​ ​ ​ ​ ​ ​ ​ ​ HEBioT ​ — ​ 3,571,314 ​ — ​ 3,571,314 Rental, service and maintenance ​ ​ 856,751 ​ ​ — ​ ​ — ​ ​ 856,751 Equipment ​ ​ 1,224,185 ​ ​ — ​ ​ — ​ ​ 1,224,185 Selling, general and administrative ​ 6,387,587 ​ 2,232,542 ​ — ​ 8,620,129 Impairment ​ ​ — ​ ​ 975,420 ​ ​ — ​ ​ 975,420 Depreciation and amortization ​ 496,645 ​ 1,810,388 ​ — ​ 2,307,033 Total operating expenses ​ 8,965,168 ​ 8,589,664 ​ — ​ 17,554,832 Loss from operations ​ (4,964,622) ​ (6,711,557) ​ — ​ (11,676,179) Other (income) expenses, net ​ 1,439,865 ​ 2,625,795 ​ — ​ 4,065,660 Net loss ​ $ (6,404,487) ​ $ (9,337,352) ​ $ — ​ $ (15,741,839) ​ Condensed Consolidating Statement of Cash Flows for the year ended December 31, 2020 ​ ​ ​ ​ ​ ​ ​ ​ ​ ​ ​ ​ ​ ​ ​ Parent Entsorga ​ ​ ​ ​ ​ ​ and other ​ West ​ ​ ​ ​ ​ ​ ​ ​ Subsidiaries ​ Virginia LLC ​ Eliminations ​ Consolidated Cash flows used in operating activities: ​ ​ ​ ​ Net loss ​ $ (6,404,487) ​ $ (9,337,352) ​ $ — ​ $ (15,741,839) Non-cash adjustments to reconcile net loss to net cash used in operations ​ 2,917,090 ​ 2,952,697 ​ — ​ 5,869,787 Changes in operating assets and liabilities ​ (6,317,997) ​ 7,431,842 ​ — ​ 1,113,845 Net cash used in operations ​ (9,805,394) ​ 1,047,187 ​ — ​ (8,758,207) ​ ​ ​ ​ ​ ​ ​ ​ ​ ​ ​ ​ ​ Cash flow used in investing activities: ​ ​ ​ ​ ​ ​ ​ ​ Construction of MBT facility and acquisitions of equipment ​ (3,538) ​ (220,045) ​ — ​ (223,583) Investment in unconsolidated affiliate ​ ​ (650,000) ​ ​ — ​ ​ — ​ ​ (650,000) Other investing activities ​ (143,067) ​ — ​ — ​ (143,067) Net cash used in investing activities ​ (796,605) ​ (220,045) ​ — ​ (1,016,650) ​ ​ ​ ​ ​ ​ ​ ​ ​ ​ ​ ​ ​ Cash flows from financing activities: ​ ​ ​ ​ ​ ​ ​ ​ Issuances of debt and equity ​ 11,144,230 ​ — ​ — ​ 11,144,230 Repayments of debt ​ (4,605) ​ — ​ — ​ (4,605) Net cash provided by financing activities ​ 11,139,625 ​ — ​ — ​ 11,139,625 Effect of exchange rate on cash ​ (5,225) ​ — ​ — ​ (5,225) Cash - beginning of period (restricted and unrestricted) ​ 1,847,526 ​ 3,689,426 ​ — ​ 5,536,952 Cash - end of period (restricted and unrestricted) ​ $ 2,379,927 ​ $ 4,516,568 ​ $ — ​ $ 6,896,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Recent Accounting standards</t>
        </is>
      </c>
      <c r="B4" s="4" t="inlineStr">
        <is>
          <t>Recent Accounting Pronouncements The Company has not implemented the following accounting standards: In June 2016, the FASB issued ASU 2016-13, Measurement of Credit Losses on Financial Instru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was permitted effective January 1, 2021). The Company is currently evaluating the effect the updated standard will have on its financial position, results of operations or financial statement disclosure. There have been no other recent accounting pronouncements or changes in accounting pronouncements that have been issued but not yet adopted that are of significance, or potential significance, to the Company.</t>
        </is>
      </c>
    </row>
    <row r="5">
      <c r="A5" s="4" t="inlineStr">
        <is>
          <t>Use of Estimates</t>
        </is>
      </c>
      <c r="B5" s="4" t="inlineStr">
        <is>
          <t>Use of Estimates</t>
        </is>
      </c>
    </row>
    <row r="6">
      <c r="A6" s="4" t="inlineStr">
        <is>
          <t>Foreign Operations</t>
        </is>
      </c>
      <c r="B6" s="4" t="inlineStr">
        <is>
          <t>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is>
      </c>
    </row>
    <row r="7">
      <c r="A7" s="4" t="inlineStr">
        <is>
          <t>Product and Services Revenue Recognition</t>
        </is>
      </c>
      <c r="B7" s="4" t="inlineStr">
        <is>
          <t>Product and Services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t>
        </is>
      </c>
    </row>
    <row r="8">
      <c r="A8" s="4" t="inlineStr">
        <is>
          <t>Lease Revenue Recognition</t>
        </is>
      </c>
      <c r="B8" s="4" t="inlineStr">
        <is>
          <t>Lease Revenue Recognition —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t>
        </is>
      </c>
    </row>
    <row r="9">
      <c r="A9" s="4" t="inlineStr">
        <is>
          <t>Restricted Cash</t>
        </is>
      </c>
      <c r="B9" s="4" t="inlineStr">
        <is>
          <t>Restricted Cash —</t>
        </is>
      </c>
    </row>
    <row r="10">
      <c r="A10" s="4" t="inlineStr">
        <is>
          <t>Buildings, Equipment, Fixtures and Vehicles, Including Equipment Leased to Others</t>
        </is>
      </c>
      <c r="B10" s="4" t="inlineStr">
        <is>
          <t>Buildings, Equipment, Fixtures and Vehicles, Including Equipment Leased to Others — ​ ​ ​ ​ ​ Years MBT facility ​ 30 MBT equipment ​ 15 Equipment leased to others 5 - 7 Computer software and hardware 3 - 5 Vehicles 5 Furniture and fixtures 7 - 15 ​</t>
        </is>
      </c>
    </row>
    <row r="11">
      <c r="A11" s="4" t="inlineStr">
        <is>
          <t>MBT Facility Development Costs</t>
        </is>
      </c>
      <c r="B11" s="4" t="inlineStr">
        <is>
          <t>MBT Facility Development Costs —</t>
        </is>
      </c>
    </row>
    <row r="12">
      <c r="A12" s="4" t="inlineStr">
        <is>
          <t>Investments in Unconsolidated Entities</t>
        </is>
      </c>
      <c r="B12" s="4" t="inlineStr">
        <is>
          <t>Investments in Unconsolidated Entities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t>
        </is>
      </c>
    </row>
    <row r="13">
      <c r="A13" s="4" t="inlineStr">
        <is>
          <t>Long-Lived Assets</t>
        </is>
      </c>
      <c r="B13" s="4" t="inlineStr">
        <is>
          <t>Long-Lived Assets —</t>
        </is>
      </c>
    </row>
    <row r="14">
      <c r="A14" s="4" t="inlineStr">
        <is>
          <t>Goodwill</t>
        </is>
      </c>
      <c r="B14" s="4" t="inlineStr">
        <is>
          <t>Goodwill —</t>
        </is>
      </c>
    </row>
    <row r="15">
      <c r="A15" s="4" t="inlineStr">
        <is>
          <t>Shipping Costs</t>
        </is>
      </c>
      <c r="B15" s="4" t="inlineStr">
        <is>
          <t>Shipping Costs —</t>
        </is>
      </c>
    </row>
    <row r="16">
      <c r="A16" s="4" t="inlineStr">
        <is>
          <t>Advertising</t>
        </is>
      </c>
      <c r="B16" s="4" t="inlineStr">
        <is>
          <t>Advertising —</t>
        </is>
      </c>
    </row>
    <row r="17">
      <c r="A17" s="4" t="inlineStr">
        <is>
          <t>Research and Development</t>
        </is>
      </c>
      <c r="B17" s="4" t="inlineStr">
        <is>
          <t>Research and Development —</t>
        </is>
      </c>
    </row>
    <row r="18">
      <c r="A18" s="4" t="inlineStr">
        <is>
          <t>Deferred Financing Costs</t>
        </is>
      </c>
      <c r="B18" s="4" t="inlineStr">
        <is>
          <t xml:space="preserve">Deferred Financing Costs </t>
        </is>
      </c>
    </row>
    <row r="19">
      <c r="A19" s="4" t="inlineStr">
        <is>
          <t>Financial Instruments, Convertible Instruments, Warrants and Derivatives</t>
        </is>
      </c>
      <c r="B19" s="4" t="inlineStr">
        <is>
          <t xml:space="preserve">Financial Instruments, Convertible Instruments, Warrants and Derivatives </t>
        </is>
      </c>
    </row>
    <row r="20">
      <c r="A20" s="4" t="inlineStr">
        <is>
          <t>Comprehensive Income (Loss)</t>
        </is>
      </c>
      <c r="B20" s="4" t="inlineStr">
        <is>
          <t xml:space="preserve">Comprehensive Income (Loss) </t>
        </is>
      </c>
    </row>
    <row r="21">
      <c r="A21" s="4" t="inlineStr">
        <is>
          <t>Income Taxes</t>
        </is>
      </c>
      <c r="B21" s="4" t="inlineStr">
        <is>
          <t>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is>
      </c>
    </row>
    <row r="22">
      <c r="A22" s="4" t="inlineStr">
        <is>
          <t>Stock-Based Compensation</t>
        </is>
      </c>
      <c r="B22" s="4" t="inlineStr">
        <is>
          <t>Stock-Based Compensation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is>
      </c>
    </row>
    <row r="23">
      <c r="A23" s="4" t="inlineStr">
        <is>
          <t>Loss per Share</t>
        </is>
      </c>
      <c r="B23" s="4" t="inlineStr">
        <is>
          <t>Loss per Share The Company’s potential dilutive instruments include convertible preferred stock, options, convertible debt and warrants. For the years ended December 31, 2021 and 2020, as the exercise price of the Company’s outstanding options and warrants was greater than the market price of our common shares those instruments were not dilutive. The following have excluded from the calculation of diluted loss per share as they are anti-dilutive for the years ended December 31: ​ ​ ​ ​ ​ ​ ​ ​ ​ 2021 ​ 2020 Restricted stock units ​ 909,072 ​ 680,106 Convertible preferred shares ​ 6,662,799 ​ 4,188,817 Total ​ 7,571,871 ​ 4,868,9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Buildings, Equipment, Fixtures and Vehicles, Including Equipment Leased to Others</t>
        </is>
      </c>
      <c r="B4" s="4" t="inlineStr">
        <is>
          <t>​ ​ ​ ​ ​ Years MBT facility ​ 30 MBT equipment ​ 15 Equipment leased to others 5 - 7 Computer software and hardware 3 - 5 Vehicles 5 Furniture and fixtures 7 - 15</t>
        </is>
      </c>
    </row>
    <row r="5">
      <c r="A5" s="4" t="inlineStr">
        <is>
          <t>Schedule of Anti-dilutive securities excluded from the calculation of earnings per share</t>
        </is>
      </c>
      <c r="B5" s="4" t="inlineStr">
        <is>
          <t>​ ​ ​ ​ ​ ​ ​ ​ ​ 2021 ​ 2020 Restricted stock units ​ 909,072 ​ 680,106 Convertible preferred shares ​ 6,662,799 ​ 4,188,817 Total ​ 7,571,871 ​ 4,868,9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t>
        </is>
      </c>
      <c r="B4" s="4" t="inlineStr">
        <is>
          <t>Accounts receivable consists of the following as of December 31: ​ ​ ​ ​ ​ ​ ​ ​ 2021 2020 Accounts receivable ​ $ 1,431,597 ​ $ 1,725,506 Less: allowance for doubtful accounts receivable ​ (183,729) ​ (151,459) ​ ​ $ 1,247,868 ​ $ 1,574,047</t>
        </is>
      </c>
    </row>
    <row r="5">
      <c r="A5" s="4" t="inlineStr">
        <is>
          <t>Allowance for doubtful account</t>
        </is>
      </c>
      <c r="B5" s="4" t="inlineStr">
        <is>
          <t>Allowance for doubtful accounts activities are as follows for the years ended December 31: ​ ​ ​ ​ ​ ​ ​ ​ 2021 2020 Balance at beginning of year ​ $ (151,459) ​ $ (170,038) Provision for doubtful accounts ​ (54,913) ​ (146,916) Amounts written off ​ 22,643 ​ 165,495 Balance at end of year ​ $ (183,729) ​ $ (151,4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comprised of finished goods and parts or assemblies, consist of the following as of December 31: ​ ​ ​ ​ ​ ​ ​ ​ 2021 2020 Equipment ​ $ 122,037 ​ $ 175,278 Parts and assemblies ​ 525,723 ​ 519,832 ​ ​ $ 647,760 ​ $ 695,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pment on Operating Leases, net (Tables)</t>
        </is>
      </c>
      <c r="B1" s="2" t="inlineStr">
        <is>
          <t>12 Months Ended</t>
        </is>
      </c>
    </row>
    <row r="2">
      <c r="B2" s="2" t="inlineStr">
        <is>
          <t>Dec. 31, 2021</t>
        </is>
      </c>
    </row>
    <row r="3">
      <c r="A3" s="3" t="inlineStr">
        <is>
          <t>Equipment on Operating Leases, net</t>
        </is>
      </c>
    </row>
    <row r="4">
      <c r="A4" s="4" t="inlineStr">
        <is>
          <t>Summary of equipment on operating leases</t>
        </is>
      </c>
      <c r="B4" s="4" t="inlineStr">
        <is>
          <t>Equipment on operating leases consist of the following as of December 31: ​ ​ ​ ​ ​ ​ ​ ​ 2021 2020 Leased equipment ​ $ 3,115,369 ​ $ 3,066,359 Less: accumulated depreciation ​ (2,190,600) ​ (1,754,604) Total Equipment on Operating Leases, net ​ $ 924,769 ​ $ 1,311,755</t>
        </is>
      </c>
    </row>
    <row r="5">
      <c r="A5" s="4" t="inlineStr">
        <is>
          <t>Schedule Of future minimum rental payments receivable for operating leases</t>
        </is>
      </c>
      <c r="B5" s="4" t="inlineStr">
        <is>
          <t>The minimum future estimated contractual payments to be received under these leases as of December 31, 2021 is as follows: ​ ​ ​ ​ 2022 ​ $ 983,523 2023 ​ 592,237 2024 ​ 307,124 2025 ​ 130,251 2026 and thereafter ​ 41,839 ​ ​ $ 2,054,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BT facility, equipment, fixtures and vehicles, net (Tables)</t>
        </is>
      </c>
      <c r="B1" s="2" t="inlineStr">
        <is>
          <t>12 Months Ended</t>
        </is>
      </c>
    </row>
    <row r="2">
      <c r="B2" s="2" t="inlineStr">
        <is>
          <t>Dec. 31, 2021</t>
        </is>
      </c>
    </row>
    <row r="3">
      <c r="A3" s="3" t="inlineStr">
        <is>
          <t>MBT facility, equipment, fixtures and vehicles, net</t>
        </is>
      </c>
    </row>
    <row r="4">
      <c r="A4" s="4" t="inlineStr">
        <is>
          <t>Schedule of MBT facility, equipment, fixtures and vehicles</t>
        </is>
      </c>
      <c r="B4" s="4" t="inlineStr">
        <is>
          <t>MBT facility, equipment, fixtures and vehicles, net consist of the following as of December 31: ​ ​ ​ ​ ​ ​ ​ ​ ​ ​ ​ 2021 2020 MBT facility ​ $ 27,491,859 ​ $ 31,172,856 MBT equipment ​ ​ 7,676,527 ​ ​ 7,579,059 Computer software and hardware ​ ​ 112,073 ​ ​ 115,374 Furniture and fixtures ​ 48,196 ​ 48,196 Vehicles ​ 50,319 ​ 50,319 ​ ​ 35,378,974 ​ 38,965,804 Less: accumulated depreciation and amortization ​ (4,423,819) ​ (3,019,579) Total MBT facility, equipment, fixtures and vehicles, net ​ $ 30,955,155 ​ $ 35,946,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BT Facility Development and License Costs (Tables)</t>
        </is>
      </c>
      <c r="B1" s="2" t="inlineStr">
        <is>
          <t>12 Months Ended</t>
        </is>
      </c>
    </row>
    <row r="2">
      <c r="B2" s="2" t="inlineStr">
        <is>
          <t>Dec. 31, 2021</t>
        </is>
      </c>
    </row>
    <row r="3">
      <c r="A3" s="3" t="inlineStr">
        <is>
          <t>MBT Facility Development and License Costs</t>
        </is>
      </c>
    </row>
    <row r="4">
      <c r="A4" s="4" t="inlineStr">
        <is>
          <t>Schedule of MBT facility development and license costs</t>
        </is>
      </c>
      <c r="B4" s="4" t="inlineStr">
        <is>
          <t>MBT Facility Development and License Costs consist of the following as of December 31: ​ ​ ​ ​ ​ ​ ​ ​ 2021 2020 MBT Projects ​ ​ Rensselaer, NY - Survey, engineering and legal ​ $ — ​ $ 383,771 ​ ​ ​ ​ ​ Technology Licenses ​ ​ ​ ​ Future site ​ — ​ 6,019,200 Martinsburg, West Virginia, net of $220,500 of amortization as of December 31, 2020 ​ — ​ 1,669,500 Total Technology Licenses ​ — ​ 7,688,700 Total MBT Facility Development and License Costs ​ $ — ​ $ 8,072,4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ne of Credit, Promissory Notes Payable, Notes Payable, Advances, and Long-Term Debts (Tables)</t>
        </is>
      </c>
      <c r="B1" s="2" t="inlineStr">
        <is>
          <t>12 Months Ended</t>
        </is>
      </c>
    </row>
    <row r="2">
      <c r="B2" s="2" t="inlineStr">
        <is>
          <t>Dec. 31, 2021</t>
        </is>
      </c>
    </row>
    <row r="3">
      <c r="A3" s="4" t="inlineStr">
        <is>
          <t>Schedule of long-term debt</t>
        </is>
      </c>
      <c r="B3" s="4" t="inlineStr">
        <is>
          <t>Line of Credit, Promissory Notes Payable, Notes Payable, Advances, and Long-Term Debts consist of the following: ​ ​ ​ ​ ​ ​ ​ ​ ​ ​ ​ ​ ​ ​ ​ December 31, 2021 ​ December 31, 2020 ​ ​ ​ ​ ​ ​ ​ ​ ​ ​ ​ ​ ​ ​ ​ ​ ​ Non- ​ ​ Non- ​ ​ ​ Current ​ Current ​ Current ​ Current Demand note, line of credit ​ $ 1,500,000 ​ $ — ​ $ 1,498,975 ​ $ — Advance from related party (See Note 19 Related Parties) ​ ​ 935,000 ​ ​ — ​ ​ 935,000 ​ ​ — Senior secured note ​ ​ 3,275,000 ​ ​ — ​ ​ 4,494,424 ​ ​ — Payroll Protection Program note ​ ​ — ​ ​ — ​ ​ 327,678 ​ ​ 93,622 Junior note due to related party ​ ​ — ​ ​ 993,928 ​ ​ — ​ ​ 971,426 EntsorgaFin S.p.A notes payable ​ ​ 1,254,696 ​ ​ — ​ ​ — ​ ​ — Note payable ​ ​ 100,000 ​ ​ — ​ ​ — ​ ​ 100,000 Nonrecourse WV EDA senior secured bonds ​ ​ 33,000,000 ​ ​ — ​ ​ 2,860,000 ​ ​ 28,476,359 Long term debts, remaining balances ​ ​ 3,820 ​ ​ — ​ ​ 4,380 ​ ​ 3,820 Total Notes, Bonds, Debts and Borrowings ​ $ 40,068,516 ​ $ 993,928 ​ $ 10,120,457 ​ $ 29,645,227 ​</t>
        </is>
      </c>
    </row>
    <row r="4">
      <c r="A4" s="4" t="inlineStr">
        <is>
          <t>Schedule of maturities of long-term debts</t>
        </is>
      </c>
      <c r="B4" s="4" t="inlineStr">
        <is>
          <t>​ ​ ​ ​ ​ ​ ​ ​ ​ ​ ​ ​ ​ ​ ​ ​ ​ ​ ​ ​ ​ ​ ​ ​ ​ ​ ​ ​ ​ 2026 and ​ ​ ​ ​ 2022 ​ 2023 ​ 2024 ​ 2025 ​ thereafter ​ Total Demand note, line of credit ​ $ 1,500,000 ​ $ — ​ $ 0 $ — $ — $ 1,500,000 Advance from related party ​ 935,000 ​ — ​ — ​ — ​ — ​ 935,000 Senior secured note ​ 3,275,000 ​ — ​ — ​ — ​ — ​ 3,275,000 Junior note due to related party ​ — ​ — ​ 1,044,477 ​ — ​ — ​ 1,044,477 EntsorgaFin S.p.A notes payable ​ 1,254,696 ​ — ​ — ​ — ​ — ​ 1,254,696 Note Payable ​ 100,000 ​ — ​ — ​ — ​ — ​ 100,000 Nonrecourse WVEDA senior secured bonds ​ 33,000,000 ​ — ​ — ​ — ​ — ​ 33,000,000 Long term debts, remaining balances ​ 3,820 ​ — ​ — ​ — ​ — ​ 3,820 Total Maturities by Year ​ $ 40,068,516 ​ $ — ​ $ 1,044,477 ​ $ — ​ $ — ​ $ 41,112,993</t>
        </is>
      </c>
    </row>
    <row r="5">
      <c r="A5" s="4" t="inlineStr">
        <is>
          <t>Schedule of future sinking fund payments by the borrower</t>
        </is>
      </c>
      <c r="B5" s="4" t="inlineStr">
        <is>
          <t>The future sinking fund contractual payments before the default described above by the Borrower as of December 31, 2021 are as follows: ​ ​ ​ ​ ​ ​ ​ ​ ​ ​ ​ ​ ​ ​ 2016 Issue 2016 Issue 2018 Issue ​ ​ Year Ending December 31, ​ 2026 Series ​ 2036 Series ​ 2036 Series ​ Total 2022 ​ $ 3,275,000 ​ $ — ​ $ 760,000 ​ $ 4,035,000 2023 ​ 965,000 ​ — ​ 300,000 ​ 1,265,000 2024 ​ 1,030,000 ​ — ​ 330,000 ​ 1,360,000 2025 ​ 1,095,000 ​ — ​ 360,000 ​ 1,455,000 2026 and thereafter ​ 1,170,000 ​ 17,465,000 ​ 6,250,000 ​ 24,885,000 Total ​ $ 7,535,000 ​ $ 17,465,000 ​ $ 8,000,000 ​ $ 33,000,000</t>
        </is>
      </c>
    </row>
    <row r="6">
      <c r="A6" s="4" t="inlineStr">
        <is>
          <t>Miichaelson Senior Secured Term Promissory</t>
        </is>
      </c>
    </row>
    <row r="7">
      <c r="A7" s="4" t="inlineStr">
        <is>
          <t>Schedule of long-term debt</t>
        </is>
      </c>
      <c r="B7" s="4" t="inlineStr">
        <is>
          <t>​ ​ ​ ​ ​ ​ ​ ​ ​ ​ ​ ​ 2021 ​ 2020 Notes outstanding ​ ​ $ 3,275,000 ​ $ 5,000,000 Common stock bifurcation ​ ​ (1,212,121) ​ (1,212,121) Accumulated amortization of common stock bifurcation ​ ​ 1,212,121 ​ 769,322 Deferred financing costs incurred ​ ​ (211,187) ​ (211,187) Accumulated amortization of deferred financing costs ​ ​ 211,187 ​ 148,410 Carrying amount of notes ​ ​ $ 3,275,000 ​ $ 4,494,4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and Equity Transactions (Tables)</t>
        </is>
      </c>
      <c r="B1" s="2" t="inlineStr">
        <is>
          <t>12 Months Ended</t>
        </is>
      </c>
    </row>
    <row r="2">
      <c r="B2" s="2" t="inlineStr">
        <is>
          <t>Dec. 31, 2021</t>
        </is>
      </c>
    </row>
    <row r="3">
      <c r="A3" s="4" t="inlineStr">
        <is>
          <t>Schedule of preferred units</t>
        </is>
      </c>
      <c r="B3" s="4" t="inlineStr">
        <is>
          <t>​ ​ ​ ​ ​ ​ ​ ​ ​ ​ ​ ​ ​ ​ ​ ​ ​ ​ ​ ​ ​ ​ ​ ​ ​ ​ ​ ​ ​ ​ ​ ​ ​ ​ ​ ​ Outstanding ​ Carrying Amount ​ ​ ​ ​ ​ ​ ​ Stated ​ Conversion ​ December 31, ​ December 31, ​ Designated Issued Value ​ Rate 2021 ​ 2020 ​ 2021 ​ ​ 2020 Series A Convertible* 333,401 ​ ​ 333,401 ​ $ 5.00 ​ $ 0.757 ​ 95,312 ​ 125,312 ​ $ 476,560 ​ $ 626,553 Series B Convertible 1,111,200 ​ 428,333 ​ ​ 5.00 ​ ​ n.a. ​ — ​ — ​ ​ — ​ ​ — Series C Convertible 1,000,000 ​ ​ 427,500 ​ ​ 10.00 ​ ​ 0.757 ​ 427,500 ​ 427,500 ​ ​ 3,050,142 ​ ​ 3,050,142 Series D Convertible 20,000 ​ ​ 18,850 ​ ​ 100.00 ​ ​ 0.757 ​ 6,250 ​ 17,350 ​ ​ 500,390 ​ ​ 1,365,696 Series E Convertible ​ 714,519 ​ ​ 714,519 ​ ​ 2.64 ​ ​ 2.640 ​ — ​ 264,519 ​ ​ — ​ ​ 698,330 Series F Convertible ​ 30,090 ​ ​ 13,611 ​ ​ 115.00 ​ ​ 0.757 ​ 11,002 ​ 13,611 ​ ​ 1,218,447 ​ ​ 1,507,408 Total preferred stock ​ 3,209,210 ​ ​ 1,936,214 ​ ​ ​ ​ ​ ​ ​ 540,064 ​ 848,292 ​ $ 5,245,539 ​ $ 7,248,129 Excluding Series A* ​ 2,875,809 ​ ​ 1,602,813 ​ ​ ​ ​ ​ ​ ​ 444,752 ​ 722,980 ​ $ 4,768,979 ​ $ 6,621,576 * Series A Convertible Preferred Stock is redeemable and according is classified in temporary equity in the accompanying consolidated balance sheets.</t>
        </is>
      </c>
    </row>
    <row r="4">
      <c r="A4" s="4" t="inlineStr">
        <is>
          <t>Schedule of stock option activity</t>
        </is>
      </c>
      <c r="B4" s="4" t="inlineStr">
        <is>
          <t>The following summarizes the Company’s stock option activity for the years ended December 31, 2021 and 2020: ​ ​ ​ ​ ​ ​ ​ ​ ​ ​ ​ ​ ​ ​ ​ Weighted ​ ​ ​ ​ ​ ​ ​ ​ ​ Average ​ ​ ​ ​ ​ ​ ​ Weighted ​ Remaining ​ ​ ​ ​ ​ ​ ​ Average ​ Contractual ​ ​ ​ ​ ​ Number of ​ Exercise ​ Life ​ Aggregate ​ ​ Options ​ Price ​ (in Years) ​ Intrinsic Value Outstanding, January 1, 2020 363,826 ​ $ 3.7 7.3 ​ ​ — Granted 155,450 ​ 2.0 — ​ — Exercised — ​ ​ — ​ — Forfeited, Canceled or Expired (59,250) ​ 3.6 — ​ — Outstanding , December 31, 2020 460,026 ​ 3.2 6.4 ​ — Granted — ​ — — ​ — Exercised — ​ — — ​ — Forfeited, Canceled or Expired (137,562) ​ 2.3 5.6 ​ — Outstanding, December 31, 2021 322,646 ​ 3.5 5.5 ​ — Exercisable, December 31, 2021 299,440 ​ ​ 3.6 5.6 ​ ​ — ​</t>
        </is>
      </c>
    </row>
    <row r="5">
      <c r="A5" s="4" t="inlineStr">
        <is>
          <t>Summary of net proceeds from the offering</t>
        </is>
      </c>
      <c r="B5" s="4" t="inlineStr">
        <is>
          <t>The net proceeds to the Company from the offering were: ​ ​ ​ ​ Gross proceeds at $1.81 per share $ 9,470,825 Less: ​ Underwriters’ fees ​ (852,374) Legal fees ​ (139,033) Accounting, filing and other fees ​ (41,938) Net proceeds to the Company ​ $ 8,437,480 ​</t>
        </is>
      </c>
    </row>
    <row r="6">
      <c r="A6" s="4" t="inlineStr">
        <is>
          <t>Schedule of share-based compensation, activity</t>
        </is>
      </c>
      <c r="B6" s="4" t="inlineStr">
        <is>
          <t>​ ​ ​ ​ ​ ​ ​ ​ ​ ​ ​ ​ ​ ​ ​ ​ ​ Weighted Average Expiring During the Year Warrant ​ Exercise Price Exercises Price Ending December 31, ​ Shares ​ ​ per Share ​ per Share 2022 ​ 1,198,149 ​ ​ $0.757 - $5.000 ​ $ 2.683 2023 740,749 ​ ​ $0.757 ​ $ 0.757 2024 269,293 ​ ​ $0.757 ​ $ 0.757 2025 613,843 ​ ​ $0.757 - $2.250 ​ $ 1.482</t>
        </is>
      </c>
    </row>
    <row r="7">
      <c r="A7" s="4" t="inlineStr">
        <is>
          <t>Schedule of warrants or rights outstanding</t>
        </is>
      </c>
      <c r="B7" s="4" t="inlineStr">
        <is>
          <t>The following table summarizes the outstanding warrant activity for the year ended December 31, 2021: ​ ​ ​ ​ Outstanding, January 1, 2021 4,776,361 Issued to professional services providers ​ 15,000 Exercised - cashless, 148,471 common shares issued (267,500) Expired (1,701,827) Outstanding, December 31, 2021 2,822,034 ​</t>
        </is>
      </c>
    </row>
    <row r="8">
      <c r="A8" s="4" t="inlineStr">
        <is>
          <t>Schedule of compensation expenses related to stock options and restricted stock</t>
        </is>
      </c>
      <c r="B8" s="4" t="inlineStr">
        <is>
          <t>Compensation expense related to stock options and restricted stock for the years ended December 31, was: ​ ​ ​ ​ ​ ​ ​ ​ 2021 2020 Stock options ​ $ 36,262 ​ $ 227,499 Restricted stock units ​ 232,388 ​ 1,254,169 ​ ​ $ 268,650 ​ $ 1,481,668</t>
        </is>
      </c>
    </row>
    <row r="9">
      <c r="A9" s="4" t="inlineStr">
        <is>
          <t>Committed Equity Facility (Purchase agreement)</t>
        </is>
      </c>
    </row>
    <row r="10">
      <c r="A10" s="4" t="inlineStr">
        <is>
          <t>Schedule of stock option activity</t>
        </is>
      </c>
      <c r="B10" s="4" t="inlineStr">
        <is>
          <t>Through December 31, 2021 activity under the Purchase Agreement was: ​ ​ ​ ​ ​ ​ ​ ​ Shares Proceeds Initial purchase 625,000 ​ $ 750,000 Commitment shares 69,137 ​ — Additional shares issued under purchase agreement ranging from $1.04253 to $0.757 per share 1,089,914 ​ 1,030,810 Less: ​ Legal fees — ​ (104,402) Filing and other fees — ​ (13,357) ​ 1,784,051 ​ $ 1,663,051</t>
        </is>
      </c>
    </row>
    <row r="11">
      <c r="A11" s="4" t="inlineStr">
        <is>
          <t>At Market Issuance Sales Agreement</t>
        </is>
      </c>
    </row>
    <row r="12">
      <c r="A12" s="4" t="inlineStr">
        <is>
          <t>Summary of net proceeds from the offering</t>
        </is>
      </c>
      <c r="B12" s="4" t="inlineStr">
        <is>
          <t>The net proceeds to the Company from the offering were: ​ ​ ​ ​ ​ Gross proceeds $ 7,211,729 Less: ​ Agent’s fees ​ (216,388) Legal fees ​ (80,671) Accounting, filing and other fees ​ (19,052) Net proceeds to the Company ​ $ 6,895,6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 Receivable, Current</t>
        </is>
      </c>
      <c r="B2" s="7" t="n">
        <v>183729</v>
      </c>
      <c r="C2" s="7" t="n">
        <v>151459</v>
      </c>
    </row>
    <row r="3">
      <c r="A3" s="4" t="inlineStr">
        <is>
          <t>Preferred Stock, par value (in dollars per share)</t>
        </is>
      </c>
      <c r="B3" s="9" t="n">
        <v>0.0001</v>
      </c>
      <c r="C3" s="9" t="n">
        <v>0.0001</v>
      </c>
    </row>
    <row r="4">
      <c r="A4" s="4" t="inlineStr">
        <is>
          <t>Preferred Stock, Shares Authorized</t>
        </is>
      </c>
      <c r="B4" s="6" t="n">
        <v>10000000</v>
      </c>
      <c r="C4" s="6" t="n">
        <v>10000000</v>
      </c>
    </row>
    <row r="5">
      <c r="A5" s="4" t="inlineStr">
        <is>
          <t>Preferred stock, Designated shares</t>
        </is>
      </c>
      <c r="B5" s="6" t="n">
        <v>3209210</v>
      </c>
      <c r="C5" s="6" t="n">
        <v>1936214</v>
      </c>
    </row>
    <row r="6">
      <c r="A6" s="4" t="inlineStr">
        <is>
          <t>Preferred Stock, Shares Issued</t>
        </is>
      </c>
      <c r="B6" s="6" t="n">
        <v>1936214</v>
      </c>
      <c r="C6" s="6" t="n">
        <v>1936214</v>
      </c>
    </row>
    <row r="7">
      <c r="A7" s="4" t="inlineStr">
        <is>
          <t>Preferred Stock, Shares Outstanding</t>
        </is>
      </c>
      <c r="B7" s="6" t="n">
        <v>540064</v>
      </c>
      <c r="C7" s="6" t="n">
        <v>848292</v>
      </c>
    </row>
    <row r="8">
      <c r="A8" s="4" t="inlineStr">
        <is>
          <t>Common Stock, par value (in dollars per share)</t>
        </is>
      </c>
      <c r="B8" s="9" t="n">
        <v>0.0001</v>
      </c>
      <c r="C8" s="9" t="n">
        <v>0.0001</v>
      </c>
    </row>
    <row r="9">
      <c r="A9" s="4" t="inlineStr">
        <is>
          <t>Common stock, shares authorized</t>
        </is>
      </c>
      <c r="B9" s="6" t="n">
        <v>50000000</v>
      </c>
      <c r="C9" s="6" t="n">
        <v>50000000</v>
      </c>
    </row>
    <row r="10">
      <c r="A10" s="4" t="inlineStr">
        <is>
          <t>Common stock, shares issued</t>
        </is>
      </c>
      <c r="B10" s="6" t="n">
        <v>30531145</v>
      </c>
      <c r="C10" s="6" t="n">
        <v>23354130</v>
      </c>
    </row>
    <row r="11">
      <c r="A11" s="4" t="inlineStr">
        <is>
          <t>Common stock, shares outstanding</t>
        </is>
      </c>
      <c r="B11" s="6" t="n">
        <v>30531145</v>
      </c>
      <c r="C11" s="6" t="n">
        <v>23354130</v>
      </c>
    </row>
    <row r="12">
      <c r="A12" s="4" t="inlineStr">
        <is>
          <t>Accounts Receivable, Related Parties, Current</t>
        </is>
      </c>
      <c r="B12" s="7" t="n">
        <v>461674</v>
      </c>
      <c r="C12" s="7" t="n">
        <v>206352</v>
      </c>
    </row>
    <row r="13">
      <c r="A13" s="4" t="inlineStr">
        <is>
          <t>Accounts Payable, Related Parties, Current</t>
        </is>
      </c>
      <c r="B13" s="6" t="n">
        <v>552042</v>
      </c>
      <c r="C13" s="6" t="n">
        <v>294040</v>
      </c>
    </row>
    <row r="14">
      <c r="A14" s="4" t="inlineStr">
        <is>
          <t>Demand note, line of credit</t>
        </is>
      </c>
    </row>
    <row r="15">
      <c r="A15" s="4" t="inlineStr">
        <is>
          <t>Deferred finance cost current</t>
        </is>
      </c>
      <c r="C15" s="6" t="n">
        <v>1025</v>
      </c>
    </row>
    <row r="16">
      <c r="A16" s="4" t="inlineStr">
        <is>
          <t>Junior Notes [Member]</t>
        </is>
      </c>
    </row>
    <row r="17">
      <c r="A17" s="4" t="inlineStr">
        <is>
          <t>Due to Related Parties, Noncurrent</t>
        </is>
      </c>
      <c r="B17" s="6" t="n">
        <v>50549</v>
      </c>
      <c r="C17" s="6" t="n">
        <v>73051</v>
      </c>
    </row>
    <row r="18">
      <c r="A18" s="4" t="inlineStr">
        <is>
          <t>Senior secured note</t>
        </is>
      </c>
    </row>
    <row r="19">
      <c r="A19" s="4" t="inlineStr">
        <is>
          <t>Deferred finance cost current</t>
        </is>
      </c>
      <c r="C19" s="6" t="n">
        <v>62777</v>
      </c>
    </row>
    <row r="20">
      <c r="A20" s="4" t="inlineStr">
        <is>
          <t>Debt Instrument, Unamortized Discount, Current</t>
        </is>
      </c>
      <c r="C20" s="6" t="n">
        <v>442799</v>
      </c>
    </row>
    <row r="21">
      <c r="A21" s="4" t="inlineStr">
        <is>
          <t>Debt Instrument, Unamortized Discount, Current</t>
        </is>
      </c>
      <c r="C21" s="6" t="n">
        <v>442799</v>
      </c>
    </row>
    <row r="22">
      <c r="A22" s="4" t="inlineStr">
        <is>
          <t>WV EDA SENIOR NOTES [Member]</t>
        </is>
      </c>
    </row>
    <row r="23">
      <c r="A23" s="4" t="inlineStr">
        <is>
          <t>Debt Issuance Costs, Noncurrent, Net</t>
        </is>
      </c>
      <c r="B23" s="7" t="n">
        <v>1663641</v>
      </c>
    </row>
    <row r="24">
      <c r="A24" s="4" t="inlineStr">
        <is>
          <t>Deferred finance cost current</t>
        </is>
      </c>
      <c r="C24" s="7" t="n">
        <v>1663641</v>
      </c>
    </row>
    <row r="25">
      <c r="A25" s="4" t="inlineStr">
        <is>
          <t>Series A Redeemable Convertible Preferred Stock</t>
        </is>
      </c>
    </row>
    <row r="26">
      <c r="A26" s="4" t="inlineStr">
        <is>
          <t>Preferred stock, Designated shares</t>
        </is>
      </c>
      <c r="B26" s="6" t="n">
        <v>333401</v>
      </c>
      <c r="C26" s="6" t="n">
        <v>333401</v>
      </c>
    </row>
    <row r="27">
      <c r="A27" s="4" t="inlineStr">
        <is>
          <t>Preferred Stock, Shares Issued</t>
        </is>
      </c>
      <c r="B27" s="6" t="n">
        <v>333401</v>
      </c>
      <c r="C27" s="6" t="n">
        <v>333401</v>
      </c>
    </row>
    <row r="28">
      <c r="A28" s="4" t="inlineStr">
        <is>
          <t>Preferred Stock, Shares Outstanding</t>
        </is>
      </c>
      <c r="B28" s="6" t="n">
        <v>95312</v>
      </c>
      <c r="C28" s="6" t="n">
        <v>125312</v>
      </c>
    </row>
    <row r="29">
      <c r="A29" s="4" t="inlineStr">
        <is>
          <t>Convertible preferred shares</t>
        </is>
      </c>
    </row>
    <row r="30">
      <c r="A30" s="4" t="inlineStr">
        <is>
          <t>Preferred stock, Designated shares</t>
        </is>
      </c>
      <c r="B30" s="6" t="n">
        <v>1111200</v>
      </c>
      <c r="C30" s="6" t="n">
        <v>1111200</v>
      </c>
    </row>
    <row r="31">
      <c r="A31" s="4" t="inlineStr">
        <is>
          <t>Preferred Stock, Shares Issued</t>
        </is>
      </c>
      <c r="B31" s="6" t="n">
        <v>428333</v>
      </c>
      <c r="C31" s="6" t="n">
        <v>428333</v>
      </c>
    </row>
    <row r="32">
      <c r="A32" s="4" t="inlineStr">
        <is>
          <t>Preferred Stock, Shares Outstanding</t>
        </is>
      </c>
      <c r="B32" s="6" t="n">
        <v>0</v>
      </c>
      <c r="C32" s="6" t="n">
        <v>0</v>
      </c>
    </row>
    <row r="33">
      <c r="A33" s="4" t="inlineStr">
        <is>
          <t>Series C Convertible Preferred Stock [Member]</t>
        </is>
      </c>
    </row>
    <row r="34">
      <c r="A34" s="4" t="inlineStr">
        <is>
          <t>Preferred stock, Designated shares</t>
        </is>
      </c>
      <c r="B34" s="6" t="n">
        <v>1000000</v>
      </c>
      <c r="C34" s="6" t="n">
        <v>1000000</v>
      </c>
    </row>
    <row r="35">
      <c r="A35" s="4" t="inlineStr">
        <is>
          <t>Preferred Stock, Shares Issued</t>
        </is>
      </c>
      <c r="B35" s="6" t="n">
        <v>427500</v>
      </c>
      <c r="C35" s="6" t="n">
        <v>427500</v>
      </c>
    </row>
    <row r="36">
      <c r="A36" s="4" t="inlineStr">
        <is>
          <t>Preferred Stock, Shares Outstanding</t>
        </is>
      </c>
      <c r="B36" s="6" t="n">
        <v>427500</v>
      </c>
      <c r="C36" s="6" t="n">
        <v>427500</v>
      </c>
    </row>
    <row r="37">
      <c r="A37" s="4" t="inlineStr">
        <is>
          <t>Series D Convertible Preferred Stock</t>
        </is>
      </c>
    </row>
    <row r="38">
      <c r="A38" s="4" t="inlineStr">
        <is>
          <t>Preferred stock, Designated shares</t>
        </is>
      </c>
      <c r="B38" s="6" t="n">
        <v>20000</v>
      </c>
      <c r="C38" s="6" t="n">
        <v>20000</v>
      </c>
    </row>
    <row r="39">
      <c r="A39" s="4" t="inlineStr">
        <is>
          <t>Preferred Stock, Shares Issued</t>
        </is>
      </c>
      <c r="B39" s="6" t="n">
        <v>18850</v>
      </c>
      <c r="C39" s="6" t="n">
        <v>18850</v>
      </c>
    </row>
    <row r="40">
      <c r="A40" s="4" t="inlineStr">
        <is>
          <t>Preferred Stock, Shares Outstanding</t>
        </is>
      </c>
      <c r="B40" s="6" t="n">
        <v>6250</v>
      </c>
      <c r="C40" s="6" t="n">
        <v>17350</v>
      </c>
    </row>
    <row r="41">
      <c r="A41" s="4" t="inlineStr">
        <is>
          <t>Series E convertible preferred stock</t>
        </is>
      </c>
    </row>
    <row r="42">
      <c r="A42" s="4" t="inlineStr">
        <is>
          <t>Preferred stock, Designated shares</t>
        </is>
      </c>
      <c r="B42" s="6" t="n">
        <v>714519</v>
      </c>
      <c r="C42" s="6" t="n">
        <v>714519</v>
      </c>
    </row>
    <row r="43">
      <c r="A43" s="4" t="inlineStr">
        <is>
          <t>Preferred Stock, Shares Issued</t>
        </is>
      </c>
      <c r="B43" s="6" t="n">
        <v>714519</v>
      </c>
      <c r="C43" s="6" t="n">
        <v>714519</v>
      </c>
    </row>
    <row r="44">
      <c r="A44" s="4" t="inlineStr">
        <is>
          <t>Preferred Stock, Shares Outstanding</t>
        </is>
      </c>
      <c r="B44" s="6" t="n">
        <v>0</v>
      </c>
      <c r="C44" s="6" t="n">
        <v>264519</v>
      </c>
    </row>
    <row r="45">
      <c r="A45" s="4" t="inlineStr">
        <is>
          <t>Series F Convertible Preferred Stock [Member]</t>
        </is>
      </c>
    </row>
    <row r="46">
      <c r="A46" s="4" t="inlineStr">
        <is>
          <t>Preferred stock, Designated shares</t>
        </is>
      </c>
      <c r="B46" s="6" t="n">
        <v>30090</v>
      </c>
      <c r="C46" s="6" t="n">
        <v>30090</v>
      </c>
    </row>
    <row r="47">
      <c r="A47" s="4" t="inlineStr">
        <is>
          <t>Preferred Stock, Shares Issued</t>
        </is>
      </c>
      <c r="B47" s="6" t="n">
        <v>13611</v>
      </c>
      <c r="C47" s="6" t="n">
        <v>13611</v>
      </c>
    </row>
    <row r="48">
      <c r="A48" s="4" t="inlineStr">
        <is>
          <t>Preferred Stock, Shares Outstanding</t>
        </is>
      </c>
      <c r="B48" s="6" t="n">
        <v>11002</v>
      </c>
      <c r="C48" s="6" t="n">
        <v>136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Equity Incentive Plans</t>
        </is>
      </c>
    </row>
    <row r="4">
      <c r="A4" s="4" t="inlineStr">
        <is>
          <t>Schedule of compensation expenses related to stock options and restricted stock</t>
        </is>
      </c>
      <c r="B4" s="4" t="inlineStr">
        <is>
          <t>Compensation expense related to stock options and restricted stock for the years ended December 31, was: ​ ​ ​ ​ ​ ​ ​ ​ 2021 2020 Stock options ​ $ 36,262 ​ $ 227,499 Restricted stock units ​ 232,388 ​ 1,254,169 ​ ​ $ 268,650 ​ $ 1,481,668</t>
        </is>
      </c>
    </row>
    <row r="5">
      <c r="A5" s="4" t="inlineStr">
        <is>
          <t>Schedule of stock option activity</t>
        </is>
      </c>
      <c r="B5" s="4" t="inlineStr">
        <is>
          <t>The following summarizes the Company’s stock option activity for the years ended December 31, 2021 and 2020: ​ ​ ​ ​ ​ ​ ​ ​ ​ ​ ​ ​ ​ ​ ​ Weighted ​ ​ ​ ​ ​ ​ ​ ​ ​ Average ​ ​ ​ ​ ​ ​ ​ Weighted ​ Remaining ​ ​ ​ ​ ​ ​ ​ Average ​ Contractual ​ ​ ​ ​ ​ Number of ​ Exercise ​ Life ​ Aggregate ​ ​ Options ​ Price ​ (in Years) ​ Intrinsic Value Outstanding, January 1, 2020 363,826 ​ $ 3.7 7.3 ​ ​ — Granted 155,450 ​ 2.0 — ​ — Exercised — ​ ​ — ​ — Forfeited, Canceled or Expired (59,250) ​ 3.6 — ​ — Outstanding , December 31, 2020 460,026 ​ 3.2 6.4 ​ — Granted — ​ — — ​ — Exercised — ​ — — ​ — Forfeited, Canceled or Expired (137,562) ​ 2.3 5.6 ​ — Outstanding, December 31, 2021 322,646 ​ 3.5 5.5 ​ — Exercisable, December 31, 2021 299,440 ​ ​ 3.6 5.6 ​ ​ — ​</t>
        </is>
      </c>
    </row>
    <row r="6">
      <c r="A6" s="4" t="inlineStr">
        <is>
          <t>Schedule of restricted stock</t>
        </is>
      </c>
      <c r="B6" s="4" t="inlineStr">
        <is>
          <t>The following summarizes the Company’s restricted stock unit activity for the years ended December 31, 2021 and 2020: ​ ​ ​ ​ Number of ​ ​ Shares Unvested balance, January 1, 2020 291,730 Granted or modified 415,205 Vested (438,233) Forfeited or Canceled — Unvested balance, December 31, 2020 268,702 Granted — Vested (268,702) Forfeited or Canceled — Unvested balance, December 31,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 ​ ​ ​ ​ ​ ​ ​ 2021 2020 Revenue Type: ​ ​ Revenue recognized over time: ​ ​ ​ ​ ​ ​ Rental of digesters ​ $ 1,346,291 ​ $ 1,353,263 Revenue recognized at a point in time: ​ ​ ​ ​ ​ ​ Services ​ 1,227,414 ​ 1,843,929 Product sales ​ 9,773,824 ​ 2,681,461 Total ​ $ 12,347,529 ​ $ 5,878,6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 from operations</t>
        </is>
      </c>
      <c r="B4" s="4" t="inlineStr">
        <is>
          <t>The components of income tax (expense) benefit from operations for the year ended December 31, is as follows: ​ ​ ​ ​ ​ ​ ​ ​ 2021 2020 US Federal: ​ ​ Deferred ​ $ 3,795,320 ​ $ 2,244,247 State and local: ​ ​ ​ ​ Deferred ​ 1,004,900 ​ 474,777 Non-US: ​ ​ ​ ​ Deferred ​ 30,772 ​ (12,153) Change in valuation allowance ​ (4,830,992) ​ (2,706,871) Income tax provision ​ $ — ​ $ —</t>
        </is>
      </c>
    </row>
    <row r="5">
      <c r="A5" s="4" t="inlineStr">
        <is>
          <t>Schedule of reconciliation of differences between the Federal statutory tax rate and the Company's effective income tax rate</t>
        </is>
      </c>
      <c r="B5" s="4" t="inlineStr">
        <is>
          <t>The reconciliation of differences between the Federal statutory tax rate and the Company’s effective income tax rate for the year ended December 31, is as follows: ​ ​ ​ ​ ​ ​ ​ 2021 2020 U. S. Federal Statutory rate (21.0) % (21.0) % Local taxes, net of benefit (4.1) (3.0) ​ Nondeductible expenses 6.5 5.6 ​ Other (1.3) 1.1 ​ ​ (19.9) (17.3) ​ Change in valuation allowance 19.9 17.3 ​ Effective income tax rate — % — % ​</t>
        </is>
      </c>
    </row>
    <row r="6">
      <c r="A6" s="4" t="inlineStr">
        <is>
          <t>Schedule of net deferred tax assets and valuation allowance</t>
        </is>
      </c>
      <c r="B6" s="4" t="inlineStr">
        <is>
          <t>The Company’s net deferred tax assets and valuation allowance as of December 31, is as follows: ​ ​ ​ ​ ​ ​ ​ ​ 2021 2020 Deferred tax assets: ​ ​ Net operating losses - Federal ​ $ 11,194,291 ​ $ 8,376,603 Net operating losses - State ​ 2,304,137 ​ 1,594,854 Net operating losses - Non-US ​ 204,174 ​ 173,403 Stock-based compensation ​ 987,993 ​ 950,655 Accrued expenses ​ 841,954 ​ 717,401 Lease liability ​ ​ 205,375 ​ ​ 199,386 Other, net ​ 604,672 ​ 78,966 ​ ​ 16,342,596 ​ 12,091,268 Deferred tax liabilities: ​ ​ ​ ​ Property and equipment - Federal ​ (226,658) ​ (869,625) Right of use asset ​ ​ (281,771) ​ ​ (218,468) ​ ​ (508,429) ​ (1,088,093) Net deferred tax assets ​ 15,834,167 ​ 11,003,175 Valuation allowance ​ (15,834,167) ​ (11,003,175) Net deferred tax assets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Concentrations (Tables)</t>
        </is>
      </c>
      <c r="B1" s="2" t="inlineStr">
        <is>
          <t>12 Months Ended</t>
        </is>
      </c>
    </row>
    <row r="2">
      <c r="B2" s="2" t="inlineStr">
        <is>
          <t>Dec. 31, 2021</t>
        </is>
      </c>
    </row>
    <row r="3">
      <c r="A3" s="3" t="inlineStr">
        <is>
          <t>Risk Concentrations</t>
        </is>
      </c>
    </row>
    <row r="4">
      <c r="A4" s="4" t="inlineStr">
        <is>
          <t>Schedule of revenue from external customers by geographic areas</t>
        </is>
      </c>
      <c r="B4" s="4" t="inlineStr">
        <is>
          <t>​ ​ ​ ​ ​ ​ ​ ​ ​ ​ ​ ​ United ​ ​ ​ ​ ​ ​ States ​ International ​ Total 2021: ​ ​ ​ Revenue, for the year ended December 31, 2021 ​ $ 11,980,188 ​ $ 367,341 ​ $ 12,347,529 Non-current tangible assets, as of December 31, 2021 ​ 35,447,657 ​ 221,077 ​ 35,668,734 ​ ​ ​ ​ ​ ​ ​ ​ ​ ​ 2020: ​ ​ ​ ​ ​ ​ Revenue, for the year ended December 31, 2020 ​ $ 5,505,212 ​ $ 373,441 ​ $ 5,878,653 Non-current tangible assets, as of December 31, 2020 ​ 36,972,067 ​ 294,413 ​ 37,266,4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ies of lease liabilities</t>
        </is>
      </c>
      <c r="B4" s="4" t="inlineStr">
        <is>
          <t>​ ​ ​ ​ ​ Year Ending December 31, ​ 2022 ​ $ 217,571 2023 ​ 219,140 2024 ​ 220,732 2025 ​ 158,166 2026 and thereafter ​ 2,754,751 Total lease payments ​ 3,570,360 Less imputed interest ​ (2,233,165) Present value of lease liabilities ​ $ 1,337,1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The table below presents the face amount of direct related party assets and liabilities and other transactions or conditions as of or during the periods indicated. ​ ​ ​ ​ ​ ​ ​ ​ ​ ​ ​ December 31, December 31, ​ ​ 2021 2020 Assets: ​ ​ Accounts receivable (a) (b) ​ $ 461,674 ​ $ 206,352 Intangible assets, net, included in other assets (c) ​ — ​ 20,199 Liabilities: ​ ​ ​ ​ Accounts payable (c) (d) (e) (f) ​ 552,042 ​ 294,040 Accrued interest payable (h) ​ ​ 317,645 ​ 196,033 Accrued liabilities ​ (j) ​ ​ — ​ ​ 917,420 Long term accrued interest (g) ​ ​ 2,070,324 ​ 1,807,857 Advance from related party (h) ​ 935,000 ​ 935,000 Junior promissory note (g) ​ 993,928 ​ 971,426 EntsorgaFin S.p.A Notes Payable (j) ​ 1,254,696 ​ — Liabilities to non-controlling interests to be settled in subsidiary membership units ​ (k) ​ ​ — ​ ​ 1,585,812 Other: ​ ​ ​ ​ ​ Line of credit guarantee (i) ​ 1,500,000 ​ 1,498,975 ​ The table below presents direct related party expenses or transactions for the years ended December 31, 2021 and 2020. Compensation and related costs for employees of the Company are excluded from the table below. ​ ​ ​ ​ ​ ​ ​ ​ ​ ​ ​ ​ ​ Year Ended December 31, ​ ​ 2021 2020 Management advisory and other fees (a) ​ $ — ​ $ 125,000 MBT revenue (b) ​ 699,903 ​ 1,275,982 Operating expenses – HEBioT (d) ​ 40,982 ​ 1,083,382 Operating expenses – Selling, general and administrative (e) ​ — ​ 41,514 Operating expenses - Selling, general and administrative (c) (f) ​ 200,444 ​ 381,532 Interest expense ​ ​ ​ 418,791 ​ 395,981 Debt guarantee fees ​ (i) ​ ​ 67,500 ​ ​ 67,500 Interest expense – EntsorgaFin (j) ​ 420,725 ​ — (a) Management Advisory Fees - The Company has provided management advisory services to Gold Medal Holdings, Inc., a subsidiary of GMG. (b) MBT Disposal Revenues – EWV has a series of agreements with GMG subsidiaries entities that provide for specified fees for each ton of municipal waste delivered to the MBT facility. (c) Distribution Agreement - BioHiTech has an exclusive license and distribution agreement (the “License Agreement”) with BioHiTech International, Inc.,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Effective October 17, 2018, the agreement was amended to reduce the annual payments to $75,000 and to remove several international locations that the Company does not actively market. (d) Disposal costs – A GMG subsidiary has provided logistics and disposal of non-recovered municipal solid waste to the MBT facility. (e) Facility Lease - The Company leased its corporate headquarters and warehouse space from BioHiTech Realty LLC, a company owned by two stockholders of the Company, one of whom was the Chief Executive Officer. The lease expired in 2020. Subsequently, the property that is leased by the Company was acquired by a nonrelated party. (f) Business Services Fees – A GMG subsidiary provided certain general management and administrative support to the MBT facility. (g) Junior Promissory Note – See Note 13. (h) Advance from Related Party - The Company’s former Chairman of the Board on occasion advances the Company funds for operating and capital purposes. The advances bear interest at 13% and are unsecured and due on demand. There are no financial covenants related to this advance and there are no formal commitments to extend any further advances. In addition, during the year ended December 31, 2020 another officer advanced $ 200,000 to the Company which was repaid during 2020. (i) Line of Credit - Under the terms of the line of credit, several related parties have personally guaranteed the line and are contingently liable should the Company not meet its obligations under the line. In connection with the line of credit, the former Chairman of the Board and a former Director have provided a guarantee of the line of credit in exchange for a fee representing 4.5% of the debt. (j) Claims by Related Party - During September 2020, the Company's Entsorga West Virginia subsidiary received notice that a minority owner of the EWV,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In May 2021, the parties settled the matter and entered into a series of notes payable from EWV to EntsorgaFin S.p.A. As a result of a default on repayment, an additional liability has been included in accrued expenses. (Notes 11 and 17.) As a result of this claim and the related costs incurred by the Company to cure the deficiencies in the services that were contracted, the Company has reflected an impairment charge amounting to $917,420 during the year ended December 31, 2020. (k) Liabilities to non-controlling interests to be settled in subsidiary membership units - See Note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Statement of Cash Flows Information (Tables)</t>
        </is>
      </c>
      <c r="B1" s="2" t="inlineStr">
        <is>
          <t>12 Months Ended</t>
        </is>
      </c>
    </row>
    <row r="2">
      <c r="B2" s="2" t="inlineStr">
        <is>
          <t>Dec. 31, 2021</t>
        </is>
      </c>
    </row>
    <row r="3">
      <c r="A3" s="3" t="inlineStr">
        <is>
          <t>Supplemental Consolidated Statement of Cash Flows Information</t>
        </is>
      </c>
    </row>
    <row r="4">
      <c r="A4" s="4" t="inlineStr">
        <is>
          <t>Schedule of supplemental cash flow</t>
        </is>
      </c>
      <c r="B4" s="4" t="inlineStr">
        <is>
          <t>Changes in non-cash operating assets and liabilities, as well as other supplemental cash flow disclosures, are as follows. ​ ​ ​ ​ ​ ​ ​ ​ ​ Year Ended December 31, ​ 2021 2020 Changes in operating assets and liabilities: ​ ​ Accounts receivable ​ $ 326,179 ​ $ 584,485 Inventory ​ 47,350 ​ (268,599) Prepaid expenses and other assets ​ 33,394 ​ (24,905) Accounts payable ​ 1,647,088 ​ (736,969) Accrued interest payable ​ 389,748 ​ 398,843 Accrued expenses ​ 53,233 ​ (644,193) Deferred revenue ​ 108,441 ​ 47,250 Customer deposits ​ (1,199,294) ​ 1,757,933 Net change in operating assets and liabilities ​ $ 1,406,139 ​ $ 1,113,845 ​ ​ ​ ​ ​ ​ ​ Supplementary cash flow information: ​ ​ ​ ​ Cash paid during the periods for: ​ ​ ​ ​ Interest ​ $ 3,002,569 ​ $ 3,001,498 Income taxes ​ — ​ — ​ ​ ​ ​ ​ ​ ​ ​ ​ 2021 2020 Supplementary Disclosure of Non-Cash Investing and Financing Activities: ​ ​ Transfer of inventory to leased equipment ​ $ 54,000 ​ $ 42,110 Accrual of Series A preferred stock dividends ​ 46,266 ​ 61,511 Conversion of preferred stock into common ​ — ​ 139,566 Payment of preferred stock dividends in common stock ​ 469,356 ​ 42,840 Issuance of subsidiary membership interest in exchange for liabilities due to non-controlling interest entity ​ 1,918,946 ​ — Exchange of subsidiary non-controlling interest in exchange for liabilities owed company by non-controlling interest entity ​ 333,135 ​ — Acquisition of right of use leased asset and creation of lease liability ​ ​ — ​ ​ 412,647 Notes issued for accrued liabilities ​ ​ 917,420 ​ ​ — ​ ​ ​ ​ ​ ​ ​ Reconciliation of Cash and Restricted Cash: ​ ​ ​ ​ Cash ​ $ 180,381 ​ $ 2,403,859 Restricted cash (current) ​ 3,764,652 ​ 1,884,691 Restricted cash (non-current) ​ 2,584,099 ​ 2,607,945 Total cash and restricted cash at the end of the period ​ $ 6,529,132 ​ $ 6,896,4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12 Months Ended</t>
        </is>
      </c>
    </row>
    <row r="2">
      <c r="B2" s="2" t="inlineStr">
        <is>
          <t>Dec. 31, 2021</t>
        </is>
      </c>
    </row>
    <row r="3">
      <c r="A3" s="3" t="inlineStr">
        <is>
          <t>Condensed Consolidating Financial Information</t>
        </is>
      </c>
    </row>
    <row r="4">
      <c r="A4" s="4" t="inlineStr">
        <is>
          <t>Schedule of condensed financial statements</t>
        </is>
      </c>
      <c r="B4" s="4" t="inlineStr">
        <is>
          <t>Condensed Consolidating Balance Sheet as of December 31, 2021 ​ ​ ​ ​ ​ ​ ​ ​ ​ ​ ​ ​ ​ ​ ​ ​ ​ ​ Entsorga ​ ​ ​ ​ ​ ​ ​ ​ Parent ​ West ​ ​ ​ ​ ​ ​ ​ ​ and other ​ Virginia ​ ​ ​ ​ ​ ​ ​ Subsidiaries LLC Eliminations Consolidated Assets ​ ​ ​ ​ ​ ​ ​ ​ ​ ​ ​ ​ Cash ​ $ 126,041 ​ $ 54,340 ​ $ — ​ $ 180,381 Restricted cash ​ ​ — ​ 3,764,652 ​ ​ — ​ 3,764,652 Other current assets ​ 11,082,499 ​ 520,997 ​ ​ (9,588,595) ​ 2,014,901 Current assets ​ 11,208,540 ​ 4,339,989 ​ ​ (9,588,595) ​ 5,959,934 Restricted cash ​ — ​ 2,584,099 ​ ​ — ​ 2,584,099 MBT facility and other fixed assets ​ 932,415 ​ 30,947,509 ​ ​ — ​ 31,879,924 Operating lease right of use assets ​ 309,974 ​ 876,267 ​ ​ — ​ 1,186,241 MBT facility development and license costs ​ — ​ — ​ ​ — ​ — Investment in subsidiaries and intercompany accounts ​ 665,867 ​ — ​ ​ — ​ 665,867 Other assets ​ 8,500 ​ 51,806 ​ ​ — ​ 60,306 Total assets $ 13,125,296 ​ $ 38,799,670 ​ $ (9,588,595) ​ $ 42,336,371 ​ ​ ​ ​ ​ ​ ​ ​ ​ ​ ​ ​ ​ Liabilities and stockholders’ equity ​ ​ ​ ​ ​ ​ ​ ​ ​ ​ ​ ​ Line of credit ​ $ 1,500,000 ​ $ — ​ $ — ​ $ 1,500,000 Current portion of Debts and Bonds ​ ​ 3,278,820 ​ ​ 33,000,000 ​ ​ — ​ ​ 36,278,820 Other current liabilities ​ ​ 5,118,287 ​ ​ 14,469,303 ​ ​ (9,588,595) ​ ​ 9,998,995 Current liabilities ​ 9,897,107 ​ 47,469,303 ​ ​ (9,588,595) ​ 47,777,815 Notes payable and other debts ​ 993,928 ​ — ​ — ​ 993,928 Accrued interest ​ 2,070,324 ​ — ​ — ​ 2,070,324 Non-current lease liabilities ​ 200,793 ​ 918,961 ​ — ​ 1,119,754 WV EDA bonds ​ ​ — ​ ​ — ​ ​ — ​ ​ — Total liabilities ​ 13,162,152 ​ 48,388,264 ​ (9,588,595) ​ 51,961,821 Redeemable preferred stock ​ 476,560 ​ — ​ — ​ 476,560 Stockholders’ (deficit) equity: ​ ​ ​ ​ ​ ​ ​ ​ Attributable to parent ​ (513,416) ​ (9,588,594) ​ ​ — ​ (10,102,010) Attributable to non-controlling interests ​ — ​ — ​ ​ — ​ ​ Stockholders’ (deficit) equity ​ (513,416) ​ (9,588,594) ​ ​ — ​ (10,102,010) Total liabilities and stockholders’ (deficit) equity ​ $ 13,125,296 ​ $ 38,799,670 ​ $ (9,588,595) ​ $ 42,336,371 Condensed Consolidating Balance Sheet as of December 31, 2020 ​ ​ ​ ​ ​ ​ ​ ​ ​ ​ ​ ​ ​ ​ ​ Parent Entsorga ​ ​ ​ ​ ​ ​ and other ​ West ​ ​ ​ ​ ​ ​ ​ ​ Subsidiaries ​ Virginia LLC ​ Eliminations ​ Consolidated Assets ​ ​ ​ ​ ​ Cash ​ $ 2,379,927 ​ $ 23,932 ​ $ — ​ $ 2,403,859 Restricted cash ​ — ​ 1,884,691 ​ ​ — ​ 1,884,691 Other current assets ​ 10,083,207 ​ 451,797 ​ ​ (8,081,573) ​ 2,453,431 Current assets ​ 12,463,134 ​ 2,360,420 ​ ​ (8,081,573) ​ 6,741,981 Restricted cash ​ — ​ 2,607,945 ​ ​ — ​ 2,607,945 MBT facility and other fixed assets ​ 1,329,721 ​ 35,928,259 ​ ​ — ​ 37,257,980 Operating lease right of use assets ​ 380,082 ​ 885,965 ​ ​ — ​ 1,266,047 MBT facility development and license costs ​ 6,402,971 ​ 1,669,500 ​ ​ — ​ 8,072,471 Investment in subsidiaries and intercompany accounts ​ 11,206,805 ​ — ​ ​ (10,495,503) ​ 711,302 Other assets ​ 28,699 ​ — ​ ​ — ​ 28,699 Total assets ​ $ 31,811,412 ​ $ 43,452,089 ​ $ (18,577,076) ​ $ 56,686,425 ​ ​ ​ ​ ​ ​ ​ ​ ​ ​ ​ ​ ​ Liabilities and stockholders' equity ​ ​ ​ ​ ​ ​ ​ ​ Line of credit ​ $ 1,498,975 ​ $ — ​ $ — ​ $ 1,498,975 Current portion of Debts and Bonds ​ ​ 4,826,482 ​ ​ 2,860,000 ​ ​ — ​ ​ 7,686,482 Other current liabilities ​ 5,008,949 ​ 12,236,658 ​ ​ (8,081,573) ​ 9,164,034 Current liabilities ​ 11,334,406 ​ 15,096,658 ​ ​ (8,081,573) ​ 18,349,491 Notes payable and other debts ​ 1,168,868 ​ — ​ ​ — ​ 1,168,868 Accrued interest ​ 1,807,857 ​ — ​ ​ — ​ 1,807,857 Non-current lease liabilities ​ ​ 270,228 ​ ​ 946,633 ​ ​ — ​ ​ 1,216,861 WV EDA bonds ​ ​ — ​ ​ 28,476,359 ​ ​ — ​ ​ 28,476,359 Liabilities to non-controlling interests to be settled in subsidiary membership units ​ (333,136) ​ 1,918,948 ​ ​ — ​ 1,585,812 Total liabilities ​ 14,248,223 ​ 46,438,598 ​ ​ (8,081,573) ​ 52,605,248 Redeemable preferred stock ​ 626,553 ​ — ​ ​ — ​ 626,553 Stockholders' equity: ​ ​ ​ ​ ​ ​ ​ ​ ​ Attributable to parent ​ 15,772,770 ​ (2,986,509) ​ ​ (10,472,303) ​ 2,313,958 Attributable to non-controlling interests ​ 1,163,866 ​ — ​ ​ (23,200) ​ 1,140,666 Stockholders' equity ​ 16,936,636 ​ (2,986,509) ​ ​ (10,495,503) ​ 3,454,624 Total liabilities and stockholders' equity ​ $ 31,811,412 ​ $ 43,452,089 ​ $ (18,577,076) ​ $ 56,686,425</t>
        </is>
      </c>
    </row>
    <row r="5">
      <c r="A5" s="4" t="inlineStr">
        <is>
          <t>Schedule of condensed income statement</t>
        </is>
      </c>
      <c r="B5" s="4" t="inlineStr">
        <is>
          <t>Condensed Consolidating Statement of Operations for the Year Ended December 31, 2021 ​ ​ ​ ​ ​ ​ ​ ​ ​ ​ ​ ​ ​ ​ Parent Entsorga ​ ​ ​ ​ ​ ​ and other ​ West ​ ​ ​ ​ ​ ​ ​ ​ Subsidiaries ​ Virginia LLC ​ Eliminations ​ Consolidated Revenue ​ $ 10,938,173 ​ $ 1,409,356 ​ $ — ​ $ 12,347,529 Operating expenses ​ ​ ​ ​ ​ ​ ​ ​ ​ ​ ​ ​ HEBioT ​ ​ — ​ ​ 3,351,997 ​ ​ — ​ ​ 3,351,997 Rental, service and maintenance ​ ​ 1,352,335 ​ ​ — ​ ​ — ​ ​ 1,352,335 Equipment ​ ​ 5,729,313 ​ ​ — ​ ​ — ​ ​ 5,729,313 Selling, general and administrative ​ ​ 4,971,100 ​ ​ 1,742,626 ​ ​ — ​ ​ 6,713,726 Impairment ​ 6,432,484 ​ 5,272,004 ​ — ​ 11,704,488 Depreciation and amortization ​ 489,124 ​ 1,523,220 ​ — ​ 2,012,344 Total operating expenses ​ 18,974,356 ​ 11,889,847 ​ — ​ 30,864,203 Loss from operations ​ (8,036,183) ​ (10,480,491) ​ — ​ (18,516,674) Other (income) expenses, net ​ 1,237,598 ​ 4,569,203 ​ — ​ 5,806,801 Net loss ​ $ (9,273,781) ​ $ (15,049,694) ​ $ — ​ $ (24,323,475) Condensed Consolidating Statement of Operations for the year ended December 31, 2020 ​ ​ ​ ​ ​ ​ ​ ​ ​ ​ ​ ​ ​ ​ ​ Parent Entsorga ​ ​ ​ ​ ​ ​ and other ​ West ​ ​ ​ ​ ​ ​ ​ ​ Subsidiaries ​ Virginia LLC ​ Eliminations ​ Consolidated Revenue ​ $ 4,000,546 ​ $ 1,878,107 ​ $ — ​ $ 5,878,653 Operating expenses ​ ​ ​ ​ ​ ​ ​ ​ HEBioT ​ — ​ 3,571,314 ​ — ​ 3,571,314 Rental, service and maintenance ​ ​ 856,751 ​ ​ — ​ ​ — ​ ​ 856,751 Equipment ​ ​ 1,224,185 ​ ​ — ​ ​ — ​ ​ 1,224,185 Selling, general and administrative ​ 6,387,587 ​ 2,232,542 ​ — ​ 8,620,129 Impairment ​ ​ — ​ ​ 975,420 ​ ​ — ​ ​ 975,420 Depreciation and amortization ​ 496,645 ​ 1,810,388 ​ — ​ 2,307,033 Total operating expenses ​ 8,965,168 ​ 8,589,664 ​ — ​ 17,554,832 Loss from operations ​ (4,964,622) ​ (6,711,557) ​ — ​ (11,676,179) Other (income) expenses, net ​ 1,439,865 ​ 2,625,795 ​ — ​ 4,065,660 Net loss ​ $ (6,404,487) ​ $ (9,337,352) ​ $ — ​ $ (15,741,839)</t>
        </is>
      </c>
    </row>
    <row r="6">
      <c r="A6" s="4" t="inlineStr">
        <is>
          <t>Schedule of condensed cash flow Statement</t>
        </is>
      </c>
      <c r="B6" s="4" t="inlineStr">
        <is>
          <t>Condensed Consolidating Statement of Cash Flows for the year ended December 31, 2021 ​ ​ ​ ​ ​ ​ ​ ​ ​ ​ ​ ​ ​ ​ Parent ​ Entsorga ​ ​ ​ ​ ​ ​ ​ and other ​ West ​ ​ ​ ​ ​ ​ ​ Subsidiaries Virginia LLC Eliminations Consolidated Cash flows used in operating activities: ​ ​ ​ ​ ​ ​ ​ ​ Net loss ​ $ (9,273,781) ​ $ (15,049,694) ​ $ — ​ $ (24,323,475) Non-cash adjustments to reconcile net loss to net cash used in operations ​ 7,630,255 ​ 8,440,889 ​ — ​ 16,071,144 Changes in operating assets and liabilities ​ (7,419,003) ​ 8,825,142 ​ — ​ 1,406,139 Net cash used in operations ​ (9,062,529) ​ 2,216,337 ​ — ​ (6,846,192) ​ ​ ​ ​ ​ ​ ​ ​ ​ ​ ​ ​ ​ Cash flow used in investing activities: ​ ​ ​ ​ ​ ​ ​ Purchases of equipment, fixtures and vehicles ​ ​ — ​ ​ (246,366) ​ ​ — ​ ​ (246,366) Other investing activities ​ (20,556) ​ — ​ — ​ (20,556) Net cash used in investing activities ​ (20,556) ​ (246,366) ​ — ​ (266,922) ​ ​ ​ ​ ​ ​ ​ ​ ​ Cash flows from financing activities: ​ ​ ​ ​ ​ ​ ​ ​ Issuances of debt and equity ​ ​ 8,558,669 ​ ​ — ​ ​ — ​ ​ 8,558,669 Repayments of debt ​ (1,729,375) ​ (83,450) ​ — ​ (1,812,825) Net cash provided by financing activities ​ 6,829,294 ​ (83,450) ​ — ​ 6,745,844 Effect of exchange rate on cash ​ (93) ​ — ​ — ​ (93) Cash – beginning of period (restricted and unrestricted) ​ 2,379,927 ​ 4,516,568 ​ — ​ 6,896,495 Cash – end of period (restricted and unrestricted) ​ $ 126,043 ​ $ 6,403,089 ​ $ — ​ $ 6,529,132 Condensed Consolidating Statement of Cash Flows for the year ended December 31, 2020 ​ ​ ​ ​ ​ ​ ​ ​ ​ ​ ​ ​ ​ ​ ​ Parent Entsorga ​ ​ ​ ​ ​ ​ and other ​ West ​ ​ ​ ​ ​ ​ ​ ​ Subsidiaries ​ Virginia LLC ​ Eliminations ​ Consolidated Cash flows used in operating activities: ​ ​ ​ ​ Net loss ​ $ (6,404,487) ​ $ (9,337,352) ​ $ — ​ $ (15,741,839) Non-cash adjustments to reconcile net loss to net cash used in operations ​ 2,917,090 ​ 2,952,697 ​ — ​ 5,869,787 Changes in operating assets and liabilities ​ (6,317,997) ​ 7,431,842 ​ — ​ 1,113,845 Net cash used in operations ​ (9,805,394) ​ 1,047,187 ​ — ​ (8,758,207) ​ ​ ​ ​ ​ ​ ​ ​ ​ ​ ​ ​ ​ Cash flow used in investing activities: ​ ​ ​ ​ ​ ​ ​ ​ Construction of MBT facility and acquisitions of equipment ​ (3,538) ​ (220,045) ​ — ​ (223,583) Investment in unconsolidated affiliate ​ ​ (650,000) ​ ​ — ​ ​ — ​ ​ (650,000) Other investing activities ​ (143,067) ​ — ​ — ​ (143,067) Net cash used in investing activities ​ (796,605) ​ (220,045) ​ — ​ (1,016,650) ​ ​ ​ ​ ​ ​ ​ ​ ​ ​ ​ ​ ​ Cash flows from financing activities: ​ ​ ​ ​ ​ ​ ​ ​ Issuances of debt and equity ​ 11,144,230 ​ — ​ — ​ 11,144,230 Repayments of debt ​ (4,605) ​ — ​ — ​ (4,605) Net cash provided by financing activities ​ 11,139,625 ​ — ​ — ​ 11,139,625 Effect of exchange rate on cash ​ (5,225) ​ — ​ — ​ (5,225) Cash - beginning of period (restricted and unrestricted) ​ 1,847,526 ​ 3,689,426 ​ — ​ 5,536,952 Cash - end of period (restricted and unrestricted) ​ $ 2,379,927 ​ $ 4,516,568 ​ $ — ​ $ 6,896,4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Going Concern (Details) - USD ($)</t>
        </is>
      </c>
      <c r="B1" s="2" t="inlineStr">
        <is>
          <t>Jan. 01, 2022</t>
        </is>
      </c>
      <c r="C1" s="2" t="inlineStr">
        <is>
          <t>Aug. 13, 2020</t>
        </is>
      </c>
      <c r="D1" s="2" t="inlineStr">
        <is>
          <t>Mar. 31, 2021</t>
        </is>
      </c>
      <c r="E1" s="2" t="inlineStr">
        <is>
          <t>Dec. 31, 2021</t>
        </is>
      </c>
      <c r="F1" s="2" t="inlineStr">
        <is>
          <t>Dec. 31, 2020</t>
        </is>
      </c>
      <c r="G1" s="2" t="inlineStr">
        <is>
          <t>Feb. 28, 2021</t>
        </is>
      </c>
    </row>
    <row r="2">
      <c r="A2" s="3" t="inlineStr">
        <is>
          <t>Basis Of Presentation And Going Concern [Line Items]</t>
        </is>
      </c>
    </row>
    <row r="3">
      <c r="A3" s="4" t="inlineStr">
        <is>
          <t>Net Income (Loss), Including Portion Attributable to Noncontrolling Interest</t>
        </is>
      </c>
      <c r="E3" s="7" t="n">
        <v>24323475</v>
      </c>
      <c r="F3" s="7" t="n">
        <v>15741839</v>
      </c>
    </row>
    <row r="4">
      <c r="A4" s="4" t="inlineStr">
        <is>
          <t>Operating Income (Loss)</t>
        </is>
      </c>
      <c r="E4" s="6" t="n">
        <v>18516674</v>
      </c>
      <c r="F4" s="6" t="n">
        <v>11676179</v>
      </c>
    </row>
    <row r="5">
      <c r="A5" s="4" t="inlineStr">
        <is>
          <t>Net Cash Provided by (Used in) Operating Activities</t>
        </is>
      </c>
      <c r="E5" s="6" t="n">
        <v>6846192</v>
      </c>
      <c r="F5" s="6" t="n">
        <v>8758207</v>
      </c>
    </row>
    <row r="6">
      <c r="A6" s="4" t="inlineStr">
        <is>
          <t>Stockholders' Equity, Including Portion Attributable to Noncontrolling Interest</t>
        </is>
      </c>
      <c r="E6" s="6" t="n">
        <v>-10102010</v>
      </c>
      <c r="F6" s="6" t="n">
        <v>3454624</v>
      </c>
    </row>
    <row r="7">
      <c r="A7" s="4" t="inlineStr">
        <is>
          <t>Working Capital Deficit</t>
        </is>
      </c>
      <c r="E7" s="6" t="n">
        <v>41817881</v>
      </c>
    </row>
    <row r="8">
      <c r="A8" s="4" t="inlineStr">
        <is>
          <t>Current portion of nonrecourse WV EDA Senior Secured Bonds payable, net of financing costs of $1,474,712 as of December 31, 2021</t>
        </is>
      </c>
      <c r="E8" s="6" t="n">
        <v>33000000</v>
      </c>
      <c r="F8" s="6" t="n">
        <v>2860000</v>
      </c>
    </row>
    <row r="9">
      <c r="A9" s="4" t="inlineStr">
        <is>
          <t>Senior Notes, Current</t>
        </is>
      </c>
      <c r="E9" s="6" t="n">
        <v>3275000</v>
      </c>
    </row>
    <row r="10">
      <c r="A10" s="4" t="inlineStr">
        <is>
          <t>Notes payable to EntsorgaFin S.p.A, net of unamortized discounts of $136,064 (related party)</t>
        </is>
      </c>
      <c r="E10" s="6" t="n">
        <v>8558669</v>
      </c>
      <c r="G10" s="7" t="n">
        <v>8558669</v>
      </c>
    </row>
    <row r="11">
      <c r="A11" s="4" t="inlineStr">
        <is>
          <t>Proceeds from Issuance of Common Stock</t>
        </is>
      </c>
      <c r="B11" s="7" t="n">
        <v>1118401</v>
      </c>
      <c r="C11" s="7" t="n">
        <v>8437480</v>
      </c>
      <c r="D11" s="7" t="n">
        <v>6895618</v>
      </c>
      <c r="E11" s="6" t="n">
        <v>8558669</v>
      </c>
      <c r="F11" s="7" t="n">
        <v>8437480</v>
      </c>
    </row>
    <row r="12">
      <c r="A12" s="4" t="inlineStr">
        <is>
          <t>Consolidated Operating Activities</t>
        </is>
      </c>
      <c r="E12" s="6" t="n">
        <v>-6846192</v>
      </c>
    </row>
    <row r="13">
      <c r="A13" s="4" t="inlineStr">
        <is>
          <t>Consolidated Total Stockholders&amp;rsquo; Deficit</t>
        </is>
      </c>
      <c r="E13" s="6" t="n">
        <v>10102010</v>
      </c>
    </row>
    <row r="14">
      <c r="A14" s="4" t="inlineStr">
        <is>
          <t>Consolidated Loss From Operations</t>
        </is>
      </c>
      <c r="E14" s="6" t="n">
        <v>-24323475</v>
      </c>
    </row>
    <row r="15">
      <c r="A15" s="4" t="inlineStr">
        <is>
          <t>Entsorgafin S.p.A [Member]</t>
        </is>
      </c>
    </row>
    <row r="16">
      <c r="A16" s="3" t="inlineStr">
        <is>
          <t>Basis Of Presentation And Going Concern [Line Items]</t>
        </is>
      </c>
    </row>
    <row r="17">
      <c r="A17" s="4" t="inlineStr">
        <is>
          <t>Notes Outstanding</t>
        </is>
      </c>
      <c r="E17" s="7" t="n">
        <v>1254696</v>
      </c>
    </row>
    <row r="18">
      <c r="A18" s="4" t="inlineStr">
        <is>
          <t>Refuel America LLC [Member]</t>
        </is>
      </c>
    </row>
    <row r="19">
      <c r="A19" s="3" t="inlineStr">
        <is>
          <t>Basis Of Presentation And Going Concern [Line Items]</t>
        </is>
      </c>
    </row>
    <row r="20">
      <c r="A20" s="4" t="inlineStr">
        <is>
          <t>Ownership Percentage by Parent</t>
        </is>
      </c>
      <c r="E20" s="4" t="inlineStr">
        <is>
          <t>68.20%</t>
        </is>
      </c>
      <c r="F20" s="4" t="inlineStr">
        <is>
          <t>60.00%</t>
        </is>
      </c>
    </row>
    <row r="21">
      <c r="A21" s="4" t="inlineStr">
        <is>
          <t>Entsorgia West Virginia LLC</t>
        </is>
      </c>
    </row>
    <row r="22">
      <c r="A22" s="3" t="inlineStr">
        <is>
          <t>Basis Of Presentation And Going Concern [Line Items]</t>
        </is>
      </c>
    </row>
    <row r="23">
      <c r="A23" s="4" t="inlineStr">
        <is>
          <t>Ownership Percentage by Parent</t>
        </is>
      </c>
      <c r="E23" s="4" t="inlineStr">
        <is>
          <t>93.50%</t>
        </is>
      </c>
      <c r="F23" s="4" t="inlineStr">
        <is>
          <t>88.70%</t>
        </is>
      </c>
    </row>
    <row r="24">
      <c r="A24" s="4" t="inlineStr">
        <is>
          <t>Gold Medal Group [Member]</t>
        </is>
      </c>
    </row>
    <row r="25">
      <c r="A25" s="3" t="inlineStr">
        <is>
          <t>Basis Of Presentation And Going Concern [Line Items]</t>
        </is>
      </c>
    </row>
    <row r="26">
      <c r="A26" s="4" t="inlineStr">
        <is>
          <t>Ownership Percentage by Parent</t>
        </is>
      </c>
      <c r="E26" s="4" t="inlineStr">
        <is>
          <t>31.80%</t>
        </is>
      </c>
    </row>
    <row r="27">
      <c r="A27" s="4" t="inlineStr">
        <is>
          <t>Nonrecourse WV EDA senior secured bonds</t>
        </is>
      </c>
    </row>
    <row r="28">
      <c r="A28" s="3" t="inlineStr">
        <is>
          <t>Basis Of Presentation And Going Concern [Line Items]</t>
        </is>
      </c>
    </row>
    <row r="29">
      <c r="A29" s="4" t="inlineStr">
        <is>
          <t>Current portion of nonrecourse WV EDA Senior Secured Bonds payable, net of financing costs of $1,474,712 as of December 31, 2021</t>
        </is>
      </c>
      <c r="E29" s="7" t="n">
        <v>3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MBT facility</t>
        </is>
      </c>
    </row>
    <row r="4">
      <c r="A4" s="4" t="inlineStr">
        <is>
          <t>Property, Plant and Equipment, Useful Life</t>
        </is>
      </c>
      <c r="B4" s="4" t="inlineStr">
        <is>
          <t>30 years</t>
        </is>
      </c>
    </row>
    <row r="5">
      <c r="A5" s="4" t="inlineStr">
        <is>
          <t>MBT equipment</t>
        </is>
      </c>
    </row>
    <row r="6">
      <c r="A6" s="4" t="inlineStr">
        <is>
          <t>Property, Plant and Equipment, Useful Life</t>
        </is>
      </c>
      <c r="B6" s="4" t="inlineStr">
        <is>
          <t>15 years</t>
        </is>
      </c>
    </row>
    <row r="7">
      <c r="A7" s="4" t="inlineStr">
        <is>
          <t>Leased equipment | Maximum [Member]</t>
        </is>
      </c>
    </row>
    <row r="8">
      <c r="A8" s="4" t="inlineStr">
        <is>
          <t>Property, Plant and Equipment, Useful Life</t>
        </is>
      </c>
      <c r="B8" s="4" t="inlineStr">
        <is>
          <t>7 years</t>
        </is>
      </c>
    </row>
    <row r="9">
      <c r="A9" s="4" t="inlineStr">
        <is>
          <t>Leased equipment | Minimum [Member]</t>
        </is>
      </c>
    </row>
    <row r="10">
      <c r="A10" s="4" t="inlineStr">
        <is>
          <t>Property, Plant and Equipment, Useful Life</t>
        </is>
      </c>
      <c r="B10" s="4" t="inlineStr">
        <is>
          <t>5 years</t>
        </is>
      </c>
    </row>
    <row r="11">
      <c r="A11" s="4" t="inlineStr">
        <is>
          <t>Computer software and hardware | Maximum [Member]</t>
        </is>
      </c>
    </row>
    <row r="12">
      <c r="A12" s="4" t="inlineStr">
        <is>
          <t>Property, Plant and Equipment, Useful Life</t>
        </is>
      </c>
      <c r="B12" s="4" t="inlineStr">
        <is>
          <t>5 years</t>
        </is>
      </c>
    </row>
    <row r="13">
      <c r="A13" s="4" t="inlineStr">
        <is>
          <t>Computer software and hardware | Minimum [Member]</t>
        </is>
      </c>
    </row>
    <row r="14">
      <c r="A14" s="4" t="inlineStr">
        <is>
          <t>Property, Plant and Equipment, Useful Life</t>
        </is>
      </c>
      <c r="B14" s="4" t="inlineStr">
        <is>
          <t>3 years</t>
        </is>
      </c>
    </row>
    <row r="15">
      <c r="A15" s="4" t="inlineStr">
        <is>
          <t>Vehicles</t>
        </is>
      </c>
    </row>
    <row r="16">
      <c r="A16" s="4" t="inlineStr">
        <is>
          <t>Property, Plant and Equipment, Useful Life</t>
        </is>
      </c>
      <c r="B16" s="4" t="inlineStr">
        <is>
          <t>5 years</t>
        </is>
      </c>
    </row>
    <row r="17">
      <c r="A17" s="4" t="inlineStr">
        <is>
          <t>Furniture and fixtures | Maximum [Member]</t>
        </is>
      </c>
    </row>
    <row r="18">
      <c r="A18" s="4" t="inlineStr">
        <is>
          <t>Property, Plant and Equipment, Useful Life</t>
        </is>
      </c>
      <c r="B18" s="4" t="inlineStr">
        <is>
          <t>15 years</t>
        </is>
      </c>
    </row>
    <row r="19">
      <c r="A19" s="4" t="inlineStr">
        <is>
          <t>Furniture and fixtures | Minimum [Member]</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4323475</v>
      </c>
      <c r="C4" s="7" t="n">
        <v>-15741839</v>
      </c>
    </row>
    <row r="5">
      <c r="A5" s="3" t="inlineStr">
        <is>
          <t>Adjustments to reconcile net loss to net cash used in operations:</t>
        </is>
      </c>
    </row>
    <row r="6">
      <c r="A6" s="4" t="inlineStr">
        <is>
          <t>Depreciation and amortization</t>
        </is>
      </c>
      <c r="B6" s="6" t="n">
        <v>2012344</v>
      </c>
      <c r="C6" s="6" t="n">
        <v>2307495</v>
      </c>
    </row>
    <row r="7">
      <c r="A7" s="4" t="inlineStr">
        <is>
          <t>Provision for bad debts</t>
        </is>
      </c>
      <c r="B7" s="6" t="n">
        <v>55000</v>
      </c>
      <c r="C7" s="6" t="n">
        <v>151459</v>
      </c>
    </row>
    <row r="8">
      <c r="A8" s="4" t="inlineStr">
        <is>
          <t>Share based employee and vendor compensation</t>
        </is>
      </c>
      <c r="B8" s="6" t="n">
        <v>426321</v>
      </c>
      <c r="C8" s="6" t="n">
        <v>1481668</v>
      </c>
    </row>
    <row r="9">
      <c r="A9" s="4" t="inlineStr">
        <is>
          <t>Fees paid in stock and warrants</t>
        </is>
      </c>
      <c r="B9" s="6" t="n">
        <v>0</v>
      </c>
      <c r="C9" s="6" t="n">
        <v>359137</v>
      </c>
    </row>
    <row r="10">
      <c r="A10" s="4" t="inlineStr">
        <is>
          <t>Interest resulting from amortization of financing costs and discounts</t>
        </is>
      </c>
      <c r="B10" s="6" t="n">
        <v>2178007</v>
      </c>
      <c r="C10" s="6" t="n">
        <v>503985</v>
      </c>
    </row>
    <row r="11">
      <c r="A11" s="4" t="inlineStr">
        <is>
          <t>Loss from unconsolidated entity</t>
        </is>
      </c>
      <c r="B11" s="6" t="n">
        <v>45435</v>
      </c>
      <c r="C11" s="6" t="n">
        <v>0</v>
      </c>
    </row>
    <row r="12">
      <c r="A12" s="4" t="inlineStr">
        <is>
          <t>(Gain) on sales of Fixed Assets</t>
        </is>
      </c>
      <c r="B12" s="6" t="n">
        <v>-8957</v>
      </c>
      <c r="C12" s="6" t="n">
        <v>0</v>
      </c>
    </row>
    <row r="13">
      <c r="A13" s="4" t="inlineStr">
        <is>
          <t>PPP Loan forgiveness</t>
        </is>
      </c>
      <c r="B13" s="6" t="n">
        <v>-421300</v>
      </c>
      <c r="C13" s="6" t="n">
        <v>0</v>
      </c>
    </row>
    <row r="14">
      <c r="A14" s="4" t="inlineStr">
        <is>
          <t>Amortization of operating lease right of use assets</t>
        </is>
      </c>
      <c r="B14" s="6" t="n">
        <v>79806</v>
      </c>
      <c r="C14" s="6" t="n">
        <v>90623</v>
      </c>
    </row>
    <row r="15">
      <c r="A15" s="4" t="inlineStr">
        <is>
          <t>Impairment and abandonments</t>
        </is>
      </c>
      <c r="B15" s="6" t="n">
        <v>11704488</v>
      </c>
      <c r="C15" s="6" t="n">
        <v>975420</v>
      </c>
    </row>
    <row r="16">
      <c r="A16" s="4" t="inlineStr">
        <is>
          <t>Changes in operating assets and liabilities</t>
        </is>
      </c>
      <c r="B16" s="6" t="n">
        <v>1406139</v>
      </c>
      <c r="C16" s="6" t="n">
        <v>1113845</v>
      </c>
    </row>
    <row r="17">
      <c r="A17" s="4" t="inlineStr">
        <is>
          <t>Net cash used in operating activities</t>
        </is>
      </c>
      <c r="B17" s="6" t="n">
        <v>-6846192</v>
      </c>
      <c r="C17" s="6" t="n">
        <v>-8758207</v>
      </c>
    </row>
    <row r="18">
      <c r="A18" s="3" t="inlineStr">
        <is>
          <t>Cash flow used in investing activities:</t>
        </is>
      </c>
    </row>
    <row r="19">
      <c r="A19" s="4" t="inlineStr">
        <is>
          <t>Purchases of equipment, fixtures and vehicles</t>
        </is>
      </c>
      <c r="B19" s="6" t="n">
        <v>-246366</v>
      </c>
      <c r="C19" s="6" t="n">
        <v>-223583</v>
      </c>
    </row>
    <row r="20">
      <c r="A20" s="4" t="inlineStr">
        <is>
          <t>Refund of deposit</t>
        </is>
      </c>
      <c r="B20" s="6" t="n">
        <v>0</v>
      </c>
      <c r="C20" s="6" t="n">
        <v>5000</v>
      </c>
    </row>
    <row r="21">
      <c r="A21" s="4" t="inlineStr">
        <is>
          <t>Proceeds from sale of fixed assets</t>
        </is>
      </c>
      <c r="B21" s="6" t="n">
        <v>8957</v>
      </c>
      <c r="C21" s="6" t="n">
        <v>0</v>
      </c>
    </row>
    <row r="22">
      <c r="A22" s="4" t="inlineStr">
        <is>
          <t>Investment in unconsolidated entity</t>
        </is>
      </c>
      <c r="B22" s="6" t="n">
        <v>0</v>
      </c>
      <c r="C22" s="6" t="n">
        <v>-650000</v>
      </c>
    </row>
    <row r="23">
      <c r="A23" s="4" t="inlineStr">
        <is>
          <t>MBT facility development costs refunded</t>
        </is>
      </c>
      <c r="B23" s="6" t="n">
        <v>-29513</v>
      </c>
      <c r="C23" s="6" t="n">
        <v>-148067</v>
      </c>
    </row>
    <row r="24">
      <c r="A24" s="4" t="inlineStr">
        <is>
          <t>Net cash used in investing activities</t>
        </is>
      </c>
      <c r="B24" s="6" t="n">
        <v>-266922</v>
      </c>
      <c r="C24" s="6" t="n">
        <v>-1016650</v>
      </c>
    </row>
    <row r="25">
      <c r="A25" s="3" t="inlineStr">
        <is>
          <t>Cash flows from financing activities:</t>
        </is>
      </c>
    </row>
    <row r="26">
      <c r="A26" s="4" t="inlineStr">
        <is>
          <t>Proceeds from common stock issuance, net of offering costs</t>
        </is>
      </c>
      <c r="B26" s="6" t="n">
        <v>8558669</v>
      </c>
      <c r="C26" s="6" t="n">
        <v>8437480</v>
      </c>
    </row>
    <row r="27">
      <c r="A27" s="4" t="inlineStr">
        <is>
          <t>Proceeds from Payroll Protection Program Loan</t>
        </is>
      </c>
      <c r="B27" s="6" t="n">
        <v>0</v>
      </c>
      <c r="C27" s="6" t="n">
        <v>421300</v>
      </c>
    </row>
    <row r="28">
      <c r="A28" s="4" t="inlineStr">
        <is>
          <t>Payments of senior secured note</t>
        </is>
      </c>
      <c r="B28" s="6" t="n">
        <v>-1725000</v>
      </c>
      <c r="C28" s="6" t="n">
        <v>0</v>
      </c>
    </row>
    <row r="29">
      <c r="A29" s="4" t="inlineStr">
        <is>
          <t>Payments of EntsorgaFin S.p.A. notes payable</t>
        </is>
      </c>
      <c r="B29" s="6" t="n">
        <v>-83450</v>
      </c>
      <c r="C29" s="6" t="n">
        <v>0</v>
      </c>
    </row>
    <row r="30">
      <c r="A30" s="4" t="inlineStr">
        <is>
          <t>Payments of long-term debt</t>
        </is>
      </c>
      <c r="B30" s="6" t="n">
        <v>-4375</v>
      </c>
      <c r="C30" s="6" t="n">
        <v>-4605</v>
      </c>
    </row>
    <row r="31">
      <c r="A31" s="4" t="inlineStr">
        <is>
          <t>Advance from related party, net</t>
        </is>
      </c>
      <c r="B31" s="6" t="n">
        <v>0</v>
      </c>
      <c r="C31" s="6" t="n">
        <v>725000</v>
      </c>
    </row>
    <row r="32">
      <c r="A32" s="4" t="inlineStr">
        <is>
          <t>Net cash provided by financing activities</t>
        </is>
      </c>
      <c r="B32" s="6" t="n">
        <v>6745844</v>
      </c>
      <c r="C32" s="6" t="n">
        <v>11139625</v>
      </c>
    </row>
    <row r="33">
      <c r="A33" s="4" t="inlineStr">
        <is>
          <t>Effect of exchange rate on cash (restricted and unrestricted)</t>
        </is>
      </c>
      <c r="B33" s="6" t="n">
        <v>-93</v>
      </c>
      <c r="C33" s="6" t="n">
        <v>-5225</v>
      </c>
    </row>
    <row r="34">
      <c r="A34" s="4" t="inlineStr">
        <is>
          <t>Net change in cash (restricted and unrestricted)</t>
        </is>
      </c>
      <c r="B34" s="6" t="n">
        <v>-367363</v>
      </c>
      <c r="C34" s="6" t="n">
        <v>1359543</v>
      </c>
    </row>
    <row r="35">
      <c r="A35" s="4" t="inlineStr">
        <is>
          <t>Cash - beginning of period (restricted and unrestricted)</t>
        </is>
      </c>
      <c r="B35" s="6" t="n">
        <v>6896495</v>
      </c>
    </row>
    <row r="36">
      <c r="A36" s="4" t="inlineStr">
        <is>
          <t>Cash - end of period (restricted and unrestricted)</t>
        </is>
      </c>
      <c r="B36" s="6" t="n">
        <v>6529132</v>
      </c>
      <c r="C36" s="6" t="n">
        <v>6896495</v>
      </c>
    </row>
    <row r="37">
      <c r="A37" s="4" t="inlineStr">
        <is>
          <t>Series F Convertible Preferred Stock [Member]</t>
        </is>
      </c>
    </row>
    <row r="38">
      <c r="A38" s="3" t="inlineStr">
        <is>
          <t>Cash flows from financing activities:</t>
        </is>
      </c>
    </row>
    <row r="39">
      <c r="A39" s="4" t="inlineStr">
        <is>
          <t>Proceeds from the sale of Series F convertible preferred stock units</t>
        </is>
      </c>
      <c r="B39" s="7" t="n">
        <v>0</v>
      </c>
      <c r="C39" s="7" t="n">
        <v>15604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Shipping and handling charges</t>
        </is>
      </c>
      <c r="B4" s="7" t="n">
        <v>195008</v>
      </c>
      <c r="C4" s="7" t="n">
        <v>94152</v>
      </c>
    </row>
    <row r="5">
      <c r="A5" s="4" t="inlineStr">
        <is>
          <t>Advertising Expense</t>
        </is>
      </c>
      <c r="B5" s="7" t="n">
        <v>188375</v>
      </c>
      <c r="C5" s="7" t="n">
        <v>1785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diluted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7571871</v>
      </c>
      <c r="C4" s="6" t="n">
        <v>4868923</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Amount</t>
        </is>
      </c>
      <c r="B7" s="6" t="n">
        <v>909072</v>
      </c>
      <c r="C7" s="6" t="n">
        <v>680106</v>
      </c>
    </row>
    <row r="8">
      <c r="A8" s="4" t="inlineStr">
        <is>
          <t>Convertible preferred shares</t>
        </is>
      </c>
    </row>
    <row r="9">
      <c r="A9" s="3" t="inlineStr">
        <is>
          <t>Antidilutive Securities Excluded from Computation of Earnings Per Share [Line Items]</t>
        </is>
      </c>
    </row>
    <row r="10">
      <c r="A10" s="4" t="inlineStr">
        <is>
          <t>Antidilutive Securities Excluded from Computation of Earnings Per Share, Amount</t>
        </is>
      </c>
      <c r="B10" s="6" t="n">
        <v>6662799</v>
      </c>
      <c r="C10" s="6" t="n">
        <v>41888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s Receivable, net (Details) - USD ($)</t>
        </is>
      </c>
      <c r="B1" s="2" t="inlineStr">
        <is>
          <t>Dec. 31, 2021</t>
        </is>
      </c>
      <c r="C1" s="2" t="inlineStr">
        <is>
          <t>Dec. 31, 2020</t>
        </is>
      </c>
    </row>
    <row r="2">
      <c r="A2" s="3" t="inlineStr">
        <is>
          <t>Accounts Receivable, net</t>
        </is>
      </c>
    </row>
    <row r="3">
      <c r="A3" s="4" t="inlineStr">
        <is>
          <t>Accounts receivable</t>
        </is>
      </c>
      <c r="B3" s="7" t="n">
        <v>1431597</v>
      </c>
      <c r="C3" s="7" t="n">
        <v>1725506</v>
      </c>
    </row>
    <row r="4">
      <c r="A4" s="4" t="inlineStr">
        <is>
          <t>Less: allowance for doubtful accounts receivable</t>
        </is>
      </c>
      <c r="B4" s="6" t="n">
        <v>-183729</v>
      </c>
      <c r="C4" s="6" t="n">
        <v>-151459</v>
      </c>
    </row>
    <row r="5">
      <c r="A5" s="4" t="inlineStr">
        <is>
          <t>Accounts Receivable, Net, Current, Total</t>
        </is>
      </c>
      <c r="B5" s="7" t="n">
        <v>1247868</v>
      </c>
      <c r="C5" s="7" t="n">
        <v>1574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 Allowance for doubtful accounts (Details) - USD ($)</t>
        </is>
      </c>
      <c r="B1" s="2" t="inlineStr">
        <is>
          <t>12 Months Ended</t>
        </is>
      </c>
    </row>
    <row r="2">
      <c r="B2" s="2" t="inlineStr">
        <is>
          <t>Dec. 31, 2021</t>
        </is>
      </c>
      <c r="C2" s="2" t="inlineStr">
        <is>
          <t>Dec. 31, 2020</t>
        </is>
      </c>
    </row>
    <row r="3">
      <c r="A3" s="3" t="inlineStr">
        <is>
          <t>Accounts Receivable, net</t>
        </is>
      </c>
    </row>
    <row r="4">
      <c r="A4" s="4" t="inlineStr">
        <is>
          <t>Balance at beginning of year</t>
        </is>
      </c>
      <c r="B4" s="7" t="n">
        <v>-151459</v>
      </c>
      <c r="C4" s="7" t="n">
        <v>-170038</v>
      </c>
    </row>
    <row r="5">
      <c r="A5" s="4" t="inlineStr">
        <is>
          <t>Provision for doubtful accounts</t>
        </is>
      </c>
      <c r="B5" s="6" t="n">
        <v>-54913</v>
      </c>
      <c r="C5" s="6" t="n">
        <v>-146916</v>
      </c>
    </row>
    <row r="6">
      <c r="A6" s="4" t="inlineStr">
        <is>
          <t>Amounts written off</t>
        </is>
      </c>
      <c r="B6" s="6" t="n">
        <v>22643</v>
      </c>
      <c r="C6" s="6" t="n">
        <v>165495</v>
      </c>
    </row>
    <row r="7">
      <c r="A7" s="4" t="inlineStr">
        <is>
          <t>Balance at end of year</t>
        </is>
      </c>
      <c r="B7" s="7" t="n">
        <v>-183729</v>
      </c>
      <c r="C7" s="7" t="n">
        <v>-1514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Line Items]</t>
        </is>
      </c>
    </row>
    <row r="3">
      <c r="A3" s="4" t="inlineStr">
        <is>
          <t>Inventory, Net, Total</t>
        </is>
      </c>
      <c r="B3" s="7" t="n">
        <v>647760</v>
      </c>
      <c r="C3" s="7" t="n">
        <v>695110</v>
      </c>
    </row>
    <row r="4">
      <c r="A4" s="4" t="inlineStr">
        <is>
          <t>Equipment [Member]</t>
        </is>
      </c>
    </row>
    <row r="5">
      <c r="A5" s="3" t="inlineStr">
        <is>
          <t>Inventory [Line Items]</t>
        </is>
      </c>
    </row>
    <row r="6">
      <c r="A6" s="4" t="inlineStr">
        <is>
          <t>Inventory, Net, Total</t>
        </is>
      </c>
      <c r="B6" s="6" t="n">
        <v>122037</v>
      </c>
      <c r="C6" s="6" t="n">
        <v>175278</v>
      </c>
    </row>
    <row r="7">
      <c r="A7" s="4" t="inlineStr">
        <is>
          <t>Parts and assemblies [Member]</t>
        </is>
      </c>
    </row>
    <row r="8">
      <c r="A8" s="3" t="inlineStr">
        <is>
          <t>Inventory [Line Items]</t>
        </is>
      </c>
    </row>
    <row r="9">
      <c r="A9" s="4" t="inlineStr">
        <is>
          <t>Inventory, Net, Total</t>
        </is>
      </c>
      <c r="B9" s="7" t="n">
        <v>525723</v>
      </c>
      <c r="C9" s="7" t="n">
        <v>5198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on Operating Leases, net (Details) - Leased equipment - USD ($)</t>
        </is>
      </c>
      <c r="B1" s="2" t="inlineStr">
        <is>
          <t>Dec. 31, 2021</t>
        </is>
      </c>
      <c r="C1" s="2" t="inlineStr">
        <is>
          <t>Dec. 31, 2020</t>
        </is>
      </c>
    </row>
    <row r="2">
      <c r="A2" s="3" t="inlineStr">
        <is>
          <t>Property, Plant, and Equipment, Lessor Asset under Operating Lease [Line Items]</t>
        </is>
      </c>
    </row>
    <row r="3">
      <c r="A3" s="4" t="inlineStr">
        <is>
          <t>Leased equipment</t>
        </is>
      </c>
      <c r="B3" s="7" t="n">
        <v>3115369</v>
      </c>
      <c r="C3" s="7" t="n">
        <v>3066359</v>
      </c>
    </row>
    <row r="4">
      <c r="A4" s="4" t="inlineStr">
        <is>
          <t>Less: accumulated depreciation</t>
        </is>
      </c>
      <c r="B4" s="6" t="n">
        <v>-2190600</v>
      </c>
      <c r="C4" s="6" t="n">
        <v>-1754604</v>
      </c>
    </row>
    <row r="5">
      <c r="A5" s="4" t="inlineStr">
        <is>
          <t>Total Equipment on Operating Leases, net</t>
        </is>
      </c>
      <c r="B5" s="7" t="n">
        <v>924769</v>
      </c>
      <c r="C5" s="7" t="n">
        <v>1311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on Operating Leases, net - Additional information (Details) - USD ($)</t>
        </is>
      </c>
      <c r="B1" s="2" t="inlineStr">
        <is>
          <t>12 Months Ended</t>
        </is>
      </c>
    </row>
    <row r="2">
      <c r="B2" s="2" t="inlineStr">
        <is>
          <t>Dec. 31, 2021</t>
        </is>
      </c>
      <c r="C2" s="2" t="inlineStr">
        <is>
          <t>Dec. 31, 2020</t>
        </is>
      </c>
    </row>
    <row r="3">
      <c r="A3" s="3" t="inlineStr">
        <is>
          <t>Equipment on Operating Leases, net</t>
        </is>
      </c>
    </row>
    <row r="4">
      <c r="A4" s="4" t="inlineStr">
        <is>
          <t>Operating Leases, Income Statement, Lease Revenue, Total</t>
        </is>
      </c>
      <c r="B4" s="7" t="n">
        <v>1346291</v>
      </c>
      <c r="C4" s="7" t="n">
        <v>1353263</v>
      </c>
    </row>
    <row r="5">
      <c r="A5" s="4" t="inlineStr">
        <is>
          <t>Depreciation expense</t>
        </is>
      </c>
      <c r="B5" s="7" t="n">
        <v>457579</v>
      </c>
      <c r="C5" s="7" t="n">
        <v>4620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pment on Operating Leases, net - Minimum Future Estimated Contractual Payments to be Received (Details)</t>
        </is>
      </c>
      <c r="B1" s="2" t="inlineStr">
        <is>
          <t>Dec. 31, 2021USD ($)</t>
        </is>
      </c>
    </row>
    <row r="2">
      <c r="A2" s="3" t="inlineStr">
        <is>
          <t>Minimum future estimated contractual payments to be received under these leases</t>
        </is>
      </c>
    </row>
    <row r="3">
      <c r="A3" s="4" t="inlineStr">
        <is>
          <t>2022</t>
        </is>
      </c>
      <c r="B3" s="7" t="n">
        <v>983523</v>
      </c>
    </row>
    <row r="4">
      <c r="A4" s="4" t="inlineStr">
        <is>
          <t>2023</t>
        </is>
      </c>
      <c r="B4" s="6" t="n">
        <v>592237</v>
      </c>
    </row>
    <row r="5">
      <c r="A5" s="4" t="inlineStr">
        <is>
          <t>2024</t>
        </is>
      </c>
      <c r="B5" s="6" t="n">
        <v>307124</v>
      </c>
    </row>
    <row r="6">
      <c r="A6" s="4" t="inlineStr">
        <is>
          <t>2025</t>
        </is>
      </c>
      <c r="B6" s="6" t="n">
        <v>130251</v>
      </c>
    </row>
    <row r="7">
      <c r="A7" s="4" t="inlineStr">
        <is>
          <t>2026 and thereafter</t>
        </is>
      </c>
      <c r="B7" s="6" t="n">
        <v>41839</v>
      </c>
    </row>
    <row r="8">
      <c r="A8" s="4" t="inlineStr">
        <is>
          <t>Total</t>
        </is>
      </c>
      <c r="B8" s="7" t="n">
        <v>2054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BT facility, equipment, fixtures and vehicles, ne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lant and Equipment, Gross</t>
        </is>
      </c>
      <c r="B4" s="7" t="n">
        <v>35378974</v>
      </c>
      <c r="C4" s="7" t="n">
        <v>38965804</v>
      </c>
    </row>
    <row r="5">
      <c r="A5" s="4" t="inlineStr">
        <is>
          <t>Less: accumulated depreciation and amortization</t>
        </is>
      </c>
      <c r="B5" s="6" t="n">
        <v>-4423819</v>
      </c>
      <c r="C5" s="6" t="n">
        <v>-3019579</v>
      </c>
    </row>
    <row r="6">
      <c r="A6" s="4" t="inlineStr">
        <is>
          <t>Total MBT facility, equipment, fixtures and vehicles, net</t>
        </is>
      </c>
      <c r="B6" s="6" t="n">
        <v>30955155</v>
      </c>
      <c r="C6" s="6" t="n">
        <v>35946225</v>
      </c>
    </row>
    <row r="7">
      <c r="A7" s="4" t="inlineStr">
        <is>
          <t>MBT facility</t>
        </is>
      </c>
    </row>
    <row r="8">
      <c r="A8" s="3" t="inlineStr">
        <is>
          <t>Property, Plant and Equipment [Line Items]</t>
        </is>
      </c>
    </row>
    <row r="9">
      <c r="A9" s="4" t="inlineStr">
        <is>
          <t>Plant and Equipment, Gross</t>
        </is>
      </c>
      <c r="B9" s="6" t="n">
        <v>27491859</v>
      </c>
      <c r="C9" s="6" t="n">
        <v>31172856</v>
      </c>
    </row>
    <row r="10">
      <c r="A10" s="4" t="inlineStr">
        <is>
          <t>Impairment expense</t>
        </is>
      </c>
      <c r="B10" s="6" t="n">
        <v>3728504</v>
      </c>
    </row>
    <row r="11">
      <c r="A11" s="4" t="inlineStr">
        <is>
          <t>MBT equipment</t>
        </is>
      </c>
    </row>
    <row r="12">
      <c r="A12" s="3" t="inlineStr">
        <is>
          <t>Property, Plant and Equipment [Line Items]</t>
        </is>
      </c>
    </row>
    <row r="13">
      <c r="A13" s="4" t="inlineStr">
        <is>
          <t>Plant and Equipment, Gross</t>
        </is>
      </c>
      <c r="B13" s="6" t="n">
        <v>7676527</v>
      </c>
      <c r="C13" s="6" t="n">
        <v>7579059</v>
      </c>
    </row>
    <row r="14">
      <c r="A14" s="4" t="inlineStr">
        <is>
          <t>Computer software and hardware</t>
        </is>
      </c>
    </row>
    <row r="15">
      <c r="A15" s="3" t="inlineStr">
        <is>
          <t>Property, Plant and Equipment [Line Items]</t>
        </is>
      </c>
    </row>
    <row r="16">
      <c r="A16" s="4" t="inlineStr">
        <is>
          <t>Plant and Equipment, Gross</t>
        </is>
      </c>
      <c r="B16" s="6" t="n">
        <v>112073</v>
      </c>
      <c r="C16" s="6" t="n">
        <v>115374</v>
      </c>
    </row>
    <row r="17">
      <c r="A17" s="4" t="inlineStr">
        <is>
          <t>Furniture and fixtures</t>
        </is>
      </c>
    </row>
    <row r="18">
      <c r="A18" s="3" t="inlineStr">
        <is>
          <t>Property, Plant and Equipment [Line Items]</t>
        </is>
      </c>
    </row>
    <row r="19">
      <c r="A19" s="4" t="inlineStr">
        <is>
          <t>Plant and Equipment, Gross</t>
        </is>
      </c>
      <c r="B19" s="6" t="n">
        <v>48196</v>
      </c>
      <c r="C19" s="6" t="n">
        <v>48196</v>
      </c>
    </row>
    <row r="20">
      <c r="A20" s="4" t="inlineStr">
        <is>
          <t>Vehicles</t>
        </is>
      </c>
    </row>
    <row r="21">
      <c r="A21" s="3" t="inlineStr">
        <is>
          <t>Property, Plant and Equipment [Line Items]</t>
        </is>
      </c>
    </row>
    <row r="22">
      <c r="A22" s="4" t="inlineStr">
        <is>
          <t>Plant and Equipment, Gross</t>
        </is>
      </c>
      <c r="B22" s="7" t="n">
        <v>50319</v>
      </c>
      <c r="C22" s="7" t="n">
        <v>503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MBT Facility Development and License Costs (Details) - USD ($)</t>
        </is>
      </c>
      <c r="B1" s="2" t="inlineStr">
        <is>
          <t>Dec. 31, 2021</t>
        </is>
      </c>
      <c r="C1" s="2" t="inlineStr">
        <is>
          <t>Dec. 31, 2020</t>
        </is>
      </c>
      <c r="D1" s="2" t="inlineStr">
        <is>
          <t>Nov. 17, 2017</t>
        </is>
      </c>
    </row>
    <row r="2">
      <c r="A2" s="4" t="inlineStr">
        <is>
          <t>License and capitalized MBT facility development costs</t>
        </is>
      </c>
      <c r="B2" s="7" t="n">
        <v>0</v>
      </c>
      <c r="C2" s="7" t="n">
        <v>8072471</v>
      </c>
    </row>
    <row r="3">
      <c r="A3" s="4" t="inlineStr">
        <is>
          <t>Future site</t>
        </is>
      </c>
    </row>
    <row r="4">
      <c r="A4" s="4" t="inlineStr">
        <is>
          <t>License and capitalized MBT facility development costs</t>
        </is>
      </c>
      <c r="D4" s="7" t="n">
        <v>6019200</v>
      </c>
    </row>
    <row r="5">
      <c r="A5" s="4" t="inlineStr">
        <is>
          <t>Survey, Engineering and Legal | Rensselaer</t>
        </is>
      </c>
    </row>
    <row r="6">
      <c r="A6" s="4" t="inlineStr">
        <is>
          <t>License and capitalized MBT facility development costs</t>
        </is>
      </c>
      <c r="B6" s="6" t="n">
        <v>0</v>
      </c>
      <c r="C6" s="6" t="n">
        <v>383771</v>
      </c>
    </row>
    <row r="7">
      <c r="A7" s="4" t="inlineStr">
        <is>
          <t>Technology Licenses Cost</t>
        </is>
      </c>
    </row>
    <row r="8">
      <c r="A8" s="4" t="inlineStr">
        <is>
          <t>License and capitalized MBT facility development costs</t>
        </is>
      </c>
      <c r="B8" s="6" t="n">
        <v>0</v>
      </c>
      <c r="C8" s="6" t="n">
        <v>7688700</v>
      </c>
    </row>
    <row r="9">
      <c r="A9" s="4" t="inlineStr">
        <is>
          <t>Technology Licenses Cost | Future site</t>
        </is>
      </c>
    </row>
    <row r="10">
      <c r="A10" s="4" t="inlineStr">
        <is>
          <t>License and capitalized MBT facility development costs</t>
        </is>
      </c>
      <c r="B10" s="6" t="n">
        <v>0</v>
      </c>
      <c r="C10" s="6" t="n">
        <v>6019200</v>
      </c>
    </row>
    <row r="11">
      <c r="A11" s="4" t="inlineStr">
        <is>
          <t>Technology Licenses Cost | Martinsburg West Virginia</t>
        </is>
      </c>
    </row>
    <row r="12">
      <c r="A12" s="4" t="inlineStr">
        <is>
          <t>License and capitalized MBT facility development costs</t>
        </is>
      </c>
      <c r="B12" s="7" t="n">
        <v>0</v>
      </c>
      <c r="C12" s="7" t="n">
        <v>166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5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16" customWidth="1" min="6" max="6"/>
    <col width="33" customWidth="1" min="7" max="7"/>
    <col width="49" customWidth="1" min="8" max="8"/>
    <col width="33" customWidth="1" min="9" max="9"/>
    <col width="33" customWidth="1" min="10" max="10"/>
    <col width="33" customWidth="1" min="11" max="11"/>
    <col width="13" customWidth="1" min="12" max="12"/>
    <col width="56" customWidth="1" min="13" max="13"/>
    <col width="72" customWidth="1" min="14" max="14"/>
    <col width="56" customWidth="1" min="15" max="15"/>
    <col width="56" customWidth="1" min="16" max="16"/>
    <col width="56" customWidth="1" min="17" max="17"/>
    <col width="36" customWidth="1" min="18" max="18"/>
    <col width="66" customWidth="1" min="19" max="19"/>
    <col width="66" customWidth="1" min="20" max="20"/>
    <col width="46" customWidth="1" min="21" max="21"/>
    <col width="49" customWidth="1" min="22" max="22"/>
    <col width="65" customWidth="1" min="23" max="23"/>
    <col width="49" customWidth="1" min="24" max="24"/>
    <col width="49" customWidth="1" min="25" max="25"/>
    <col width="29" customWidth="1" min="26" max="26"/>
    <col width="41" customWidth="1" min="27" max="27"/>
    <col width="21" customWidth="1" min="28" max="28"/>
    <col width="21" customWidth="1" min="29" max="29"/>
    <col width="13" customWidth="1" min="30" max="30"/>
  </cols>
  <sheetData>
    <row r="1">
      <c r="A1" s="1" t="inlineStr">
        <is>
          <t>Consolidated Statements of Changes in Stockholders' (Deficit) Equity - USD ($)</t>
        </is>
      </c>
      <c r="B1" s="2" t="inlineStr">
        <is>
          <t>Preferred StockSr A preferred stock</t>
        </is>
      </c>
      <c r="C1" s="2" t="inlineStr">
        <is>
          <t>Preferred StockSr D preferred stock</t>
        </is>
      </c>
      <c r="D1" s="2" t="inlineStr">
        <is>
          <t>Preferred StockSr E Preferred Stock</t>
        </is>
      </c>
      <c r="E1" s="2" t="inlineStr">
        <is>
          <t>Preferred StockSr F preferred stock</t>
        </is>
      </c>
      <c r="F1" s="2" t="inlineStr">
        <is>
          <t>Preferred Stock</t>
        </is>
      </c>
      <c r="G1" s="2" t="inlineStr">
        <is>
          <t>Common stockSr A preferred stock</t>
        </is>
      </c>
      <c r="H1" s="2" t="inlineStr">
        <is>
          <t>Common stockSeries C Convertible Preferred Stock</t>
        </is>
      </c>
      <c r="I1" s="2" t="inlineStr">
        <is>
          <t>Common stockSr D preferred stock</t>
        </is>
      </c>
      <c r="J1" s="2" t="inlineStr">
        <is>
          <t>Common stockSr E Preferred Stock</t>
        </is>
      </c>
      <c r="K1" s="2" t="inlineStr">
        <is>
          <t>Common stockSr F preferred stock</t>
        </is>
      </c>
      <c r="L1" s="2" t="inlineStr">
        <is>
          <t>Common stock</t>
        </is>
      </c>
      <c r="M1" s="2" t="inlineStr">
        <is>
          <t>Additional Paid in Capital [Member]Sr A preferred stock</t>
        </is>
      </c>
      <c r="N1" s="2" t="inlineStr">
        <is>
          <t>Additional Paid in Capital [Member]Series C Convertible Preferred Stock</t>
        </is>
      </c>
      <c r="O1" s="2" t="inlineStr">
        <is>
          <t>Additional Paid in Capital [Member]Sr D preferred stock</t>
        </is>
      </c>
      <c r="P1" s="2" t="inlineStr">
        <is>
          <t>Additional Paid in Capital [Member]Sr E Preferred Stock</t>
        </is>
      </c>
      <c r="Q1" s="2" t="inlineStr">
        <is>
          <t>Additional Paid in Capital [Member]Sr F preferred stock</t>
        </is>
      </c>
      <c r="R1" s="2" t="inlineStr">
        <is>
          <t>Additional Paid in Capital [Member]</t>
        </is>
      </c>
      <c r="S1" s="2" t="inlineStr">
        <is>
          <t>Accumulated Comprehensive Other Loss [Member]Sr D preferred stock</t>
        </is>
      </c>
      <c r="T1" s="2" t="inlineStr">
        <is>
          <t>Accumulated Comprehensive Other Loss [Member]Sr E Preferred Stock</t>
        </is>
      </c>
      <c r="U1" s="2" t="inlineStr">
        <is>
          <t>Accumulated Comprehensive Other Loss [Member]</t>
        </is>
      </c>
      <c r="V1" s="2" t="inlineStr">
        <is>
          <t>Accumulated Deficit [Member]Sr A preferred stock</t>
        </is>
      </c>
      <c r="W1" s="2" t="inlineStr">
        <is>
          <t>Accumulated Deficit [Member]Series C Convertible Preferred Stock</t>
        </is>
      </c>
      <c r="X1" s="2" t="inlineStr">
        <is>
          <t>Accumulated Deficit [Member]Sr D preferred stock</t>
        </is>
      </c>
      <c r="Y1" s="2" t="inlineStr">
        <is>
          <t>Accumulated Deficit [Member]Sr F preferred stock</t>
        </is>
      </c>
      <c r="Z1" s="2" t="inlineStr">
        <is>
          <t>Accumulated Deficit [Member]</t>
        </is>
      </c>
      <c r="AA1" s="2" t="inlineStr">
        <is>
          <t>Non-Controlling Equity Interest [Member]</t>
        </is>
      </c>
      <c r="AB1" s="2" t="inlineStr">
        <is>
          <t>Sr A preferred stock</t>
        </is>
      </c>
      <c r="AC1" s="2" t="inlineStr">
        <is>
          <t>Sr F preferred stock</t>
        </is>
      </c>
      <c r="AD1" s="2" t="inlineStr">
        <is>
          <t>Total</t>
        </is>
      </c>
    </row>
    <row r="2">
      <c r="A2" s="4" t="inlineStr">
        <is>
          <t>Balance at Dec. 31, 2019</t>
        </is>
      </c>
      <c r="F2" s="7" t="n">
        <v>5253734</v>
      </c>
      <c r="L2" s="7" t="n">
        <v>1730</v>
      </c>
      <c r="R2" s="7" t="n">
        <v>53714402</v>
      </c>
      <c r="U2" s="7" t="n">
        <v>-43138</v>
      </c>
      <c r="Z2" s="7" t="n">
        <v>-56902585</v>
      </c>
      <c r="AD2" s="7" t="n">
        <v>2024143</v>
      </c>
    </row>
    <row r="3">
      <c r="A3" s="4" t="inlineStr">
        <is>
          <t>Balance (in shares) at Dec. 31, 2019</t>
        </is>
      </c>
      <c r="F3" s="6" t="n">
        <v>710869</v>
      </c>
      <c r="L3" s="6" t="n">
        <v>17300899</v>
      </c>
    </row>
    <row r="4">
      <c r="A4" s="4" t="inlineStr">
        <is>
          <t>Common stock sold, net of offering costs</t>
        </is>
      </c>
      <c r="E4" s="7" t="n">
        <v>1507408</v>
      </c>
      <c r="Q4" s="7" t="n">
        <v>53042</v>
      </c>
      <c r="AC4" s="7" t="n">
        <v>1560450</v>
      </c>
    </row>
    <row r="5">
      <c r="A5" s="4" t="inlineStr">
        <is>
          <t>Common stock sold, net of offering costs ( in shares)</t>
        </is>
      </c>
      <c r="E5" s="6" t="n">
        <v>13611</v>
      </c>
    </row>
    <row r="6">
      <c r="A6" s="4" t="inlineStr">
        <is>
          <t>Underwritten issuance of common stock, net of costs</t>
        </is>
      </c>
      <c r="L6" s="7" t="n">
        <v>523</v>
      </c>
      <c r="R6" s="6" t="n">
        <v>8436957</v>
      </c>
      <c r="AD6" s="6" t="n">
        <v>8437480</v>
      </c>
    </row>
    <row r="7">
      <c r="A7" s="4" t="inlineStr">
        <is>
          <t>Underwritten issuance of common stock, net of costs</t>
        </is>
      </c>
      <c r="L7" s="6" t="n">
        <v>5232500</v>
      </c>
    </row>
    <row r="8">
      <c r="A8" s="4" t="inlineStr">
        <is>
          <t>Conversion of Series preferred stock, and payment of unaccrued dividends in common stock</t>
        </is>
      </c>
      <c r="C8" s="7" t="n">
        <v>-139566</v>
      </c>
      <c r="G8" s="7" t="n">
        <v>6</v>
      </c>
      <c r="I8" s="7" t="n">
        <v>9</v>
      </c>
      <c r="M8" s="7" t="n">
        <v>107344</v>
      </c>
      <c r="O8" s="7" t="n">
        <v>153945</v>
      </c>
      <c r="X8" s="7" t="n">
        <v>-14388</v>
      </c>
      <c r="AB8" s="7" t="n">
        <v>107350</v>
      </c>
    </row>
    <row r="9">
      <c r="A9" s="4" t="inlineStr">
        <is>
          <t>Conversion of Series preferred stock, and payment of unaccrued dividends in common stock (in shares)</t>
        </is>
      </c>
      <c r="C9" s="6" t="n">
        <v>-1500</v>
      </c>
      <c r="G9" s="6" t="n">
        <v>59639</v>
      </c>
      <c r="I9" s="6" t="n">
        <v>91328</v>
      </c>
    </row>
    <row r="10">
      <c r="A10" s="4" t="inlineStr">
        <is>
          <t>Adjustments To Additional Paid In Capital Deemed Dividend on Down Round Feature</t>
        </is>
      </c>
      <c r="R10" s="6" t="n">
        <v>21738</v>
      </c>
      <c r="Z10" s="6" t="n">
        <v>-21738</v>
      </c>
    </row>
    <row r="11">
      <c r="A11" s="4" t="inlineStr">
        <is>
          <t>Preferred stock dividends</t>
        </is>
      </c>
      <c r="Z11" s="6" t="n">
        <v>-61511</v>
      </c>
      <c r="AD11" s="6" t="n">
        <v>-61511</v>
      </c>
    </row>
    <row r="12">
      <c r="A12" s="4" t="inlineStr">
        <is>
          <t>Share-based employee and director compensation</t>
        </is>
      </c>
      <c r="L12" s="7" t="n">
        <v>13</v>
      </c>
      <c r="R12" s="6" t="n">
        <v>1481655</v>
      </c>
      <c r="AD12" s="6" t="n">
        <v>1481668</v>
      </c>
    </row>
    <row r="13">
      <c r="A13" s="4" t="inlineStr">
        <is>
          <t>Share-based employee and director compensation (in shares)</t>
        </is>
      </c>
      <c r="L13" s="6" t="n">
        <v>132400</v>
      </c>
    </row>
    <row r="14">
      <c r="A14" s="4" t="inlineStr">
        <is>
          <t>Payments in common stock and warrants to vendors and creditors</t>
        </is>
      </c>
      <c r="L14" s="7" t="n">
        <v>14</v>
      </c>
      <c r="R14" s="6" t="n">
        <v>359123</v>
      </c>
      <c r="AD14" s="6" t="n">
        <v>359137</v>
      </c>
    </row>
    <row r="15">
      <c r="A15" s="4" t="inlineStr">
        <is>
          <t>Payments in common stock and warrants to vendors and creditors (in shares)</t>
        </is>
      </c>
      <c r="L15" s="6" t="n">
        <v>141259</v>
      </c>
    </row>
    <row r="16">
      <c r="A16" s="4" t="inlineStr">
        <is>
          <t>Preferred stock dividends paid in common stock</t>
        </is>
      </c>
      <c r="L16" s="7" t="n">
        <v>2</v>
      </c>
      <c r="R16" s="6" t="n">
        <v>42838</v>
      </c>
      <c r="U16" s="6" t="n">
        <v>0</v>
      </c>
      <c r="Z16" s="6" t="n">
        <v>0</v>
      </c>
      <c r="AD16" s="6" t="n">
        <v>42840</v>
      </c>
    </row>
    <row r="17">
      <c r="A17" s="4" t="inlineStr">
        <is>
          <t>Preference stock dividend issued for common stock (In shares)</t>
        </is>
      </c>
      <c r="L17" s="6" t="n">
        <v>23801</v>
      </c>
    </row>
    <row r="18">
      <c r="A18" s="4" t="inlineStr">
        <is>
          <t>Foreign currency translation adjustment</t>
        </is>
      </c>
      <c r="U18" s="6" t="n">
        <v>-100676</v>
      </c>
      <c r="AD18" s="6" t="n">
        <v>-100676</v>
      </c>
    </row>
    <row r="19">
      <c r="A19" s="4" t="inlineStr">
        <is>
          <t>Deemed dividend on down round feature</t>
        </is>
      </c>
      <c r="R19" s="6" t="n">
        <v>21738</v>
      </c>
      <c r="Z19" s="6" t="n">
        <v>-21738</v>
      </c>
    </row>
    <row r="20">
      <c r="A20" s="4" t="inlineStr">
        <is>
          <t>Net loss</t>
        </is>
      </c>
      <c r="Z20" s="6" t="n">
        <v>-11536923</v>
      </c>
      <c r="AD20" s="6" t="n">
        <v>-11536923</v>
      </c>
    </row>
    <row r="21">
      <c r="A21" s="4" t="inlineStr">
        <is>
          <t>Balance at Dec. 31, 2019</t>
        </is>
      </c>
      <c r="Z21" s="6" t="n">
        <v>-2734003</v>
      </c>
      <c r="AA21" s="7" t="n">
        <v>8079585</v>
      </c>
      <c r="AD21" s="6" t="n">
        <v>5345582</v>
      </c>
    </row>
    <row r="22">
      <c r="A22" s="4" t="inlineStr">
        <is>
          <t>Warrants exercised</t>
        </is>
      </c>
      <c r="L22" s="7" t="n">
        <v>37</v>
      </c>
      <c r="R22" s="6" t="n">
        <v>-37</v>
      </c>
    </row>
    <row r="23">
      <c r="A23" s="4" t="inlineStr">
        <is>
          <t>Warrants exercised (in shares)</t>
        </is>
      </c>
      <c r="L23" s="6" t="n">
        <v>372304</v>
      </c>
    </row>
    <row r="24">
      <c r="A24" s="4" t="inlineStr">
        <is>
          <t>Net Loss</t>
        </is>
      </c>
      <c r="Z24" s="6" t="n">
        <v>-4204916</v>
      </c>
      <c r="AA24" s="6" t="n">
        <v>0</v>
      </c>
      <c r="AD24" s="6" t="n">
        <v>-4204916</v>
      </c>
    </row>
    <row r="25">
      <c r="A25" s="4" t="inlineStr">
        <is>
          <t>Balance at Dec. 31, 2020</t>
        </is>
      </c>
      <c r="Z25" s="6" t="n">
        <v>-6938919</v>
      </c>
      <c r="AA25" s="6" t="n">
        <v>8079585</v>
      </c>
      <c r="AD25" s="6" t="n">
        <v>1140666</v>
      </c>
    </row>
    <row r="26">
      <c r="A26" s="4" t="inlineStr">
        <is>
          <t>Balance at Dec. 31, 2020</t>
        </is>
      </c>
      <c r="F26" s="7" t="n">
        <v>6621576</v>
      </c>
      <c r="L26" s="7" t="n">
        <v>2334</v>
      </c>
      <c r="R26" s="6" t="n">
        <v>64371007</v>
      </c>
      <c r="U26" s="6" t="n">
        <v>-143814</v>
      </c>
      <c r="Z26" s="6" t="n">
        <v>-68537145</v>
      </c>
      <c r="AD26" s="6" t="n">
        <v>2313958</v>
      </c>
    </row>
    <row r="27">
      <c r="A27" s="4" t="inlineStr">
        <is>
          <t>Balance (in shares) at Dec. 31, 2020</t>
        </is>
      </c>
      <c r="F27" s="6" t="n">
        <v>722980</v>
      </c>
      <c r="L27" s="6" t="n">
        <v>23354130</v>
      </c>
    </row>
    <row r="28">
      <c r="A28" s="4" t="inlineStr">
        <is>
          <t>Common stock sold, net of offering costs</t>
        </is>
      </c>
      <c r="L28" s="7" t="n">
        <v>342</v>
      </c>
      <c r="R28" s="6" t="n">
        <v>6895276</v>
      </c>
      <c r="U28" s="6" t="n">
        <v>0</v>
      </c>
      <c r="Z28" s="6" t="n">
        <v>0</v>
      </c>
      <c r="AD28" s="6" t="n">
        <v>6895618</v>
      </c>
    </row>
    <row r="29">
      <c r="A29" s="4" t="inlineStr">
        <is>
          <t>Common stock sold, net of offering costs ( in shares)</t>
        </is>
      </c>
      <c r="J29" s="6" t="n">
        <v>300000</v>
      </c>
      <c r="L29" s="6" t="n">
        <v>3416663</v>
      </c>
    </row>
    <row r="30">
      <c r="A30" s="4" t="inlineStr">
        <is>
          <t>Common stock issued under (Equity Facility), net of offering costs</t>
        </is>
      </c>
      <c r="L30" s="7" t="n">
        <v>179</v>
      </c>
      <c r="R30" s="6" t="n">
        <v>1662872</v>
      </c>
      <c r="AD30" s="6" t="n">
        <v>1663051</v>
      </c>
    </row>
    <row r="31">
      <c r="A31" s="4" t="inlineStr">
        <is>
          <t>Common stock issued under (Equity Facility), net of offering costs (in Shares)</t>
        </is>
      </c>
      <c r="L31" s="6" t="n">
        <v>1784051</v>
      </c>
    </row>
    <row r="32">
      <c r="A32" s="4" t="inlineStr">
        <is>
          <t>Common stock issued to employee under restricted stock units and vendor for services rendered</t>
        </is>
      </c>
      <c r="L32" s="7" t="n">
        <v>33</v>
      </c>
      <c r="R32" s="6" t="n">
        <v>157638</v>
      </c>
      <c r="AD32" s="6" t="n">
        <v>157671</v>
      </c>
    </row>
    <row r="33">
      <c r="A33" s="4" t="inlineStr">
        <is>
          <t>Common stock issued to employee under restricted stock units and vendor for services rendered (in shares)</t>
        </is>
      </c>
      <c r="L33" s="6" t="n">
        <v>325168</v>
      </c>
    </row>
    <row r="34">
      <c r="A34" s="4" t="inlineStr">
        <is>
          <t>Sr. A preferred stock conversion, dividend payments and accrual (Sr. A preferred is not included in equity preferred shares)</t>
        </is>
      </c>
      <c r="B34" s="7" t="n">
        <v>-150000</v>
      </c>
      <c r="G34" s="7" t="n">
        <v>13</v>
      </c>
      <c r="M34" s="7" t="n">
        <v>229162</v>
      </c>
      <c r="V34" s="7" t="n">
        <v>-44408</v>
      </c>
      <c r="AB34" s="7" t="n">
        <v>184767</v>
      </c>
    </row>
    <row r="35">
      <c r="A35" s="4" t="inlineStr">
        <is>
          <t>Sr. A preferred stock conversion, dividend payments and accrual (Sr. A preferred is not included in equity preferred shares)in shares</t>
        </is>
      </c>
      <c r="B35" s="6" t="n">
        <v>-30000</v>
      </c>
      <c r="G35" s="6" t="n">
        <v>127324</v>
      </c>
    </row>
    <row r="36">
      <c r="A36" s="4" t="inlineStr">
        <is>
          <t>Preferred stock conversion and dividend payments</t>
        </is>
      </c>
      <c r="C36" s="7" t="n">
        <v>-865306</v>
      </c>
      <c r="D36" s="7" t="n">
        <v>-698330</v>
      </c>
      <c r="E36" s="7" t="n">
        <v>-288961</v>
      </c>
      <c r="I36" s="7" t="n">
        <v>74</v>
      </c>
      <c r="J36" s="7" t="n">
        <v>26</v>
      </c>
      <c r="K36" s="7" t="n">
        <v>32</v>
      </c>
      <c r="O36" s="7" t="n">
        <v>1104017</v>
      </c>
      <c r="P36" s="7" t="n">
        <v>698304</v>
      </c>
      <c r="Q36" s="7" t="n">
        <v>395090</v>
      </c>
      <c r="S36" s="7" t="n">
        <v>0</v>
      </c>
      <c r="T36" s="7" t="n">
        <v>0</v>
      </c>
      <c r="X36" s="7" t="n">
        <v>-238785</v>
      </c>
      <c r="Y36" s="7" t="n">
        <v>-106161</v>
      </c>
    </row>
    <row r="37">
      <c r="A37" s="4" t="inlineStr">
        <is>
          <t>Preferred stock conversion and dividend payments (in shares)</t>
        </is>
      </c>
      <c r="C37" s="6" t="n">
        <v>-11100</v>
      </c>
      <c r="D37" s="6" t="n">
        <v>-264519</v>
      </c>
      <c r="E37" s="6" t="n">
        <v>-2609</v>
      </c>
      <c r="I37" s="6" t="n">
        <v>749321</v>
      </c>
      <c r="J37" s="6" t="n">
        <v>264519</v>
      </c>
      <c r="K37" s="6" t="n">
        <v>316921</v>
      </c>
    </row>
    <row r="38">
      <c r="A38" s="4" t="inlineStr">
        <is>
          <t>Adjustments To Additional Paid In Capital Deemed Dividend on Down Round Feature</t>
        </is>
      </c>
      <c r="F38" s="7" t="n">
        <v>0</v>
      </c>
      <c r="L38" s="7" t="n">
        <v>0</v>
      </c>
      <c r="R38" s="6" t="n">
        <v>1455661</v>
      </c>
      <c r="U38" s="6" t="n">
        <v>0</v>
      </c>
      <c r="Z38" s="6" t="n">
        <v>-1455661</v>
      </c>
      <c r="AD38" s="6" t="n">
        <v>0</v>
      </c>
    </row>
    <row r="39">
      <c r="A39" s="4" t="inlineStr">
        <is>
          <t>Membership units issued to non-controlling member</t>
        </is>
      </c>
      <c r="AA39" s="6" t="n">
        <v>1918946</v>
      </c>
      <c r="AD39" s="6" t="n">
        <v>1918946</v>
      </c>
    </row>
    <row r="40">
      <c r="A40" s="4" t="inlineStr">
        <is>
          <t>Membership units assigned to BioHiTech by non-controlling member</t>
        </is>
      </c>
      <c r="AA40" s="6" t="n">
        <v>-333135</v>
      </c>
      <c r="AD40" s="6" t="n">
        <v>-333135</v>
      </c>
    </row>
    <row r="41">
      <c r="A41" s="4" t="inlineStr">
        <is>
          <t>Share-based employee and director compensation</t>
        </is>
      </c>
      <c r="R41" s="6" t="n">
        <v>268650</v>
      </c>
      <c r="AD41" s="6" t="n">
        <v>268650</v>
      </c>
    </row>
    <row r="42">
      <c r="A42" s="4" t="inlineStr">
        <is>
          <t>Payments in common stock and warrants to vendors and creditors (in shares)</t>
        </is>
      </c>
      <c r="L42" s="6" t="n">
        <v>137000</v>
      </c>
    </row>
    <row r="43">
      <c r="A43" s="4" t="inlineStr">
        <is>
          <t>Preferred stock dividends paid in common stock</t>
        </is>
      </c>
      <c r="H43" s="7" t="n">
        <v>5</v>
      </c>
      <c r="N43" s="7" t="n">
        <v>80233</v>
      </c>
      <c r="W43" s="7" t="n">
        <v>-80238</v>
      </c>
    </row>
    <row r="44">
      <c r="A44" s="4" t="inlineStr">
        <is>
          <t>Preference stock dividend issued for common stock (In shares)</t>
        </is>
      </c>
      <c r="H44" s="6" t="n">
        <v>44577</v>
      </c>
    </row>
    <row r="45">
      <c r="A45" s="4" t="inlineStr">
        <is>
          <t>Foreign currency translation adjustment</t>
        </is>
      </c>
      <c r="F45" s="6" t="n">
        <v>0</v>
      </c>
      <c r="L45" s="7" t="n">
        <v>0</v>
      </c>
      <c r="R45" s="6" t="n">
        <v>0</v>
      </c>
      <c r="U45" s="6" t="n">
        <v>11273</v>
      </c>
      <c r="Z45" s="6" t="n">
        <v>0</v>
      </c>
      <c r="AD45" s="6" t="n">
        <v>11273</v>
      </c>
    </row>
    <row r="46">
      <c r="A46" s="4" t="inlineStr">
        <is>
          <t>Deemed dividend on down round feature</t>
        </is>
      </c>
      <c r="F46" s="6" t="n">
        <v>0</v>
      </c>
      <c r="L46" s="6" t="n">
        <v>0</v>
      </c>
      <c r="R46" s="6" t="n">
        <v>1455661</v>
      </c>
      <c r="U46" s="6" t="n">
        <v>0</v>
      </c>
      <c r="Z46" s="6" t="n">
        <v>-1455661</v>
      </c>
      <c r="AD46" s="6" t="n">
        <v>0</v>
      </c>
    </row>
    <row r="47">
      <c r="A47" s="4" t="inlineStr">
        <is>
          <t>Net loss</t>
        </is>
      </c>
      <c r="Z47" s="6" t="n">
        <v>-21596998</v>
      </c>
      <c r="AD47" s="6" t="n">
        <v>-21596998</v>
      </c>
    </row>
    <row r="48">
      <c r="A48" s="4" t="inlineStr">
        <is>
          <t>Warrants exercised</t>
        </is>
      </c>
      <c r="L48" s="7" t="n">
        <v>15</v>
      </c>
      <c r="R48" s="6" t="n">
        <v>-15</v>
      </c>
      <c r="U48" s="6" t="n">
        <v>0</v>
      </c>
      <c r="Z48" s="6" t="n">
        <v>0</v>
      </c>
    </row>
    <row r="49">
      <c r="A49" s="4" t="inlineStr">
        <is>
          <t>Warrants exercised (in shares)</t>
        </is>
      </c>
      <c r="L49" s="6" t="n">
        <v>148471</v>
      </c>
    </row>
    <row r="50">
      <c r="A50" s="4" t="inlineStr">
        <is>
          <t>Net Loss</t>
        </is>
      </c>
      <c r="Z50" s="6" t="n">
        <v>-2726477</v>
      </c>
      <c r="AA50" s="6" t="n">
        <v>0</v>
      </c>
      <c r="AD50" s="6" t="n">
        <v>-2726477</v>
      </c>
    </row>
    <row r="51">
      <c r="A51" s="4" t="inlineStr">
        <is>
          <t>Balance at Dec. 31, 2021</t>
        </is>
      </c>
      <c r="Z51" s="6" t="n">
        <v>-9665396</v>
      </c>
      <c r="AA51" s="7" t="n">
        <v>9665396</v>
      </c>
      <c r="AD51" s="6" t="n">
        <v>0</v>
      </c>
    </row>
    <row r="52">
      <c r="A52" s="4" t="inlineStr">
        <is>
          <t>Balance at Dec. 31, 2021</t>
        </is>
      </c>
      <c r="F52" s="7" t="n">
        <v>4768979</v>
      </c>
      <c r="L52" s="7" t="n">
        <v>3053</v>
      </c>
      <c r="R52" s="7" t="n">
        <v>77317895</v>
      </c>
      <c r="U52" s="7" t="n">
        <v>-132541</v>
      </c>
      <c r="Z52" s="7" t="n">
        <v>-92059396</v>
      </c>
      <c r="AD52" s="7" t="n">
        <v>-10102010</v>
      </c>
    </row>
    <row r="53">
      <c r="A53" s="4" t="inlineStr">
        <is>
          <t>Balance (in shares) at Dec. 31, 2021</t>
        </is>
      </c>
      <c r="F53" s="6" t="n">
        <v>444752</v>
      </c>
      <c r="L53" s="6" t="n">
        <v>30531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BT Facility Development and License Costs - Additional Information (Details) - USD ($)</t>
        </is>
      </c>
      <c r="B1" s="2" t="inlineStr">
        <is>
          <t>12 Months Ended</t>
        </is>
      </c>
    </row>
    <row r="2">
      <c r="B2" s="2" t="inlineStr">
        <is>
          <t>Dec. 31, 2021</t>
        </is>
      </c>
      <c r="C2" s="2" t="inlineStr">
        <is>
          <t>Dec. 31, 2020</t>
        </is>
      </c>
      <c r="D2" s="2" t="inlineStr">
        <is>
          <t>Dec. 31, 2018</t>
        </is>
      </c>
      <c r="E2" s="2" t="inlineStr">
        <is>
          <t>Nov. 17, 2017</t>
        </is>
      </c>
    </row>
    <row r="3">
      <c r="A3" s="4" t="inlineStr">
        <is>
          <t>Value of technology agreement acquired</t>
        </is>
      </c>
      <c r="B3" s="7" t="n">
        <v>0</v>
      </c>
      <c r="C3" s="7" t="n">
        <v>8072471</v>
      </c>
    </row>
    <row r="4">
      <c r="A4" s="4" t="inlineStr">
        <is>
          <t>Intellectual Property</t>
        </is>
      </c>
    </row>
    <row r="5">
      <c r="A5" s="4" t="inlineStr">
        <is>
          <t>Amortization Expenses</t>
        </is>
      </c>
      <c r="B5" s="6" t="n">
        <v>126000</v>
      </c>
      <c r="C5" s="6" t="n">
        <v>126000</v>
      </c>
    </row>
    <row r="6">
      <c r="A6" s="4" t="inlineStr">
        <is>
          <t>Finite-lived Intangible Assets Acquired</t>
        </is>
      </c>
      <c r="D6" s="7" t="n">
        <v>1890000</v>
      </c>
    </row>
    <row r="7">
      <c r="A7" s="4" t="inlineStr">
        <is>
          <t>MBT Projects</t>
        </is>
      </c>
    </row>
    <row r="8">
      <c r="A8" s="4" t="inlineStr">
        <is>
          <t>Impairment and abandonment expense</t>
        </is>
      </c>
      <c r="B8" s="6" t="n">
        <v>413284</v>
      </c>
    </row>
    <row r="9">
      <c r="A9" s="4" t="inlineStr">
        <is>
          <t>Future site</t>
        </is>
      </c>
    </row>
    <row r="10">
      <c r="A10" s="4" t="inlineStr">
        <is>
          <t>Impairment and abandonment expense</t>
        </is>
      </c>
      <c r="B10" s="6" t="n">
        <v>6019200</v>
      </c>
    </row>
    <row r="11">
      <c r="A11" s="4" t="inlineStr">
        <is>
          <t>Value of technology agreement acquired</t>
        </is>
      </c>
      <c r="E11" s="7" t="n">
        <v>6019200</v>
      </c>
    </row>
    <row r="12">
      <c r="A12" s="4" t="inlineStr">
        <is>
          <t>Martinsburg West Virginia</t>
        </is>
      </c>
    </row>
    <row r="13">
      <c r="A13" s="4" t="inlineStr">
        <is>
          <t>Impairment expense</t>
        </is>
      </c>
      <c r="B13" s="7" t="n">
        <v>1543500</v>
      </c>
    </row>
    <row r="14">
      <c r="A14" s="4" t="inlineStr">
        <is>
          <t>Martinsburg West Virginia | Intellectual Property</t>
        </is>
      </c>
    </row>
    <row r="15">
      <c r="A15" s="4" t="inlineStr">
        <is>
          <t>Amortization Expenses</t>
        </is>
      </c>
      <c r="C15" s="7" t="n">
        <v>220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37" customWidth="1" min="5" max="5"/>
    <col width="14" customWidth="1" min="6" max="6"/>
    <col width="24" customWidth="1" min="7" max="7"/>
    <col width="24" customWidth="1" min="8" max="8"/>
    <col width="24" customWidth="1" min="9" max="9"/>
  </cols>
  <sheetData>
    <row r="1">
      <c r="A1" s="1" t="inlineStr">
        <is>
          <t>Investment in East Shore Port Ventures LLC - Additional Information (Details)</t>
        </is>
      </c>
      <c r="B1" s="2" t="inlineStr">
        <is>
          <t>Oct. 19, 2020USD ($)$ / sharesshares</t>
        </is>
      </c>
      <c r="C1" s="2" t="inlineStr">
        <is>
          <t>Dec. 31, 2021USD ($)$ / sharesshares</t>
        </is>
      </c>
      <c r="D1" s="2" t="inlineStr">
        <is>
          <t>Dec. 31, 2021USD ($)$ / sharesshares</t>
        </is>
      </c>
      <c r="E1" s="2" t="inlineStr">
        <is>
          <t>Dec. 31, 2020USD ($)$ / sharesshares</t>
        </is>
      </c>
      <c r="F1" s="2" t="inlineStr">
        <is>
          <t>Sep. 30, 2021</t>
        </is>
      </c>
      <c r="G1" s="2" t="inlineStr">
        <is>
          <t>Apr. 06, 2020$ / shares</t>
        </is>
      </c>
      <c r="H1" s="2" t="inlineStr">
        <is>
          <t>Sep. 09, 2019$ / shares</t>
        </is>
      </c>
      <c r="I1" s="2" t="inlineStr">
        <is>
          <t>Dec. 14, 2018$ / shares</t>
        </is>
      </c>
    </row>
    <row r="2">
      <c r="A2" s="3" t="inlineStr">
        <is>
          <t>Schedule of Equity Method Investments [Line Items]</t>
        </is>
      </c>
    </row>
    <row r="3">
      <c r="A3" s="4" t="inlineStr">
        <is>
          <t>Investment in unconsolidated entity</t>
        </is>
      </c>
      <c r="D3" s="7" t="n">
        <v>0</v>
      </c>
      <c r="E3" s="7" t="n">
        <v>650000</v>
      </c>
    </row>
    <row r="4">
      <c r="A4" s="4" t="inlineStr">
        <is>
          <t>Purchase of common stock | shares</t>
        </is>
      </c>
      <c r="C4" s="6" t="n">
        <v>30531145</v>
      </c>
      <c r="D4" s="6" t="n">
        <v>30531145</v>
      </c>
      <c r="E4" s="6" t="n">
        <v>23354130</v>
      </c>
    </row>
    <row r="5">
      <c r="A5" s="4" t="inlineStr">
        <is>
          <t>Common stock, par value | $ / shares</t>
        </is>
      </c>
      <c r="C5" s="9" t="n">
        <v>0.0001</v>
      </c>
      <c r="D5" s="9" t="n">
        <v>0.0001</v>
      </c>
      <c r="E5" s="9" t="n">
        <v>0.0001</v>
      </c>
      <c r="G5" s="8" t="n">
        <v>2.3</v>
      </c>
      <c r="H5" s="7" t="n">
        <v>83334</v>
      </c>
      <c r="I5" s="9" t="n">
        <v>0.0001</v>
      </c>
    </row>
    <row r="6">
      <c r="A6" s="4" t="inlineStr">
        <is>
          <t>Risk free rate</t>
        </is>
      </c>
    </row>
    <row r="7">
      <c r="A7" s="3" t="inlineStr">
        <is>
          <t>Schedule of Equity Method Investments [Line Items]</t>
        </is>
      </c>
    </row>
    <row r="8">
      <c r="A8" s="4" t="inlineStr">
        <is>
          <t>Warrants, measurement input</t>
        </is>
      </c>
      <c r="F8" s="10" t="n">
        <v>0.97</v>
      </c>
    </row>
    <row r="9">
      <c r="A9" s="4" t="inlineStr">
        <is>
          <t>Volatility</t>
        </is>
      </c>
    </row>
    <row r="10">
      <c r="A10" s="3" t="inlineStr">
        <is>
          <t>Schedule of Equity Method Investments [Line Items]</t>
        </is>
      </c>
    </row>
    <row r="11">
      <c r="A11" s="4" t="inlineStr">
        <is>
          <t>Warrants, measurement input</t>
        </is>
      </c>
      <c r="F11" s="10" t="n">
        <v>55.49</v>
      </c>
    </row>
    <row r="12">
      <c r="A12" s="4" t="inlineStr">
        <is>
          <t>East Shore Port Ventures, LLC</t>
        </is>
      </c>
    </row>
    <row r="13">
      <c r="A13" s="3" t="inlineStr">
        <is>
          <t>Schedule of Equity Method Investments [Line Items]</t>
        </is>
      </c>
    </row>
    <row r="14">
      <c r="A14" s="4" t="inlineStr">
        <is>
          <t>Percentage of membership interests acquired</t>
        </is>
      </c>
      <c r="B14" s="4" t="inlineStr">
        <is>
          <t>49.00%</t>
        </is>
      </c>
    </row>
    <row r="15">
      <c r="A15" s="4" t="inlineStr">
        <is>
          <t>Investment in unconsolidated entity</t>
        </is>
      </c>
      <c r="B15" s="7" t="n">
        <v>650000</v>
      </c>
    </row>
    <row r="16">
      <c r="A16" s="4" t="inlineStr">
        <is>
          <t>Purchase of common stock | shares</t>
        </is>
      </c>
      <c r="B16" s="6" t="n">
        <v>100000</v>
      </c>
    </row>
    <row r="17">
      <c r="A17" s="4" t="inlineStr">
        <is>
          <t>Common stock, par value | $ / shares</t>
        </is>
      </c>
      <c r="B17" s="9" t="n">
        <v>0.0001</v>
      </c>
    </row>
    <row r="18">
      <c r="A18" s="4" t="inlineStr">
        <is>
          <t>Warrants term</t>
        </is>
      </c>
      <c r="B18" s="4" t="inlineStr">
        <is>
          <t>5 years</t>
        </is>
      </c>
    </row>
    <row r="19">
      <c r="A19" s="4" t="inlineStr">
        <is>
          <t>Warrants</t>
        </is>
      </c>
      <c r="B19" s="7" t="n">
        <v>61302</v>
      </c>
    </row>
    <row r="20">
      <c r="A20" s="4" t="inlineStr">
        <is>
          <t>Loss on Investment</t>
        </is>
      </c>
      <c r="C20" s="7" t="n">
        <v>45435</v>
      </c>
    </row>
    <row r="21">
      <c r="A21" s="4" t="inlineStr">
        <is>
          <t>East Shore Port Ventures, LLC | Risk free rate</t>
        </is>
      </c>
    </row>
    <row r="22">
      <c r="A22" s="3" t="inlineStr">
        <is>
          <t>Schedule of Equity Method Investments [Line Items]</t>
        </is>
      </c>
    </row>
    <row r="23">
      <c r="A23" s="4" t="inlineStr">
        <is>
          <t>Warrants, measurement input</t>
        </is>
      </c>
      <c r="B23" s="10" t="n">
        <v>0.32</v>
      </c>
    </row>
    <row r="24">
      <c r="A24" s="4" t="inlineStr">
        <is>
          <t>East Shore Port Ventures, LLC | Dividend rate</t>
        </is>
      </c>
    </row>
    <row r="25">
      <c r="A25" s="3" t="inlineStr">
        <is>
          <t>Schedule of Equity Method Investments [Line Items]</t>
        </is>
      </c>
    </row>
    <row r="26">
      <c r="A26" s="4" t="inlineStr">
        <is>
          <t>Warrants, measurement input</t>
        </is>
      </c>
      <c r="B26" s="6" t="n">
        <v>0</v>
      </c>
    </row>
    <row r="27">
      <c r="A27" s="4" t="inlineStr">
        <is>
          <t>East Shore Port Ventures, LLC | Volatility</t>
        </is>
      </c>
    </row>
    <row r="28">
      <c r="A28" s="3" t="inlineStr">
        <is>
          <t>Schedule of Equity Method Investments [Line Items]</t>
        </is>
      </c>
    </row>
    <row r="29">
      <c r="A29" s="4" t="inlineStr">
        <is>
          <t>Warrants, measurement input</t>
        </is>
      </c>
      <c r="B29" s="10" t="n">
        <v>55.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s Assets, net (Details) - USD ($)</t>
        </is>
      </c>
      <c r="B1" s="2" t="inlineStr">
        <is>
          <t>12 Months Ended</t>
        </is>
      </c>
    </row>
    <row r="2">
      <c r="B2" s="2" t="inlineStr">
        <is>
          <t>Dec. 31, 2021</t>
        </is>
      </c>
      <c r="C2" s="2" t="inlineStr">
        <is>
          <t>Dec. 31, 2020</t>
        </is>
      </c>
    </row>
    <row r="3">
      <c r="A3" s="3" t="inlineStr">
        <is>
          <t>Intangibles Assets, net</t>
        </is>
      </c>
    </row>
    <row r="4">
      <c r="A4" s="4" t="inlineStr">
        <is>
          <t>Other Intangible Assets, Net</t>
        </is>
      </c>
      <c r="B4" s="7" t="n">
        <v>0</v>
      </c>
      <c r="C4" s="7" t="n">
        <v>20199</v>
      </c>
    </row>
    <row r="5">
      <c r="A5" s="4" t="inlineStr">
        <is>
          <t>Amortization of Intangible Assets</t>
        </is>
      </c>
      <c r="B5" s="7" t="n">
        <v>20199</v>
      </c>
      <c r="C5" s="7" t="n">
        <v>212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 Additional Information (Details) - USD ($)</t>
        </is>
      </c>
      <c r="B1" s="2" t="inlineStr">
        <is>
          <t>Dec. 31, 2021</t>
        </is>
      </c>
      <c r="C1" s="2" t="inlineStr">
        <is>
          <t>Dec. 31, 2020</t>
        </is>
      </c>
    </row>
    <row r="2">
      <c r="A2" s="3" t="inlineStr">
        <is>
          <t>Goodwill</t>
        </is>
      </c>
    </row>
    <row r="3">
      <c r="A3" s="4" t="inlineStr">
        <is>
          <t>Goodwill.</t>
        </is>
      </c>
      <c r="B3" s="7" t="n">
        <v>0</v>
      </c>
      <c r="C3" s="7" t="n">
        <v>5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Promissory Notes Payable, Notes Payable, Advances, and Long-Term Debts (Details) - USD ($)</t>
        </is>
      </c>
      <c r="B1" s="2" t="inlineStr">
        <is>
          <t>Dec. 31, 2021</t>
        </is>
      </c>
      <c r="C1" s="2" t="inlineStr">
        <is>
          <t>Dec. 31, 2020</t>
        </is>
      </c>
    </row>
    <row r="2">
      <c r="A2" s="3" t="inlineStr">
        <is>
          <t>Debt Instrument [Line Items]</t>
        </is>
      </c>
    </row>
    <row r="3">
      <c r="A3" s="4" t="inlineStr">
        <is>
          <t>Face Amount</t>
        </is>
      </c>
      <c r="B3" s="7" t="n">
        <v>41112993</v>
      </c>
    </row>
    <row r="4">
      <c r="A4" s="4" t="inlineStr">
        <is>
          <t>Current</t>
        </is>
      </c>
      <c r="B4" s="6" t="n">
        <v>40068516</v>
      </c>
      <c r="C4" s="7" t="n">
        <v>10120457</v>
      </c>
    </row>
    <row r="5">
      <c r="A5" s="4" t="inlineStr">
        <is>
          <t>Non-Current</t>
        </is>
      </c>
      <c r="C5" s="6" t="n">
        <v>29645227</v>
      </c>
    </row>
    <row r="6">
      <c r="A6" s="4" t="inlineStr">
        <is>
          <t>Demand note, line of credit</t>
        </is>
      </c>
    </row>
    <row r="7">
      <c r="A7" s="3" t="inlineStr">
        <is>
          <t>Debt Instrument [Line Items]</t>
        </is>
      </c>
    </row>
    <row r="8">
      <c r="A8" s="4" t="inlineStr">
        <is>
          <t>Face Amount</t>
        </is>
      </c>
      <c r="B8" s="6" t="n">
        <v>1500000</v>
      </c>
    </row>
    <row r="9">
      <c r="A9" s="4" t="inlineStr">
        <is>
          <t>Current</t>
        </is>
      </c>
      <c r="B9" s="6" t="n">
        <v>1500000</v>
      </c>
      <c r="C9" s="6" t="n">
        <v>1498975</v>
      </c>
    </row>
    <row r="10">
      <c r="A10" s="4" t="inlineStr">
        <is>
          <t>Advance from related party</t>
        </is>
      </c>
    </row>
    <row r="11">
      <c r="A11" s="3" t="inlineStr">
        <is>
          <t>Debt Instrument [Line Items]</t>
        </is>
      </c>
    </row>
    <row r="12">
      <c r="A12" s="4" t="inlineStr">
        <is>
          <t>Face Amount</t>
        </is>
      </c>
      <c r="B12" s="6" t="n">
        <v>935000</v>
      </c>
    </row>
    <row r="13">
      <c r="A13" s="4" t="inlineStr">
        <is>
          <t>Current</t>
        </is>
      </c>
      <c r="B13" s="6" t="n">
        <v>935000</v>
      </c>
      <c r="C13" s="6" t="n">
        <v>935000</v>
      </c>
    </row>
    <row r="14">
      <c r="A14" s="4" t="inlineStr">
        <is>
          <t>Senior secured note</t>
        </is>
      </c>
    </row>
    <row r="15">
      <c r="A15" s="3" t="inlineStr">
        <is>
          <t>Debt Instrument [Line Items]</t>
        </is>
      </c>
    </row>
    <row r="16">
      <c r="A16" s="4" t="inlineStr">
        <is>
          <t>Face Amount</t>
        </is>
      </c>
      <c r="B16" s="6" t="n">
        <v>3275000</v>
      </c>
    </row>
    <row r="17">
      <c r="A17" s="4" t="inlineStr">
        <is>
          <t>Current</t>
        </is>
      </c>
      <c r="B17" s="6" t="n">
        <v>3275000</v>
      </c>
      <c r="C17" s="6" t="n">
        <v>4494424</v>
      </c>
    </row>
    <row r="18">
      <c r="A18" s="4" t="inlineStr">
        <is>
          <t>Payroll Protection Program note</t>
        </is>
      </c>
    </row>
    <row r="19">
      <c r="A19" s="3" t="inlineStr">
        <is>
          <t>Debt Instrument [Line Items]</t>
        </is>
      </c>
    </row>
    <row r="20">
      <c r="A20" s="4" t="inlineStr">
        <is>
          <t>Current</t>
        </is>
      </c>
      <c r="C20" s="6" t="n">
        <v>327678</v>
      </c>
    </row>
    <row r="21">
      <c r="A21" s="4" t="inlineStr">
        <is>
          <t>Non-Current</t>
        </is>
      </c>
      <c r="C21" s="6" t="n">
        <v>93622</v>
      </c>
    </row>
    <row r="22">
      <c r="A22" s="4" t="inlineStr">
        <is>
          <t>Junior note due to related party</t>
        </is>
      </c>
    </row>
    <row r="23">
      <c r="A23" s="3" t="inlineStr">
        <is>
          <t>Debt Instrument [Line Items]</t>
        </is>
      </c>
    </row>
    <row r="24">
      <c r="A24" s="4" t="inlineStr">
        <is>
          <t>Face Amount</t>
        </is>
      </c>
      <c r="B24" s="6" t="n">
        <v>1044477</v>
      </c>
    </row>
    <row r="25">
      <c r="A25" s="4" t="inlineStr">
        <is>
          <t>Non-Current</t>
        </is>
      </c>
      <c r="B25" s="6" t="n">
        <v>993928</v>
      </c>
      <c r="C25" s="6" t="n">
        <v>971426</v>
      </c>
    </row>
    <row r="26">
      <c r="A26" s="4" t="inlineStr">
        <is>
          <t>EntsorgaFin S.p.A notes payable</t>
        </is>
      </c>
    </row>
    <row r="27">
      <c r="A27" s="3" t="inlineStr">
        <is>
          <t>Debt Instrument [Line Items]</t>
        </is>
      </c>
    </row>
    <row r="28">
      <c r="A28" s="4" t="inlineStr">
        <is>
          <t>Face Amount</t>
        </is>
      </c>
      <c r="B28" s="6" t="n">
        <v>1254696</v>
      </c>
    </row>
    <row r="29">
      <c r="A29" s="4" t="inlineStr">
        <is>
          <t>Current</t>
        </is>
      </c>
      <c r="B29" s="6" t="n">
        <v>1254696</v>
      </c>
    </row>
    <row r="30">
      <c r="A30" s="4" t="inlineStr">
        <is>
          <t>Note payable</t>
        </is>
      </c>
    </row>
    <row r="31">
      <c r="A31" s="3" t="inlineStr">
        <is>
          <t>Debt Instrument [Line Items]</t>
        </is>
      </c>
    </row>
    <row r="32">
      <c r="A32" s="4" t="inlineStr">
        <is>
          <t>Face Amount</t>
        </is>
      </c>
      <c r="B32" s="6" t="n">
        <v>100000</v>
      </c>
    </row>
    <row r="33">
      <c r="A33" s="4" t="inlineStr">
        <is>
          <t>Current</t>
        </is>
      </c>
      <c r="B33" s="6" t="n">
        <v>100000</v>
      </c>
    </row>
    <row r="34">
      <c r="A34" s="4" t="inlineStr">
        <is>
          <t>Non-Current</t>
        </is>
      </c>
      <c r="C34" s="6" t="n">
        <v>100000</v>
      </c>
    </row>
    <row r="35">
      <c r="A35" s="4" t="inlineStr">
        <is>
          <t>Nonrecourse WV EDA senior secured bonds</t>
        </is>
      </c>
    </row>
    <row r="36">
      <c r="A36" s="3" t="inlineStr">
        <is>
          <t>Debt Instrument [Line Items]</t>
        </is>
      </c>
    </row>
    <row r="37">
      <c r="A37" s="4" t="inlineStr">
        <is>
          <t>Face Amount</t>
        </is>
      </c>
      <c r="B37" s="6" t="n">
        <v>33000000</v>
      </c>
    </row>
    <row r="38">
      <c r="A38" s="4" t="inlineStr">
        <is>
          <t>Current</t>
        </is>
      </c>
      <c r="B38" s="6" t="n">
        <v>33000000</v>
      </c>
      <c r="C38" s="6" t="n">
        <v>2860000</v>
      </c>
    </row>
    <row r="39">
      <c r="A39" s="4" t="inlineStr">
        <is>
          <t>Non-Current</t>
        </is>
      </c>
      <c r="C39" s="6" t="n">
        <v>28476359</v>
      </c>
    </row>
    <row r="40">
      <c r="A40" s="4" t="inlineStr">
        <is>
          <t>Long term debts, remaining balances</t>
        </is>
      </c>
    </row>
    <row r="41">
      <c r="A41" s="3" t="inlineStr">
        <is>
          <t>Debt Instrument [Line Items]</t>
        </is>
      </c>
    </row>
    <row r="42">
      <c r="A42" s="4" t="inlineStr">
        <is>
          <t>Face Amount</t>
        </is>
      </c>
      <c r="B42" s="6" t="n">
        <v>3820</v>
      </c>
    </row>
    <row r="43">
      <c r="A43" s="4" t="inlineStr">
        <is>
          <t>Current</t>
        </is>
      </c>
      <c r="B43" s="7" t="n">
        <v>3820</v>
      </c>
      <c r="C43" s="6" t="n">
        <v>4380</v>
      </c>
    </row>
    <row r="44">
      <c r="A44" s="4" t="inlineStr">
        <is>
          <t>Non-Current</t>
        </is>
      </c>
      <c r="C44" s="7" t="n">
        <v>38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Line of Credit, Promissory Notes Payable, Notes Payable, Advances, and Long-Term Debts - Contractual maturities of Long Term Debts (Details)</t>
        </is>
      </c>
      <c r="B1" s="2" t="inlineStr">
        <is>
          <t>Dec. 31, 2021USD ($)</t>
        </is>
      </c>
    </row>
    <row r="2">
      <c r="A2" s="3" t="inlineStr">
        <is>
          <t>Debt Instrument [Line Items]</t>
        </is>
      </c>
    </row>
    <row r="3">
      <c r="A3" s="4" t="inlineStr">
        <is>
          <t>2022</t>
        </is>
      </c>
      <c r="B3" s="7" t="n">
        <v>40068516</v>
      </c>
    </row>
    <row r="4">
      <c r="A4" s="4" t="inlineStr">
        <is>
          <t>2024</t>
        </is>
      </c>
      <c r="B4" s="6" t="n">
        <v>1044477</v>
      </c>
    </row>
    <row r="5">
      <c r="A5" s="4" t="inlineStr">
        <is>
          <t>Total</t>
        </is>
      </c>
      <c r="B5" s="6" t="n">
        <v>41112993</v>
      </c>
    </row>
    <row r="6">
      <c r="A6" s="4" t="inlineStr">
        <is>
          <t>Demand note, line of credit</t>
        </is>
      </c>
    </row>
    <row r="7">
      <c r="A7" s="3" t="inlineStr">
        <is>
          <t>Debt Instrument [Line Items]</t>
        </is>
      </c>
    </row>
    <row r="8">
      <c r="A8" s="4" t="inlineStr">
        <is>
          <t>2022</t>
        </is>
      </c>
      <c r="B8" s="6" t="n">
        <v>1500000</v>
      </c>
    </row>
    <row r="9">
      <c r="A9" s="4" t="inlineStr">
        <is>
          <t>2024</t>
        </is>
      </c>
      <c r="B9" s="6" t="n">
        <v>0</v>
      </c>
    </row>
    <row r="10">
      <c r="A10" s="4" t="inlineStr">
        <is>
          <t>Total</t>
        </is>
      </c>
      <c r="B10" s="6" t="n">
        <v>1500000</v>
      </c>
    </row>
    <row r="11">
      <c r="A11" s="4" t="inlineStr">
        <is>
          <t>Advance from related party</t>
        </is>
      </c>
    </row>
    <row r="12">
      <c r="A12" s="3" t="inlineStr">
        <is>
          <t>Debt Instrument [Line Items]</t>
        </is>
      </c>
    </row>
    <row r="13">
      <c r="A13" s="4" t="inlineStr">
        <is>
          <t>2022</t>
        </is>
      </c>
      <c r="B13" s="6" t="n">
        <v>935000</v>
      </c>
    </row>
    <row r="14">
      <c r="A14" s="4" t="inlineStr">
        <is>
          <t>Total</t>
        </is>
      </c>
      <c r="B14" s="6" t="n">
        <v>935000</v>
      </c>
    </row>
    <row r="15">
      <c r="A15" s="4" t="inlineStr">
        <is>
          <t>Senior secured note</t>
        </is>
      </c>
    </row>
    <row r="16">
      <c r="A16" s="3" t="inlineStr">
        <is>
          <t>Debt Instrument [Line Items]</t>
        </is>
      </c>
    </row>
    <row r="17">
      <c r="A17" s="4" t="inlineStr">
        <is>
          <t>2022</t>
        </is>
      </c>
      <c r="B17" s="6" t="n">
        <v>3275000</v>
      </c>
    </row>
    <row r="18">
      <c r="A18" s="4" t="inlineStr">
        <is>
          <t>Total</t>
        </is>
      </c>
      <c r="B18" s="6" t="n">
        <v>3275000</v>
      </c>
    </row>
    <row r="19">
      <c r="A19" s="4" t="inlineStr">
        <is>
          <t>Junior note due to related party</t>
        </is>
      </c>
    </row>
    <row r="20">
      <c r="A20" s="3" t="inlineStr">
        <is>
          <t>Debt Instrument [Line Items]</t>
        </is>
      </c>
    </row>
    <row r="21">
      <c r="A21" s="4" t="inlineStr">
        <is>
          <t>2024</t>
        </is>
      </c>
      <c r="B21" s="6" t="n">
        <v>1044477</v>
      </c>
    </row>
    <row r="22">
      <c r="A22" s="4" t="inlineStr">
        <is>
          <t>Total</t>
        </is>
      </c>
      <c r="B22" s="6" t="n">
        <v>1044477</v>
      </c>
    </row>
    <row r="23">
      <c r="A23" s="4" t="inlineStr">
        <is>
          <t>EntsorgaFin S.p.A notes payable</t>
        </is>
      </c>
    </row>
    <row r="24">
      <c r="A24" s="3" t="inlineStr">
        <is>
          <t>Debt Instrument [Line Items]</t>
        </is>
      </c>
    </row>
    <row r="25">
      <c r="A25" s="4" t="inlineStr">
        <is>
          <t>2022</t>
        </is>
      </c>
      <c r="B25" s="6" t="n">
        <v>1254696</v>
      </c>
    </row>
    <row r="26">
      <c r="A26" s="4" t="inlineStr">
        <is>
          <t>Total</t>
        </is>
      </c>
      <c r="B26" s="6" t="n">
        <v>1254696</v>
      </c>
    </row>
    <row r="27">
      <c r="A27" s="4" t="inlineStr">
        <is>
          <t>Note payable</t>
        </is>
      </c>
    </row>
    <row r="28">
      <c r="A28" s="3" t="inlineStr">
        <is>
          <t>Debt Instrument [Line Items]</t>
        </is>
      </c>
    </row>
    <row r="29">
      <c r="A29" s="4" t="inlineStr">
        <is>
          <t>2022</t>
        </is>
      </c>
      <c r="B29" s="6" t="n">
        <v>100000</v>
      </c>
    </row>
    <row r="30">
      <c r="A30" s="4" t="inlineStr">
        <is>
          <t>Total</t>
        </is>
      </c>
      <c r="B30" s="6" t="n">
        <v>100000</v>
      </c>
    </row>
    <row r="31">
      <c r="A31" s="4" t="inlineStr">
        <is>
          <t>Nonrecourse WV EDA senior secured bonds</t>
        </is>
      </c>
    </row>
    <row r="32">
      <c r="A32" s="3" t="inlineStr">
        <is>
          <t>Debt Instrument [Line Items]</t>
        </is>
      </c>
    </row>
    <row r="33">
      <c r="A33" s="4" t="inlineStr">
        <is>
          <t>2022</t>
        </is>
      </c>
      <c r="B33" s="6" t="n">
        <v>33000000</v>
      </c>
    </row>
    <row r="34">
      <c r="A34" s="4" t="inlineStr">
        <is>
          <t>Total</t>
        </is>
      </c>
      <c r="B34" s="6" t="n">
        <v>33000000</v>
      </c>
    </row>
    <row r="35">
      <c r="A35" s="4" t="inlineStr">
        <is>
          <t>Long term debts, remaining balances</t>
        </is>
      </c>
    </row>
    <row r="36">
      <c r="A36" s="3" t="inlineStr">
        <is>
          <t>Debt Instrument [Line Items]</t>
        </is>
      </c>
    </row>
    <row r="37">
      <c r="A37" s="4" t="inlineStr">
        <is>
          <t>2022</t>
        </is>
      </c>
      <c r="B37" s="6" t="n">
        <v>3820</v>
      </c>
    </row>
    <row r="38">
      <c r="A38" s="4" t="inlineStr">
        <is>
          <t>Total</t>
        </is>
      </c>
      <c r="B38" s="7" t="n">
        <v>3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Line of Credit, Promissory Notes Payable, Notes Payable, Advances, and Long-Term Debts - Future sinking fund contractual payments (Details)</t>
        </is>
      </c>
      <c r="B1" s="2" t="inlineStr">
        <is>
          <t>12 Months Ended</t>
        </is>
      </c>
    </row>
    <row r="2">
      <c r="B2" s="2" t="inlineStr">
        <is>
          <t>Dec. 31, 2021USD ($)</t>
        </is>
      </c>
    </row>
    <row r="3">
      <c r="A3" s="3" t="inlineStr">
        <is>
          <t>Debt Instrument [Line Items]</t>
        </is>
      </c>
    </row>
    <row r="4">
      <c r="A4" s="4" t="inlineStr">
        <is>
          <t>Debt Instrument, Sinking Fund Payment</t>
        </is>
      </c>
      <c r="B4" s="7" t="n">
        <v>33000000</v>
      </c>
    </row>
    <row r="5">
      <c r="A5" s="4" t="inlineStr">
        <is>
          <t>2022</t>
        </is>
      </c>
    </row>
    <row r="6">
      <c r="A6" s="3" t="inlineStr">
        <is>
          <t>Debt Instrument [Line Items]</t>
        </is>
      </c>
    </row>
    <row r="7">
      <c r="A7" s="4" t="inlineStr">
        <is>
          <t>Debt Instrument, Sinking Fund Payment</t>
        </is>
      </c>
      <c r="B7" s="6" t="n">
        <v>4035000</v>
      </c>
    </row>
    <row r="8">
      <c r="A8" s="4" t="inlineStr">
        <is>
          <t>2023</t>
        </is>
      </c>
    </row>
    <row r="9">
      <c r="A9" s="3" t="inlineStr">
        <is>
          <t>Debt Instrument [Line Items]</t>
        </is>
      </c>
    </row>
    <row r="10">
      <c r="A10" s="4" t="inlineStr">
        <is>
          <t>Debt Instrument, Sinking Fund Payment</t>
        </is>
      </c>
      <c r="B10" s="6" t="n">
        <v>1265000</v>
      </c>
    </row>
    <row r="11">
      <c r="A11" s="4" t="inlineStr">
        <is>
          <t>2024</t>
        </is>
      </c>
    </row>
    <row r="12">
      <c r="A12" s="3" t="inlineStr">
        <is>
          <t>Debt Instrument [Line Items]</t>
        </is>
      </c>
    </row>
    <row r="13">
      <c r="A13" s="4" t="inlineStr">
        <is>
          <t>Debt Instrument, Sinking Fund Payment</t>
        </is>
      </c>
      <c r="B13" s="6" t="n">
        <v>1360000</v>
      </c>
    </row>
    <row r="14">
      <c r="A14" s="4" t="inlineStr">
        <is>
          <t>2025</t>
        </is>
      </c>
    </row>
    <row r="15">
      <c r="A15" s="3" t="inlineStr">
        <is>
          <t>Debt Instrument [Line Items]</t>
        </is>
      </c>
    </row>
    <row r="16">
      <c r="A16" s="4" t="inlineStr">
        <is>
          <t>Debt Instrument, Sinking Fund Payment</t>
        </is>
      </c>
      <c r="B16" s="6" t="n">
        <v>1455000</v>
      </c>
    </row>
    <row r="17">
      <c r="A17" s="4" t="inlineStr">
        <is>
          <t>2026 and thereafter</t>
        </is>
      </c>
    </row>
    <row r="18">
      <c r="A18" s="3" t="inlineStr">
        <is>
          <t>Debt Instrument [Line Items]</t>
        </is>
      </c>
    </row>
    <row r="19">
      <c r="A19" s="4" t="inlineStr">
        <is>
          <t>Debt Instrument, Sinking Fund Payment</t>
        </is>
      </c>
      <c r="B19" s="6" t="n">
        <v>24885000</v>
      </c>
    </row>
    <row r="20">
      <c r="A20" s="4" t="inlineStr">
        <is>
          <t>2016 Issue 2026 Series [Member]</t>
        </is>
      </c>
    </row>
    <row r="21">
      <c r="A21" s="3" t="inlineStr">
        <is>
          <t>Debt Instrument [Line Items]</t>
        </is>
      </c>
    </row>
    <row r="22">
      <c r="A22" s="4" t="inlineStr">
        <is>
          <t>Debt Instrument, Sinking Fund Payment</t>
        </is>
      </c>
      <c r="B22" s="6" t="n">
        <v>7535000</v>
      </c>
    </row>
    <row r="23">
      <c r="A23" s="4" t="inlineStr">
        <is>
          <t>2016 Issue 2026 Series [Member] | 2022</t>
        </is>
      </c>
    </row>
    <row r="24">
      <c r="A24" s="3" t="inlineStr">
        <is>
          <t>Debt Instrument [Line Items]</t>
        </is>
      </c>
    </row>
    <row r="25">
      <c r="A25" s="4" t="inlineStr">
        <is>
          <t>Debt Instrument, Sinking Fund Payment</t>
        </is>
      </c>
      <c r="B25" s="6" t="n">
        <v>3275000</v>
      </c>
    </row>
    <row r="26">
      <c r="A26" s="4" t="inlineStr">
        <is>
          <t>2016 Issue 2026 Series [Member] | 2023</t>
        </is>
      </c>
    </row>
    <row r="27">
      <c r="A27" s="3" t="inlineStr">
        <is>
          <t>Debt Instrument [Line Items]</t>
        </is>
      </c>
    </row>
    <row r="28">
      <c r="A28" s="4" t="inlineStr">
        <is>
          <t>Debt Instrument, Sinking Fund Payment</t>
        </is>
      </c>
      <c r="B28" s="6" t="n">
        <v>965000</v>
      </c>
    </row>
    <row r="29">
      <c r="A29" s="4" t="inlineStr">
        <is>
          <t>2016 Issue 2026 Series [Member] | 2024</t>
        </is>
      </c>
    </row>
    <row r="30">
      <c r="A30" s="3" t="inlineStr">
        <is>
          <t>Debt Instrument [Line Items]</t>
        </is>
      </c>
    </row>
    <row r="31">
      <c r="A31" s="4" t="inlineStr">
        <is>
          <t>Debt Instrument, Sinking Fund Payment</t>
        </is>
      </c>
      <c r="B31" s="6" t="n">
        <v>1030000</v>
      </c>
    </row>
    <row r="32">
      <c r="A32" s="4" t="inlineStr">
        <is>
          <t>2016 Issue 2026 Series [Member] | 2025</t>
        </is>
      </c>
    </row>
    <row r="33">
      <c r="A33" s="3" t="inlineStr">
        <is>
          <t>Debt Instrument [Line Items]</t>
        </is>
      </c>
    </row>
    <row r="34">
      <c r="A34" s="4" t="inlineStr">
        <is>
          <t>Debt Instrument, Sinking Fund Payment</t>
        </is>
      </c>
      <c r="B34" s="6" t="n">
        <v>1095000</v>
      </c>
    </row>
    <row r="35">
      <c r="A35" s="4" t="inlineStr">
        <is>
          <t>2016 Issue 2026 Series [Member] | 2026 and thereafter</t>
        </is>
      </c>
    </row>
    <row r="36">
      <c r="A36" s="3" t="inlineStr">
        <is>
          <t>Debt Instrument [Line Items]</t>
        </is>
      </c>
    </row>
    <row r="37">
      <c r="A37" s="4" t="inlineStr">
        <is>
          <t>Debt Instrument, Sinking Fund Payment</t>
        </is>
      </c>
      <c r="B37" s="6" t="n">
        <v>1170000</v>
      </c>
    </row>
    <row r="38">
      <c r="A38" s="4" t="inlineStr">
        <is>
          <t>2016 Issue 2036 Series [Member]</t>
        </is>
      </c>
    </row>
    <row r="39">
      <c r="A39" s="3" t="inlineStr">
        <is>
          <t>Debt Instrument [Line Items]</t>
        </is>
      </c>
    </row>
    <row r="40">
      <c r="A40" s="4" t="inlineStr">
        <is>
          <t>Debt Instrument, Sinking Fund Payment</t>
        </is>
      </c>
      <c r="B40" s="6" t="n">
        <v>17465000</v>
      </c>
    </row>
    <row r="41">
      <c r="A41" s="4" t="inlineStr">
        <is>
          <t>2016 Issue 2036 Series [Member] | 2026 and thereafter</t>
        </is>
      </c>
    </row>
    <row r="42">
      <c r="A42" s="3" t="inlineStr">
        <is>
          <t>Debt Instrument [Line Items]</t>
        </is>
      </c>
    </row>
    <row r="43">
      <c r="A43" s="4" t="inlineStr">
        <is>
          <t>Debt Instrument, Sinking Fund Payment</t>
        </is>
      </c>
      <c r="B43" s="6" t="n">
        <v>17465000</v>
      </c>
    </row>
    <row r="44">
      <c r="A44" s="4" t="inlineStr">
        <is>
          <t>2018 Issue 2036 Series [Member]</t>
        </is>
      </c>
    </row>
    <row r="45">
      <c r="A45" s="3" t="inlineStr">
        <is>
          <t>Debt Instrument [Line Items]</t>
        </is>
      </c>
    </row>
    <row r="46">
      <c r="A46" s="4" t="inlineStr">
        <is>
          <t>Debt Instrument, Sinking Fund Payment</t>
        </is>
      </c>
      <c r="B46" s="6" t="n">
        <v>8000000</v>
      </c>
    </row>
    <row r="47">
      <c r="A47" s="4" t="inlineStr">
        <is>
          <t>2018 Issue 2036 Series [Member] | 2022</t>
        </is>
      </c>
    </row>
    <row r="48">
      <c r="A48" s="3" t="inlineStr">
        <is>
          <t>Debt Instrument [Line Items]</t>
        </is>
      </c>
    </row>
    <row r="49">
      <c r="A49" s="4" t="inlineStr">
        <is>
          <t>Debt Instrument, Sinking Fund Payment</t>
        </is>
      </c>
      <c r="B49" s="6" t="n">
        <v>760000</v>
      </c>
    </row>
    <row r="50">
      <c r="A50" s="4" t="inlineStr">
        <is>
          <t>2018 Issue 2036 Series [Member] | 2023</t>
        </is>
      </c>
    </row>
    <row r="51">
      <c r="A51" s="3" t="inlineStr">
        <is>
          <t>Debt Instrument [Line Items]</t>
        </is>
      </c>
    </row>
    <row r="52">
      <c r="A52" s="4" t="inlineStr">
        <is>
          <t>Debt Instrument, Sinking Fund Payment</t>
        </is>
      </c>
      <c r="B52" s="6" t="n">
        <v>300000</v>
      </c>
    </row>
    <row r="53">
      <c r="A53" s="4" t="inlineStr">
        <is>
          <t>2018 Issue 2036 Series [Member] | 2024</t>
        </is>
      </c>
    </row>
    <row r="54">
      <c r="A54" s="3" t="inlineStr">
        <is>
          <t>Debt Instrument [Line Items]</t>
        </is>
      </c>
    </row>
    <row r="55">
      <c r="A55" s="4" t="inlineStr">
        <is>
          <t>Debt Instrument, Sinking Fund Payment</t>
        </is>
      </c>
      <c r="B55" s="6" t="n">
        <v>330000</v>
      </c>
    </row>
    <row r="56">
      <c r="A56" s="4" t="inlineStr">
        <is>
          <t>2018 Issue 2036 Series [Member] | 2025</t>
        </is>
      </c>
    </row>
    <row r="57">
      <c r="A57" s="3" t="inlineStr">
        <is>
          <t>Debt Instrument [Line Items]</t>
        </is>
      </c>
    </row>
    <row r="58">
      <c r="A58" s="4" t="inlineStr">
        <is>
          <t>Debt Instrument, Sinking Fund Payment</t>
        </is>
      </c>
      <c r="B58" s="6" t="n">
        <v>360000</v>
      </c>
    </row>
    <row r="59">
      <c r="A59" s="4" t="inlineStr">
        <is>
          <t>2018 Issue 2036 Series [Member] | 2026 and thereafter</t>
        </is>
      </c>
    </row>
    <row r="60">
      <c r="A60" s="3" t="inlineStr">
        <is>
          <t>Debt Instrument [Line Items]</t>
        </is>
      </c>
    </row>
    <row r="61">
      <c r="A61" s="4" t="inlineStr">
        <is>
          <t>Debt Instrument, Sinking Fund Payment</t>
        </is>
      </c>
      <c r="B61" s="7" t="n">
        <v>62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Promissory Notes Payable, Notes Payable, Advances, and Long-Term Debts - Michaelson Senior Secured Term Promissory Financing (Details) - USD ($)</t>
        </is>
      </c>
      <c r="B1" s="2" t="inlineStr">
        <is>
          <t>12 Months Ended</t>
        </is>
      </c>
    </row>
    <row r="2">
      <c r="B2" s="2" t="inlineStr">
        <is>
          <t>Dec. 31, 2021</t>
        </is>
      </c>
      <c r="C2" s="2" t="inlineStr">
        <is>
          <t>Dec. 31, 2020</t>
        </is>
      </c>
      <c r="D2" s="2" t="inlineStr">
        <is>
          <t>Feb. 02, 2018</t>
        </is>
      </c>
    </row>
    <row r="3">
      <c r="A3" s="4" t="inlineStr">
        <is>
          <t>Carrying amount of notes</t>
        </is>
      </c>
      <c r="B3" s="7" t="n">
        <v>40068516</v>
      </c>
      <c r="C3" s="7" t="n">
        <v>10120457</v>
      </c>
    </row>
    <row r="4">
      <c r="A4" s="4" t="inlineStr">
        <is>
          <t>Miichaelson Senior Secured Term Promissory</t>
        </is>
      </c>
    </row>
    <row r="5">
      <c r="A5" s="4" t="inlineStr">
        <is>
          <t>Notes outstanding</t>
        </is>
      </c>
      <c r="B5" s="6" t="n">
        <v>3275000</v>
      </c>
      <c r="C5" s="6" t="n">
        <v>5000000</v>
      </c>
      <c r="D5" s="7" t="n">
        <v>5000000</v>
      </c>
    </row>
    <row r="6">
      <c r="A6" s="4" t="inlineStr">
        <is>
          <t>Common stock bifurcation</t>
        </is>
      </c>
      <c r="B6" s="6" t="n">
        <v>-1212121</v>
      </c>
      <c r="C6" s="6" t="n">
        <v>-1212121</v>
      </c>
    </row>
    <row r="7">
      <c r="A7" s="4" t="inlineStr">
        <is>
          <t>Accumulated amortization of common stock bifurcation</t>
        </is>
      </c>
      <c r="B7" s="6" t="n">
        <v>1212121</v>
      </c>
      <c r="C7" s="6" t="n">
        <v>769322</v>
      </c>
    </row>
    <row r="8">
      <c r="A8" s="4" t="inlineStr">
        <is>
          <t>Deferred financing costs incurred</t>
        </is>
      </c>
      <c r="B8" s="6" t="n">
        <v>-211187</v>
      </c>
      <c r="C8" s="6" t="n">
        <v>-211187</v>
      </c>
    </row>
    <row r="9">
      <c r="A9" s="4" t="inlineStr">
        <is>
          <t>Accumulated amortization of deferred financing costs</t>
        </is>
      </c>
      <c r="B9" s="6" t="n">
        <v>211187</v>
      </c>
      <c r="C9" s="6" t="n">
        <v>148410</v>
      </c>
    </row>
    <row r="10">
      <c r="A10" s="4" t="inlineStr">
        <is>
          <t>Carrying amount of notes</t>
        </is>
      </c>
      <c r="B10" s="7" t="n">
        <v>3275000</v>
      </c>
      <c r="C10" s="7" t="n">
        <v>44944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5" customWidth="1" min="2" max="2"/>
    <col width="20" customWidth="1" min="3" max="3"/>
    <col width="37" customWidth="1" min="4" max="4"/>
    <col width="31" customWidth="1" min="5" max="5"/>
    <col width="31" customWidth="1" min="6" max="6"/>
    <col width="21" customWidth="1" min="7" max="7"/>
    <col width="21" customWidth="1" min="8" max="8"/>
    <col width="21" customWidth="1" min="9" max="9"/>
    <col width="24" customWidth="1" min="10" max="10"/>
    <col width="24" customWidth="1" min="11" max="11"/>
    <col width="24" customWidth="1" min="12" max="12"/>
    <col width="24" customWidth="1" min="13" max="13"/>
    <col width="21" customWidth="1" min="14" max="14"/>
  </cols>
  <sheetData>
    <row r="1">
      <c r="A1" s="1" t="inlineStr">
        <is>
          <t>Line of Credit, Promissory Notes Payable, Notes Payable, Advances, and Long-Term Debts - Additional Information (Details)</t>
        </is>
      </c>
      <c r="B1" s="2" t="inlineStr">
        <is>
          <t>Jul. 27, 2020</t>
        </is>
      </c>
      <c r="C1" s="2" t="inlineStr">
        <is>
          <t>May 13, 2020USD ($)</t>
        </is>
      </c>
      <c r="D1" s="2" t="inlineStr">
        <is>
          <t>Feb. 02, 2018USD ($)$ / sharesshares</t>
        </is>
      </c>
      <c r="E1" s="2" t="inlineStr">
        <is>
          <t>Dec. 31, 2021USD ($)$ / shares</t>
        </is>
      </c>
      <c r="F1" s="2" t="inlineStr">
        <is>
          <t>Dec. 31, 2020USD ($)$ / shares</t>
        </is>
      </c>
      <c r="G1" s="2" t="inlineStr">
        <is>
          <t>Dec. 31, 2018USD ($)</t>
        </is>
      </c>
      <c r="H1" s="2" t="inlineStr">
        <is>
          <t>Dec. 31, 2016USD ($)</t>
        </is>
      </c>
      <c r="I1" s="2" t="inlineStr">
        <is>
          <t>Feb. 17, 2022USD ($)</t>
        </is>
      </c>
      <c r="J1" s="2" t="inlineStr">
        <is>
          <t>May 19, 2021USD ($)item</t>
        </is>
      </c>
      <c r="K1" s="2" t="inlineStr">
        <is>
          <t>Apr. 06, 2020$ / shares</t>
        </is>
      </c>
      <c r="L1" s="2" t="inlineStr">
        <is>
          <t>Sep. 09, 2019$ / shares</t>
        </is>
      </c>
      <c r="M1" s="2" t="inlineStr">
        <is>
          <t>Dec. 14, 2018$ / shares</t>
        </is>
      </c>
      <c r="N1" s="2" t="inlineStr">
        <is>
          <t>Nov. 09, 2018USD ($)</t>
        </is>
      </c>
    </row>
    <row r="2">
      <c r="A2" s="3" t="inlineStr">
        <is>
          <t>Debt Instrument [Line Items]</t>
        </is>
      </c>
    </row>
    <row r="3">
      <c r="A3" s="4" t="inlineStr">
        <is>
          <t>Effective interest rate</t>
        </is>
      </c>
      <c r="E3" s="4" t="inlineStr">
        <is>
          <t>5.00%</t>
        </is>
      </c>
    </row>
    <row r="4">
      <c r="A4" s="4" t="inlineStr">
        <is>
          <t>Common stock, par value | $ / shares</t>
        </is>
      </c>
      <c r="E4" s="9" t="n">
        <v>0.0001</v>
      </c>
      <c r="F4" s="9" t="n">
        <v>0.0001</v>
      </c>
      <c r="K4" s="8" t="n">
        <v>2.3</v>
      </c>
      <c r="L4" s="7" t="n">
        <v>83334</v>
      </c>
      <c r="M4" s="9" t="n">
        <v>0.0001</v>
      </c>
    </row>
    <row r="5">
      <c r="A5" s="4" t="inlineStr">
        <is>
          <t>Proceeds from Payroll Protection Program Loan</t>
        </is>
      </c>
      <c r="C5" s="7" t="n">
        <v>421300</v>
      </c>
      <c r="E5" s="7" t="n">
        <v>0</v>
      </c>
      <c r="F5" s="7" t="n">
        <v>421300</v>
      </c>
    </row>
    <row r="6">
      <c r="A6" s="4" t="inlineStr">
        <is>
          <t>Preferred Stock, par value (in dollars per share) | $ / shares</t>
        </is>
      </c>
      <c r="E6" s="9" t="n">
        <v>0.0001</v>
      </c>
      <c r="F6" s="9" t="n">
        <v>0.0001</v>
      </c>
    </row>
    <row r="7">
      <c r="A7" s="4" t="inlineStr">
        <is>
          <t>Carrying value</t>
        </is>
      </c>
      <c r="E7" s="7" t="n">
        <v>41112993</v>
      </c>
    </row>
    <row r="8">
      <c r="A8" s="4" t="inlineStr">
        <is>
          <t>Maximum [Member]</t>
        </is>
      </c>
    </row>
    <row r="9">
      <c r="A9" s="3" t="inlineStr">
        <is>
          <t>Debt Instrument [Line Items]</t>
        </is>
      </c>
    </row>
    <row r="10">
      <c r="A10" s="4" t="inlineStr">
        <is>
          <t>Effective interest rate</t>
        </is>
      </c>
      <c r="E10" s="4" t="inlineStr">
        <is>
          <t>4.99%</t>
        </is>
      </c>
      <c r="F10" s="4" t="inlineStr">
        <is>
          <t>4.99%</t>
        </is>
      </c>
    </row>
    <row r="11">
      <c r="A11" s="4" t="inlineStr">
        <is>
          <t>Notes Payable | Securities Exchange and Note Purchase Agreement [Member]</t>
        </is>
      </c>
    </row>
    <row r="12">
      <c r="A12" s="3" t="inlineStr">
        <is>
          <t>Debt Instrument [Line Items]</t>
        </is>
      </c>
    </row>
    <row r="13">
      <c r="A13" s="4" t="inlineStr">
        <is>
          <t>Original debt conversion</t>
        </is>
      </c>
      <c r="D13" s="7" t="n">
        <v>4500000</v>
      </c>
    </row>
    <row r="14">
      <c r="A14" s="4" t="inlineStr">
        <is>
          <t>Unsecured Debt</t>
        </is>
      </c>
    </row>
    <row r="15">
      <c r="A15" s="3" t="inlineStr">
        <is>
          <t>Debt Instrument [Line Items]</t>
        </is>
      </c>
    </row>
    <row r="16">
      <c r="A16" s="4" t="inlineStr">
        <is>
          <t>Face value of debt Instrument</t>
        </is>
      </c>
      <c r="E16" s="7" t="n">
        <v>100000</v>
      </c>
      <c r="F16" s="7" t="n">
        <v>100000</v>
      </c>
    </row>
    <row r="17">
      <c r="A17" s="4" t="inlineStr">
        <is>
          <t>Interest rate of stated percentage</t>
        </is>
      </c>
      <c r="E17" s="4" t="inlineStr">
        <is>
          <t>10.00%</t>
        </is>
      </c>
      <c r="F17" s="4" t="inlineStr">
        <is>
          <t>10.00%</t>
        </is>
      </c>
    </row>
    <row r="18">
      <c r="A18" s="4" t="inlineStr">
        <is>
          <t>Maturity date of debt instruments</t>
        </is>
      </c>
      <c r="B18" s="4" t="inlineStr">
        <is>
          <t>Jan. 1,
		2022</t>
        </is>
      </c>
    </row>
    <row r="19">
      <c r="A19" s="4" t="inlineStr">
        <is>
          <t>Series C Convertible Preferred Stock</t>
        </is>
      </c>
    </row>
    <row r="20">
      <c r="A20" s="3" t="inlineStr">
        <is>
          <t>Debt Instrument [Line Items]</t>
        </is>
      </c>
    </row>
    <row r="21">
      <c r="A21" s="4" t="inlineStr">
        <is>
          <t>Face value of debt Instrument</t>
        </is>
      </c>
      <c r="D21" s="6" t="n">
        <v>544777</v>
      </c>
    </row>
    <row r="22">
      <c r="A22" s="4" t="inlineStr">
        <is>
          <t>Original debt conversion</t>
        </is>
      </c>
      <c r="D22" s="7" t="n">
        <v>4000000</v>
      </c>
    </row>
    <row r="23">
      <c r="A23" s="4" t="inlineStr">
        <is>
          <t>Preferred Stock, par value (in dollars per share) | $ / shares</t>
        </is>
      </c>
      <c r="D23" s="9" t="n">
        <v>0.0001</v>
      </c>
      <c r="E23" s="9" t="n">
        <v>0.0001</v>
      </c>
    </row>
    <row r="24">
      <c r="A24" s="4" t="inlineStr">
        <is>
          <t>Comerica Line of Credit</t>
        </is>
      </c>
    </row>
    <row r="25">
      <c r="A25" s="3" t="inlineStr">
        <is>
          <t>Debt Instrument [Line Items]</t>
        </is>
      </c>
    </row>
    <row r="26">
      <c r="A26" s="4" t="inlineStr">
        <is>
          <t>Line of credit facility, maximum borrowing capacity</t>
        </is>
      </c>
      <c r="D26" s="7" t="n">
        <v>1000000</v>
      </c>
      <c r="N26" s="7" t="n">
        <v>1500000</v>
      </c>
    </row>
    <row r="27">
      <c r="A27" s="4" t="inlineStr">
        <is>
          <t>Variable Interest rate on the debt instrument</t>
        </is>
      </c>
      <c r="E27" s="4" t="inlineStr">
        <is>
          <t>3.00%</t>
        </is>
      </c>
    </row>
    <row r="28">
      <c r="A28" s="4" t="inlineStr">
        <is>
          <t>Effective interest rate</t>
        </is>
      </c>
      <c r="E28" s="4" t="inlineStr">
        <is>
          <t>5.00%</t>
        </is>
      </c>
      <c r="F28" s="4" t="inlineStr">
        <is>
          <t>5.00%</t>
        </is>
      </c>
    </row>
    <row r="29">
      <c r="A29" s="4" t="inlineStr">
        <is>
          <t>Expiration date of line of credit facility</t>
        </is>
      </c>
      <c r="D29" s="4" t="inlineStr">
        <is>
          <t>Jan. 1,
		2020</t>
        </is>
      </c>
    </row>
    <row r="30">
      <c r="A30" s="4" t="inlineStr">
        <is>
          <t>Line of credit carrying value as of the balance sheet</t>
        </is>
      </c>
      <c r="E30" s="7" t="n">
        <v>1500000</v>
      </c>
      <c r="F30" s="7" t="n">
        <v>1500000</v>
      </c>
    </row>
    <row r="31">
      <c r="A31" s="4" t="inlineStr">
        <is>
          <t>Debt issuance costs</t>
        </is>
      </c>
      <c r="F31" s="6" t="n">
        <v>2050</v>
      </c>
    </row>
    <row r="32">
      <c r="A32" s="4" t="inlineStr">
        <is>
          <t>Amortization of debt issuance costs</t>
        </is>
      </c>
      <c r="E32" s="6" t="n">
        <v>2050</v>
      </c>
      <c r="F32" s="6" t="n">
        <v>1025</v>
      </c>
    </row>
    <row r="33">
      <c r="A33" s="4" t="inlineStr">
        <is>
          <t>Entsorga West Virginia LLC</t>
        </is>
      </c>
    </row>
    <row r="34">
      <c r="A34" s="3" t="inlineStr">
        <is>
          <t>Debt Instrument [Line Items]</t>
        </is>
      </c>
    </row>
    <row r="35">
      <c r="A35" s="4" t="inlineStr">
        <is>
          <t>Face value of debt Instrument</t>
        </is>
      </c>
      <c r="J35" s="7" t="n">
        <v>41725</v>
      </c>
    </row>
    <row r="36">
      <c r="A36" s="4" t="inlineStr">
        <is>
          <t>Interest rate of stated percentage</t>
        </is>
      </c>
      <c r="J36" s="4" t="inlineStr">
        <is>
          <t>1.00%</t>
        </is>
      </c>
    </row>
    <row r="37">
      <c r="A37" s="4" t="inlineStr">
        <is>
          <t>Number of monthly notes | item</t>
        </is>
      </c>
      <c r="J37" s="6" t="n">
        <v>24</v>
      </c>
    </row>
    <row r="38">
      <c r="A38" s="4" t="inlineStr">
        <is>
          <t>Number of notes payable upon successful repairs | item</t>
        </is>
      </c>
      <c r="J38" s="6" t="n">
        <v>4</v>
      </c>
    </row>
    <row r="39">
      <c r="A39" s="4" t="inlineStr">
        <is>
          <t>Total value of monthly notes payable on successful repairs</t>
        </is>
      </c>
      <c r="J39" s="7" t="n">
        <v>166900</v>
      </c>
    </row>
    <row r="40">
      <c r="A40" s="4" t="inlineStr">
        <is>
          <t>Carrying value</t>
        </is>
      </c>
      <c r="J40" s="7" t="n">
        <v>1001400</v>
      </c>
    </row>
    <row r="41">
      <c r="A41" s="4" t="inlineStr">
        <is>
          <t>Discount rate</t>
        </is>
      </c>
      <c r="J41" s="4" t="inlineStr">
        <is>
          <t>6.60%</t>
        </is>
      </c>
    </row>
    <row r="42">
      <c r="A42" s="4" t="inlineStr">
        <is>
          <t>Initial net balance</t>
        </is>
      </c>
      <c r="J42" s="7" t="n">
        <v>917421</v>
      </c>
    </row>
    <row r="43">
      <c r="A43" s="4" t="inlineStr">
        <is>
          <t>Notes Outstanding</t>
        </is>
      </c>
      <c r="E43" s="6" t="n">
        <v>1254696</v>
      </c>
    </row>
    <row r="44">
      <c r="A44" s="4" t="inlineStr">
        <is>
          <t>Miichaelson Senior Secured Term Promissory</t>
        </is>
      </c>
    </row>
    <row r="45">
      <c r="A45" s="3" t="inlineStr">
        <is>
          <t>Debt Instrument [Line Items]</t>
        </is>
      </c>
    </row>
    <row r="46">
      <c r="A46" s="4" t="inlineStr">
        <is>
          <t>Face value of debt Instrument</t>
        </is>
      </c>
      <c r="D46" s="7" t="n">
        <v>5000000</v>
      </c>
      <c r="E46" s="6" t="n">
        <v>3275000</v>
      </c>
      <c r="F46" s="6" t="n">
        <v>5000000</v>
      </c>
    </row>
    <row r="47">
      <c r="A47" s="4" t="inlineStr">
        <is>
          <t>Interest rate of stated percentage</t>
        </is>
      </c>
      <c r="D47" s="4" t="inlineStr">
        <is>
          <t>10.25%</t>
        </is>
      </c>
    </row>
    <row r="48">
      <c r="A48" s="4" t="inlineStr">
        <is>
          <t>Debt issuance costs</t>
        </is>
      </c>
      <c r="E48" s="6" t="n">
        <v>211187</v>
      </c>
      <c r="F48" s="6" t="n">
        <v>211187</v>
      </c>
    </row>
    <row r="49">
      <c r="A49" s="4" t="inlineStr">
        <is>
          <t>Amortization of debt issuance costs</t>
        </is>
      </c>
      <c r="E49" s="6" t="n">
        <v>211187</v>
      </c>
      <c r="F49" s="6" t="n">
        <v>148410</v>
      </c>
    </row>
    <row r="50">
      <c r="A50" s="4" t="inlineStr">
        <is>
          <t>Principal installments payment</t>
        </is>
      </c>
      <c r="D50" s="7" t="n">
        <v>625000</v>
      </c>
    </row>
    <row r="51">
      <c r="A51" s="4" t="inlineStr">
        <is>
          <t>Maturity date of debt instruments</t>
        </is>
      </c>
      <c r="D51" s="4" t="inlineStr">
        <is>
          <t>Feb. 2,
		2023</t>
        </is>
      </c>
    </row>
    <row r="52">
      <c r="A52" s="4" t="inlineStr">
        <is>
          <t>Common stock issued in connection with debt financings (in shares) | shares</t>
        </is>
      </c>
      <c r="D52" s="6" t="n">
        <v>320000</v>
      </c>
    </row>
    <row r="53">
      <c r="A53" s="4" t="inlineStr">
        <is>
          <t>Common stock, par value | $ / shares</t>
        </is>
      </c>
      <c r="D53" s="9" t="n">
        <v>0.0001</v>
      </c>
    </row>
    <row r="54">
      <c r="A54" s="4" t="inlineStr">
        <is>
          <t>Common stock bifurcation</t>
        </is>
      </c>
      <c r="E54" s="6" t="n">
        <v>-1212121</v>
      </c>
      <c r="F54" s="6" t="n">
        <v>-1212121</v>
      </c>
    </row>
    <row r="55">
      <c r="A55" s="4" t="inlineStr">
        <is>
          <t>Deferred quarterly payment</t>
        </is>
      </c>
      <c r="I55" s="7" t="n">
        <v>625000</v>
      </c>
    </row>
    <row r="56">
      <c r="A56" s="4" t="inlineStr">
        <is>
          <t>Accumulated amortization of common stock bifurcation</t>
        </is>
      </c>
      <c r="E56" s="7" t="n">
        <v>1212121</v>
      </c>
      <c r="F56" s="6" t="n">
        <v>769322</v>
      </c>
    </row>
    <row r="57">
      <c r="A57" s="4" t="inlineStr">
        <is>
          <t>Unsecured Promissory Notes One</t>
        </is>
      </c>
    </row>
    <row r="58">
      <c r="A58" s="3" t="inlineStr">
        <is>
          <t>Debt Instrument [Line Items]</t>
        </is>
      </c>
    </row>
    <row r="59">
      <c r="A59" s="4" t="inlineStr">
        <is>
          <t>Face value of debt Instrument</t>
        </is>
      </c>
      <c r="D59" s="7" t="n">
        <v>4500000</v>
      </c>
    </row>
    <row r="60">
      <c r="A60" s="4" t="inlineStr">
        <is>
          <t>Junior Promissory Note</t>
        </is>
      </c>
    </row>
    <row r="61">
      <c r="A61" s="3" t="inlineStr">
        <is>
          <t>Debt Instrument [Line Items]</t>
        </is>
      </c>
    </row>
    <row r="62">
      <c r="A62" s="4" t="inlineStr">
        <is>
          <t>Interest rate of stated percentage</t>
        </is>
      </c>
      <c r="E62" s="4" t="inlineStr">
        <is>
          <t>10.25%</t>
        </is>
      </c>
    </row>
    <row r="63">
      <c r="A63" s="4" t="inlineStr">
        <is>
          <t>Amortization of debt issuance costs</t>
        </is>
      </c>
      <c r="E63" s="7" t="n">
        <v>85274</v>
      </c>
      <c r="F63" s="6" t="n">
        <v>62772</v>
      </c>
    </row>
    <row r="64">
      <c r="A64" s="4" t="inlineStr">
        <is>
          <t>Junior promissory note</t>
        </is>
      </c>
      <c r="D64" s="6" t="n">
        <v>1044477</v>
      </c>
    </row>
    <row r="65">
      <c r="A65" s="4" t="inlineStr">
        <is>
          <t>Carried net of discounts</t>
        </is>
      </c>
      <c r="D65" s="7" t="n">
        <v>135823</v>
      </c>
    </row>
    <row r="66">
      <c r="A66" s="4" t="inlineStr">
        <is>
          <t>Default Note | Entsorga West Virginia LLC</t>
        </is>
      </c>
    </row>
    <row r="67">
      <c r="A67" s="3" t="inlineStr">
        <is>
          <t>Debt Instrument [Line Items]</t>
        </is>
      </c>
    </row>
    <row r="68">
      <c r="A68" s="4" t="inlineStr">
        <is>
          <t>Face value of debt Instrument</t>
        </is>
      </c>
      <c r="J68" s="7" t="n">
        <v>253296</v>
      </c>
    </row>
    <row r="69">
      <c r="A69" s="4" t="inlineStr">
        <is>
          <t>WVEDA Bonds</t>
        </is>
      </c>
    </row>
    <row r="70">
      <c r="A70" s="3" t="inlineStr">
        <is>
          <t>Debt Instrument [Line Items]</t>
        </is>
      </c>
    </row>
    <row r="71">
      <c r="A71" s="4" t="inlineStr">
        <is>
          <t>Face value of debt Instrument</t>
        </is>
      </c>
      <c r="H71" s="7" t="n">
        <v>25000000</v>
      </c>
    </row>
    <row r="72">
      <c r="A72" s="4" t="inlineStr">
        <is>
          <t>Amortization of debt issuance costs</t>
        </is>
      </c>
      <c r="E72" s="6" t="n">
        <v>2207759</v>
      </c>
      <c r="F72" s="6" t="n">
        <v>544118</v>
      </c>
    </row>
    <row r="73">
      <c r="A73" s="4" t="inlineStr">
        <is>
          <t>Carrying value</t>
        </is>
      </c>
      <c r="E73" s="6" t="n">
        <v>33000000</v>
      </c>
      <c r="F73" s="6" t="n">
        <v>33000000</v>
      </c>
    </row>
    <row r="74">
      <c r="A74" s="4" t="inlineStr">
        <is>
          <t>Unamortized debt issuance expense</t>
        </is>
      </c>
      <c r="E74" s="7" t="n">
        <v>2207759</v>
      </c>
      <c r="F74" s="7" t="n">
        <v>2207759</v>
      </c>
    </row>
    <row r="75">
      <c r="A75" s="4" t="inlineStr">
        <is>
          <t>WVEDA Bonds | Series One</t>
        </is>
      </c>
    </row>
    <row r="76">
      <c r="A76" s="3" t="inlineStr">
        <is>
          <t>Debt Instrument [Line Items]</t>
        </is>
      </c>
    </row>
    <row r="77">
      <c r="A77" s="4" t="inlineStr">
        <is>
          <t>Face value of debt Instrument</t>
        </is>
      </c>
      <c r="H77" s="7" t="n">
        <v>7535000</v>
      </c>
    </row>
    <row r="78">
      <c r="A78" s="4" t="inlineStr">
        <is>
          <t>Interest rate of stated percentage</t>
        </is>
      </c>
      <c r="H78" s="4" t="inlineStr">
        <is>
          <t>6.75%</t>
        </is>
      </c>
    </row>
    <row r="79">
      <c r="A79" s="4" t="inlineStr">
        <is>
          <t>Maturity date of debt instruments</t>
        </is>
      </c>
      <c r="H79" s="4" t="inlineStr">
        <is>
          <t>Feb. 1,
		2026</t>
        </is>
      </c>
    </row>
    <row r="80">
      <c r="A80" s="4" t="inlineStr">
        <is>
          <t>WVEDA Bonds | Series Two</t>
        </is>
      </c>
    </row>
    <row r="81">
      <c r="A81" s="3" t="inlineStr">
        <is>
          <t>Debt Instrument [Line Items]</t>
        </is>
      </c>
    </row>
    <row r="82">
      <c r="A82" s="4" t="inlineStr">
        <is>
          <t>Face value of debt Instrument</t>
        </is>
      </c>
      <c r="H82" s="7" t="n">
        <v>17465000</v>
      </c>
    </row>
    <row r="83">
      <c r="A83" s="4" t="inlineStr">
        <is>
          <t>Interest rate of stated percentage</t>
        </is>
      </c>
      <c r="H83" s="4" t="inlineStr">
        <is>
          <t>7.25%</t>
        </is>
      </c>
    </row>
    <row r="84">
      <c r="A84" s="4" t="inlineStr">
        <is>
          <t>Maturity date of debt instruments</t>
        </is>
      </c>
      <c r="H84" s="4" t="inlineStr">
        <is>
          <t>Feb. 1,
		2036</t>
        </is>
      </c>
    </row>
    <row r="85">
      <c r="A85" s="4" t="inlineStr">
        <is>
          <t>WVEDA Bonds | Series Three</t>
        </is>
      </c>
    </row>
    <row r="86">
      <c r="A86" s="3" t="inlineStr">
        <is>
          <t>Debt Instrument [Line Items]</t>
        </is>
      </c>
    </row>
    <row r="87">
      <c r="A87" s="4" t="inlineStr">
        <is>
          <t>Face value of debt Instrument</t>
        </is>
      </c>
      <c r="G87" s="7" t="n">
        <v>8000000</v>
      </c>
    </row>
    <row r="88">
      <c r="A88" s="4" t="inlineStr">
        <is>
          <t>Interest rate of stated percentage</t>
        </is>
      </c>
      <c r="G88" s="4" t="inlineStr">
        <is>
          <t>8.75%</t>
        </is>
      </c>
    </row>
    <row r="89">
      <c r="A89" s="4" t="inlineStr">
        <is>
          <t>Maturity date of debt instruments</t>
        </is>
      </c>
      <c r="G89" s="4" t="inlineStr">
        <is>
          <t>Feb. 1,
		203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Transactions (Details) - USD ($)</t>
        </is>
      </c>
      <c r="B1" s="2" t="inlineStr">
        <is>
          <t>12 Months Ended</t>
        </is>
      </c>
    </row>
    <row r="2">
      <c r="B2" s="2" t="inlineStr">
        <is>
          <t>Dec. 31, 2021</t>
        </is>
      </c>
      <c r="C2" s="2" t="inlineStr">
        <is>
          <t>Dec. 31, 2020</t>
        </is>
      </c>
      <c r="D2" s="2" t="inlineStr">
        <is>
          <t>Feb. 11, 2019</t>
        </is>
      </c>
    </row>
    <row r="3">
      <c r="A3" s="4" t="inlineStr">
        <is>
          <t>Preferred Stock, Authorized Shares</t>
        </is>
      </c>
      <c r="B3" s="6" t="n">
        <v>3209210</v>
      </c>
      <c r="C3" s="6" t="n">
        <v>1936214</v>
      </c>
    </row>
    <row r="4">
      <c r="A4" s="4" t="inlineStr">
        <is>
          <t>Preferred Stock, Shares Issued</t>
        </is>
      </c>
      <c r="B4" s="6" t="n">
        <v>1936214</v>
      </c>
      <c r="C4" s="6" t="n">
        <v>1936214</v>
      </c>
    </row>
    <row r="5">
      <c r="A5" s="4" t="inlineStr">
        <is>
          <t>Preferred Stock, Shares Outstanding</t>
        </is>
      </c>
      <c r="B5" s="6" t="n">
        <v>540064</v>
      </c>
      <c r="C5" s="6" t="n">
        <v>848292</v>
      </c>
    </row>
    <row r="6">
      <c r="A6" s="4" t="inlineStr">
        <is>
          <t>Preferred Stock, Carrying Amount</t>
        </is>
      </c>
      <c r="B6" s="7" t="n">
        <v>5245539</v>
      </c>
      <c r="C6" s="7" t="n">
        <v>7248129</v>
      </c>
    </row>
    <row r="7">
      <c r="A7"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7" s="4" t="inlineStr">
        <is>
          <t xml:space="preserve"> </t>
        </is>
      </c>
      <c r="C7" s="4" t="inlineStr">
        <is>
          <t xml:space="preserve"> </t>
        </is>
      </c>
    </row>
    <row r="8">
      <c r="A8" s="4" t="inlineStr">
        <is>
          <t>Series A Convertible Preferred Stock [Member]</t>
        </is>
      </c>
    </row>
    <row r="9">
      <c r="A9" s="4" t="inlineStr">
        <is>
          <t>Preferred Stock, Authorized Shares</t>
        </is>
      </c>
      <c r="B9" s="6" t="n">
        <v>333401</v>
      </c>
    </row>
    <row r="10">
      <c r="A10" s="4" t="inlineStr">
        <is>
          <t>Preferred Stock, Shares Issued</t>
        </is>
      </c>
      <c r="B10" s="6" t="n">
        <v>333401</v>
      </c>
    </row>
    <row r="11">
      <c r="A11" s="4" t="inlineStr">
        <is>
          <t>Preferred Stock, Stated Value</t>
        </is>
      </c>
      <c r="B11" s="7" t="n">
        <v>5</v>
      </c>
    </row>
    <row r="12">
      <c r="A12" s="4" t="inlineStr">
        <is>
          <t>Preferred Stock, Conversion Rate</t>
        </is>
      </c>
      <c r="B12" s="11" t="n">
        <v>0.757</v>
      </c>
    </row>
    <row r="13">
      <c r="A13" s="4" t="inlineStr">
        <is>
          <t>Preferred Stock, Shares Outstanding</t>
        </is>
      </c>
      <c r="B13" s="6" t="n">
        <v>95312</v>
      </c>
      <c r="C13" s="6" t="n">
        <v>125312</v>
      </c>
    </row>
    <row r="14">
      <c r="A14" s="4" t="inlineStr">
        <is>
          <t>Preferred Stock, Carrying Amount</t>
        </is>
      </c>
      <c r="B14" s="7" t="n">
        <v>476560</v>
      </c>
      <c r="C14" s="7" t="n">
        <v>626553</v>
      </c>
    </row>
    <row r="15">
      <c r="A15" s="4" t="inlineStr">
        <is>
          <t>Series B Convertible Preferred Stock [Member]</t>
        </is>
      </c>
    </row>
    <row r="16">
      <c r="A16" s="4" t="inlineStr">
        <is>
          <t>Preferred Stock, Authorized Shares</t>
        </is>
      </c>
      <c r="B16" s="6" t="n">
        <v>1111200</v>
      </c>
    </row>
    <row r="17">
      <c r="A17" s="4" t="inlineStr">
        <is>
          <t>Preferred Stock, Shares Issued</t>
        </is>
      </c>
      <c r="B17" s="6" t="n">
        <v>428333</v>
      </c>
    </row>
    <row r="18">
      <c r="A18" s="4" t="inlineStr">
        <is>
          <t>Preferred Stock, Stated Value</t>
        </is>
      </c>
      <c r="B18" s="7" t="n">
        <v>5</v>
      </c>
    </row>
    <row r="19">
      <c r="A19" s="4" t="inlineStr">
        <is>
          <t>Preferred Stock, Shares Outstanding</t>
        </is>
      </c>
      <c r="B19" s="6" t="n">
        <v>0</v>
      </c>
      <c r="C19" s="6" t="n">
        <v>0</v>
      </c>
    </row>
    <row r="20">
      <c r="A20" s="4" t="inlineStr">
        <is>
          <t>Series C Convertible Preferred Stock [Member]</t>
        </is>
      </c>
    </row>
    <row r="21">
      <c r="A21" s="4" t="inlineStr">
        <is>
          <t>Preferred Stock, Authorized Shares</t>
        </is>
      </c>
      <c r="B21" s="6" t="n">
        <v>1000000</v>
      </c>
      <c r="C21" s="6" t="n">
        <v>1000000</v>
      </c>
    </row>
    <row r="22">
      <c r="A22" s="4" t="inlineStr">
        <is>
          <t>Preferred Stock, Shares Issued</t>
        </is>
      </c>
      <c r="B22" s="6" t="n">
        <v>427500</v>
      </c>
      <c r="C22" s="6" t="n">
        <v>427500</v>
      </c>
    </row>
    <row r="23">
      <c r="A23" s="4" t="inlineStr">
        <is>
          <t>Preferred Stock, Stated Value</t>
        </is>
      </c>
      <c r="B23" s="7" t="n">
        <v>10</v>
      </c>
    </row>
    <row r="24">
      <c r="A24" s="4" t="inlineStr">
        <is>
          <t>Preferred Stock, Conversion Rate</t>
        </is>
      </c>
      <c r="B24" s="11" t="n">
        <v>0.757</v>
      </c>
    </row>
    <row r="25">
      <c r="A25" s="4" t="inlineStr">
        <is>
          <t>Preferred Stock, Shares Outstanding</t>
        </is>
      </c>
      <c r="B25" s="6" t="n">
        <v>427500</v>
      </c>
      <c r="C25" s="6" t="n">
        <v>427500</v>
      </c>
    </row>
    <row r="26">
      <c r="A26" s="4" t="inlineStr">
        <is>
          <t>Preferred Stock, Carrying Amount</t>
        </is>
      </c>
      <c r="B26" s="7" t="n">
        <v>3050142</v>
      </c>
      <c r="C26" s="7" t="n">
        <v>3050142</v>
      </c>
    </row>
    <row r="27">
      <c r="A27"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27" s="7" t="n">
        <v>3050142</v>
      </c>
      <c r="C27" s="7" t="n">
        <v>3050142</v>
      </c>
    </row>
    <row r="28">
      <c r="A28" s="4" t="inlineStr">
        <is>
          <t>Series D Convertible Preferred Stock</t>
        </is>
      </c>
    </row>
    <row r="29">
      <c r="A29" s="4" t="inlineStr">
        <is>
          <t>Preferred Stock, Authorized Shares</t>
        </is>
      </c>
      <c r="B29" s="6" t="n">
        <v>20000</v>
      </c>
      <c r="C29" s="6" t="n">
        <v>20000</v>
      </c>
      <c r="D29" s="6" t="n">
        <v>20000</v>
      </c>
    </row>
    <row r="30">
      <c r="A30" s="4" t="inlineStr">
        <is>
          <t>Preferred Stock, Shares Issued</t>
        </is>
      </c>
      <c r="B30" s="6" t="n">
        <v>18850</v>
      </c>
      <c r="C30" s="6" t="n">
        <v>18850</v>
      </c>
    </row>
    <row r="31">
      <c r="A31" s="4" t="inlineStr">
        <is>
          <t>Preferred Stock, Stated Value</t>
        </is>
      </c>
      <c r="B31" s="7" t="n">
        <v>100</v>
      </c>
    </row>
    <row r="32">
      <c r="A32" s="4" t="inlineStr">
        <is>
          <t>Preferred Stock, Conversion Rate</t>
        </is>
      </c>
      <c r="B32" s="11" t="n">
        <v>0.757</v>
      </c>
    </row>
    <row r="33">
      <c r="A33" s="4" t="inlineStr">
        <is>
          <t>Preferred Stock, Shares Outstanding</t>
        </is>
      </c>
      <c r="B33" s="6" t="n">
        <v>6250</v>
      </c>
      <c r="C33" s="6" t="n">
        <v>17350</v>
      </c>
    </row>
    <row r="34">
      <c r="A34" s="4" t="inlineStr">
        <is>
          <t>Preferred Stock, Carrying Amount</t>
        </is>
      </c>
      <c r="B34" s="7" t="n">
        <v>500390</v>
      </c>
      <c r="C34" s="7" t="n">
        <v>1365696</v>
      </c>
    </row>
    <row r="35">
      <c r="A35"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35" s="7" t="n">
        <v>500390</v>
      </c>
      <c r="C35" s="7" t="n">
        <v>1365696</v>
      </c>
    </row>
    <row r="36">
      <c r="A36" s="4" t="inlineStr">
        <is>
          <t>Series E convertible preferred stock</t>
        </is>
      </c>
    </row>
    <row r="37">
      <c r="A37" s="4" t="inlineStr">
        <is>
          <t>Preferred Stock, Authorized Shares</t>
        </is>
      </c>
      <c r="B37" s="6" t="n">
        <v>714519</v>
      </c>
      <c r="C37" s="6" t="n">
        <v>714519</v>
      </c>
    </row>
    <row r="38">
      <c r="A38" s="4" t="inlineStr">
        <is>
          <t>Preferred Stock, Shares Issued</t>
        </is>
      </c>
      <c r="B38" s="6" t="n">
        <v>714519</v>
      </c>
      <c r="C38" s="6" t="n">
        <v>714519</v>
      </c>
    </row>
    <row r="39">
      <c r="A39" s="4" t="inlineStr">
        <is>
          <t>Preferred Stock, Stated Value</t>
        </is>
      </c>
      <c r="B39" s="8" t="n">
        <v>2.64</v>
      </c>
    </row>
    <row r="40">
      <c r="A40" s="4" t="inlineStr">
        <is>
          <t>Preferred Stock, Conversion Rate</t>
        </is>
      </c>
      <c r="B40" s="11" t="n">
        <v>2.64</v>
      </c>
    </row>
    <row r="41">
      <c r="A41" s="4" t="inlineStr">
        <is>
          <t>Preferred Stock, Shares Outstanding</t>
        </is>
      </c>
      <c r="B41" s="6" t="n">
        <v>0</v>
      </c>
      <c r="C41" s="6" t="n">
        <v>264519</v>
      </c>
    </row>
    <row r="42">
      <c r="A42" s="4" t="inlineStr">
        <is>
          <t>Preferred Stock, Carrying Amount</t>
        </is>
      </c>
      <c r="C42" s="7" t="n">
        <v>698330</v>
      </c>
    </row>
    <row r="43">
      <c r="A43"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C43" s="7" t="n">
        <v>698330</v>
      </c>
    </row>
    <row r="44">
      <c r="A44" s="4" t="inlineStr">
        <is>
          <t>Series F Convertible Preferred Stock [Member]</t>
        </is>
      </c>
    </row>
    <row r="45">
      <c r="A45" s="4" t="inlineStr">
        <is>
          <t>Preferred Stock, Authorized Shares</t>
        </is>
      </c>
      <c r="B45" s="6" t="n">
        <v>30090</v>
      </c>
      <c r="C45" s="6" t="n">
        <v>30090</v>
      </c>
    </row>
    <row r="46">
      <c r="A46" s="4" t="inlineStr">
        <is>
          <t>Preferred Stock, Shares Issued</t>
        </is>
      </c>
      <c r="B46" s="6" t="n">
        <v>13611</v>
      </c>
      <c r="C46" s="6" t="n">
        <v>13611</v>
      </c>
    </row>
    <row r="47">
      <c r="A47" s="4" t="inlineStr">
        <is>
          <t>Preferred Stock, Stated Value</t>
        </is>
      </c>
      <c r="B47" s="7" t="n">
        <v>115</v>
      </c>
    </row>
    <row r="48">
      <c r="A48" s="4" t="inlineStr">
        <is>
          <t>Preferred Stock, Conversion Rate</t>
        </is>
      </c>
      <c r="B48" s="11" t="n">
        <v>0.757</v>
      </c>
    </row>
    <row r="49">
      <c r="A49" s="4" t="inlineStr">
        <is>
          <t>Preferred Stock, Shares Outstanding</t>
        </is>
      </c>
      <c r="B49" s="6" t="n">
        <v>11002</v>
      </c>
      <c r="C49" s="6" t="n">
        <v>13611</v>
      </c>
    </row>
    <row r="50">
      <c r="A50" s="4" t="inlineStr">
        <is>
          <t>Preferred Stock, Carrying Amount</t>
        </is>
      </c>
      <c r="B50" s="7" t="n">
        <v>1218447</v>
      </c>
      <c r="C50" s="7" t="n">
        <v>1507408</v>
      </c>
    </row>
    <row r="51">
      <c r="A51" s="4" t="inlineStr">
        <is>
          <t>Preferred stock, $0.0001 par value; 10,000,000 shares authorized; 3,209,210 designated; 1,936,214 and 1,936,214 issued; 540,064 and 848,292 outstanding, including Sr. A redeemable preferred stock, which is excluded from permanent equity, as of December 31, 2021 and 2020, respectively:</t>
        </is>
      </c>
      <c r="B51" s="7" t="n">
        <v>1218447</v>
      </c>
      <c r="C51" s="7" t="n">
        <v>1507408</v>
      </c>
    </row>
    <row r="52">
      <c r="A52" s="4" t="inlineStr">
        <is>
          <t>Excluding Series A*</t>
        </is>
      </c>
    </row>
    <row r="53">
      <c r="A53" s="4" t="inlineStr">
        <is>
          <t>Preferred Stock, Authorized Shares</t>
        </is>
      </c>
      <c r="B53" s="6" t="n">
        <v>2875809</v>
      </c>
    </row>
    <row r="54">
      <c r="A54" s="4" t="inlineStr">
        <is>
          <t>Preferred Stock, Shares Issued</t>
        </is>
      </c>
      <c r="B54" s="6" t="n">
        <v>1602813</v>
      </c>
    </row>
    <row r="55">
      <c r="A55" s="4" t="inlineStr">
        <is>
          <t>Preferred Stock, Shares Outstanding</t>
        </is>
      </c>
      <c r="B55" s="6" t="n">
        <v>444752</v>
      </c>
      <c r="C55" s="6" t="n">
        <v>722980</v>
      </c>
    </row>
    <row r="56">
      <c r="A56" s="4" t="inlineStr">
        <is>
          <t>Preferred Stock, Carrying Amount</t>
        </is>
      </c>
      <c r="B56" s="7" t="n">
        <v>4768979</v>
      </c>
      <c r="C56" s="7" t="n">
        <v>66215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Deficit) Equity (Parenthetical)</t>
        </is>
      </c>
      <c r="B1" s="2" t="inlineStr">
        <is>
          <t>12 Months Ended</t>
        </is>
      </c>
    </row>
    <row r="2">
      <c r="B2" s="2" t="inlineStr">
        <is>
          <t>Dec. 31, 2021USD ($)</t>
        </is>
      </c>
    </row>
    <row r="3">
      <c r="A3" s="4" t="inlineStr">
        <is>
          <t>Sr A preferred stock</t>
        </is>
      </c>
    </row>
    <row r="4">
      <c r="A4" s="4" t="inlineStr">
        <is>
          <t>Preferred stock dividend payments</t>
        </is>
      </c>
      <c r="B4" s="7" t="n">
        <v>79144</v>
      </c>
    </row>
    <row r="5">
      <c r="A5" s="4" t="inlineStr">
        <is>
          <t>Sr D preferred stock</t>
        </is>
      </c>
    </row>
    <row r="6">
      <c r="A6" s="4" t="inlineStr">
        <is>
          <t>Preferred stock dividend payments</t>
        </is>
      </c>
      <c r="B6" s="6" t="n">
        <v>237785</v>
      </c>
    </row>
    <row r="7">
      <c r="A7" s="4" t="inlineStr">
        <is>
          <t>Sr F preferred stock</t>
        </is>
      </c>
    </row>
    <row r="8">
      <c r="A8" s="4" t="inlineStr">
        <is>
          <t>Preferred stock dividend payments</t>
        </is>
      </c>
      <c r="B8" s="7" t="n">
        <v>10616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Equity Transactions - Purchase Agreement (Details) - USD ($)</t>
        </is>
      </c>
      <c r="B1" s="2" t="inlineStr">
        <is>
          <t>Jan. 01, 2022</t>
        </is>
      </c>
      <c r="C1" s="2" t="inlineStr">
        <is>
          <t>Sep. 23, 2021</t>
        </is>
      </c>
      <c r="D1" s="2" t="inlineStr">
        <is>
          <t>Aug. 13, 2020</t>
        </is>
      </c>
      <c r="E1" s="2" t="inlineStr">
        <is>
          <t>Mar. 31, 2021</t>
        </is>
      </c>
      <c r="F1" s="2" t="inlineStr">
        <is>
          <t>Dec. 31, 2021</t>
        </is>
      </c>
      <c r="G1" s="2" t="inlineStr">
        <is>
          <t>Dec. 31, 2020</t>
        </is>
      </c>
    </row>
    <row r="2">
      <c r="A2" s="4" t="inlineStr">
        <is>
          <t>Proceeds from Issuance of Common Stock</t>
        </is>
      </c>
      <c r="B2" s="7" t="n">
        <v>1118401</v>
      </c>
      <c r="D2" s="7" t="n">
        <v>8437480</v>
      </c>
      <c r="E2" s="7" t="n">
        <v>6895618</v>
      </c>
      <c r="F2" s="7" t="n">
        <v>8558669</v>
      </c>
      <c r="G2" s="7" t="n">
        <v>8437480</v>
      </c>
    </row>
    <row r="3">
      <c r="A3" s="4" t="inlineStr">
        <is>
          <t>Common stock sold, net of offering costs</t>
        </is>
      </c>
      <c r="F3" s="7" t="n">
        <v>1663051</v>
      </c>
    </row>
    <row r="4">
      <c r="A4" s="4" t="inlineStr">
        <is>
          <t>Keystone Capital Partners | Committed Equity Facility (Purchase agreement)</t>
        </is>
      </c>
    </row>
    <row r="5">
      <c r="A5" s="4" t="inlineStr">
        <is>
          <t>Stock Issued During Period, Shares, New Issues</t>
        </is>
      </c>
      <c r="C5" s="6" t="n">
        <v>625000</v>
      </c>
      <c r="F5" s="6" t="n">
        <v>625000</v>
      </c>
    </row>
    <row r="6">
      <c r="A6" s="4" t="inlineStr">
        <is>
          <t>Proceeds from Issuance of Common Stock</t>
        </is>
      </c>
      <c r="F6" s="7" t="n">
        <v>750000</v>
      </c>
    </row>
    <row r="7">
      <c r="A7" s="4" t="inlineStr">
        <is>
          <t>Commitment shares (in shares)</t>
        </is>
      </c>
      <c r="C7" s="6" t="n">
        <v>69137</v>
      </c>
      <c r="F7" s="6" t="n">
        <v>69137</v>
      </c>
    </row>
    <row r="8">
      <c r="A8" s="4" t="inlineStr">
        <is>
          <t>Additional shares issued under purchase agreement ranging from $1.04253 to $0.757 per share (in shares)</t>
        </is>
      </c>
      <c r="F8" s="6" t="n">
        <v>1089914</v>
      </c>
    </row>
    <row r="9">
      <c r="A9" s="4" t="inlineStr">
        <is>
          <t>Additional shares issued under purchase agreement ranging from $1.04253 to $0.757 per share</t>
        </is>
      </c>
      <c r="F9" s="7" t="n">
        <v>1030810</v>
      </c>
    </row>
    <row r="10">
      <c r="A10" s="4" t="inlineStr">
        <is>
          <t>Legal fees</t>
        </is>
      </c>
      <c r="F10" s="6" t="n">
        <v>-104402</v>
      </c>
    </row>
    <row r="11">
      <c r="A11" s="4" t="inlineStr">
        <is>
          <t>Filing and other fees</t>
        </is>
      </c>
      <c r="F11" s="7" t="n">
        <v>-13357</v>
      </c>
    </row>
    <row r="12">
      <c r="A12" s="4" t="inlineStr">
        <is>
          <t>Common stock sold, net of offering costs (in shares)</t>
        </is>
      </c>
      <c r="F12" s="6" t="n">
        <v>1784051</v>
      </c>
    </row>
    <row r="13">
      <c r="A13" s="4" t="inlineStr">
        <is>
          <t>Common stock sold, net of offering costs</t>
        </is>
      </c>
      <c r="F13" s="7" t="n">
        <v>1663051</v>
      </c>
    </row>
    <row r="14">
      <c r="A14" s="4" t="inlineStr">
        <is>
          <t>Keystone Capital Partners | Committed Equity Facility (Purchase agreement) | Minimum [Member]</t>
        </is>
      </c>
    </row>
    <row r="15">
      <c r="A15" s="4" t="inlineStr">
        <is>
          <t>Price per share</t>
        </is>
      </c>
      <c r="F15" s="12" t="n">
        <v>1.04253</v>
      </c>
    </row>
    <row r="16">
      <c r="A16" s="4" t="inlineStr">
        <is>
          <t>Keystone Capital Partners | Committed Equity Facility (Purchase agreement) | Maximum [Member]</t>
        </is>
      </c>
    </row>
    <row r="17">
      <c r="A17" s="4" t="inlineStr">
        <is>
          <t>Price per share</t>
        </is>
      </c>
      <c r="F17" s="11" t="n">
        <v>0.7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Equity and Equity Transactions - Net Proceeds (Details) - USD ($)</t>
        </is>
      </c>
      <c r="B1" s="2" t="inlineStr">
        <is>
          <t>Jan. 01, 2022</t>
        </is>
      </c>
      <c r="C1" s="2" t="inlineStr">
        <is>
          <t>Aug. 13, 2020</t>
        </is>
      </c>
      <c r="D1" s="2" t="inlineStr">
        <is>
          <t>Mar. 31, 2021</t>
        </is>
      </c>
      <c r="E1" s="2" t="inlineStr">
        <is>
          <t>Dec. 31, 2021</t>
        </is>
      </c>
      <c r="F1" s="2" t="inlineStr">
        <is>
          <t>Dec. 31, 2020</t>
        </is>
      </c>
    </row>
    <row r="2">
      <c r="A2" s="3" t="inlineStr">
        <is>
          <t>Equity and Equity Transactions</t>
        </is>
      </c>
    </row>
    <row r="3">
      <c r="A3" s="4" t="inlineStr">
        <is>
          <t>Gross proceeds</t>
        </is>
      </c>
      <c r="C3" s="7" t="n">
        <v>9470825</v>
      </c>
      <c r="D3" s="7" t="n">
        <v>7211729</v>
      </c>
    </row>
    <row r="4">
      <c r="A4" s="4" t="inlineStr">
        <is>
          <t>Underwriters' fees</t>
        </is>
      </c>
      <c r="C4" s="6" t="n">
        <v>-852374</v>
      </c>
    </row>
    <row r="5">
      <c r="A5" s="4" t="inlineStr">
        <is>
          <t>Agent's fees</t>
        </is>
      </c>
      <c r="D5" s="6" t="n">
        <v>-216388</v>
      </c>
    </row>
    <row r="6">
      <c r="A6" s="4" t="inlineStr">
        <is>
          <t>Legal fees</t>
        </is>
      </c>
      <c r="C6" s="6" t="n">
        <v>-139033</v>
      </c>
      <c r="D6" s="6" t="n">
        <v>-80671</v>
      </c>
    </row>
    <row r="7">
      <c r="A7" s="4" t="inlineStr">
        <is>
          <t>Filing and other fees</t>
        </is>
      </c>
      <c r="C7" s="6" t="n">
        <v>41938</v>
      </c>
      <c r="D7" s="6" t="n">
        <v>-19052</v>
      </c>
    </row>
    <row r="8">
      <c r="A8" s="4" t="inlineStr">
        <is>
          <t>Net proceeds to the Company</t>
        </is>
      </c>
      <c r="B8" s="7" t="n">
        <v>1118401</v>
      </c>
      <c r="C8" s="7" t="n">
        <v>8437480</v>
      </c>
      <c r="D8" s="7" t="n">
        <v>6895618</v>
      </c>
      <c r="E8" s="7" t="n">
        <v>8558669</v>
      </c>
      <c r="F8" s="7" t="n">
        <v>84374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and Equity Transactions - Warrants (Details) - $ / shares</t>
        </is>
      </c>
      <c r="B1" s="2" t="inlineStr">
        <is>
          <t>Dec. 31, 2021</t>
        </is>
      </c>
      <c r="C1" s="2" t="inlineStr">
        <is>
          <t>Dec. 31, 2020</t>
        </is>
      </c>
    </row>
    <row r="2">
      <c r="A2" s="4" t="inlineStr">
        <is>
          <t>Class of Warrant or Right, Outstanding</t>
        </is>
      </c>
      <c r="B2" s="6" t="n">
        <v>2822034</v>
      </c>
      <c r="C2" s="6" t="n">
        <v>4776361</v>
      </c>
    </row>
    <row r="3">
      <c r="A3" s="4" t="inlineStr">
        <is>
          <t>2022.</t>
        </is>
      </c>
    </row>
    <row r="4">
      <c r="A4" s="4" t="inlineStr">
        <is>
          <t>Class of Warrant or Right, Outstanding</t>
        </is>
      </c>
      <c r="B4" s="6" t="n">
        <v>1198149</v>
      </c>
    </row>
    <row r="5">
      <c r="A5" s="4" t="inlineStr">
        <is>
          <t>Weighted Average Price per Share</t>
        </is>
      </c>
      <c r="B5" s="11" t="n">
        <v>2.683</v>
      </c>
    </row>
    <row r="6">
      <c r="A6" s="4" t="inlineStr">
        <is>
          <t>2023.</t>
        </is>
      </c>
    </row>
    <row r="7">
      <c r="A7" s="4" t="inlineStr">
        <is>
          <t>Class of Warrant or Right, Outstanding</t>
        </is>
      </c>
      <c r="B7" s="6" t="n">
        <v>740749</v>
      </c>
    </row>
    <row r="8">
      <c r="A8" s="4" t="inlineStr">
        <is>
          <t>Class of Warrant or Right, Exercise Price of Warrants or Rights</t>
        </is>
      </c>
      <c r="B8" s="11" t="n">
        <v>0.757</v>
      </c>
    </row>
    <row r="9">
      <c r="A9" s="4" t="inlineStr">
        <is>
          <t>Weighted Average Price per Share</t>
        </is>
      </c>
      <c r="B9" s="11" t="n">
        <v>0.757</v>
      </c>
    </row>
    <row r="10">
      <c r="A10" s="4" t="inlineStr">
        <is>
          <t>2024.</t>
        </is>
      </c>
    </row>
    <row r="11">
      <c r="A11" s="4" t="inlineStr">
        <is>
          <t>Class of Warrant or Right, Outstanding</t>
        </is>
      </c>
      <c r="B11" s="6" t="n">
        <v>269293</v>
      </c>
    </row>
    <row r="12">
      <c r="A12" s="4" t="inlineStr">
        <is>
          <t>Class of Warrant or Right, Exercise Price of Warrants or Rights</t>
        </is>
      </c>
      <c r="B12" s="11" t="n">
        <v>0.757</v>
      </c>
    </row>
    <row r="13">
      <c r="A13" s="4" t="inlineStr">
        <is>
          <t>Weighted Average Price per Share</t>
        </is>
      </c>
      <c r="B13" s="11" t="n">
        <v>0.757</v>
      </c>
    </row>
    <row r="14">
      <c r="A14" s="4" t="inlineStr">
        <is>
          <t>2025.</t>
        </is>
      </c>
    </row>
    <row r="15">
      <c r="A15" s="4" t="inlineStr">
        <is>
          <t>Class of Warrant or Right, Outstanding</t>
        </is>
      </c>
      <c r="B15" s="6" t="n">
        <v>613843</v>
      </c>
    </row>
    <row r="16">
      <c r="A16" s="4" t="inlineStr">
        <is>
          <t>Weighted Average Price per Share</t>
        </is>
      </c>
      <c r="B16" s="11" t="n">
        <v>1.482</v>
      </c>
    </row>
    <row r="17">
      <c r="A17" s="4" t="inlineStr">
        <is>
          <t>Maximum [Member] | 2022.</t>
        </is>
      </c>
    </row>
    <row r="18">
      <c r="A18" s="4" t="inlineStr">
        <is>
          <t>Class of Warrant or Right, Exercise Price of Warrants or Rights</t>
        </is>
      </c>
      <c r="B18" s="6" t="n">
        <v>5</v>
      </c>
    </row>
    <row r="19">
      <c r="A19" s="4" t="inlineStr">
        <is>
          <t>Maximum [Member] | 2025.</t>
        </is>
      </c>
    </row>
    <row r="20">
      <c r="A20" s="4" t="inlineStr">
        <is>
          <t>Class of Warrant or Right, Exercise Price of Warrants or Rights</t>
        </is>
      </c>
      <c r="B20" s="13" t="n">
        <v>2.25</v>
      </c>
    </row>
    <row r="21">
      <c r="A21" s="4" t="inlineStr">
        <is>
          <t>Minimum [Member] | 2022.</t>
        </is>
      </c>
    </row>
    <row r="22">
      <c r="A22" s="4" t="inlineStr">
        <is>
          <t>Class of Warrant or Right, Exercise Price of Warrants or Rights</t>
        </is>
      </c>
      <c r="B22" s="13" t="n">
        <v>0.757</v>
      </c>
    </row>
    <row r="23">
      <c r="A23" s="4" t="inlineStr">
        <is>
          <t>Minimum [Member] | 2025.</t>
        </is>
      </c>
    </row>
    <row r="24">
      <c r="A24" s="4" t="inlineStr">
        <is>
          <t>Class of Warrant or Right, Exercise Price of Warrants or Rights</t>
        </is>
      </c>
      <c r="B24" s="11" t="n">
        <v>0.7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0" customWidth="1" min="2" max="2"/>
  </cols>
  <sheetData>
    <row r="1">
      <c r="A1" s="1" t="inlineStr">
        <is>
          <t>Equity and Equity Transactions - Outstanding Warrant Activity (Details)</t>
        </is>
      </c>
      <c r="B1" s="2" t="inlineStr">
        <is>
          <t>12 Months Ended</t>
        </is>
      </c>
    </row>
    <row r="2">
      <c r="B2" s="2" t="inlineStr">
        <is>
          <t>Dec. 31, 2021shares</t>
        </is>
      </c>
    </row>
    <row r="3">
      <c r="A3" s="3" t="inlineStr">
        <is>
          <t>Equity and Equity Transactions</t>
        </is>
      </c>
    </row>
    <row r="4">
      <c r="A4" s="4" t="inlineStr">
        <is>
          <t>Outstanding Beginning Balance</t>
        </is>
      </c>
      <c r="B4" s="6" t="n">
        <v>4776361</v>
      </c>
    </row>
    <row r="5">
      <c r="A5" s="4" t="inlineStr">
        <is>
          <t>Issued to professional services providers</t>
        </is>
      </c>
      <c r="B5" s="6" t="n">
        <v>15000</v>
      </c>
    </row>
    <row r="6">
      <c r="A6" s="4" t="inlineStr">
        <is>
          <t>Exercised</t>
        </is>
      </c>
      <c r="B6" s="6" t="n">
        <v>-267500</v>
      </c>
    </row>
    <row r="7">
      <c r="A7" s="4" t="inlineStr">
        <is>
          <t>Expired</t>
        </is>
      </c>
      <c r="B7" s="6" t="n">
        <v>-1701827</v>
      </c>
    </row>
    <row r="8">
      <c r="A8" s="4" t="inlineStr">
        <is>
          <t>Outstanding Ending Balance</t>
        </is>
      </c>
      <c r="B8" s="6" t="n">
        <v>2822034</v>
      </c>
    </row>
    <row r="9">
      <c r="A9" s="4" t="inlineStr">
        <is>
          <t>Exercised - cashless on common shares issued</t>
        </is>
      </c>
      <c r="B9" s="6" t="n">
        <v>1484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A165"/>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1" customWidth="1" min="5" max="5"/>
    <col width="38" customWidth="1" min="6" max="6"/>
    <col width="20" customWidth="1" min="7" max="7"/>
    <col width="37" customWidth="1" min="8" max="8"/>
    <col width="20" customWidth="1" min="9" max="9"/>
    <col width="27" customWidth="1" min="10" max="10"/>
    <col width="31" customWidth="1" min="11" max="11"/>
    <col width="21" customWidth="1" min="12" max="12"/>
    <col width="20" customWidth="1" min="13" max="13"/>
    <col width="30" customWidth="1" min="14" max="14"/>
    <col width="31" customWidth="1" min="15" max="15"/>
    <col width="30" customWidth="1" min="16" max="16"/>
    <col width="20" customWidth="1" min="17" max="17"/>
    <col width="37" customWidth="1" min="18" max="18"/>
    <col width="31" customWidth="1" min="19" max="19"/>
    <col width="14" customWidth="1" min="20" max="20"/>
    <col width="37" customWidth="1" min="21" max="21"/>
    <col width="31" customWidth="1" min="22" max="22"/>
    <col width="80" customWidth="1" min="23" max="23"/>
    <col width="37" customWidth="1" min="24" max="24"/>
    <col width="24" customWidth="1" min="25" max="25"/>
    <col width="24" customWidth="1" min="26" max="26"/>
    <col width="30" customWidth="1" min="27" max="27"/>
  </cols>
  <sheetData>
    <row r="1">
      <c r="A1" s="1" t="inlineStr">
        <is>
          <t>Equity and Equity Transactions - Additional Information (Details)</t>
        </is>
      </c>
      <c r="B1" s="2" t="inlineStr">
        <is>
          <t>Mar. 21, 2022shares</t>
        </is>
      </c>
      <c r="C1" s="2" t="inlineStr">
        <is>
          <t>Jan. 26, 2022shares</t>
        </is>
      </c>
      <c r="D1" s="2" t="inlineStr">
        <is>
          <t>Jan. 25, 2022USD ($)$ / sharesshares</t>
        </is>
      </c>
      <c r="E1" s="2" t="inlineStr">
        <is>
          <t>Jan. 01, 2022USD ($)</t>
        </is>
      </c>
      <c r="F1" s="2" t="inlineStr">
        <is>
          <t>Dec. 22, 2021USD ($)$ / sharesYshares</t>
        </is>
      </c>
      <c r="G1" s="2" t="inlineStr">
        <is>
          <t>Oct. 29, 2021shares</t>
        </is>
      </c>
      <c r="H1" s="2" t="inlineStr">
        <is>
          <t>Sep. 23, 2021USD ($)$ / sharesshares</t>
        </is>
      </c>
      <c r="I1" s="2" t="inlineStr">
        <is>
          <t>Apr. 29, 2021shares</t>
        </is>
      </c>
      <c r="J1" s="2" t="inlineStr">
        <is>
          <t>Mar. 19, 2021USD ($)shares</t>
        </is>
      </c>
      <c r="K1" s="2" t="inlineStr">
        <is>
          <t>Feb. 19, 2021USD ($)$ / shares</t>
        </is>
      </c>
      <c r="L1" s="2" t="inlineStr">
        <is>
          <t>Aug. 13, 2020USD ($)</t>
        </is>
      </c>
      <c r="M1" s="2" t="inlineStr">
        <is>
          <t>Jul. 30, 2020shares</t>
        </is>
      </c>
      <c r="N1" s="2" t="inlineStr">
        <is>
          <t>Sep. 09, 2019$ / sharesshares</t>
        </is>
      </c>
      <c r="O1" s="2" t="inlineStr">
        <is>
          <t>Feb. 11, 2019USD ($)$ / shares</t>
        </is>
      </c>
      <c r="P1" s="2" t="inlineStr">
        <is>
          <t>Dec. 14, 2018$ / sharesshares</t>
        </is>
      </c>
      <c r="Q1" s="2" t="inlineStr">
        <is>
          <t>Feb. 10, 2018shares</t>
        </is>
      </c>
      <c r="R1" s="2" t="inlineStr">
        <is>
          <t>Sep. 30, 2021USD ($)$ / sharesshares</t>
        </is>
      </c>
      <c r="S1" s="2" t="inlineStr">
        <is>
          <t>Mar. 31, 2021USD ($)$ / shares</t>
        </is>
      </c>
      <c r="T1" s="2" t="inlineStr">
        <is>
          <t>Mar. 31, 2018</t>
        </is>
      </c>
      <c r="U1" s="2" t="inlineStr">
        <is>
          <t>Mar. 23, 2018USD ($)$ / sharesshares</t>
        </is>
      </c>
      <c r="V1" s="2" t="inlineStr">
        <is>
          <t>Mar. 31, 2021USD ($)$ / shares</t>
        </is>
      </c>
      <c r="W1" s="2" t="inlineStr">
        <is>
          <t>Dec. 31, 2021USD ($)$ / sharesshares</t>
        </is>
      </c>
      <c r="X1" s="2" t="inlineStr">
        <is>
          <t>Dec. 31, 2020USD ($)$ / sharesshares</t>
        </is>
      </c>
      <c r="Y1" s="2" t="inlineStr">
        <is>
          <t>Jan. 24, 2022$ / shares</t>
        </is>
      </c>
      <c r="Z1" s="2" t="inlineStr">
        <is>
          <t>Apr. 06, 2020$ / shares</t>
        </is>
      </c>
      <c r="AA1" s="2" t="inlineStr">
        <is>
          <t>Feb. 02, 2018$ / sharesshares</t>
        </is>
      </c>
    </row>
    <row r="2">
      <c r="A2" s="4" t="inlineStr">
        <is>
          <t>Common stock issued to employee under restricted stock units and vendor for services rendered | $</t>
        </is>
      </c>
      <c r="W2" s="7" t="n">
        <v>157671</v>
      </c>
    </row>
    <row r="3">
      <c r="A3" s="4" t="inlineStr">
        <is>
          <t>Net non-controlling ownership interest | $</t>
        </is>
      </c>
      <c r="X3" s="7" t="n">
        <v>1585812</v>
      </c>
    </row>
    <row r="4">
      <c r="A4" s="4" t="inlineStr">
        <is>
          <t>Preferred Stock, Shares Authorized</t>
        </is>
      </c>
      <c r="W4" s="6" t="n">
        <v>10000000</v>
      </c>
      <c r="X4" s="6" t="n">
        <v>10000000</v>
      </c>
    </row>
    <row r="5">
      <c r="A5" s="4" t="inlineStr">
        <is>
          <t>Preferred stock, voting rights</t>
        </is>
      </c>
      <c r="W5" s="4" t="inlineStr">
        <is>
          <t>non-redeemable, has voting rights together with the common stock, par $0.0001, at the rate of 4 votes to 1</t>
        </is>
      </c>
    </row>
    <row r="6">
      <c r="A6" s="4" t="inlineStr">
        <is>
          <t>Class of Warrant or Right, Outstanding</t>
        </is>
      </c>
      <c r="W6" s="6" t="n">
        <v>2822034</v>
      </c>
      <c r="X6" s="6" t="n">
        <v>4776361</v>
      </c>
    </row>
    <row r="7">
      <c r="A7" s="4" t="inlineStr">
        <is>
          <t>Total purchase price | $</t>
        </is>
      </c>
      <c r="W7" s="7" t="n">
        <v>6895618</v>
      </c>
    </row>
    <row r="8">
      <c r="A8" s="4" t="inlineStr">
        <is>
          <t>Convertible Preferred Stock, Shares Issued upon Conversion</t>
        </is>
      </c>
      <c r="N8" s="6" t="n">
        <v>30000</v>
      </c>
      <c r="P8" s="6" t="n">
        <v>714539</v>
      </c>
      <c r="X8" s="6" t="n">
        <v>139566</v>
      </c>
    </row>
    <row r="9">
      <c r="A9" s="4" t="inlineStr">
        <is>
          <t>Dividends Payable | $</t>
        </is>
      </c>
      <c r="W9" s="7" t="n">
        <v>1913135</v>
      </c>
    </row>
    <row r="10">
      <c r="A10" s="4" t="inlineStr">
        <is>
          <t>Common Stock, Shares Authorized</t>
        </is>
      </c>
      <c r="W10" s="6" t="n">
        <v>50000000</v>
      </c>
      <c r="X10" s="6" t="n">
        <v>50000000</v>
      </c>
    </row>
    <row r="11">
      <c r="A11" s="4" t="inlineStr">
        <is>
          <t>Common stock, par value | $ / shares</t>
        </is>
      </c>
      <c r="N11" s="7" t="n">
        <v>83334</v>
      </c>
      <c r="P11" s="9" t="n">
        <v>0.0001</v>
      </c>
      <c r="W11" s="9" t="n">
        <v>0.0001</v>
      </c>
      <c r="X11" s="9" t="n">
        <v>0.0001</v>
      </c>
      <c r="Z11" s="8" t="n">
        <v>2.3</v>
      </c>
    </row>
    <row r="12">
      <c r="A12" s="4" t="inlineStr">
        <is>
          <t>Common Stock, Shares, Issued</t>
        </is>
      </c>
      <c r="W12" s="6" t="n">
        <v>30531145</v>
      </c>
      <c r="X12" s="6" t="n">
        <v>23354130</v>
      </c>
    </row>
    <row r="13">
      <c r="A13" s="4" t="inlineStr">
        <is>
          <t>Deemed dividend relating to convertible preferred shares | $</t>
        </is>
      </c>
      <c r="W13" s="7" t="n">
        <v>328098</v>
      </c>
    </row>
    <row r="14">
      <c r="A14" s="4" t="inlineStr">
        <is>
          <t>Equity Method Investment, Description of Principal Activities</t>
        </is>
      </c>
      <c r="W14" s="4" t="inlineStr">
        <is>
          <t>include equity attributable to non-controlling interests that take the form of the underlying legal structures of the less than 100% owned subsidiaries</t>
        </is>
      </c>
    </row>
    <row r="15">
      <c r="A15" s="4" t="inlineStr">
        <is>
          <t>Preferred stock, Designated shares</t>
        </is>
      </c>
      <c r="W15" s="6" t="n">
        <v>3209210</v>
      </c>
      <c r="X15" s="6" t="n">
        <v>1936214</v>
      </c>
    </row>
    <row r="16">
      <c r="A16" s="4" t="inlineStr">
        <is>
          <t>Proceeds from the offering | $</t>
        </is>
      </c>
      <c r="E16" s="7" t="n">
        <v>1118401</v>
      </c>
      <c r="L16" s="7" t="n">
        <v>8437480</v>
      </c>
      <c r="S16" s="7" t="n">
        <v>6895618</v>
      </c>
      <c r="W16" s="7" t="n">
        <v>8558669</v>
      </c>
      <c r="X16" s="7" t="n">
        <v>8437480</v>
      </c>
    </row>
    <row r="17">
      <c r="A17" s="4" t="inlineStr">
        <is>
          <t>Value of warrants issued for services | $</t>
        </is>
      </c>
      <c r="R17" s="7" t="n">
        <v>6601</v>
      </c>
    </row>
    <row r="18">
      <c r="A18" s="4" t="inlineStr">
        <is>
          <t>Number of warrants issued for services</t>
        </is>
      </c>
      <c r="R18" s="6" t="n">
        <v>15000</v>
      </c>
    </row>
    <row r="19">
      <c r="A19" s="4" t="inlineStr">
        <is>
          <t>Current stock price</t>
        </is>
      </c>
    </row>
    <row r="20">
      <c r="A20" s="4" t="inlineStr">
        <is>
          <t>Warrants, measurement input | $ / shares</t>
        </is>
      </c>
      <c r="R20" s="10" t="n">
        <v>1.35</v>
      </c>
    </row>
    <row r="21">
      <c r="A21" s="4" t="inlineStr">
        <is>
          <t>Exercise price</t>
        </is>
      </c>
    </row>
    <row r="22">
      <c r="A22" s="4" t="inlineStr">
        <is>
          <t>Warrants, measurement input | $ / shares</t>
        </is>
      </c>
      <c r="R22" s="6" t="n">
        <v>2</v>
      </c>
    </row>
    <row r="23">
      <c r="A23" s="4" t="inlineStr">
        <is>
          <t>Risk free rate</t>
        </is>
      </c>
    </row>
    <row r="24">
      <c r="A24" s="4" t="inlineStr">
        <is>
          <t>Warrants, measurement input</t>
        </is>
      </c>
      <c r="R24" s="10" t="n">
        <v>0.97</v>
      </c>
    </row>
    <row r="25">
      <c r="A25" s="4" t="inlineStr">
        <is>
          <t>Volatility</t>
        </is>
      </c>
    </row>
    <row r="26">
      <c r="A26" s="4" t="inlineStr">
        <is>
          <t>Warrants, measurement input</t>
        </is>
      </c>
      <c r="R26" s="10" t="n">
        <v>55.49</v>
      </c>
    </row>
    <row r="27">
      <c r="A27" s="4" t="inlineStr">
        <is>
          <t>At Market Issuance Sales Agreement</t>
        </is>
      </c>
    </row>
    <row r="28">
      <c r="A28" s="4" t="inlineStr">
        <is>
          <t>Warrants, measurement input | $ / shares</t>
        </is>
      </c>
      <c r="W28" s="10" t="n">
        <v>1.2</v>
      </c>
    </row>
    <row r="29">
      <c r="A29" s="4" t="inlineStr">
        <is>
          <t>Vendor At Market</t>
        </is>
      </c>
    </row>
    <row r="30">
      <c r="A30" s="4" t="inlineStr">
        <is>
          <t>Warrants, measurement input | $ / shares</t>
        </is>
      </c>
      <c r="W30" s="14" t="n">
        <v>1.0425</v>
      </c>
    </row>
    <row r="31">
      <c r="A31" s="4" t="inlineStr">
        <is>
          <t>Subsidiary Membership Unit Issuance And Contribution Agreement [Member]</t>
        </is>
      </c>
    </row>
    <row r="32">
      <c r="A32" s="4" t="inlineStr">
        <is>
          <t>Convertible preferred units issued</t>
        </is>
      </c>
      <c r="J32" s="10" t="n">
        <v>3198.24</v>
      </c>
    </row>
    <row r="33">
      <c r="A33" s="4" t="inlineStr">
        <is>
          <t>Warrants, measurement input | $ / shares</t>
        </is>
      </c>
      <c r="W33" s="14" t="n">
        <v>0.9943</v>
      </c>
    </row>
    <row r="34">
      <c r="A34" s="4" t="inlineStr">
        <is>
          <t>Committed Equity Facility (Purchase agreement)</t>
        </is>
      </c>
    </row>
    <row r="35">
      <c r="A35" s="4" t="inlineStr">
        <is>
          <t>Warrants, measurement input | $ / shares</t>
        </is>
      </c>
      <c r="W35" s="14" t="n">
        <v>0.7602</v>
      </c>
    </row>
    <row r="36">
      <c r="A36" s="4" t="inlineStr">
        <is>
          <t>Committed Equity Facility (Purchase agreement) | Keystone Capital Partners</t>
        </is>
      </c>
    </row>
    <row r="37">
      <c r="A37" s="4" t="inlineStr">
        <is>
          <t>Total purchase price | $</t>
        </is>
      </c>
      <c r="H37" s="7" t="n">
        <v>750000</v>
      </c>
    </row>
    <row r="38">
      <c r="A38" s="4" t="inlineStr">
        <is>
          <t>Common stock, par value | $ / shares</t>
        </is>
      </c>
      <c r="H38" s="9" t="n">
        <v>0.0001</v>
      </c>
    </row>
    <row r="39">
      <c r="A39" s="4" t="inlineStr">
        <is>
          <t>Proceeds from the offering | $</t>
        </is>
      </c>
      <c r="W39" s="7" t="n">
        <v>750000</v>
      </c>
    </row>
    <row r="40">
      <c r="A40" s="4" t="inlineStr">
        <is>
          <t>Minimum value to be sold | $</t>
        </is>
      </c>
      <c r="H40" s="7" t="n">
        <v>20000000</v>
      </c>
    </row>
    <row r="41">
      <c r="A41" s="4" t="inlineStr">
        <is>
          <t>Common stock sold, net of offering costs ( in shares)</t>
        </is>
      </c>
      <c r="H41" s="6" t="n">
        <v>625000</v>
      </c>
      <c r="W41" s="6" t="n">
        <v>625000</v>
      </c>
    </row>
    <row r="42">
      <c r="A42" s="4" t="inlineStr">
        <is>
          <t>Threshold period purchase up to a specified maximum amount of shares beginning on the effective date of the Initial Registration Statement</t>
        </is>
      </c>
      <c r="H42" s="4" t="inlineStr">
        <is>
          <t>24 months</t>
        </is>
      </c>
    </row>
    <row r="43">
      <c r="A43" s="4" t="inlineStr">
        <is>
          <t>Percentage of discount on volume weighted average price</t>
        </is>
      </c>
      <c r="H43" s="4" t="inlineStr">
        <is>
          <t>5.00%</t>
        </is>
      </c>
    </row>
    <row r="44">
      <c r="A44" s="4" t="inlineStr">
        <is>
          <t>Maximum number of shares sold under agreement</t>
        </is>
      </c>
      <c r="W44" s="6" t="n">
        <v>5689663</v>
      </c>
    </row>
    <row r="45">
      <c r="A45" s="4" t="inlineStr">
        <is>
          <t>Maximum percentage of shares sold under agreement</t>
        </is>
      </c>
      <c r="W45" s="4" t="inlineStr">
        <is>
          <t>19.99%</t>
        </is>
      </c>
    </row>
    <row r="46">
      <c r="A46" s="4" t="inlineStr">
        <is>
          <t>Issuance of common stock to lender</t>
        </is>
      </c>
      <c r="H46" s="6" t="n">
        <v>69137</v>
      </c>
      <c r="W46" s="6" t="n">
        <v>69137</v>
      </c>
    </row>
    <row r="47">
      <c r="A47" s="4" t="inlineStr">
        <is>
          <t>Legal fees | $</t>
        </is>
      </c>
      <c r="W47" s="7" t="n">
        <v>104402</v>
      </c>
    </row>
    <row r="48">
      <c r="A48" s="4" t="inlineStr">
        <is>
          <t>Number of warrant shares have dilution protection exercise price adjustments</t>
        </is>
      </c>
      <c r="F48" s="6" t="n">
        <v>1493619</v>
      </c>
    </row>
    <row r="49">
      <c r="A49" s="4" t="inlineStr">
        <is>
          <t>Deemed dividend on revaluation of warrants | $</t>
        </is>
      </c>
      <c r="F49" s="7" t="n">
        <v>169282</v>
      </c>
    </row>
    <row r="50">
      <c r="A50" s="4" t="inlineStr">
        <is>
          <t>Triggering dilution protection exercise price adjustments | $ / shares</t>
        </is>
      </c>
      <c r="F50" s="11" t="n">
        <v>0.757</v>
      </c>
    </row>
    <row r="51">
      <c r="A51" s="4" t="inlineStr">
        <is>
          <t>Committed Equity Facility (Purchase agreement) | Keystone Capital Partners | Current stock price</t>
        </is>
      </c>
    </row>
    <row r="52">
      <c r="A52" s="4" t="inlineStr">
        <is>
          <t>Warrants, measurement input | $ / shares</t>
        </is>
      </c>
      <c r="F52" s="13" t="n">
        <v>0.791</v>
      </c>
    </row>
    <row r="53">
      <c r="A53" s="4" t="inlineStr">
        <is>
          <t>Committed Equity Facility (Purchase agreement) | Keystone Capital Partners | Exercise price</t>
        </is>
      </c>
    </row>
    <row r="54">
      <c r="A54" s="4" t="inlineStr">
        <is>
          <t>Warrants, measurement input | $ / shares</t>
        </is>
      </c>
      <c r="F54" s="13" t="n">
        <v>0.757</v>
      </c>
    </row>
    <row r="55">
      <c r="A55" s="4" t="inlineStr">
        <is>
          <t>Committed Equity Facility (Purchase agreement) | Keystone Capital Partners | Risk free rate</t>
        </is>
      </c>
    </row>
    <row r="56">
      <c r="A56" s="4" t="inlineStr">
        <is>
          <t>Warrants, measurement input</t>
        </is>
      </c>
      <c r="F56" s="10" t="n">
        <v>0.48</v>
      </c>
    </row>
    <row r="57">
      <c r="A57" s="4" t="inlineStr">
        <is>
          <t>Committed Equity Facility (Purchase agreement) | Keystone Capital Partners | Volatility</t>
        </is>
      </c>
    </row>
    <row r="58">
      <c r="A58" s="4" t="inlineStr">
        <is>
          <t>Warrants, measurement input</t>
        </is>
      </c>
      <c r="F58" s="15" t="n">
        <v>62.5</v>
      </c>
    </row>
    <row r="59">
      <c r="A59" s="4" t="inlineStr">
        <is>
          <t>Common Stock Purchase Agreements And Registration Rights Agreement</t>
        </is>
      </c>
    </row>
    <row r="60">
      <c r="A60" s="4" t="inlineStr">
        <is>
          <t>Warrants, measurement input | $ / shares</t>
        </is>
      </c>
      <c r="W60" s="14" t="n">
        <v>0.757</v>
      </c>
    </row>
    <row r="61">
      <c r="A61" s="4" t="inlineStr">
        <is>
          <t>Common Stock Purchase Agreements And Registration Rights Agreement | Keystone Capital Partners</t>
        </is>
      </c>
    </row>
    <row r="62">
      <c r="A62" s="4" t="inlineStr">
        <is>
          <t>Share price | $ / shares</t>
        </is>
      </c>
      <c r="H62" s="8" t="n">
        <v>1.2</v>
      </c>
    </row>
    <row r="63">
      <c r="A63" s="4" t="inlineStr">
        <is>
          <t>Common stock sold, net of offering costs ( in shares)</t>
        </is>
      </c>
      <c r="H63" s="6" t="n">
        <v>625000</v>
      </c>
    </row>
    <row r="64">
      <c r="A64" s="4" t="inlineStr">
        <is>
          <t>Number of warrant shares have dilution protection exercise price adjustments</t>
        </is>
      </c>
      <c r="H64" s="6" t="n">
        <v>1493619</v>
      </c>
    </row>
    <row r="65">
      <c r="A65" s="4" t="inlineStr">
        <is>
          <t>Deemed dividend on revaluation of warrants | $</t>
        </is>
      </c>
      <c r="H65" s="7" t="n">
        <v>318145</v>
      </c>
    </row>
    <row r="66">
      <c r="A66" s="4" t="inlineStr">
        <is>
          <t>Common Stock Purchase Agreements And Registration Rights Agreement | Keystone Capital Partners | Current stock price</t>
        </is>
      </c>
    </row>
    <row r="67">
      <c r="A67" s="4" t="inlineStr">
        <is>
          <t>Warrants, measurement input | $ / shares</t>
        </is>
      </c>
      <c r="H67" s="10" t="n">
        <v>1.47</v>
      </c>
    </row>
    <row r="68">
      <c r="A68" s="4" t="inlineStr">
        <is>
          <t>Common Stock Purchase Agreements And Registration Rights Agreement | Keystone Capital Partners | Exercise price</t>
        </is>
      </c>
    </row>
    <row r="69">
      <c r="A69" s="4" t="inlineStr">
        <is>
          <t>Warrants, measurement input | $ / shares</t>
        </is>
      </c>
      <c r="H69" s="10" t="n">
        <v>1.2</v>
      </c>
    </row>
    <row r="70">
      <c r="A70" s="4" t="inlineStr">
        <is>
          <t>Common Stock Purchase Agreements And Registration Rights Agreement | Keystone Capital Partners | Risk free rate</t>
        </is>
      </c>
    </row>
    <row r="71">
      <c r="A71" s="4" t="inlineStr">
        <is>
          <t>Warrants, measurement input</t>
        </is>
      </c>
      <c r="H71" s="10" t="n">
        <v>0.97</v>
      </c>
    </row>
    <row r="72">
      <c r="A72" s="4" t="inlineStr">
        <is>
          <t>Common Stock Purchase Agreements And Registration Rights Agreement | Keystone Capital Partners | Volatility</t>
        </is>
      </c>
    </row>
    <row r="73">
      <c r="A73" s="4" t="inlineStr">
        <is>
          <t>Warrants, measurement input</t>
        </is>
      </c>
      <c r="H73" s="10" t="n">
        <v>55.49</v>
      </c>
    </row>
    <row r="74">
      <c r="A74" s="4" t="inlineStr">
        <is>
          <t>Securities Exchange and Note Purchase Agreement [Member]</t>
        </is>
      </c>
    </row>
    <row r="75">
      <c r="A75" s="4" t="inlineStr">
        <is>
          <t>Warrants to acquire shares of common stock</t>
        </is>
      </c>
      <c r="AA75" s="6" t="n">
        <v>421053</v>
      </c>
    </row>
    <row r="76">
      <c r="A76" s="4" t="inlineStr">
        <is>
          <t>Class of Warrant or Right, Exercise Price of Warrants or Rights | $ / shares</t>
        </is>
      </c>
      <c r="AA76" s="8" t="n">
        <v>10.25</v>
      </c>
    </row>
    <row r="77">
      <c r="A77" s="4" t="inlineStr">
        <is>
          <t>Securities Exchange and Note Purchase Agreement [Member] | Keystone Capital Partners</t>
        </is>
      </c>
    </row>
    <row r="78">
      <c r="A78" s="4" t="inlineStr">
        <is>
          <t>Issuance of common stock to lender</t>
        </is>
      </c>
      <c r="C78" s="6" t="n">
        <v>100000</v>
      </c>
    </row>
    <row r="79">
      <c r="A79" s="4" t="inlineStr">
        <is>
          <t>Notes Payable</t>
        </is>
      </c>
    </row>
    <row r="80">
      <c r="A80" s="4" t="inlineStr">
        <is>
          <t>Warrants to acquire shares of common stock</t>
        </is>
      </c>
      <c r="AA80" s="6" t="n">
        <v>421053</v>
      </c>
    </row>
    <row r="81">
      <c r="A81" s="4" t="inlineStr">
        <is>
          <t>Minimum [Member] | Committed Equity Facility (Purchase agreement) | Keystone Capital Partners | Term</t>
        </is>
      </c>
    </row>
    <row r="82">
      <c r="A82" s="4" t="inlineStr">
        <is>
          <t>Warrants, measurement input | Y</t>
        </is>
      </c>
      <c r="F82" s="15" t="n">
        <v>0.4</v>
      </c>
    </row>
    <row r="83">
      <c r="A83" s="4" t="inlineStr">
        <is>
          <t>Maximum [Member] | Committed Equity Facility (Purchase agreement) | Keystone Capital Partners | Term</t>
        </is>
      </c>
    </row>
    <row r="84">
      <c r="A84" s="4" t="inlineStr">
        <is>
          <t>Warrants, measurement input | Y</t>
        </is>
      </c>
      <c r="F84" s="15" t="n">
        <v>3.3</v>
      </c>
    </row>
    <row r="85">
      <c r="A85" s="4" t="inlineStr">
        <is>
          <t>Subsequent events</t>
        </is>
      </c>
    </row>
    <row r="86">
      <c r="A86" s="4" t="inlineStr">
        <is>
          <t>Class of Warrant or Right, Exercise Price of Warrants or Rights | $ / shares</t>
        </is>
      </c>
      <c r="D86" s="8" t="n">
        <v>0.6</v>
      </c>
      <c r="Y86" s="11" t="n">
        <v>0.757</v>
      </c>
    </row>
    <row r="87">
      <c r="A87" s="4" t="inlineStr">
        <is>
          <t>Number of warrant shares have dilution protection exercise price adjustments</t>
        </is>
      </c>
      <c r="D87" s="6" t="n">
        <v>1493619</v>
      </c>
    </row>
    <row r="88">
      <c r="A88" s="4" t="inlineStr">
        <is>
          <t>Subsequent events | Private Placement</t>
        </is>
      </c>
    </row>
    <row r="89">
      <c r="A89" s="4" t="inlineStr">
        <is>
          <t>Class of Warrant or Right, Exercise Price of Warrants or Rights | $ / shares</t>
        </is>
      </c>
      <c r="D89" s="8" t="n">
        <v>0.6</v>
      </c>
    </row>
    <row r="90">
      <c r="A90" s="4" t="inlineStr">
        <is>
          <t>Total purchase price | $</t>
        </is>
      </c>
      <c r="D90" s="7" t="n">
        <v>1285000</v>
      </c>
    </row>
    <row r="91">
      <c r="A91" s="4" t="inlineStr">
        <is>
          <t>Series D Convertible Notes and Warrants [Member]</t>
        </is>
      </c>
    </row>
    <row r="92">
      <c r="A92" s="4" t="inlineStr">
        <is>
          <t>Preferred Stock, Stated Value | $</t>
        </is>
      </c>
      <c r="O92" s="7" t="n">
        <v>100</v>
      </c>
    </row>
    <row r="93">
      <c r="A93" s="4" t="inlineStr">
        <is>
          <t>Conversion Price | $ / shares</t>
        </is>
      </c>
      <c r="O93" s="8" t="n">
        <v>3.5</v>
      </c>
    </row>
    <row r="94">
      <c r="A94" s="4" t="inlineStr">
        <is>
          <t>Preferred Stock, Dividend Rate, Percentage</t>
        </is>
      </c>
      <c r="O94" s="4" t="inlineStr">
        <is>
          <t>9.00%</t>
        </is>
      </c>
    </row>
    <row r="95">
      <c r="A95" s="4" t="inlineStr">
        <is>
          <t>Entsorga West Virginia LLC | Subsidiary Membership Unit Issuance And Contribution Agreement [Member]</t>
        </is>
      </c>
    </row>
    <row r="96">
      <c r="A96" s="4" t="inlineStr">
        <is>
          <t>Accounts Receivable, Related Parties | $</t>
        </is>
      </c>
      <c r="J96" s="7" t="n">
        <v>1487835</v>
      </c>
    </row>
    <row r="97">
      <c r="A97" s="4" t="inlineStr">
        <is>
          <t>Accounts Payable, Related Parties | $</t>
        </is>
      </c>
      <c r="J97" s="6" t="n">
        <v>1487835</v>
      </c>
    </row>
    <row r="98">
      <c r="A98" s="4" t="inlineStr">
        <is>
          <t>Due to Related Parties | $</t>
        </is>
      </c>
      <c r="J98" s="6" t="n">
        <v>1918947</v>
      </c>
    </row>
    <row r="99">
      <c r="A99" s="4" t="inlineStr">
        <is>
          <t>Settlement Expense | $</t>
        </is>
      </c>
      <c r="J99" s="7" t="n">
        <v>646196</v>
      </c>
    </row>
    <row r="100">
      <c r="A100" s="4" t="inlineStr">
        <is>
          <t>Apple Valley Waste</t>
        </is>
      </c>
    </row>
    <row r="101">
      <c r="A101" s="4" t="inlineStr">
        <is>
          <t>Preferred Units assigned</t>
        </is>
      </c>
      <c r="J101" s="10" t="n">
        <v>333135.33</v>
      </c>
    </row>
    <row r="102">
      <c r="A102" s="4" t="inlineStr">
        <is>
          <t>Preferred Units issued</t>
        </is>
      </c>
      <c r="J102" s="6" t="n">
        <v>1918947</v>
      </c>
    </row>
    <row r="103">
      <c r="A103" s="4" t="inlineStr">
        <is>
          <t>Due to Related Parties | $</t>
        </is>
      </c>
      <c r="J103" s="7" t="n">
        <v>333135</v>
      </c>
    </row>
    <row r="104">
      <c r="A104" s="4" t="inlineStr">
        <is>
          <t>Apple Valley Waste | Subsidiary Membership Unit Issuance And Contribution Agreement [Member]</t>
        </is>
      </c>
    </row>
    <row r="105">
      <c r="A105" s="4" t="inlineStr">
        <is>
          <t>Accounts Receivable, Related Parties | $</t>
        </is>
      </c>
      <c r="J105" s="6" t="n">
        <v>1487835</v>
      </c>
    </row>
    <row r="106">
      <c r="A106" s="4" t="inlineStr">
        <is>
          <t>Accounts Payable, Related Parties | $</t>
        </is>
      </c>
      <c r="J106" s="7" t="n">
        <v>1487835</v>
      </c>
    </row>
    <row r="107">
      <c r="A107" s="4" t="inlineStr">
        <is>
          <t>Common stock</t>
        </is>
      </c>
    </row>
    <row r="108">
      <c r="A108" s="4" t="inlineStr">
        <is>
          <t>Warrants cashless exercises</t>
        </is>
      </c>
      <c r="W108" s="6" t="n">
        <v>148471</v>
      </c>
      <c r="X108" s="6" t="n">
        <v>372304</v>
      </c>
    </row>
    <row r="109">
      <c r="A109" s="4" t="inlineStr">
        <is>
          <t>Common stock issued to employee under restricted stock units and vendor for services rendered | $</t>
        </is>
      </c>
      <c r="W109" s="7" t="n">
        <v>33</v>
      </c>
    </row>
    <row r="110">
      <c r="A110" s="4" t="inlineStr">
        <is>
          <t>Total purchase price | $</t>
        </is>
      </c>
      <c r="W110" s="7" t="n">
        <v>342</v>
      </c>
    </row>
    <row r="111">
      <c r="A111" s="4" t="inlineStr">
        <is>
          <t>Common stock sold, net of offering costs ( in shares)</t>
        </is>
      </c>
      <c r="W111" s="6" t="n">
        <v>3416663</v>
      </c>
    </row>
    <row r="112">
      <c r="A112" s="4" t="inlineStr">
        <is>
          <t>Issuance of common stock to lender</t>
        </is>
      </c>
      <c r="X112" s="6" t="n">
        <v>132400</v>
      </c>
    </row>
    <row r="113">
      <c r="A113" s="4" t="inlineStr">
        <is>
          <t>Sr A preferred stock</t>
        </is>
      </c>
    </row>
    <row r="114">
      <c r="A114" s="4" t="inlineStr">
        <is>
          <t>Conversion Price | $ / shares</t>
        </is>
      </c>
      <c r="W114" s="11" t="n">
        <v>0.757</v>
      </c>
    </row>
    <row r="115">
      <c r="A115" s="4" t="inlineStr">
        <is>
          <t>Number of shares converted</t>
        </is>
      </c>
      <c r="M115" s="6" t="n">
        <v>20000</v>
      </c>
      <c r="N115" s="6" t="n">
        <v>30000</v>
      </c>
    </row>
    <row r="116">
      <c r="A116" s="4" t="inlineStr">
        <is>
          <t>Convertible Preferred Stock, Shares Issued upon Conversion</t>
        </is>
      </c>
      <c r="M116" s="6" t="n">
        <v>4083</v>
      </c>
    </row>
    <row r="117">
      <c r="A117" s="4" t="inlineStr">
        <is>
          <t>Dividends Payable | $</t>
        </is>
      </c>
      <c r="W117" s="7" t="n">
        <v>476560</v>
      </c>
      <c r="X117" s="7" t="n">
        <v>626553</v>
      </c>
    </row>
    <row r="118">
      <c r="A118" s="4" t="inlineStr">
        <is>
          <t>Common stock sold, net of offering costs ( in shares)</t>
        </is>
      </c>
      <c r="Q118" s="6" t="n">
        <v>10280</v>
      </c>
    </row>
    <row r="119">
      <c r="A119" s="4" t="inlineStr">
        <is>
          <t>Series A Redeemable Convertible Preferred Stock [Member]</t>
        </is>
      </c>
    </row>
    <row r="120">
      <c r="A120" s="4" t="inlineStr">
        <is>
          <t>Class of Warrant or Right, Exercise Price of Warrants or Rights | $ / shares</t>
        </is>
      </c>
      <c r="W120" s="8" t="n">
        <v>4.5</v>
      </c>
    </row>
    <row r="121">
      <c r="A121" s="4" t="inlineStr">
        <is>
          <t>Conversion Price | $ / shares</t>
        </is>
      </c>
      <c r="W121" s="6" t="n">
        <v>5</v>
      </c>
    </row>
    <row r="122">
      <c r="A122" s="4" t="inlineStr">
        <is>
          <t>Preferred Stock, Dividend Rate, Percentage</t>
        </is>
      </c>
      <c r="T122" s="4" t="inlineStr">
        <is>
          <t>9.00%</t>
        </is>
      </c>
    </row>
    <row r="123">
      <c r="A123" s="4" t="inlineStr">
        <is>
          <t>Common stock, par value | $ / shares</t>
        </is>
      </c>
      <c r="W123" s="14" t="n">
        <v>0.0001</v>
      </c>
    </row>
    <row r="124">
      <c r="A124" s="4" t="inlineStr">
        <is>
          <t>Series C Convertible Preferred Stock [Member]</t>
        </is>
      </c>
    </row>
    <row r="125">
      <c r="A125" s="4" t="inlineStr">
        <is>
          <t>Warrants to acquire shares of common stock</t>
        </is>
      </c>
      <c r="U125" s="6" t="n">
        <v>28948</v>
      </c>
    </row>
    <row r="126">
      <c r="A126" s="4" t="inlineStr">
        <is>
          <t>Class of Warrant or Right, Exercise Price of Warrants or Rights | $ / shares</t>
        </is>
      </c>
      <c r="U126" s="8" t="n">
        <v>5.5</v>
      </c>
    </row>
    <row r="127">
      <c r="A127" s="4" t="inlineStr">
        <is>
          <t>Conversion Price | $ / shares</t>
        </is>
      </c>
      <c r="W127" s="8" t="n">
        <v>4.75</v>
      </c>
    </row>
    <row r="128">
      <c r="A128" s="4" t="inlineStr">
        <is>
          <t>Preferred Stock, Dividend Rate, Percentage</t>
        </is>
      </c>
      <c r="W128" s="4" t="inlineStr">
        <is>
          <t>10.25%</t>
        </is>
      </c>
    </row>
    <row r="129">
      <c r="A129" s="4" t="inlineStr">
        <is>
          <t>Debt Conversion, Converted Instrument, Amount | $</t>
        </is>
      </c>
      <c r="U129" s="7" t="n">
        <v>275000</v>
      </c>
    </row>
    <row r="130">
      <c r="A130" s="4" t="inlineStr">
        <is>
          <t>Preferred stock, Designated shares</t>
        </is>
      </c>
      <c r="W130" s="6" t="n">
        <v>1000000</v>
      </c>
      <c r="X130" s="6" t="n">
        <v>1000000</v>
      </c>
    </row>
    <row r="131">
      <c r="A131" s="4" t="inlineStr">
        <is>
          <t>Series C Convertible Preferred Stock</t>
        </is>
      </c>
    </row>
    <row r="132">
      <c r="A132" s="4" t="inlineStr">
        <is>
          <t>Convertible Preferred Stock, Shares Issued upon Conversion</t>
        </is>
      </c>
      <c r="W132" s="6" t="n">
        <v>44577</v>
      </c>
    </row>
    <row r="133">
      <c r="A133" s="4" t="inlineStr">
        <is>
          <t>Deemed dividend relating to convertible preferred shares | $</t>
        </is>
      </c>
      <c r="W133" s="7" t="n">
        <v>80238</v>
      </c>
    </row>
    <row r="134">
      <c r="A134" s="4" t="inlineStr">
        <is>
          <t>Series C Convertible Preferred Stock | Subsequent events</t>
        </is>
      </c>
    </row>
    <row r="135">
      <c r="A135" s="4" t="inlineStr">
        <is>
          <t>Number of shares converted</t>
        </is>
      </c>
      <c r="B135" s="6" t="n">
        <v>27500</v>
      </c>
    </row>
    <row r="136">
      <c r="A136" s="4" t="inlineStr">
        <is>
          <t>Convertible Preferred Stock, Shares Issued upon Conversion</t>
        </is>
      </c>
      <c r="B136" s="6" t="n">
        <v>83333</v>
      </c>
    </row>
    <row r="137">
      <c r="A137" s="4" t="inlineStr">
        <is>
          <t>Sr E Preferred Stock</t>
        </is>
      </c>
    </row>
    <row r="138">
      <c r="A138" s="4" t="inlineStr">
        <is>
          <t>Number of shares converted</t>
        </is>
      </c>
      <c r="P138" s="10" t="n">
        <v>2676.6</v>
      </c>
      <c r="W138" s="6" t="n">
        <v>150000</v>
      </c>
    </row>
    <row r="139">
      <c r="A139" s="4" t="inlineStr">
        <is>
          <t>Convertible Preferred Stock, Shares Issued upon Conversion</t>
        </is>
      </c>
      <c r="W139" s="6" t="n">
        <v>150000</v>
      </c>
    </row>
    <row r="140">
      <c r="A140" s="4" t="inlineStr">
        <is>
          <t>Common stock, par value | $ / shares</t>
        </is>
      </c>
      <c r="W140" s="9" t="n">
        <v>0.0001</v>
      </c>
    </row>
    <row r="141">
      <c r="A141" s="4" t="inlineStr">
        <is>
          <t>Sr E Preferred Stock | Common stock</t>
        </is>
      </c>
    </row>
    <row r="142">
      <c r="A142" s="4" t="inlineStr">
        <is>
          <t>Number of shares converted</t>
        </is>
      </c>
      <c r="I142" s="6" t="n">
        <v>264519</v>
      </c>
      <c r="W142" s="6" t="n">
        <v>300000</v>
      </c>
    </row>
    <row r="143">
      <c r="A143" s="4" t="inlineStr">
        <is>
          <t>Common stock sold, net of offering costs ( in shares)</t>
        </is>
      </c>
      <c r="I143" s="6" t="n">
        <v>264519</v>
      </c>
      <c r="W143" s="6" t="n">
        <v>300000</v>
      </c>
    </row>
    <row r="144">
      <c r="A144" s="4" t="inlineStr">
        <is>
          <t>Series A Convertible Preferred Stock [Member]</t>
        </is>
      </c>
    </row>
    <row r="145">
      <c r="A145" s="4" t="inlineStr">
        <is>
          <t>Preferred stock, Designated shares</t>
        </is>
      </c>
      <c r="W145" s="6" t="n">
        <v>333401</v>
      </c>
    </row>
    <row r="146">
      <c r="A146" s="4" t="inlineStr">
        <is>
          <t>Series F Convertible Preferred Stock [Member]</t>
        </is>
      </c>
    </row>
    <row r="147">
      <c r="A147" s="4" t="inlineStr">
        <is>
          <t>Number of shares converted</t>
        </is>
      </c>
      <c r="G147" s="6" t="n">
        <v>2609</v>
      </c>
      <c r="W147" s="6" t="n">
        <v>11002</v>
      </c>
      <c r="X147" s="6" t="n">
        <v>13611</v>
      </c>
    </row>
    <row r="148">
      <c r="A148" s="4" t="inlineStr">
        <is>
          <t>Convertible Preferred Stock, Shares Issued upon Conversion</t>
        </is>
      </c>
      <c r="G148" s="6" t="n">
        <v>250000</v>
      </c>
    </row>
    <row r="149">
      <c r="A149" s="4" t="inlineStr">
        <is>
          <t>Stock Issued During Period Shares Settlement of Dividend</t>
        </is>
      </c>
      <c r="W149" s="6" t="n">
        <v>42381</v>
      </c>
    </row>
    <row r="150">
      <c r="A150" s="4" t="inlineStr">
        <is>
          <t>Deemed dividend relating to convertible preferred shares | $</t>
        </is>
      </c>
      <c r="W150" s="7" t="n">
        <v>640136</v>
      </c>
    </row>
    <row r="151">
      <c r="A151" s="4" t="inlineStr">
        <is>
          <t>Preferred stock, Designated shares</t>
        </is>
      </c>
      <c r="W151" s="6" t="n">
        <v>30090</v>
      </c>
      <c r="X151" s="6" t="n">
        <v>30090</v>
      </c>
    </row>
    <row r="152">
      <c r="A152" s="4" t="inlineStr">
        <is>
          <t>Common stock</t>
        </is>
      </c>
    </row>
    <row r="153">
      <c r="A153" s="4" t="inlineStr">
        <is>
          <t>Dividends Payable | $</t>
        </is>
      </c>
      <c r="W153" s="7" t="n">
        <v>79181</v>
      </c>
    </row>
    <row r="154">
      <c r="A154" s="4" t="inlineStr">
        <is>
          <t>Common stock | At Market Issuance Sales Agreement</t>
        </is>
      </c>
    </row>
    <row r="155">
      <c r="A155" s="4" t="inlineStr">
        <is>
          <t>Common stock issued to employee under restricted stock units and vendor for services rendered | $</t>
        </is>
      </c>
      <c r="V155" s="7" t="n">
        <v>3416663</v>
      </c>
    </row>
    <row r="156">
      <c r="A156" s="4" t="inlineStr">
        <is>
          <t>Share price | $ / shares</t>
        </is>
      </c>
      <c r="S156" s="8" t="n">
        <v>2.11</v>
      </c>
      <c r="V156" s="8" t="n">
        <v>2.11</v>
      </c>
    </row>
    <row r="157">
      <c r="A157" s="4" t="inlineStr">
        <is>
          <t>Common stock | B. Riley Securities, Inc [Member] | At Market Issuance Sales Agreement</t>
        </is>
      </c>
    </row>
    <row r="158">
      <c r="A158" s="4" t="inlineStr">
        <is>
          <t>Common stock, par value | $ / shares</t>
        </is>
      </c>
      <c r="K158" s="9" t="n">
        <v>0.0001</v>
      </c>
    </row>
    <row r="159">
      <c r="A159" s="4" t="inlineStr">
        <is>
          <t>Common stock | Maximum [Member] | B. Riley Securities, Inc [Member] | Vendor At Market</t>
        </is>
      </c>
    </row>
    <row r="160">
      <c r="A160" s="4" t="inlineStr">
        <is>
          <t>Total purchase price | $</t>
        </is>
      </c>
      <c r="K160" s="7" t="n">
        <v>25000000</v>
      </c>
    </row>
    <row r="161">
      <c r="A161" s="4" t="inlineStr">
        <is>
          <t>Common stock | Subsequent events | Private Placement</t>
        </is>
      </c>
    </row>
    <row r="162">
      <c r="A162" s="4" t="inlineStr">
        <is>
          <t>Common stock, par value | $ / shares</t>
        </is>
      </c>
      <c r="D162" s="9" t="n">
        <v>0.0001</v>
      </c>
    </row>
    <row r="163">
      <c r="A163" s="4" t="inlineStr">
        <is>
          <t>Common stock sold, net of offering costs ( in shares)</t>
        </is>
      </c>
      <c r="D163" s="6" t="n">
        <v>2141667</v>
      </c>
    </row>
    <row r="164">
      <c r="A164" s="4" t="inlineStr">
        <is>
          <t>Common stock | Subsequent events | Private Placement | Maximum [Member]</t>
        </is>
      </c>
    </row>
    <row r="165">
      <c r="A165" s="4" t="inlineStr">
        <is>
          <t>Warrants to acquire shares of common stock</t>
        </is>
      </c>
      <c r="D165" s="6" t="n">
        <v>21416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C186"/>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37" customWidth="1" min="5" max="5"/>
    <col width="27" customWidth="1" min="6" max="6"/>
    <col width="37" customWidth="1" min="7" max="7"/>
    <col width="30" customWidth="1" min="8" max="8"/>
    <col width="27" customWidth="1" min="9" max="9"/>
    <col width="27" customWidth="1" min="10" max="10"/>
    <col width="37" customWidth="1" min="11" max="11"/>
    <col width="37" customWidth="1" min="12" max="12"/>
    <col width="30" customWidth="1" min="13" max="13"/>
    <col width="21" customWidth="1" min="14" max="14"/>
    <col width="30" customWidth="1" min="15" max="15"/>
    <col width="37" customWidth="1" min="16" max="16"/>
    <col width="30" customWidth="1" min="17" max="17"/>
    <col width="30" customWidth="1" min="18" max="18"/>
    <col width="30" customWidth="1" min="19" max="19"/>
    <col width="20" customWidth="1" min="20" max="20"/>
    <col width="37" customWidth="1" min="21" max="21"/>
    <col width="21" customWidth="1" min="22" max="22"/>
    <col width="14" customWidth="1" min="23" max="23"/>
    <col width="37" customWidth="1" min="24" max="24"/>
    <col width="20" customWidth="1" min="25" max="25"/>
    <col width="80" customWidth="1" min="26" max="26"/>
    <col width="37" customWidth="1" min="27" max="27"/>
    <col width="37" customWidth="1" min="28" max="28"/>
    <col width="14" customWidth="1" min="29" max="29"/>
  </cols>
  <sheetData>
    <row r="1">
      <c r="A1" s="1" t="inlineStr">
        <is>
          <t>Equity and Equity Transactions - Additional Information (Details 1)</t>
        </is>
      </c>
      <c r="B1" s="2" t="inlineStr">
        <is>
          <t>Oct. 29, 2021USD ($)shares</t>
        </is>
      </c>
      <c r="C1" s="2" t="inlineStr">
        <is>
          <t>Apr. 29, 2021shares</t>
        </is>
      </c>
      <c r="D1" s="2" t="inlineStr">
        <is>
          <t>Aug. 13, 2020USD ($)</t>
        </is>
      </c>
      <c r="E1" s="2" t="inlineStr">
        <is>
          <t>Aug. 11, 2020USD ($)$ / sharesshares</t>
        </is>
      </c>
      <c r="F1" s="2" t="inlineStr">
        <is>
          <t>Jul. 30, 2020USD ($)shares</t>
        </is>
      </c>
      <c r="G1" s="2" t="inlineStr">
        <is>
          <t>Jul. 29, 2020USD ($)$ / sharesshares</t>
        </is>
      </c>
      <c r="H1" s="2" t="inlineStr">
        <is>
          <t>Jul. 27, 2020$ / sharesshares</t>
        </is>
      </c>
      <c r="I1" s="2" t="inlineStr">
        <is>
          <t>Jul. 21, 2020USD ($)shares</t>
        </is>
      </c>
      <c r="J1" s="2" t="inlineStr">
        <is>
          <t>Jul. 13, 2020USD ($)shares</t>
        </is>
      </c>
      <c r="K1" s="2" t="inlineStr">
        <is>
          <t>Apr. 06, 2020USD ($)$ / sharesshares</t>
        </is>
      </c>
      <c r="L1" s="2" t="inlineStr">
        <is>
          <t>Mar. 18, 2020USD ($)$ / sharesshares</t>
        </is>
      </c>
      <c r="M1" s="2" t="inlineStr">
        <is>
          <t>Mar. 09, 2020$ / sharesshares</t>
        </is>
      </c>
      <c r="N1" s="2" t="inlineStr">
        <is>
          <t>Sep. 26, 2019USD ($)</t>
        </is>
      </c>
      <c r="O1" s="2" t="inlineStr">
        <is>
          <t>Sep. 09, 2019$ / sharesshares</t>
        </is>
      </c>
      <c r="P1" s="2" t="inlineStr">
        <is>
          <t>Feb. 11, 2019USD ($)$ / sharesshares</t>
        </is>
      </c>
      <c r="Q1" s="2" t="inlineStr">
        <is>
          <t>Dec. 14, 2018$ / sharesshares</t>
        </is>
      </c>
      <c r="R1" s="2" t="inlineStr">
        <is>
          <t>Dec. 14, 2018$ / sharesshares</t>
        </is>
      </c>
      <c r="S1" s="2" t="inlineStr">
        <is>
          <t>Mar. 23, 2018$ / sharesshares</t>
        </is>
      </c>
      <c r="T1" s="2" t="inlineStr">
        <is>
          <t>Feb. 10, 2018shares</t>
        </is>
      </c>
      <c r="U1" s="2" t="inlineStr">
        <is>
          <t>Feb. 02, 2018USD ($)$ / sharesshares</t>
        </is>
      </c>
      <c r="V1" s="2" t="inlineStr">
        <is>
          <t>Mar. 31, 2021USD ($)</t>
        </is>
      </c>
      <c r="W1" s="2" t="inlineStr">
        <is>
          <t>Mar. 31, 2018</t>
        </is>
      </c>
      <c r="X1" s="2" t="inlineStr">
        <is>
          <t>Mar. 23, 2018USD ($)$ / sharesshares</t>
        </is>
      </c>
      <c r="Y1" s="2" t="inlineStr">
        <is>
          <t>Mar. 31, 2021shares</t>
        </is>
      </c>
      <c r="Z1" s="2" t="inlineStr">
        <is>
          <t>Dec. 31, 2021USD ($)$ / sharesshares</t>
        </is>
      </c>
      <c r="AA1" s="2" t="inlineStr">
        <is>
          <t>Dec. 31, 2020USD ($)$ / sharesshares</t>
        </is>
      </c>
      <c r="AB1" s="2" t="inlineStr">
        <is>
          <t>Dec. 31, 2020USD ($)$ / sharesshares</t>
        </is>
      </c>
      <c r="AC1" s="2" t="inlineStr">
        <is>
          <t>Sep. 30, 2021</t>
        </is>
      </c>
    </row>
    <row r="2">
      <c r="A2" s="4" t="inlineStr">
        <is>
          <t>Common stock, shares authorized</t>
        </is>
      </c>
      <c r="Z2" s="6" t="n">
        <v>50000000</v>
      </c>
      <c r="AA2" s="6" t="n">
        <v>50000000</v>
      </c>
      <c r="AB2" s="6" t="n">
        <v>50000000</v>
      </c>
    </row>
    <row r="3">
      <c r="A3" s="4" t="inlineStr">
        <is>
          <t>Common stock, par value | $ / shares</t>
        </is>
      </c>
      <c r="K3" s="8" t="n">
        <v>2.3</v>
      </c>
      <c r="O3" s="7" t="n">
        <v>83334</v>
      </c>
      <c r="Q3" s="9" t="n">
        <v>0.0001</v>
      </c>
      <c r="R3" s="9" t="n">
        <v>0.0001</v>
      </c>
      <c r="Z3" s="9" t="n">
        <v>0.0001</v>
      </c>
      <c r="AA3" s="9" t="n">
        <v>0.0001</v>
      </c>
      <c r="AB3" s="9" t="n">
        <v>0.0001</v>
      </c>
    </row>
    <row r="4">
      <c r="A4" s="4" t="inlineStr">
        <is>
          <t>Preferred Stock, Shares Authorized</t>
        </is>
      </c>
      <c r="Z4" s="6" t="n">
        <v>10000000</v>
      </c>
      <c r="AA4" s="6" t="n">
        <v>10000000</v>
      </c>
      <c r="AB4" s="6" t="n">
        <v>10000000</v>
      </c>
    </row>
    <row r="5">
      <c r="A5" s="4" t="inlineStr">
        <is>
          <t>Purchase of common stock</t>
        </is>
      </c>
      <c r="Z5" s="6" t="n">
        <v>30531145</v>
      </c>
      <c r="AA5" s="6" t="n">
        <v>23354130</v>
      </c>
      <c r="AB5" s="6" t="n">
        <v>23354130</v>
      </c>
    </row>
    <row r="6">
      <c r="A6" s="4" t="inlineStr">
        <is>
          <t>Preferred Stock, Authorized Shares</t>
        </is>
      </c>
      <c r="Z6" s="6" t="n">
        <v>3209210</v>
      </c>
      <c r="AA6" s="6" t="n">
        <v>1936214</v>
      </c>
      <c r="AB6" s="6" t="n">
        <v>1936214</v>
      </c>
    </row>
    <row r="7">
      <c r="A7" s="4" t="inlineStr">
        <is>
          <t>Dividends Payable | $</t>
        </is>
      </c>
      <c r="Z7" s="7" t="n">
        <v>1913135</v>
      </c>
    </row>
    <row r="8">
      <c r="A8" s="4" t="inlineStr">
        <is>
          <t>Description of Equity Method Investment Ownership Percentage</t>
        </is>
      </c>
      <c r="Z8" s="4" t="inlineStr">
        <is>
          <t>The consolidated financial statements include less than 100% owned and controlled subsidiaries</t>
        </is>
      </c>
    </row>
    <row r="9">
      <c r="A9" s="4" t="inlineStr">
        <is>
          <t>Equity Method Investment, Description of Principal Activities</t>
        </is>
      </c>
      <c r="Z9" s="4" t="inlineStr">
        <is>
          <t>include equity attributable to non-controlling interests that take the form of the underlying legal structures of the less than 100% owned subsidiaries</t>
        </is>
      </c>
    </row>
    <row r="10">
      <c r="A10" s="4" t="inlineStr">
        <is>
          <t>Common Stock Warrants</t>
        </is>
      </c>
      <c r="K10" s="6" t="n">
        <v>7750</v>
      </c>
    </row>
    <row r="11">
      <c r="A11" s="4" t="inlineStr">
        <is>
          <t>Warrant valuations | $</t>
        </is>
      </c>
      <c r="K11" s="7" t="n">
        <v>2205</v>
      </c>
    </row>
    <row r="12">
      <c r="A12" s="4" t="inlineStr">
        <is>
          <t>Warrants Expiration Period</t>
        </is>
      </c>
      <c r="K12" s="4" t="inlineStr">
        <is>
          <t>5 years</t>
        </is>
      </c>
    </row>
    <row r="13">
      <c r="A13" s="4" t="inlineStr">
        <is>
          <t>Gross proceeds of the offering | $</t>
        </is>
      </c>
      <c r="D13" s="7" t="n">
        <v>9470825</v>
      </c>
      <c r="V13" s="7" t="n">
        <v>7211729</v>
      </c>
    </row>
    <row r="14">
      <c r="A14" s="4" t="inlineStr">
        <is>
          <t>Legal fees | $</t>
        </is>
      </c>
      <c r="D14" s="7" t="n">
        <v>139033</v>
      </c>
      <c r="V14" s="7" t="n">
        <v>80671</v>
      </c>
    </row>
    <row r="15">
      <c r="A15" s="4" t="inlineStr">
        <is>
          <t>Preferred stock, stated value | $</t>
        </is>
      </c>
      <c r="Z15" s="7" t="n">
        <v>476560</v>
      </c>
      <c r="AA15" s="7" t="n">
        <v>626553</v>
      </c>
      <c r="AB15" s="7" t="n">
        <v>626553</v>
      </c>
    </row>
    <row r="16">
      <c r="A16" s="4" t="inlineStr">
        <is>
          <t>Preferred Stock, Value, Issued | $</t>
        </is>
      </c>
      <c r="Z16" s="4" t="inlineStr">
        <is>
          <t xml:space="preserve"> </t>
        </is>
      </c>
      <c r="AA16" s="4" t="inlineStr">
        <is>
          <t xml:space="preserve"> </t>
        </is>
      </c>
      <c r="AB16" s="4" t="inlineStr">
        <is>
          <t xml:space="preserve"> </t>
        </is>
      </c>
    </row>
    <row r="17">
      <c r="A17" s="4" t="inlineStr">
        <is>
          <t>Conversion of preferred stock into common</t>
        </is>
      </c>
      <c r="O17" s="6" t="n">
        <v>30000</v>
      </c>
      <c r="Q17" s="6" t="n">
        <v>714539</v>
      </c>
      <c r="R17" s="6" t="n">
        <v>714539</v>
      </c>
      <c r="AA17" s="6" t="n">
        <v>139566</v>
      </c>
      <c r="AB17" s="6" t="n">
        <v>139566</v>
      </c>
    </row>
    <row r="18">
      <c r="A18" s="4" t="inlineStr">
        <is>
          <t>Preferred Stock, par value (in dollars per share) | $ / shares</t>
        </is>
      </c>
      <c r="Z18" s="9" t="n">
        <v>0.0001</v>
      </c>
      <c r="AA18" s="9" t="n">
        <v>0.0001</v>
      </c>
      <c r="AB18" s="9" t="n">
        <v>0.0001</v>
      </c>
    </row>
    <row r="19">
      <c r="A19" s="4" t="inlineStr">
        <is>
          <t>Preferred stock, voting rights</t>
        </is>
      </c>
      <c r="Z19" s="4" t="inlineStr">
        <is>
          <t>non-redeemable, has voting rights together with the common stock, par $0.0001, at the rate of 4 votes to 1</t>
        </is>
      </c>
    </row>
    <row r="20">
      <c r="A20" s="4" t="inlineStr">
        <is>
          <t>Preferred Stock, Value, Subscriptions | $</t>
        </is>
      </c>
      <c r="AA20" s="7" t="n">
        <v>1885000</v>
      </c>
      <c r="AB20" s="7" t="n">
        <v>1885000</v>
      </c>
    </row>
    <row r="21">
      <c r="A21" s="4" t="inlineStr">
        <is>
          <t>Class of Warrant or Right Percentage of Securities Called by Each Warrant or Right</t>
        </is>
      </c>
      <c r="AA21" s="4" t="inlineStr">
        <is>
          <t>50.00%</t>
        </is>
      </c>
    </row>
    <row r="22">
      <c r="A22" s="4" t="inlineStr">
        <is>
          <t>Class of Warrant or Right</t>
        </is>
      </c>
      <c r="Z22" s="6" t="n">
        <v>2822034</v>
      </c>
      <c r="AA22" s="6" t="n">
        <v>4776361</v>
      </c>
      <c r="AB22" s="6" t="n">
        <v>4776361</v>
      </c>
    </row>
    <row r="23">
      <c r="A23" s="4" t="inlineStr">
        <is>
          <t>Preferred Stock, Shares Outstanding</t>
        </is>
      </c>
      <c r="Z23" s="6" t="n">
        <v>540064</v>
      </c>
      <c r="AA23" s="6" t="n">
        <v>848292</v>
      </c>
      <c r="AB23" s="6" t="n">
        <v>848292</v>
      </c>
    </row>
    <row r="24">
      <c r="A24" s="4" t="inlineStr">
        <is>
          <t>Total purchase price | $</t>
        </is>
      </c>
      <c r="Z24" s="7" t="n">
        <v>6895618</v>
      </c>
    </row>
    <row r="25">
      <c r="A25" s="4" t="inlineStr">
        <is>
          <t>Issued to professional services providers</t>
        </is>
      </c>
      <c r="Z25" s="6" t="n">
        <v>15000</v>
      </c>
    </row>
    <row r="26">
      <c r="A26" s="4" t="inlineStr">
        <is>
          <t>Warrants issued to several professional service providers | $</t>
        </is>
      </c>
      <c r="Z26" s="7" t="n">
        <v>0</v>
      </c>
    </row>
    <row r="27">
      <c r="A27" s="4" t="inlineStr">
        <is>
          <t>Underwriting agreement</t>
        </is>
      </c>
    </row>
    <row r="28">
      <c r="A28" s="4" t="inlineStr">
        <is>
          <t>Common stock, par value | $ / shares</t>
        </is>
      </c>
      <c r="H28" s="9" t="n">
        <v>0.0001</v>
      </c>
    </row>
    <row r="29">
      <c r="A29" s="4" t="inlineStr">
        <is>
          <t>Warrants issued</t>
        </is>
      </c>
      <c r="G29" s="6" t="n">
        <v>318666</v>
      </c>
    </row>
    <row r="30">
      <c r="A30" s="4" t="inlineStr">
        <is>
          <t>Share issued (per share) | $ / shares</t>
        </is>
      </c>
      <c r="E30" s="8" t="n">
        <v>1.81</v>
      </c>
      <c r="H30" s="8" t="n">
        <v>1.81</v>
      </c>
    </row>
    <row r="31">
      <c r="A31" s="4" t="inlineStr">
        <is>
          <t>Issuance of registered common shares, net of offering costs (in shares)</t>
        </is>
      </c>
      <c r="E31" s="6" t="n">
        <v>682500</v>
      </c>
      <c r="H31" s="6" t="n">
        <v>4550000</v>
      </c>
    </row>
    <row r="32">
      <c r="A32" s="4" t="inlineStr">
        <is>
          <t>Total purchase price | $</t>
        </is>
      </c>
      <c r="E32" s="7" t="n">
        <v>1235325</v>
      </c>
    </row>
    <row r="33">
      <c r="A33" s="4" t="inlineStr">
        <is>
          <t>Purchase price per share | $ / shares</t>
        </is>
      </c>
      <c r="E33" s="8" t="n">
        <v>1.81</v>
      </c>
      <c r="H33" s="8" t="n">
        <v>1.81</v>
      </c>
    </row>
    <row r="34">
      <c r="A34" s="4" t="inlineStr">
        <is>
          <t>Period to purchase additional shares</t>
        </is>
      </c>
      <c r="H34" s="4" t="inlineStr">
        <is>
          <t>45 days</t>
        </is>
      </c>
    </row>
    <row r="35">
      <c r="A35" s="4" t="inlineStr">
        <is>
          <t>Percentage of underwriting discounts and commission</t>
        </is>
      </c>
      <c r="G35" s="4" t="inlineStr">
        <is>
          <t>9.00%</t>
        </is>
      </c>
    </row>
    <row r="36">
      <c r="A36" s="4" t="inlineStr">
        <is>
          <t>Underwriting commissions | $</t>
        </is>
      </c>
      <c r="G36" s="7" t="n">
        <v>741195</v>
      </c>
    </row>
    <row r="37">
      <c r="A37" s="4" t="inlineStr">
        <is>
          <t>Reimbursement of counsel fees | $</t>
        </is>
      </c>
      <c r="G37" s="7" t="n">
        <v>65000</v>
      </c>
    </row>
    <row r="38">
      <c r="A38" s="4" t="inlineStr">
        <is>
          <t>Warrants to acquire shares of common stock</t>
        </is>
      </c>
      <c r="G38" s="6" t="n">
        <v>318666</v>
      </c>
    </row>
    <row r="39">
      <c r="A39" s="4" t="inlineStr">
        <is>
          <t>Warrants exercisable period</t>
        </is>
      </c>
      <c r="G39" s="4" t="inlineStr">
        <is>
          <t>180 days</t>
        </is>
      </c>
    </row>
    <row r="40">
      <c r="A40" s="4" t="inlineStr">
        <is>
          <t>Percentage of offering price</t>
        </is>
      </c>
      <c r="G40" s="4" t="inlineStr">
        <is>
          <t>110.00%</t>
        </is>
      </c>
    </row>
    <row r="41">
      <c r="A41" s="4" t="inlineStr">
        <is>
          <t>Period for underwriters piggy-back registration rights</t>
        </is>
      </c>
      <c r="G41" s="4" t="inlineStr">
        <is>
          <t>5 years</t>
        </is>
      </c>
    </row>
    <row r="42">
      <c r="A42" s="4" t="inlineStr">
        <is>
          <t>Net proceeds after underwriter's commission and before other costs amount | $</t>
        </is>
      </c>
      <c r="E42" s="7" t="n">
        <v>1124146</v>
      </c>
    </row>
    <row r="43">
      <c r="A43" s="4" t="inlineStr">
        <is>
          <t>Exercise price of warrants | $ / shares</t>
        </is>
      </c>
      <c r="G43" s="11" t="n">
        <v>1.991</v>
      </c>
    </row>
    <row r="44">
      <c r="A44" s="4" t="inlineStr">
        <is>
          <t>Underwriting shares</t>
        </is>
      </c>
    </row>
    <row r="45">
      <c r="A45" s="4" t="inlineStr">
        <is>
          <t>Issuance of registered common shares, net of offering costs (in shares)</t>
        </is>
      </c>
      <c r="H45" s="6" t="n">
        <v>682500</v>
      </c>
    </row>
    <row r="46">
      <c r="A46" s="4" t="inlineStr">
        <is>
          <t>Volatility</t>
        </is>
      </c>
    </row>
    <row r="47">
      <c r="A47" s="4" t="inlineStr">
        <is>
          <t>Warrants, measurement input</t>
        </is>
      </c>
      <c r="AC47" s="10" t="n">
        <v>55.49</v>
      </c>
    </row>
    <row r="48">
      <c r="A48" s="4" t="inlineStr">
        <is>
          <t>Risk free rate</t>
        </is>
      </c>
    </row>
    <row r="49">
      <c r="A49" s="4" t="inlineStr">
        <is>
          <t>Warrants, measurement input</t>
        </is>
      </c>
      <c r="AC49" s="10" t="n">
        <v>0.97</v>
      </c>
    </row>
    <row r="50">
      <c r="A50" s="4" t="inlineStr">
        <is>
          <t>Securities Exchange and Note Purchase Agreement [Member]</t>
        </is>
      </c>
    </row>
    <row r="51">
      <c r="A51" s="4" t="inlineStr">
        <is>
          <t>Warrants issued</t>
        </is>
      </c>
      <c r="U51" s="6" t="n">
        <v>421053</v>
      </c>
    </row>
    <row r="52">
      <c r="A52" s="4" t="inlineStr">
        <is>
          <t>class of warrant or right, expiration period</t>
        </is>
      </c>
      <c r="U52" s="4" t="inlineStr">
        <is>
          <t>5 years</t>
        </is>
      </c>
    </row>
    <row r="53">
      <c r="A53" s="4" t="inlineStr">
        <is>
          <t>Warrants to acquire shares of common stock</t>
        </is>
      </c>
      <c r="U53" s="6" t="n">
        <v>421053</v>
      </c>
    </row>
    <row r="54">
      <c r="A54" s="4" t="inlineStr">
        <is>
          <t>Exercise price of warrants | $ / shares</t>
        </is>
      </c>
      <c r="U54" s="8" t="n">
        <v>10.25</v>
      </c>
    </row>
    <row r="55">
      <c r="A55" s="4" t="inlineStr">
        <is>
          <t>Notes Payable</t>
        </is>
      </c>
    </row>
    <row r="56">
      <c r="A56" s="4" t="inlineStr">
        <is>
          <t>Warrants issued</t>
        </is>
      </c>
      <c r="U56" s="6" t="n">
        <v>421053</v>
      </c>
    </row>
    <row r="57">
      <c r="A57" s="4" t="inlineStr">
        <is>
          <t>Warrants to acquire shares of common stock</t>
        </is>
      </c>
      <c r="U57" s="6" t="n">
        <v>421053</v>
      </c>
    </row>
    <row r="58">
      <c r="A58" s="4" t="inlineStr">
        <is>
          <t>Series D Convertible Notes and Warrants [Member]</t>
        </is>
      </c>
    </row>
    <row r="59">
      <c r="A59" s="4" t="inlineStr">
        <is>
          <t>Dividend rate (as a percent)</t>
        </is>
      </c>
      <c r="P59" s="4" t="inlineStr">
        <is>
          <t>9.00%</t>
        </is>
      </c>
    </row>
    <row r="60">
      <c r="A60" s="4" t="inlineStr">
        <is>
          <t>Preferred Stock, Stated Value | $</t>
        </is>
      </c>
      <c r="P60" s="7" t="n">
        <v>100</v>
      </c>
    </row>
    <row r="61">
      <c r="A61" s="4" t="inlineStr">
        <is>
          <t>Conversion Price | $ / shares</t>
        </is>
      </c>
      <c r="P61" s="8" t="n">
        <v>3.5</v>
      </c>
    </row>
    <row r="62">
      <c r="A62" s="4" t="inlineStr">
        <is>
          <t>Warrants [Member]</t>
        </is>
      </c>
    </row>
    <row r="63">
      <c r="A63" s="4" t="inlineStr">
        <is>
          <t>Common Stock Warrants</t>
        </is>
      </c>
      <c r="Z63" s="6" t="n">
        <v>2822034</v>
      </c>
    </row>
    <row r="64">
      <c r="A64" s="4" t="inlineStr">
        <is>
          <t>Warrants issued</t>
        </is>
      </c>
      <c r="AA64" s="6" t="n">
        <v>116651</v>
      </c>
      <c r="AB64" s="6" t="n">
        <v>116651</v>
      </c>
    </row>
    <row r="65">
      <c r="A65" s="4" t="inlineStr">
        <is>
          <t>Warrants to acquire shares of common stock</t>
        </is>
      </c>
      <c r="AA65" s="6" t="n">
        <v>116651</v>
      </c>
      <c r="AB65" s="6" t="n">
        <v>116651</v>
      </c>
    </row>
    <row r="66">
      <c r="A66" s="4" t="inlineStr">
        <is>
          <t>Common stock</t>
        </is>
      </c>
    </row>
    <row r="67">
      <c r="A67" s="4" t="inlineStr">
        <is>
          <t>Issuance of registered common shares, net of offering costs (in shares)</t>
        </is>
      </c>
      <c r="Z67" s="6" t="n">
        <v>3416663</v>
      </c>
    </row>
    <row r="68">
      <c r="A68" s="4" t="inlineStr">
        <is>
          <t>Total purchase price | $</t>
        </is>
      </c>
      <c r="Z68" s="7" t="n">
        <v>342</v>
      </c>
    </row>
    <row r="69">
      <c r="A69" s="4" t="inlineStr">
        <is>
          <t>Payments in common stock and warrants to vendors and creditors (in shares)</t>
        </is>
      </c>
      <c r="Z69" s="6" t="n">
        <v>137000</v>
      </c>
      <c r="AA69" s="6" t="n">
        <v>141259</v>
      </c>
    </row>
    <row r="70">
      <c r="A70" s="4" t="inlineStr">
        <is>
          <t>Warrants issued to several professional service providers | $</t>
        </is>
      </c>
      <c r="Z70" s="7" t="n">
        <v>0</v>
      </c>
    </row>
    <row r="71">
      <c r="A71" s="4" t="inlineStr">
        <is>
          <t>Sr A preferred stock</t>
        </is>
      </c>
    </row>
    <row r="72">
      <c r="A72" s="4" t="inlineStr">
        <is>
          <t>Dividends Payable | $</t>
        </is>
      </c>
      <c r="Z72" s="7" t="n">
        <v>476560</v>
      </c>
      <c r="AA72" s="7" t="n">
        <v>626553</v>
      </c>
      <c r="AB72" s="7" t="n">
        <v>626553</v>
      </c>
    </row>
    <row r="73">
      <c r="A73" s="4" t="inlineStr">
        <is>
          <t>Preferred Stock New Series Shares</t>
        </is>
      </c>
      <c r="Z73" s="6" t="n">
        <v>95312</v>
      </c>
      <c r="AA73" s="6" t="n">
        <v>125312</v>
      </c>
      <c r="AB73" s="6" t="n">
        <v>125312</v>
      </c>
    </row>
    <row r="74">
      <c r="A74" s="4" t="inlineStr">
        <is>
          <t>Number of preferred stock converted</t>
        </is>
      </c>
      <c r="F74" s="6" t="n">
        <v>20000</v>
      </c>
      <c r="O74" s="6" t="n">
        <v>30000</v>
      </c>
    </row>
    <row r="75">
      <c r="A75" s="4" t="inlineStr">
        <is>
          <t>Conversion of preferred stock into common</t>
        </is>
      </c>
      <c r="F75" s="6" t="n">
        <v>4083</v>
      </c>
    </row>
    <row r="76">
      <c r="A76" s="4" t="inlineStr">
        <is>
          <t>Value of shares issued for payment of accrued dividend | $</t>
        </is>
      </c>
      <c r="N76" s="7" t="n">
        <v>18504</v>
      </c>
      <c r="Z76" s="7" t="n">
        <v>51375</v>
      </c>
      <c r="AA76" s="7" t="n">
        <v>86149</v>
      </c>
    </row>
    <row r="77">
      <c r="A77" s="4" t="inlineStr">
        <is>
          <t>Conversion Price | $ / shares</t>
        </is>
      </c>
      <c r="Z77" s="11" t="n">
        <v>0.757</v>
      </c>
    </row>
    <row r="78">
      <c r="A78" s="4" t="inlineStr">
        <is>
          <t>Issuance of registered common shares, net of offering costs (in shares)</t>
        </is>
      </c>
      <c r="T78" s="6" t="n">
        <v>10280</v>
      </c>
    </row>
    <row r="79">
      <c r="A79" s="4" t="inlineStr">
        <is>
          <t>Number of shares converted</t>
        </is>
      </c>
      <c r="F79" s="6" t="n">
        <v>20000</v>
      </c>
      <c r="O79" s="6" t="n">
        <v>30000</v>
      </c>
    </row>
    <row r="80">
      <c r="A80" s="4" t="inlineStr">
        <is>
          <t>Stock Issued During Period, Value, Conversion of Units | $</t>
        </is>
      </c>
      <c r="F80" s="7" t="n">
        <v>7350</v>
      </c>
    </row>
    <row r="81">
      <c r="A81" s="4" t="inlineStr">
        <is>
          <t>Shares issued for payments of accrued dividend</t>
        </is>
      </c>
      <c r="Z81" s="6" t="n">
        <v>43990</v>
      </c>
    </row>
    <row r="82">
      <c r="A82" s="4" t="inlineStr">
        <is>
          <t>Stock Issued During Period, Shares, Conversion of Units</t>
        </is>
      </c>
      <c r="F82" s="6" t="n">
        <v>55556</v>
      </c>
    </row>
    <row r="83">
      <c r="A83" s="4" t="inlineStr">
        <is>
          <t>Series C Convertible Preferred Stock</t>
        </is>
      </c>
    </row>
    <row r="84">
      <c r="A84" s="4" t="inlineStr">
        <is>
          <t>Class of warrant or right, number of securities called by each warrant or right</t>
        </is>
      </c>
      <c r="S84" s="6" t="n">
        <v>28948</v>
      </c>
      <c r="X84" s="6" t="n">
        <v>28948</v>
      </c>
    </row>
    <row r="85">
      <c r="A85" s="4" t="inlineStr">
        <is>
          <t>Preferred Stock, Value, Issued | $</t>
        </is>
      </c>
      <c r="Z85" s="7" t="n">
        <v>4275000</v>
      </c>
      <c r="AA85" s="7" t="n">
        <v>4275000</v>
      </c>
      <c r="AB85" s="7" t="n">
        <v>4275000</v>
      </c>
    </row>
    <row r="86">
      <c r="A86" s="4" t="inlineStr">
        <is>
          <t>Convertible preferred stock, beneficial conversion feature | $</t>
        </is>
      </c>
      <c r="AB86" s="7" t="n">
        <v>668575</v>
      </c>
    </row>
    <row r="87">
      <c r="A87" s="4" t="inlineStr">
        <is>
          <t>Conversion of preferred stock into common</t>
        </is>
      </c>
      <c r="Z87" s="6" t="n">
        <v>44577</v>
      </c>
    </row>
    <row r="88">
      <c r="A88" s="4" t="inlineStr">
        <is>
          <t>Share issued (per share) | $ / shares</t>
        </is>
      </c>
      <c r="S88" s="7" t="n">
        <v>10</v>
      </c>
      <c r="X88" s="7" t="n">
        <v>10</v>
      </c>
    </row>
    <row r="89">
      <c r="A89" s="4" t="inlineStr">
        <is>
          <t>Preferred Stock, par value (in dollars per share) | $ / shares</t>
        </is>
      </c>
      <c r="U89" s="9" t="n">
        <v>0.0001</v>
      </c>
      <c r="Z89" s="9" t="n">
        <v>0.0001</v>
      </c>
    </row>
    <row r="90">
      <c r="A90" s="4" t="inlineStr">
        <is>
          <t>Original debt conversion | $</t>
        </is>
      </c>
      <c r="U90" s="7" t="n">
        <v>4000000</v>
      </c>
    </row>
    <row r="91">
      <c r="A91" s="4" t="inlineStr">
        <is>
          <t>Face value of debt Instrument | $</t>
        </is>
      </c>
      <c r="U91" s="7" t="n">
        <v>544777</v>
      </c>
    </row>
    <row r="92">
      <c r="A92" s="4" t="inlineStr">
        <is>
          <t>Preferred Stock, Shares Outstanding</t>
        </is>
      </c>
      <c r="Z92" s="6" t="n">
        <v>427500</v>
      </c>
      <c r="AA92" s="6" t="n">
        <v>427500</v>
      </c>
      <c r="AB92" s="6" t="n">
        <v>427500</v>
      </c>
    </row>
    <row r="93">
      <c r="A93" s="4" t="inlineStr">
        <is>
          <t>Purchase price per share | $ / shares</t>
        </is>
      </c>
      <c r="S93" s="7" t="n">
        <v>10</v>
      </c>
      <c r="X93" s="7" t="n">
        <v>10</v>
      </c>
    </row>
    <row r="94">
      <c r="A94" s="4" t="inlineStr">
        <is>
          <t>Series C Convertible Preferred Stock [Member]</t>
        </is>
      </c>
    </row>
    <row r="95">
      <c r="A95" s="4" t="inlineStr">
        <is>
          <t>Preferred Stock, Authorized Shares</t>
        </is>
      </c>
      <c r="Z95" s="6" t="n">
        <v>1000000</v>
      </c>
      <c r="AA95" s="6" t="n">
        <v>1000000</v>
      </c>
      <c r="AB95" s="6" t="n">
        <v>1000000</v>
      </c>
    </row>
    <row r="96">
      <c r="A96" s="4" t="inlineStr">
        <is>
          <t>Stated Value Per Share (in dollars per share) | $ / shares</t>
        </is>
      </c>
      <c r="Z96" s="7" t="n">
        <v>10</v>
      </c>
    </row>
    <row r="97">
      <c r="A97" s="4" t="inlineStr">
        <is>
          <t>Warrants issued</t>
        </is>
      </c>
      <c r="S97" s="6" t="n">
        <v>28948</v>
      </c>
      <c r="X97" s="6" t="n">
        <v>28948</v>
      </c>
    </row>
    <row r="98">
      <c r="A98" s="4" t="inlineStr">
        <is>
          <t>Preferred Stock, Value, Issued | $</t>
        </is>
      </c>
      <c r="Z98" s="7" t="n">
        <v>3050142</v>
      </c>
      <c r="AA98" s="7" t="n">
        <v>3050142</v>
      </c>
      <c r="AB98" s="7" t="n">
        <v>3050142</v>
      </c>
    </row>
    <row r="99">
      <c r="A99" s="4" t="inlineStr">
        <is>
          <t>Warrants and rights outstanding | $</t>
        </is>
      </c>
      <c r="AA99" s="6" t="n">
        <v>556283</v>
      </c>
      <c r="AB99" s="6" t="n">
        <v>556283</v>
      </c>
    </row>
    <row r="100">
      <c r="A100" s="4" t="inlineStr">
        <is>
          <t>Dividend rate (as a percent)</t>
        </is>
      </c>
      <c r="Z100" s="4" t="inlineStr">
        <is>
          <t>10.25%</t>
        </is>
      </c>
    </row>
    <row r="101">
      <c r="A101" s="4" t="inlineStr">
        <is>
          <t>Preferred stock, value, outstanding | $</t>
        </is>
      </c>
      <c r="AA101" s="7" t="n">
        <v>4275000</v>
      </c>
      <c r="AB101" s="7" t="n">
        <v>4275000</v>
      </c>
    </row>
    <row r="102">
      <c r="A102" s="4" t="inlineStr">
        <is>
          <t>Original debt conversion | $</t>
        </is>
      </c>
      <c r="X102" s="7" t="n">
        <v>275000</v>
      </c>
    </row>
    <row r="103">
      <c r="A103" s="4" t="inlineStr">
        <is>
          <t>Conversion of notes into common stock | $</t>
        </is>
      </c>
      <c r="X103" s="7" t="n">
        <v>275000</v>
      </c>
    </row>
    <row r="104">
      <c r="A104" s="4" t="inlineStr">
        <is>
          <t>Warrant expiration terms</t>
        </is>
      </c>
      <c r="S104" s="4" t="inlineStr">
        <is>
          <t>5 years</t>
        </is>
      </c>
    </row>
    <row r="105">
      <c r="A105" s="4" t="inlineStr">
        <is>
          <t>Conversion Price | $ / shares</t>
        </is>
      </c>
      <c r="Z105" s="8" t="n">
        <v>4.75</v>
      </c>
    </row>
    <row r="106">
      <c r="A106" s="4" t="inlineStr">
        <is>
          <t>Fair values assumptions expected term</t>
        </is>
      </c>
      <c r="U106" s="4" t="inlineStr">
        <is>
          <t>5 years</t>
        </is>
      </c>
      <c r="X106" s="4" t="inlineStr">
        <is>
          <t>5 years</t>
        </is>
      </c>
    </row>
    <row r="107">
      <c r="A107" s="4" t="inlineStr">
        <is>
          <t>Preferred Stock, Shares Outstanding</t>
        </is>
      </c>
      <c r="Z107" s="6" t="n">
        <v>427500</v>
      </c>
      <c r="AA107" s="6" t="n">
        <v>427500</v>
      </c>
      <c r="AB107" s="6" t="n">
        <v>427500</v>
      </c>
    </row>
    <row r="108">
      <c r="A108" s="4" t="inlineStr">
        <is>
          <t>Warrants to acquire shares of common stock</t>
        </is>
      </c>
      <c r="S108" s="6" t="n">
        <v>28948</v>
      </c>
      <c r="X108" s="6" t="n">
        <v>28948</v>
      </c>
    </row>
    <row r="109">
      <c r="A109" s="4" t="inlineStr">
        <is>
          <t>Exercise price of warrants | $ / shares</t>
        </is>
      </c>
      <c r="S109" s="8" t="n">
        <v>5.5</v>
      </c>
      <c r="X109" s="8" t="n">
        <v>5.5</v>
      </c>
    </row>
    <row r="110">
      <c r="A110" s="4" t="inlineStr">
        <is>
          <t>Conversion price of preferred stock | $ / shares</t>
        </is>
      </c>
      <c r="Z110" s="11" t="n">
        <v>0.757</v>
      </c>
    </row>
    <row r="111">
      <c r="A111" s="4" t="inlineStr">
        <is>
          <t>Series C Convertible Preferred Stock [Member] | Securities Exchange and Note Purchase Agreement [Member]</t>
        </is>
      </c>
    </row>
    <row r="112">
      <c r="A112" s="4" t="inlineStr">
        <is>
          <t>Maturity date of debt instruments</t>
        </is>
      </c>
      <c r="U112" s="4" t="inlineStr">
        <is>
          <t>Feb. 2,
		2024</t>
        </is>
      </c>
    </row>
    <row r="113">
      <c r="A113" s="4" t="inlineStr">
        <is>
          <t>Series A Redeemable Convertible Preferred Stock [Member]</t>
        </is>
      </c>
    </row>
    <row r="114">
      <c r="A114" s="4" t="inlineStr">
        <is>
          <t>Common stock, par value | $ / shares</t>
        </is>
      </c>
      <c r="Z114" s="14" t="n">
        <v>0.0001</v>
      </c>
    </row>
    <row r="115">
      <c r="A115" s="4" t="inlineStr">
        <is>
          <t>Stated Value Per Share (in dollars per share) | $ / shares</t>
        </is>
      </c>
      <c r="Z115" s="6" t="n">
        <v>10</v>
      </c>
    </row>
    <row r="116">
      <c r="A116" s="4" t="inlineStr">
        <is>
          <t>Dividend rate (as a percent)</t>
        </is>
      </c>
      <c r="W116" s="4" t="inlineStr">
        <is>
          <t>9.00%</t>
        </is>
      </c>
    </row>
    <row r="117">
      <c r="A117" s="4" t="inlineStr">
        <is>
          <t>Conversion Price | $ / shares</t>
        </is>
      </c>
      <c r="Z117" s="6" t="n">
        <v>5</v>
      </c>
    </row>
    <row r="118">
      <c r="A118" s="4" t="inlineStr">
        <is>
          <t>Exercise price of warrants | $ / shares</t>
        </is>
      </c>
      <c r="Z118" s="8" t="n">
        <v>4.5</v>
      </c>
    </row>
    <row r="119">
      <c r="A119" s="4" t="inlineStr">
        <is>
          <t>Series F Redeemable, Convertible Preferred Stock [Member]</t>
        </is>
      </c>
    </row>
    <row r="120">
      <c r="A120" s="4" t="inlineStr">
        <is>
          <t>Common stock, par value | $ / shares</t>
        </is>
      </c>
      <c r="L120" s="8" t="n">
        <v>2.3</v>
      </c>
    </row>
    <row r="121">
      <c r="A121" s="4" t="inlineStr">
        <is>
          <t>Preferred Stock, Authorized Shares</t>
        </is>
      </c>
      <c r="M121" s="6" t="n">
        <v>30090</v>
      </c>
    </row>
    <row r="122">
      <c r="A122" s="4" t="inlineStr">
        <is>
          <t>Preferred Stock Initial Closing Cost | $</t>
        </is>
      </c>
      <c r="K122" s="7" t="n">
        <v>65000</v>
      </c>
      <c r="L122" s="7" t="n">
        <v>1500000</v>
      </c>
    </row>
    <row r="123">
      <c r="A123" s="4" t="inlineStr">
        <is>
          <t>Preferred Stock New Series Shares</t>
        </is>
      </c>
      <c r="K123" s="6" t="n">
        <v>566</v>
      </c>
      <c r="L123" s="6" t="n">
        <v>13045</v>
      </c>
    </row>
    <row r="124">
      <c r="A124" s="4" t="inlineStr">
        <is>
          <t>Common Stock Warrants</t>
        </is>
      </c>
      <c r="L124" s="6" t="n">
        <v>178597</v>
      </c>
    </row>
    <row r="125">
      <c r="A125" s="4" t="inlineStr">
        <is>
          <t>Warrant valuations | $</t>
        </is>
      </c>
      <c r="L125" s="7" t="n">
        <v>50836</v>
      </c>
    </row>
    <row r="126">
      <c r="A126" s="4" t="inlineStr">
        <is>
          <t>Issuance cost | $</t>
        </is>
      </c>
      <c r="L126" s="7" t="n">
        <v>4550</v>
      </c>
    </row>
    <row r="127">
      <c r="A127" s="4" t="inlineStr">
        <is>
          <t>Par Value Per Share (in dollars per share) | $ / shares</t>
        </is>
      </c>
      <c r="M127" s="9" t="n">
        <v>0.0001</v>
      </c>
    </row>
    <row r="128">
      <c r="A128" s="4" t="inlineStr">
        <is>
          <t>Stated Value Per Share (in dollars per share) | $ / shares</t>
        </is>
      </c>
      <c r="M128" s="7" t="n">
        <v>115</v>
      </c>
    </row>
    <row r="129">
      <c r="A129" s="4" t="inlineStr">
        <is>
          <t>Period after which the preferred stock can be redeemed</t>
        </is>
      </c>
      <c r="M129" s="4" t="inlineStr">
        <is>
          <t>24 months</t>
        </is>
      </c>
    </row>
    <row r="130">
      <c r="A130" s="4" t="inlineStr">
        <is>
          <t>Trading share price</t>
        </is>
      </c>
      <c r="M130" s="4" t="inlineStr">
        <is>
          <t>3.00%</t>
        </is>
      </c>
    </row>
    <row r="131">
      <c r="A131" s="4" t="inlineStr">
        <is>
          <t>Daily trading volume (in shares)</t>
        </is>
      </c>
      <c r="M131" s="6" t="n">
        <v>50000</v>
      </c>
    </row>
    <row r="132">
      <c r="A132" s="4" t="inlineStr">
        <is>
          <t>Warrants Expiration Period</t>
        </is>
      </c>
      <c r="L132" s="4" t="inlineStr">
        <is>
          <t>5 years</t>
        </is>
      </c>
    </row>
    <row r="133">
      <c r="A133" s="4" t="inlineStr">
        <is>
          <t>Dividend rate (as a percent)</t>
        </is>
      </c>
      <c r="M133" s="4" t="inlineStr">
        <is>
          <t>9.00%</t>
        </is>
      </c>
    </row>
    <row r="134">
      <c r="A134" s="4" t="inlineStr">
        <is>
          <t>Conversion price of preferred stock | $ / shares</t>
        </is>
      </c>
      <c r="M134" s="8" t="n">
        <v>2.1</v>
      </c>
    </row>
    <row r="135">
      <c r="A135" s="4" t="inlineStr">
        <is>
          <t>Series A Redeemable Convertible Preferred Stock</t>
        </is>
      </c>
    </row>
    <row r="136">
      <c r="A136" s="4" t="inlineStr">
        <is>
          <t>Preferred Stock, Authorized Shares</t>
        </is>
      </c>
      <c r="Z136" s="6" t="n">
        <v>333401</v>
      </c>
      <c r="AA136" s="6" t="n">
        <v>333401</v>
      </c>
      <c r="AB136" s="6" t="n">
        <v>333401</v>
      </c>
    </row>
    <row r="137">
      <c r="A137" s="4" t="inlineStr">
        <is>
          <t>Preferred Stock, Shares Outstanding</t>
        </is>
      </c>
      <c r="Z137" s="6" t="n">
        <v>95312</v>
      </c>
      <c r="AA137" s="6" t="n">
        <v>125312</v>
      </c>
      <c r="AB137" s="6" t="n">
        <v>125312</v>
      </c>
    </row>
    <row r="138">
      <c r="A138" s="4" t="inlineStr">
        <is>
          <t>Series D Convertible Preferred Stock</t>
        </is>
      </c>
    </row>
    <row r="139">
      <c r="A139" s="4" t="inlineStr">
        <is>
          <t>Preferred Stock, Authorized Shares</t>
        </is>
      </c>
      <c r="P139" s="6" t="n">
        <v>20000</v>
      </c>
      <c r="Z139" s="6" t="n">
        <v>20000</v>
      </c>
      <c r="AA139" s="6" t="n">
        <v>20000</v>
      </c>
      <c r="AB139" s="6" t="n">
        <v>20000</v>
      </c>
    </row>
    <row r="140">
      <c r="A140" s="4" t="inlineStr">
        <is>
          <t>Stated Value Per Share (in dollars per share) | $ / shares</t>
        </is>
      </c>
      <c r="Z140" s="7" t="n">
        <v>100</v>
      </c>
    </row>
    <row r="141">
      <c r="A141" s="4" t="inlineStr">
        <is>
          <t>Number of preferred stock converted</t>
        </is>
      </c>
      <c r="J141" s="6" t="n">
        <v>1500</v>
      </c>
      <c r="Y141" s="6" t="n">
        <v>11100</v>
      </c>
    </row>
    <row r="142">
      <c r="A142" s="4" t="inlineStr">
        <is>
          <t>Preferred Stock, Value, Issued | $</t>
        </is>
      </c>
      <c r="Z142" s="7" t="n">
        <v>500390</v>
      </c>
      <c r="AA142" s="7" t="n">
        <v>1365696</v>
      </c>
      <c r="AB142" s="7" t="n">
        <v>1365696</v>
      </c>
    </row>
    <row r="143">
      <c r="A143" s="4" t="inlineStr">
        <is>
          <t>Conversion of preferred stock into common</t>
        </is>
      </c>
      <c r="J143" s="6" t="n">
        <v>83334</v>
      </c>
    </row>
    <row r="144">
      <c r="A144" s="4" t="inlineStr">
        <is>
          <t>Value of shares issued for payment of accrued dividend | $</t>
        </is>
      </c>
      <c r="I144" s="7" t="n">
        <v>17840</v>
      </c>
      <c r="J144" s="7" t="n">
        <v>14388</v>
      </c>
    </row>
    <row r="145">
      <c r="A145" s="4" t="inlineStr">
        <is>
          <t>Warrant expiration terms</t>
        </is>
      </c>
      <c r="Z145" s="4" t="inlineStr">
        <is>
          <t>5 years</t>
        </is>
      </c>
    </row>
    <row r="146">
      <c r="A146" s="4" t="inlineStr">
        <is>
          <t>Preferred Stock, Stated Value | $</t>
        </is>
      </c>
      <c r="Z146" s="7" t="n">
        <v>625000</v>
      </c>
      <c r="AA146" s="7" t="n">
        <v>1735000</v>
      </c>
      <c r="AB146" s="7" t="n">
        <v>1735000</v>
      </c>
    </row>
    <row r="147">
      <c r="A147" s="4" t="inlineStr">
        <is>
          <t>Preferred Stock, Shares Outstanding</t>
        </is>
      </c>
      <c r="Z147" s="6" t="n">
        <v>6250</v>
      </c>
      <c r="AA147" s="6" t="n">
        <v>17350</v>
      </c>
      <c r="AB147" s="6" t="n">
        <v>17350</v>
      </c>
    </row>
    <row r="148">
      <c r="A148" s="4" t="inlineStr">
        <is>
          <t>Issuance of registered common shares, net of offering costs (in shares)</t>
        </is>
      </c>
      <c r="Y148" s="6" t="n">
        <v>619600</v>
      </c>
      <c r="AA148" s="6" t="n">
        <v>18850</v>
      </c>
    </row>
    <row r="149">
      <c r="A149" s="4" t="inlineStr">
        <is>
          <t>Number of shares converted</t>
        </is>
      </c>
      <c r="J149" s="6" t="n">
        <v>1500</v>
      </c>
      <c r="Y149" s="6" t="n">
        <v>11100</v>
      </c>
    </row>
    <row r="150">
      <c r="A150" s="4" t="inlineStr">
        <is>
          <t>Stock Issued During Period, Value, Conversion of Units | $</t>
        </is>
      </c>
      <c r="Z150" s="7" t="n">
        <v>238485</v>
      </c>
    </row>
    <row r="151">
      <c r="A151" s="4" t="inlineStr">
        <is>
          <t>Shares issued for payments of accrued dividend</t>
        </is>
      </c>
      <c r="I151" s="6" t="n">
        <v>9912</v>
      </c>
      <c r="J151" s="6" t="n">
        <v>7994</v>
      </c>
    </row>
    <row r="152">
      <c r="A152" s="4" t="inlineStr">
        <is>
          <t>Stock Issued During Period, Shares, Conversion of Units</t>
        </is>
      </c>
      <c r="Z152" s="6" t="n">
        <v>129721</v>
      </c>
    </row>
    <row r="153">
      <c r="A153" s="4" t="inlineStr">
        <is>
          <t>Conversion price of preferred stock | $ / shares</t>
        </is>
      </c>
      <c r="P153" s="11" t="n">
        <v>0.757</v>
      </c>
    </row>
    <row r="154">
      <c r="A154" s="4" t="inlineStr">
        <is>
          <t>Series D Convertible Preferred Stock | Five Year Warrant [Member]</t>
        </is>
      </c>
    </row>
    <row r="155">
      <c r="A155" s="4" t="inlineStr">
        <is>
          <t>Class of Warrant or Right</t>
        </is>
      </c>
      <c r="AA155" s="6" t="n">
        <v>269296</v>
      </c>
      <c r="AB155" s="6" t="n">
        <v>269296</v>
      </c>
    </row>
    <row r="156">
      <c r="A156" s="4" t="inlineStr">
        <is>
          <t>Allocated Fair value Of the Warrant | $</t>
        </is>
      </c>
      <c r="AA156" s="7" t="n">
        <v>190299</v>
      </c>
    </row>
    <row r="157">
      <c r="A157" s="4" t="inlineStr">
        <is>
          <t>Exercise price of warrants | $ / shares</t>
        </is>
      </c>
      <c r="AA157" s="8" t="n">
        <v>3.5</v>
      </c>
      <c r="AB157" s="8" t="n">
        <v>3.5</v>
      </c>
    </row>
    <row r="158">
      <c r="A158" s="4" t="inlineStr">
        <is>
          <t>Series F Convertible Preferred Stock [Member]</t>
        </is>
      </c>
    </row>
    <row r="159">
      <c r="A159" s="4" t="inlineStr">
        <is>
          <t>Preferred Stock, Authorized Shares</t>
        </is>
      </c>
      <c r="Z159" s="6" t="n">
        <v>30090</v>
      </c>
      <c r="AA159" s="6" t="n">
        <v>30090</v>
      </c>
      <c r="AB159" s="6" t="n">
        <v>30090</v>
      </c>
    </row>
    <row r="160">
      <c r="A160" s="4" t="inlineStr">
        <is>
          <t>Stated Value Per Share (in dollars per share) | $ / shares</t>
        </is>
      </c>
      <c r="Z160" s="7" t="n">
        <v>115</v>
      </c>
    </row>
    <row r="161">
      <c r="A161" s="4" t="inlineStr">
        <is>
          <t>Number of preferred stock converted</t>
        </is>
      </c>
      <c r="B161" s="6" t="n">
        <v>2609</v>
      </c>
      <c r="Z161" s="6" t="n">
        <v>11002</v>
      </c>
      <c r="AA161" s="6" t="n">
        <v>13611</v>
      </c>
    </row>
    <row r="162">
      <c r="A162" s="4" t="inlineStr">
        <is>
          <t>Preferred Stock, Value, Issued | $</t>
        </is>
      </c>
      <c r="Z162" s="7" t="n">
        <v>1218447</v>
      </c>
      <c r="AA162" s="7" t="n">
        <v>1507408</v>
      </c>
      <c r="AB162" s="7" t="n">
        <v>1507408</v>
      </c>
    </row>
    <row r="163">
      <c r="A163" s="4" t="inlineStr">
        <is>
          <t>Conversion of preferred stock into common</t>
        </is>
      </c>
      <c r="B163" s="6" t="n">
        <v>250000</v>
      </c>
    </row>
    <row r="164">
      <c r="A164" s="4" t="inlineStr">
        <is>
          <t>Value of shares issued for payment of accrued dividend | $</t>
        </is>
      </c>
      <c r="B164" s="7" t="n">
        <v>29448</v>
      </c>
      <c r="Z164" s="6" t="n">
        <v>76711</v>
      </c>
    </row>
    <row r="165">
      <c r="A165" s="4" t="inlineStr">
        <is>
          <t>Preferred stock, value, outstanding | $</t>
        </is>
      </c>
      <c r="Z165" s="7" t="n">
        <v>1265230</v>
      </c>
      <c r="AA165" s="7" t="n">
        <v>1565265</v>
      </c>
      <c r="AB165" s="7" t="n">
        <v>1565265</v>
      </c>
    </row>
    <row r="166">
      <c r="A166" s="4" t="inlineStr">
        <is>
          <t>Preferred Stock, Shares Outstanding</t>
        </is>
      </c>
      <c r="Z166" s="6" t="n">
        <v>11002</v>
      </c>
      <c r="AA166" s="6" t="n">
        <v>13611</v>
      </c>
      <c r="AB166" s="6" t="n">
        <v>13611</v>
      </c>
    </row>
    <row r="167">
      <c r="A167" s="4" t="inlineStr">
        <is>
          <t>Number of shares converted</t>
        </is>
      </c>
      <c r="B167" s="6" t="n">
        <v>2609</v>
      </c>
      <c r="Z167" s="6" t="n">
        <v>11002</v>
      </c>
      <c r="AA167" s="6" t="n">
        <v>13611</v>
      </c>
    </row>
    <row r="168">
      <c r="A168" s="4" t="inlineStr">
        <is>
          <t>Shares issued for payments of accrued dividend</t>
        </is>
      </c>
      <c r="B168" s="6" t="n">
        <v>24540</v>
      </c>
    </row>
    <row r="169">
      <c r="A169" s="4" t="inlineStr">
        <is>
          <t>Deemed dividends recognized | $</t>
        </is>
      </c>
      <c r="AA169" s="7" t="n">
        <v>0</v>
      </c>
    </row>
    <row r="170">
      <c r="A170" s="4" t="inlineStr">
        <is>
          <t>Sr E Preferred Stock</t>
        </is>
      </c>
    </row>
    <row r="171">
      <c r="A171" s="4" t="inlineStr">
        <is>
          <t>Common stock, par value | $ / shares</t>
        </is>
      </c>
      <c r="Z171" s="9" t="n">
        <v>0.0001</v>
      </c>
    </row>
    <row r="172">
      <c r="A172" s="4" t="inlineStr">
        <is>
          <t>Number of preferred stock converted</t>
        </is>
      </c>
      <c r="Q172" s="10" t="n">
        <v>2676.6</v>
      </c>
      <c r="Z172" s="6" t="n">
        <v>150000</v>
      </c>
    </row>
    <row r="173">
      <c r="A173" s="4" t="inlineStr">
        <is>
          <t>Conversion of preferred stock into common</t>
        </is>
      </c>
      <c r="Z173" s="6" t="n">
        <v>150000</v>
      </c>
    </row>
    <row r="174">
      <c r="A174" s="4" t="inlineStr">
        <is>
          <t>Share issued (per share) | $ / shares</t>
        </is>
      </c>
      <c r="Z174" s="8" t="n">
        <v>2.64</v>
      </c>
    </row>
    <row r="175">
      <c r="A175" s="4" t="inlineStr">
        <is>
          <t>Preferred Stock, par value (in dollars per share) | $ / shares</t>
        </is>
      </c>
      <c r="Q175" s="9" t="n">
        <v>0.0001</v>
      </c>
      <c r="R175" s="9" t="n">
        <v>0.0001</v>
      </c>
    </row>
    <row r="176">
      <c r="A176" s="4" t="inlineStr">
        <is>
          <t>Purchase price per share | $ / shares</t>
        </is>
      </c>
      <c r="Z176" s="8" t="n">
        <v>2.64</v>
      </c>
    </row>
    <row r="177">
      <c r="A177" s="4" t="inlineStr">
        <is>
          <t>Number of shares converted</t>
        </is>
      </c>
      <c r="Q177" s="10" t="n">
        <v>2676.6</v>
      </c>
      <c r="Z177" s="6" t="n">
        <v>150000</v>
      </c>
    </row>
    <row r="178">
      <c r="A178" s="4" t="inlineStr">
        <is>
          <t>Sr E Preferred Stock | Entsorga West Virginia LLC [Member]</t>
        </is>
      </c>
    </row>
    <row r="179">
      <c r="A179" s="4" t="inlineStr">
        <is>
          <t>Business Acquisition, Equity Interest Issued or Issuable, Number of Shares</t>
        </is>
      </c>
      <c r="R179" s="6" t="n">
        <v>714519</v>
      </c>
    </row>
    <row r="180">
      <c r="A180" s="4" t="inlineStr">
        <is>
          <t>Sr E Preferred Stock | Common stock</t>
        </is>
      </c>
    </row>
    <row r="181">
      <c r="A181" s="4" t="inlineStr">
        <is>
          <t>Number of preferred stock converted</t>
        </is>
      </c>
      <c r="C181" s="6" t="n">
        <v>264519</v>
      </c>
      <c r="Z181" s="6" t="n">
        <v>300000</v>
      </c>
    </row>
    <row r="182">
      <c r="A182" s="4" t="inlineStr">
        <is>
          <t>Preferred stock, value, outstanding | $</t>
        </is>
      </c>
      <c r="Z182" s="7" t="n">
        <v>0</v>
      </c>
    </row>
    <row r="183">
      <c r="A183" s="4" t="inlineStr">
        <is>
          <t>Preferred Stock, Shares Outstanding</t>
        </is>
      </c>
      <c r="Z183" s="6" t="n">
        <v>264419</v>
      </c>
    </row>
    <row r="184">
      <c r="A184" s="4" t="inlineStr">
        <is>
          <t>Issuance of registered common shares, net of offering costs (in shares)</t>
        </is>
      </c>
      <c r="C184" s="6" t="n">
        <v>264519</v>
      </c>
      <c r="Z184" s="6" t="n">
        <v>300000</v>
      </c>
    </row>
    <row r="185">
      <c r="A185" s="4" t="inlineStr">
        <is>
          <t>Number of shares converted</t>
        </is>
      </c>
      <c r="C185" s="6" t="n">
        <v>264519</v>
      </c>
      <c r="Z185" s="6" t="n">
        <v>300000</v>
      </c>
    </row>
    <row r="186">
      <c r="A186" s="4" t="inlineStr">
        <is>
          <t>Conversion price of preferred stock | $ / shares</t>
        </is>
      </c>
      <c r="Z186" s="11" t="n">
        <v>0.7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ompensation Expenses Related to Stock Options (Details) - USD ($)</t>
        </is>
      </c>
      <c r="B1" s="2" t="inlineStr">
        <is>
          <t>12 Months Ended</t>
        </is>
      </c>
    </row>
    <row r="2">
      <c r="B2" s="2" t="inlineStr">
        <is>
          <t>Dec. 31, 2021</t>
        </is>
      </c>
      <c r="C2" s="2" t="inlineStr">
        <is>
          <t>Dec. 31, 2020</t>
        </is>
      </c>
    </row>
    <row r="3">
      <c r="A3" s="3" t="inlineStr">
        <is>
          <t>Equity Incentive Plans</t>
        </is>
      </c>
    </row>
    <row r="4">
      <c r="A4" s="4" t="inlineStr">
        <is>
          <t>Stock options</t>
        </is>
      </c>
      <c r="B4" s="7" t="n">
        <v>36262</v>
      </c>
      <c r="C4" s="7" t="n">
        <v>227499</v>
      </c>
    </row>
    <row r="5">
      <c r="A5" s="4" t="inlineStr">
        <is>
          <t>Restricted stock units</t>
        </is>
      </c>
      <c r="B5" s="6" t="n">
        <v>232388</v>
      </c>
      <c r="C5" s="6" t="n">
        <v>1254169</v>
      </c>
    </row>
    <row r="6">
      <c r="A6" s="4" t="inlineStr">
        <is>
          <t>Total</t>
        </is>
      </c>
      <c r="B6" s="7" t="n">
        <v>268650</v>
      </c>
      <c r="C6" s="7" t="n">
        <v>14816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quity Incentive Plans - Stock option activity (Details) - Employee Stock Option [Member] - USD ($)</t>
        </is>
      </c>
      <c r="B1" s="2" t="inlineStr">
        <is>
          <t>12 Months Ended</t>
        </is>
      </c>
    </row>
    <row r="2">
      <c r="B2" s="2" t="inlineStr">
        <is>
          <t>Dec. 31, 2021</t>
        </is>
      </c>
      <c r="C2" s="2" t="inlineStr">
        <is>
          <t>Dec. 31, 2020</t>
        </is>
      </c>
      <c r="D2" s="2" t="inlineStr">
        <is>
          <t>Dec. 31, 2019</t>
        </is>
      </c>
    </row>
    <row r="3">
      <c r="A3" s="4" t="inlineStr">
        <is>
          <t>Number of options, Beginning Balance</t>
        </is>
      </c>
      <c r="B3" s="6" t="n">
        <v>460026</v>
      </c>
      <c r="C3" s="6" t="n">
        <v>363826</v>
      </c>
    </row>
    <row r="4">
      <c r="A4" s="4" t="inlineStr">
        <is>
          <t>Number of Options, Granted</t>
        </is>
      </c>
      <c r="C4" s="6" t="n">
        <v>155450</v>
      </c>
    </row>
    <row r="5">
      <c r="A5" s="4" t="inlineStr">
        <is>
          <t>Number of Options, Forfeited, Canceled or Expired</t>
        </is>
      </c>
      <c r="B5" s="6" t="n">
        <v>-137562</v>
      </c>
      <c r="C5" s="6" t="n">
        <v>-59250</v>
      </c>
    </row>
    <row r="6">
      <c r="A6" s="4" t="inlineStr">
        <is>
          <t>Number of Options, Ending Balance</t>
        </is>
      </c>
      <c r="B6" s="6" t="n">
        <v>322646</v>
      </c>
      <c r="C6" s="6" t="n">
        <v>460026</v>
      </c>
      <c r="D6" s="6" t="n">
        <v>363826</v>
      </c>
    </row>
    <row r="7">
      <c r="A7" s="4" t="inlineStr">
        <is>
          <t>Number of Options, Exercisable, Ending Balance</t>
        </is>
      </c>
      <c r="B7" s="6" t="n">
        <v>299440</v>
      </c>
    </row>
    <row r="8">
      <c r="A8" s="4" t="inlineStr">
        <is>
          <t>Weighted Average Exercise Price, Beginning Balance</t>
        </is>
      </c>
      <c r="B8" s="5" t="n">
        <v>3.2</v>
      </c>
      <c r="C8" s="5" t="n">
        <v>3.7</v>
      </c>
    </row>
    <row r="9">
      <c r="A9" s="4" t="inlineStr">
        <is>
          <t>Weighted Average Exercise Price, Granted</t>
        </is>
      </c>
      <c r="C9" s="6" t="n">
        <v>2</v>
      </c>
    </row>
    <row r="10">
      <c r="A10" s="4" t="inlineStr">
        <is>
          <t>Weighted Average Exercise Price, Forfeited, Canceled or Expired</t>
        </is>
      </c>
      <c r="B10" s="15" t="n">
        <v>2.3</v>
      </c>
      <c r="C10" s="15" t="n">
        <v>3.6</v>
      </c>
    </row>
    <row r="11">
      <c r="A11" s="4" t="inlineStr">
        <is>
          <t>Weighted Average Exercise Price, Ending Balance</t>
        </is>
      </c>
      <c r="B11" s="15" t="n">
        <v>3.5</v>
      </c>
      <c r="C11" s="5" t="n">
        <v>3.2</v>
      </c>
      <c r="D11" s="5" t="n">
        <v>3.7</v>
      </c>
    </row>
    <row r="12">
      <c r="A12" s="4" t="inlineStr">
        <is>
          <t>Weighted Average Exercise Price, Exercisable</t>
        </is>
      </c>
      <c r="B12" s="5" t="n">
        <v>3.6</v>
      </c>
    </row>
    <row r="13">
      <c r="A13" s="4" t="inlineStr">
        <is>
          <t>Weighted Average Remaining Contractual Life (in Years), Forfeited, Canceled or Expired</t>
        </is>
      </c>
      <c r="B13" s="4" t="inlineStr">
        <is>
          <t>5 years 7 months 6 days</t>
        </is>
      </c>
    </row>
    <row r="14">
      <c r="A14" s="4" t="inlineStr">
        <is>
          <t>Weighted Average Remaining Contractual Life (in Years), Outstanding</t>
        </is>
      </c>
      <c r="B14" s="4" t="inlineStr">
        <is>
          <t>5 years 6 months</t>
        </is>
      </c>
      <c r="C14" s="4" t="inlineStr">
        <is>
          <t>6 years 4 months 24 days</t>
        </is>
      </c>
      <c r="D14" s="4" t="inlineStr">
        <is>
          <t>7 years 3 months 18 days</t>
        </is>
      </c>
    </row>
    <row r="15">
      <c r="A15" s="4" t="inlineStr">
        <is>
          <t>Weighted Average Remaining Contractual Life (in Years), Exercisable</t>
        </is>
      </c>
      <c r="B15" s="4" t="inlineStr">
        <is>
          <t>5 years 7 months 6 days</t>
        </is>
      </c>
    </row>
    <row r="16">
      <c r="A16" s="4" t="inlineStr">
        <is>
          <t>Aggregate Intrinsic Value, Exercisable</t>
        </is>
      </c>
      <c r="B16"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24" customWidth="1" min="7" max="7"/>
    <col width="14" customWidth="1" min="8" max="8"/>
    <col width="14" customWidth="1" min="9" max="9"/>
    <col width="14" customWidth="1" min="10" max="10"/>
  </cols>
  <sheetData>
    <row r="1">
      <c r="A1" s="1" t="inlineStr">
        <is>
          <t>Equity Incentive Plans - Additional Information (Details) - USD ($)</t>
        </is>
      </c>
      <c r="B1" s="2" t="inlineStr">
        <is>
          <t>Dec. 28, 2020</t>
        </is>
      </c>
      <c r="C1" s="2" t="inlineStr">
        <is>
          <t>Sep. 19, 2020</t>
        </is>
      </c>
      <c r="D1" s="2" t="inlineStr">
        <is>
          <t>Jul. 23, 2020</t>
        </is>
      </c>
      <c r="E1" s="2" t="inlineStr">
        <is>
          <t>Jan. 30, 2020</t>
        </is>
      </c>
      <c r="F1" s="2" t="inlineStr">
        <is>
          <t>Jun. 30, 2020</t>
        </is>
      </c>
      <c r="G1" s="2" t="inlineStr">
        <is>
          <t>Dec. 31, 2021</t>
        </is>
      </c>
      <c r="H1" s="2" t="inlineStr">
        <is>
          <t>Dec. 31, 2020</t>
        </is>
      </c>
      <c r="I1" s="2" t="inlineStr">
        <is>
          <t>Dec. 31, 2017</t>
        </is>
      </c>
      <c r="J1" s="2" t="inlineStr">
        <is>
          <t>Dec. 31, 2015</t>
        </is>
      </c>
    </row>
    <row r="2">
      <c r="A2" s="4" t="inlineStr">
        <is>
          <t>Restricted Stock Units</t>
        </is>
      </c>
      <c r="F2" s="6" t="n">
        <v>136145</v>
      </c>
      <c r="G2" s="6" t="n">
        <v>0</v>
      </c>
      <c r="H2" s="6" t="n">
        <v>415205</v>
      </c>
    </row>
    <row r="3">
      <c r="A3" s="4" t="inlineStr">
        <is>
          <t>Market value on the date of the grants</t>
        </is>
      </c>
      <c r="F3" s="7" t="n">
        <v>174266</v>
      </c>
    </row>
    <row r="4">
      <c r="A4" s="4" t="inlineStr">
        <is>
          <t>Employee Service Share-based Compensation, Nonvested Awards, Compensation Cost Not yet Recognized</t>
        </is>
      </c>
      <c r="G4" s="7" t="n">
        <v>22291</v>
      </c>
    </row>
    <row r="5">
      <c r="A5" s="4" t="inlineStr">
        <is>
          <t>Employee Service Share-based Compensation, Nonvested Awards, Compensation Cost Not yet Recognized, Period for Recognition</t>
        </is>
      </c>
      <c r="G5" s="4" t="inlineStr">
        <is>
          <t>1 year 2 months 12 days</t>
        </is>
      </c>
    </row>
    <row r="6">
      <c r="A6" s="4" t="inlineStr">
        <is>
          <t>Restricted stock units</t>
        </is>
      </c>
    </row>
    <row r="7">
      <c r="A7" s="4" t="inlineStr">
        <is>
          <t>Restricted Stock Units</t>
        </is>
      </c>
      <c r="B7" s="6" t="n">
        <v>10000</v>
      </c>
      <c r="C7" s="6" t="n">
        <v>136145</v>
      </c>
      <c r="G7" s="6" t="n">
        <v>918922</v>
      </c>
    </row>
    <row r="8">
      <c r="A8" s="4" t="inlineStr">
        <is>
          <t>Market value on the date of the grants</t>
        </is>
      </c>
      <c r="B8" s="7" t="n">
        <v>11700</v>
      </c>
      <c r="C8" s="7" t="n">
        <v>174266</v>
      </c>
    </row>
    <row r="9">
      <c r="A9" s="4" t="inlineStr">
        <is>
          <t>Equity Incentive Plan 2015 [Member]</t>
        </is>
      </c>
    </row>
    <row r="10">
      <c r="A10" s="4" t="inlineStr">
        <is>
          <t>Share-based Compensation Arrangement by Share-based Payment Award, Number of Shares Authorized</t>
        </is>
      </c>
      <c r="D10" s="6" t="n">
        <v>1250000</v>
      </c>
      <c r="J10" s="6" t="n">
        <v>750000</v>
      </c>
    </row>
    <row r="11">
      <c r="A11" s="4" t="inlineStr">
        <is>
          <t>Share-based Compensation Arrangement by Share-based Payment Award, Number of Additional Shares Authorized</t>
        </is>
      </c>
      <c r="D11" s="6" t="n">
        <v>500000</v>
      </c>
    </row>
    <row r="12">
      <c r="A12" s="4" t="inlineStr">
        <is>
          <t>Executive Incentive Plan 2017 [Member]</t>
        </is>
      </c>
    </row>
    <row r="13">
      <c r="A13" s="4" t="inlineStr">
        <is>
          <t>Share-based Compensation Arrangement by Share-based Payment Award, Number of Shares Authorized</t>
        </is>
      </c>
      <c r="D13" s="6" t="n">
        <v>1500000</v>
      </c>
      <c r="I13" s="6" t="n">
        <v>1000000</v>
      </c>
    </row>
    <row r="14">
      <c r="A14" s="4" t="inlineStr">
        <is>
          <t>Share-based Compensation Arrangement by Share-based Payment Award, Number of Additional Shares Authorized</t>
        </is>
      </c>
      <c r="D14" s="6" t="n">
        <v>500000</v>
      </c>
    </row>
    <row r="15">
      <c r="A15" s="4" t="inlineStr">
        <is>
          <t>Nonqualified Options</t>
        </is>
      </c>
      <c r="E15" s="6" t="n">
        <v>155450</v>
      </c>
    </row>
    <row r="16">
      <c r="A16" s="4" t="inlineStr">
        <is>
          <t>Fair value options, Granted</t>
        </is>
      </c>
      <c r="E16" s="7" t="n">
        <v>162959</v>
      </c>
    </row>
    <row r="17">
      <c r="A17" s="4" t="inlineStr">
        <is>
          <t>Risk-free Interest Rate</t>
        </is>
      </c>
      <c r="E17" s="4" t="inlineStr">
        <is>
          <t>1.44%</t>
        </is>
      </c>
    </row>
    <row r="18">
      <c r="A18" s="4" t="inlineStr">
        <is>
          <t>Expected dividend yield</t>
        </is>
      </c>
      <c r="E18" s="4" t="inlineStr">
        <is>
          <t>0.00%</t>
        </is>
      </c>
    </row>
    <row r="19">
      <c r="A19" s="4" t="inlineStr">
        <is>
          <t>Expected volatility</t>
        </is>
      </c>
      <c r="E19" s="4" t="inlineStr">
        <is>
          <t>49.24%</t>
        </is>
      </c>
    </row>
    <row r="20">
      <c r="A20" s="4" t="inlineStr">
        <is>
          <t>Weighted average vesting period</t>
        </is>
      </c>
      <c r="E20" s="4" t="inlineStr">
        <is>
          <t>9 months</t>
        </is>
      </c>
    </row>
    <row r="21">
      <c r="A21" s="4" t="inlineStr">
        <is>
          <t>Restricted Stock Value</t>
        </is>
      </c>
      <c r="E21" s="7" t="n">
        <v>538120</v>
      </c>
    </row>
    <row r="22">
      <c r="A22" s="4" t="inlineStr">
        <is>
          <t>Restricted Stock Units</t>
        </is>
      </c>
      <c r="E22" s="6" t="n">
        <v>269060</v>
      </c>
    </row>
    <row r="23">
      <c r="A23" s="4" t="inlineStr">
        <is>
          <t>Executive Incentive Plan 2017 [Member] | Minimum [Member]</t>
        </is>
      </c>
    </row>
    <row r="24">
      <c r="A24" s="4" t="inlineStr">
        <is>
          <t>Expected term in years</t>
        </is>
      </c>
      <c r="E24" s="4" t="inlineStr">
        <is>
          <t>1 year</t>
        </is>
      </c>
    </row>
    <row r="25">
      <c r="A25" s="4" t="inlineStr">
        <is>
          <t>Executive Incentive Plan 2017 [Member] | Maximum [Member]</t>
        </is>
      </c>
    </row>
    <row r="26">
      <c r="A26" s="4" t="inlineStr">
        <is>
          <t>Expected term in years</t>
        </is>
      </c>
      <c r="E26" s="4" t="inlineStr">
        <is>
          <t>2 years 11 months 1 da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Equity Incentive Plans - Schedule of Restricted Stock (Details) - shares</t>
        </is>
      </c>
      <c r="B1" s="2" t="inlineStr">
        <is>
          <t>3 Months Ended</t>
        </is>
      </c>
      <c r="C1" s="2" t="inlineStr">
        <is>
          <t>12 Months Ended</t>
        </is>
      </c>
    </row>
    <row r="2">
      <c r="B2" s="2" t="inlineStr">
        <is>
          <t>Jun. 30, 2020</t>
        </is>
      </c>
      <c r="C2" s="2" t="inlineStr">
        <is>
          <t>Dec. 31, 2021</t>
        </is>
      </c>
      <c r="D2" s="2" t="inlineStr">
        <is>
          <t>Dec. 31, 2020</t>
        </is>
      </c>
    </row>
    <row r="3">
      <c r="A3" s="3" t="inlineStr">
        <is>
          <t>Equity Incentive Plans</t>
        </is>
      </c>
    </row>
    <row r="4">
      <c r="A4" s="4" t="inlineStr">
        <is>
          <t>Unvested balance at beginning</t>
        </is>
      </c>
      <c r="C4" s="6" t="n">
        <v>268702</v>
      </c>
      <c r="D4" s="6" t="n">
        <v>291730</v>
      </c>
    </row>
    <row r="5">
      <c r="A5" s="4" t="inlineStr">
        <is>
          <t>Granted or modified</t>
        </is>
      </c>
      <c r="B5" s="6" t="n">
        <v>136145</v>
      </c>
      <c r="C5" s="6" t="n">
        <v>0</v>
      </c>
      <c r="D5" s="6" t="n">
        <v>415205</v>
      </c>
    </row>
    <row r="6">
      <c r="A6" s="4" t="inlineStr">
        <is>
          <t>Vested</t>
        </is>
      </c>
      <c r="C6" s="6" t="n">
        <v>-268702</v>
      </c>
      <c r="D6" s="6" t="n">
        <v>-438233</v>
      </c>
    </row>
    <row r="7">
      <c r="A7" s="4" t="inlineStr">
        <is>
          <t>Forfeited or Canceled</t>
        </is>
      </c>
      <c r="C7" s="6" t="n">
        <v>0</v>
      </c>
      <c r="D7" s="6" t="n">
        <v>0</v>
      </c>
    </row>
    <row r="8">
      <c r="A8" s="4" t="inlineStr">
        <is>
          <t>Unvested balance at end</t>
        </is>
      </c>
      <c r="C8" s="6" t="n">
        <v>0</v>
      </c>
      <c r="D8" s="6" t="n">
        <v>26870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12 Months Ended</t>
        </is>
      </c>
    </row>
    <row r="2">
      <c r="B2" s="2" t="inlineStr">
        <is>
          <t>Dec. 31, 2021</t>
        </is>
      </c>
    </row>
    <row r="3">
      <c r="A3" s="3" t="inlineStr">
        <is>
          <t>Basis of Presentation and Going Concern</t>
        </is>
      </c>
    </row>
    <row r="4">
      <c r="A4" s="4" t="inlineStr">
        <is>
          <t>Basis of Presentation and Going Concern</t>
        </is>
      </c>
      <c r="B4" s="4" t="inlineStr">
        <is>
          <t>Note 1. Basis of Presentation and Going Concern Nature of Operations Our cost-effective technology solutions include the patented processing of municipal solid waste into a valuable renewable fuel, biological disposal of food waste on-site, and proprietary real-time data analytics tools to reduce food waste generation. Our solutions enable businesses and municipalities of all sizes to lower disposal costs while having a positive impact on the environment. When used individually or in combination, our solutions lower the carbon footprint associated with waste transportation and can reduce or virtually eliminate landfill usage. Subsequent to December 31, 2021, the Company commenced an operational and strategic review of Entsorga West Virginia LLC (“EWV”) and its facility based MBT operations in Martinsburg, West Virginia (the “Facility”) that resulted in a decision to pause production operations to allow for reducing losses and cash requirements from the Facility. The Facility was evaluated for impairment as of December 31, 2021, prior to the initiation and continuing review of the Facility, through which the Company concluded that the Facility was not impaired. Since March 2020, when the World Health Organization declared the outbreak of a novel coronavirus (COVID-19) as a pandemic, as well as those from new strains of the virus. The Company monitors the near term and longer term impacts of COVID-19 and any related business and travel restrictions and other changes intended to reduce its spread, and its impact on operations, financial position, cash flows, inventory, supply chains, purchasing trends, customer payments, and the industry in general, in addition to the impact on its employees. Due to the nature of the pandemic, while presently the level of the pandemic is low, the magnitude and duration of the pandemic and its impact on the Company’s operations, liquidity and financial performance may depend on certain developments, including duration, spread and reemergence of the outbreak, its impact on our customers, supply chain partners and employees, and the range of governmental and community reactions to the pandemic. Basis of Presentation As of December 31, 2021 and 2020, the Company's active wholly-owned subsidiaries were BioHiTech America, LLC, BioHiTech Europe Limited, BHT Financial, LLC and E.N.A. Renewables LLC, and its controlled subsidiary was Refuel America LLC (68.2% and 60%, respectively) and its wholly-owned subsidiaries Apple Valley Waste Technologies Buyer, Inc., Apple Valley Waste Technologies, LLC, New Windsor Resource Recovery LLC and Rensselaer Resource Recovery LLC and its controlled subsidiary Entsorga West Virginia LLC (“EVW”) (93.5% and 88.7%, respectively). As each of these subsidiaries operate as environmental-based service companies, we did not deem segment reporting necessary. Going Concern and Liquidity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12347529</v>
      </c>
      <c r="C4" s="7" t="n">
        <v>5878653</v>
      </c>
    </row>
    <row r="5">
      <c r="A5" s="4" t="inlineStr">
        <is>
          <t>Rental of digesters</t>
        </is>
      </c>
    </row>
    <row r="6">
      <c r="A6" s="3" t="inlineStr">
        <is>
          <t>Disaggregation of Revenue [Line Items]</t>
        </is>
      </c>
    </row>
    <row r="7">
      <c r="A7" s="4" t="inlineStr">
        <is>
          <t>Total Revenue</t>
        </is>
      </c>
      <c r="B7" s="6" t="n">
        <v>1346291</v>
      </c>
      <c r="C7" s="6" t="n">
        <v>1353263</v>
      </c>
    </row>
    <row r="8">
      <c r="A8" s="4" t="inlineStr">
        <is>
          <t>Services</t>
        </is>
      </c>
    </row>
    <row r="9">
      <c r="A9" s="3" t="inlineStr">
        <is>
          <t>Disaggregation of Revenue [Line Items]</t>
        </is>
      </c>
    </row>
    <row r="10">
      <c r="A10" s="4" t="inlineStr">
        <is>
          <t>Total Revenue</t>
        </is>
      </c>
      <c r="B10" s="6" t="n">
        <v>1227414</v>
      </c>
      <c r="C10" s="6" t="n">
        <v>1843929</v>
      </c>
    </row>
    <row r="11">
      <c r="A11" s="4" t="inlineStr">
        <is>
          <t>Product sales</t>
        </is>
      </c>
    </row>
    <row r="12">
      <c r="A12" s="3" t="inlineStr">
        <is>
          <t>Disaggregation of Revenue [Line Items]</t>
        </is>
      </c>
    </row>
    <row r="13">
      <c r="A13" s="4" t="inlineStr">
        <is>
          <t>Total Revenue</t>
        </is>
      </c>
      <c r="B13" s="7" t="n">
        <v>9773824</v>
      </c>
      <c r="C13" s="7" t="n">
        <v>26814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US Federal:</t>
        </is>
      </c>
    </row>
    <row r="4">
      <c r="A4" s="4" t="inlineStr">
        <is>
          <t>Deferred</t>
        </is>
      </c>
      <c r="B4" s="7" t="n">
        <v>3795320</v>
      </c>
      <c r="C4" s="7" t="n">
        <v>2244247</v>
      </c>
    </row>
    <row r="5">
      <c r="A5" s="3" t="inlineStr">
        <is>
          <t>State and local:</t>
        </is>
      </c>
    </row>
    <row r="6">
      <c r="A6" s="4" t="inlineStr">
        <is>
          <t>Deferred</t>
        </is>
      </c>
      <c r="B6" s="6" t="n">
        <v>1004900</v>
      </c>
      <c r="C6" s="6" t="n">
        <v>474777</v>
      </c>
    </row>
    <row r="7">
      <c r="A7" s="3" t="inlineStr">
        <is>
          <t>Non-US:</t>
        </is>
      </c>
    </row>
    <row r="8">
      <c r="A8" s="4" t="inlineStr">
        <is>
          <t>Deferred</t>
        </is>
      </c>
      <c r="B8" s="6" t="n">
        <v>30772</v>
      </c>
      <c r="C8" s="6" t="n">
        <v>-12153</v>
      </c>
    </row>
    <row r="9">
      <c r="A9" s="4" t="inlineStr">
        <is>
          <t>Change in valuation allowance</t>
        </is>
      </c>
      <c r="B9" s="6" t="n">
        <v>-4830992</v>
      </c>
      <c r="C9" s="6" t="n">
        <v>-2706871</v>
      </c>
    </row>
    <row r="10">
      <c r="A10" s="4" t="inlineStr">
        <is>
          <t>Income tax provision</t>
        </is>
      </c>
      <c r="B10" s="7" t="n">
        <v>0</v>
      </c>
      <c r="C10"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row>
    <row r="4">
      <c r="A4" s="4" t="inlineStr">
        <is>
          <t>U. S. Federal Statutory rate</t>
        </is>
      </c>
      <c r="B4" s="4" t="inlineStr">
        <is>
          <t>(21.00%)</t>
        </is>
      </c>
      <c r="C4" s="4" t="inlineStr">
        <is>
          <t>(21.00%)</t>
        </is>
      </c>
    </row>
    <row r="5">
      <c r="A5" s="4" t="inlineStr">
        <is>
          <t>Local taxes, net of benefit</t>
        </is>
      </c>
      <c r="B5" s="4" t="inlineStr">
        <is>
          <t>(4.10%)</t>
        </is>
      </c>
      <c r="C5" s="4" t="inlineStr">
        <is>
          <t>(3.00%)</t>
        </is>
      </c>
    </row>
    <row r="6">
      <c r="A6" s="4" t="inlineStr">
        <is>
          <t>Nondeductible expenses</t>
        </is>
      </c>
      <c r="B6" s="4" t="inlineStr">
        <is>
          <t>6.50%</t>
        </is>
      </c>
      <c r="C6" s="4" t="inlineStr">
        <is>
          <t>5.60%</t>
        </is>
      </c>
    </row>
    <row r="7">
      <c r="A7" s="4" t="inlineStr">
        <is>
          <t>Other</t>
        </is>
      </c>
      <c r="B7" s="4" t="inlineStr">
        <is>
          <t>(1.30%)</t>
        </is>
      </c>
      <c r="C7" s="4" t="inlineStr">
        <is>
          <t>1.10%</t>
        </is>
      </c>
    </row>
    <row r="8">
      <c r="A8" s="4" t="inlineStr">
        <is>
          <t>Effective Income Tax Rate Reconciliation, Other Reconciling Items, Percent</t>
        </is>
      </c>
      <c r="B8" s="4" t="inlineStr">
        <is>
          <t>(19.90%)</t>
        </is>
      </c>
      <c r="C8" s="4" t="inlineStr">
        <is>
          <t>(17.30%)</t>
        </is>
      </c>
    </row>
    <row r="9">
      <c r="A9" s="4" t="inlineStr">
        <is>
          <t>Change in valuation allowance</t>
        </is>
      </c>
      <c r="B9" s="4" t="inlineStr">
        <is>
          <t>19.90%</t>
        </is>
      </c>
      <c r="C9" s="4" t="inlineStr">
        <is>
          <t>17.3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Net operating losses - Federal</t>
        </is>
      </c>
      <c r="B3" s="7" t="n">
        <v>11194291</v>
      </c>
      <c r="C3" s="7" t="n">
        <v>8376603</v>
      </c>
    </row>
    <row r="4">
      <c r="A4" s="4" t="inlineStr">
        <is>
          <t>Net operating losses - State</t>
        </is>
      </c>
      <c r="B4" s="6" t="n">
        <v>2304137</v>
      </c>
      <c r="C4" s="6" t="n">
        <v>1594854</v>
      </c>
    </row>
    <row r="5">
      <c r="A5" s="4" t="inlineStr">
        <is>
          <t>Net operating losses - Non-US</t>
        </is>
      </c>
      <c r="B5" s="6" t="n">
        <v>204174</v>
      </c>
      <c r="C5" s="6" t="n">
        <v>173403</v>
      </c>
    </row>
    <row r="6">
      <c r="A6" s="4" t="inlineStr">
        <is>
          <t>Stock-based compensation</t>
        </is>
      </c>
      <c r="B6" s="6" t="n">
        <v>987993</v>
      </c>
      <c r="C6" s="6" t="n">
        <v>950655</v>
      </c>
    </row>
    <row r="7">
      <c r="A7" s="4" t="inlineStr">
        <is>
          <t>Accrued expenses</t>
        </is>
      </c>
      <c r="B7" s="6" t="n">
        <v>841954</v>
      </c>
      <c r="C7" s="6" t="n">
        <v>717401</v>
      </c>
    </row>
    <row r="8">
      <c r="A8" s="4" t="inlineStr">
        <is>
          <t>Lease liability</t>
        </is>
      </c>
      <c r="B8" s="6" t="n">
        <v>205375</v>
      </c>
      <c r="C8" s="6" t="n">
        <v>199386</v>
      </c>
    </row>
    <row r="9">
      <c r="A9" s="4" t="inlineStr">
        <is>
          <t>Other, net</t>
        </is>
      </c>
      <c r="B9" s="6" t="n">
        <v>604672</v>
      </c>
      <c r="C9" s="6" t="n">
        <v>78966</v>
      </c>
    </row>
    <row r="10">
      <c r="A10" s="4" t="inlineStr">
        <is>
          <t>Deferred Tax Assets, Operating Loss Carryforwards, Total</t>
        </is>
      </c>
      <c r="B10" s="6" t="n">
        <v>16342596</v>
      </c>
      <c r="C10" s="6" t="n">
        <v>12091268</v>
      </c>
    </row>
    <row r="11">
      <c r="A11" s="3" t="inlineStr">
        <is>
          <t>Deferred tax liabilities:</t>
        </is>
      </c>
    </row>
    <row r="12">
      <c r="A12" s="4" t="inlineStr">
        <is>
          <t>Property and equipment - Federal</t>
        </is>
      </c>
      <c r="B12" s="6" t="n">
        <v>-226658</v>
      </c>
      <c r="C12" s="6" t="n">
        <v>-869625</v>
      </c>
    </row>
    <row r="13">
      <c r="A13" s="4" t="inlineStr">
        <is>
          <t>Right of use assets.</t>
        </is>
      </c>
      <c r="B13" s="6" t="n">
        <v>-281771</v>
      </c>
      <c r="C13" s="6" t="n">
        <v>-218468</v>
      </c>
    </row>
    <row r="14">
      <c r="A14" s="4" t="inlineStr">
        <is>
          <t>Deferred Tax Assets, Gross, Total</t>
        </is>
      </c>
      <c r="B14" s="6" t="n">
        <v>-508429</v>
      </c>
      <c r="C14" s="6" t="n">
        <v>-1088093</v>
      </c>
    </row>
    <row r="15">
      <c r="A15" s="4" t="inlineStr">
        <is>
          <t>Net deferred tax assets</t>
        </is>
      </c>
      <c r="B15" s="6" t="n">
        <v>15834167</v>
      </c>
      <c r="C15" s="6" t="n">
        <v>11003175</v>
      </c>
    </row>
    <row r="16">
      <c r="A16" s="4" t="inlineStr">
        <is>
          <t>Valuation allowance</t>
        </is>
      </c>
      <c r="B16" s="6" t="n">
        <v>-15834167</v>
      </c>
      <c r="C16" s="6" t="n">
        <v>-11003175</v>
      </c>
    </row>
    <row r="17">
      <c r="A17" s="4" t="inlineStr">
        <is>
          <t>Net deferred tax assets</t>
        </is>
      </c>
      <c r="B17" s="7" t="n">
        <v>0</v>
      </c>
      <c r="C17"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Additional Information (Details) - USD ($)</t>
        </is>
      </c>
      <c r="B1" s="2" t="inlineStr">
        <is>
          <t>Dec. 31, 2021</t>
        </is>
      </c>
      <c r="C1" s="2" t="inlineStr">
        <is>
          <t>Dec. 31, 2020</t>
        </is>
      </c>
    </row>
    <row r="2">
      <c r="A2" s="4" t="inlineStr">
        <is>
          <t>Deferred tax assets, operating loss carryforwards, subject to expiration</t>
        </is>
      </c>
      <c r="B2" s="7" t="n">
        <v>14266000</v>
      </c>
    </row>
    <row r="3">
      <c r="A3" s="4" t="inlineStr">
        <is>
          <t>Deferred tax assets, operating loss carryforwards, not subject to expiration</t>
        </is>
      </c>
      <c r="B3" s="6" t="n">
        <v>39040000</v>
      </c>
    </row>
    <row r="4">
      <c r="A4" s="4" t="inlineStr">
        <is>
          <t>Domestic Tax Authority</t>
        </is>
      </c>
    </row>
    <row r="5">
      <c r="A5" s="4" t="inlineStr">
        <is>
          <t>Operating loss carryforwards</t>
        </is>
      </c>
      <c r="B5" s="6" t="n">
        <v>53306000</v>
      </c>
      <c r="C5" s="7" t="n">
        <v>41207000</v>
      </c>
    </row>
    <row r="6">
      <c r="A6" s="4" t="inlineStr">
        <is>
          <t>State and Local Jurisdiction</t>
        </is>
      </c>
    </row>
    <row r="7">
      <c r="A7" s="4" t="inlineStr">
        <is>
          <t>Operating loss carryforwards</t>
        </is>
      </c>
      <c r="B7" s="7" t="n">
        <v>42085000</v>
      </c>
      <c r="C7" s="7" t="n">
        <v>3022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isk Concentrations (Details) - USD ($)</t>
        </is>
      </c>
      <c r="B1" s="2" t="inlineStr">
        <is>
          <t>12 Months Ended</t>
        </is>
      </c>
    </row>
    <row r="2">
      <c r="B2" s="2" t="inlineStr">
        <is>
          <t>Dec. 31, 2021</t>
        </is>
      </c>
      <c r="C2" s="2" t="inlineStr">
        <is>
          <t>Dec. 31, 2020</t>
        </is>
      </c>
    </row>
    <row r="3">
      <c r="A3" s="3" t="inlineStr">
        <is>
          <t>Concentration Risk [Line Items]</t>
        </is>
      </c>
    </row>
    <row r="4">
      <c r="A4" s="4" t="inlineStr">
        <is>
          <t>Revenue</t>
        </is>
      </c>
      <c r="B4" s="7" t="n">
        <v>12347529</v>
      </c>
      <c r="C4" s="7" t="n">
        <v>5878653</v>
      </c>
    </row>
    <row r="5">
      <c r="A5" s="4" t="inlineStr">
        <is>
          <t>Non-current tangible assets</t>
        </is>
      </c>
      <c r="B5" s="6" t="n">
        <v>35668734</v>
      </c>
      <c r="C5" s="6" t="n">
        <v>37266480</v>
      </c>
    </row>
    <row r="6">
      <c r="A6" s="4" t="inlineStr">
        <is>
          <t>United States [Member]</t>
        </is>
      </c>
    </row>
    <row r="7">
      <c r="A7" s="3" t="inlineStr">
        <is>
          <t>Concentration Risk [Line Items]</t>
        </is>
      </c>
    </row>
    <row r="8">
      <c r="A8" s="4" t="inlineStr">
        <is>
          <t>Revenue</t>
        </is>
      </c>
      <c r="B8" s="6" t="n">
        <v>11980188</v>
      </c>
      <c r="C8" s="6" t="n">
        <v>5505212</v>
      </c>
    </row>
    <row r="9">
      <c r="A9" s="4" t="inlineStr">
        <is>
          <t>Non-current tangible assets</t>
        </is>
      </c>
      <c r="B9" s="6" t="n">
        <v>35447657</v>
      </c>
      <c r="C9" s="6" t="n">
        <v>36972067</v>
      </c>
    </row>
    <row r="10">
      <c r="A10" s="4" t="inlineStr">
        <is>
          <t>International [Member]</t>
        </is>
      </c>
    </row>
    <row r="11">
      <c r="A11" s="3" t="inlineStr">
        <is>
          <t>Concentration Risk [Line Items]</t>
        </is>
      </c>
    </row>
    <row r="12">
      <c r="A12" s="4" t="inlineStr">
        <is>
          <t>Revenue</t>
        </is>
      </c>
      <c r="B12" s="6" t="n">
        <v>367341</v>
      </c>
      <c r="C12" s="6" t="n">
        <v>373441</v>
      </c>
    </row>
    <row r="13">
      <c r="A13" s="4" t="inlineStr">
        <is>
          <t>Non-current tangible assets</t>
        </is>
      </c>
      <c r="B13" s="7" t="n">
        <v>221077</v>
      </c>
      <c r="C13" s="7" t="n">
        <v>2944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sk Concentrations - Additional Information (Details)</t>
        </is>
      </c>
      <c r="B1" s="2" t="inlineStr">
        <is>
          <t>12 Months Ended</t>
        </is>
      </c>
    </row>
    <row r="2">
      <c r="B2" s="2" t="inlineStr">
        <is>
          <t>Dec. 31, 2021itemcustomer</t>
        </is>
      </c>
      <c r="C2" s="2" t="inlineStr">
        <is>
          <t>Dec. 31, 2020customeritem</t>
        </is>
      </c>
    </row>
    <row r="3">
      <c r="A3" s="4" t="inlineStr">
        <is>
          <t>No Vendor [Member]</t>
        </is>
      </c>
    </row>
    <row r="4">
      <c r="A4" s="3" t="inlineStr">
        <is>
          <t>Concentration Risk [Line Items]</t>
        </is>
      </c>
    </row>
    <row r="5">
      <c r="A5" s="4" t="inlineStr">
        <is>
          <t>Number of customers | item</t>
        </is>
      </c>
      <c r="B5" s="6" t="n">
        <v>1</v>
      </c>
    </row>
    <row r="6">
      <c r="A6" s="4" t="inlineStr">
        <is>
          <t>Gold Medal Group [Member]</t>
        </is>
      </c>
    </row>
    <row r="7">
      <c r="A7" s="3" t="inlineStr">
        <is>
          <t>Concentration Risk [Line Items]</t>
        </is>
      </c>
    </row>
    <row r="8">
      <c r="A8" s="4" t="inlineStr">
        <is>
          <t>Ownership Percentage by Parent</t>
        </is>
      </c>
      <c r="B8" s="4" t="inlineStr">
        <is>
          <t>31.80%</t>
        </is>
      </c>
    </row>
    <row r="9">
      <c r="A9" s="4" t="inlineStr">
        <is>
          <t>Sales Revenue, Net [Member] | Major Customers [Member] | Customer One [Member]</t>
        </is>
      </c>
    </row>
    <row r="10">
      <c r="A10" s="3" t="inlineStr">
        <is>
          <t>Concentration Risk [Line Items]</t>
        </is>
      </c>
    </row>
    <row r="11">
      <c r="A11" s="4" t="inlineStr">
        <is>
          <t>Number of customers</t>
        </is>
      </c>
      <c r="B11" s="6" t="n">
        <v>1</v>
      </c>
    </row>
    <row r="12">
      <c r="A12" s="4" t="inlineStr">
        <is>
          <t>Concentration Risk, Percentage</t>
        </is>
      </c>
      <c r="B12" s="4" t="inlineStr">
        <is>
          <t>10.00%</t>
        </is>
      </c>
    </row>
    <row r="13">
      <c r="A13" s="4" t="inlineStr">
        <is>
          <t>Sales Revenue, Net [Member] | Major Customers [Member] | Customers Two [Member]</t>
        </is>
      </c>
    </row>
    <row r="14">
      <c r="A14" s="3" t="inlineStr">
        <is>
          <t>Concentration Risk [Line Items]</t>
        </is>
      </c>
    </row>
    <row r="15">
      <c r="A15" s="4" t="inlineStr">
        <is>
          <t>Number of customers</t>
        </is>
      </c>
      <c r="C15" s="6" t="n">
        <v>2</v>
      </c>
    </row>
    <row r="16">
      <c r="A16" s="4" t="inlineStr">
        <is>
          <t>Concentration Risk, Percentage</t>
        </is>
      </c>
      <c r="C16" s="4" t="inlineStr">
        <is>
          <t>32.40%</t>
        </is>
      </c>
    </row>
    <row r="17">
      <c r="A17" s="4" t="inlineStr">
        <is>
          <t>Sales Revenue, Net [Member] | Gold Medal Group [Member] | Customer One [Member]</t>
        </is>
      </c>
    </row>
    <row r="18">
      <c r="A18" s="3" t="inlineStr">
        <is>
          <t>Concentration Risk [Line Items]</t>
        </is>
      </c>
    </row>
    <row r="19">
      <c r="A19" s="4" t="inlineStr">
        <is>
          <t>Concentration Risk, Percentage</t>
        </is>
      </c>
      <c r="C19" s="4" t="inlineStr">
        <is>
          <t>23.80%</t>
        </is>
      </c>
    </row>
    <row r="20">
      <c r="A20" s="4" t="inlineStr">
        <is>
          <t>Sales Revenue, Net [Member] | Gold Medal Group [Member] | Customers Two [Member]</t>
        </is>
      </c>
    </row>
    <row r="21">
      <c r="A21" s="3" t="inlineStr">
        <is>
          <t>Concentration Risk [Line Items]</t>
        </is>
      </c>
    </row>
    <row r="22">
      <c r="A22" s="4" t="inlineStr">
        <is>
          <t>Concentration Risk, Percentage</t>
        </is>
      </c>
      <c r="B22" s="4" t="inlineStr">
        <is>
          <t>10.00%</t>
        </is>
      </c>
    </row>
    <row r="23">
      <c r="A23" s="4" t="inlineStr">
        <is>
          <t>Sales Revenue, Net [Member] | Gold Medal Group [Member] | Customers Two [Member] | Gold Medal Holdings [Member]</t>
        </is>
      </c>
    </row>
    <row r="24">
      <c r="A24" s="3" t="inlineStr">
        <is>
          <t>Concentration Risk [Line Items]</t>
        </is>
      </c>
    </row>
    <row r="25">
      <c r="A25" s="4" t="inlineStr">
        <is>
          <t>Concentration Risk, Percentage</t>
        </is>
      </c>
      <c r="B25" s="4" t="inlineStr">
        <is>
          <t>76.40%</t>
        </is>
      </c>
    </row>
    <row r="26">
      <c r="A26" s="4" t="inlineStr">
        <is>
          <t>Accounts Receivable [Member] | Major Customers [Member] | Customer One [Member]</t>
        </is>
      </c>
    </row>
    <row r="27">
      <c r="A27" s="3" t="inlineStr">
        <is>
          <t>Concentration Risk [Line Items]</t>
        </is>
      </c>
    </row>
    <row r="28">
      <c r="A28" s="4" t="inlineStr">
        <is>
          <t>Concentration Risk, Percentage</t>
        </is>
      </c>
      <c r="C28" s="4" t="inlineStr">
        <is>
          <t>10.00%</t>
        </is>
      </c>
    </row>
    <row r="29">
      <c r="A29" s="4" t="inlineStr">
        <is>
          <t>Accounts Receivable [Member] | Major Customers [Member] | Customers Two [Member]</t>
        </is>
      </c>
    </row>
    <row r="30">
      <c r="A30" s="3" t="inlineStr">
        <is>
          <t>Concentration Risk [Line Items]</t>
        </is>
      </c>
    </row>
    <row r="31">
      <c r="A31" s="4" t="inlineStr">
        <is>
          <t>Concentration Risk, Percentage</t>
        </is>
      </c>
      <c r="B31" s="4" t="inlineStr">
        <is>
          <t>37.00%</t>
        </is>
      </c>
    </row>
    <row r="32">
      <c r="A32" s="4" t="inlineStr">
        <is>
          <t>Accounts Receivable [Member] | Gold Medal Group [Member] | Customer One [Member]</t>
        </is>
      </c>
    </row>
    <row r="33">
      <c r="A33" s="3" t="inlineStr">
        <is>
          <t>Concentration Risk [Line Items]</t>
        </is>
      </c>
    </row>
    <row r="34">
      <c r="A34" s="4" t="inlineStr">
        <is>
          <t>Number of customers</t>
        </is>
      </c>
      <c r="C34" s="6" t="n">
        <v>2</v>
      </c>
    </row>
    <row r="35">
      <c r="A35" s="4" t="inlineStr">
        <is>
          <t>Concentration Risk, Percentage</t>
        </is>
      </c>
      <c r="C35" s="4" t="inlineStr">
        <is>
          <t>50.60%</t>
        </is>
      </c>
    </row>
    <row r="36">
      <c r="A36" s="4" t="inlineStr">
        <is>
          <t>Accounts Receivable [Member] | Gold Medal Group [Member] | Customers Two [Member]</t>
        </is>
      </c>
    </row>
    <row r="37">
      <c r="A37" s="3" t="inlineStr">
        <is>
          <t>Concentration Risk [Line Items]</t>
        </is>
      </c>
    </row>
    <row r="38">
      <c r="A38" s="4" t="inlineStr">
        <is>
          <t>Number of customers</t>
        </is>
      </c>
      <c r="B38" s="6" t="n">
        <v>2</v>
      </c>
    </row>
    <row r="39">
      <c r="A39" s="4" t="inlineStr">
        <is>
          <t>Concentration Risk, Percentage</t>
        </is>
      </c>
      <c r="C39" s="4" t="inlineStr">
        <is>
          <t>11.70%</t>
        </is>
      </c>
    </row>
    <row r="40">
      <c r="A40" s="4" t="inlineStr">
        <is>
          <t>Accounts Receivable [Member] | Gold Medal Group [Member] | Major Customers [Member] | Customers Two [Member]</t>
        </is>
      </c>
    </row>
    <row r="41">
      <c r="A41" s="3" t="inlineStr">
        <is>
          <t>Concentration Risk [Line Items]</t>
        </is>
      </c>
    </row>
    <row r="42">
      <c r="A42" s="4" t="inlineStr">
        <is>
          <t>Concentration Risk, Percentage</t>
        </is>
      </c>
      <c r="B42" s="4" t="inlineStr">
        <is>
          <t>10.00%</t>
        </is>
      </c>
    </row>
    <row r="43">
      <c r="A43" s="4" t="inlineStr">
        <is>
          <t>Accounts Payable [Member] | Vendor Concentration [Member] | Vendor One [Member]</t>
        </is>
      </c>
    </row>
    <row r="44">
      <c r="A44" s="3" t="inlineStr">
        <is>
          <t>Concentration Risk [Line Items]</t>
        </is>
      </c>
    </row>
    <row r="45">
      <c r="A45" s="4" t="inlineStr">
        <is>
          <t>Concentration Risk, Percentage</t>
        </is>
      </c>
      <c r="B45" s="4" t="inlineStr">
        <is>
          <t>12.40%</t>
        </is>
      </c>
      <c r="C45" s="4" t="inlineStr">
        <is>
          <t>10.00%</t>
        </is>
      </c>
    </row>
    <row r="46">
      <c r="A46" s="4" t="inlineStr">
        <is>
          <t>Accounts Payable [Member] | Vendor Concentration [Member] | No Vendor [Member]</t>
        </is>
      </c>
    </row>
    <row r="47">
      <c r="A47" s="3" t="inlineStr">
        <is>
          <t>Concentration Risk [Line Items]</t>
        </is>
      </c>
    </row>
    <row r="48">
      <c r="A48" s="4" t="inlineStr">
        <is>
          <t>Concentration Risk, Percentage</t>
        </is>
      </c>
      <c r="B48" s="4" t="inlineStr">
        <is>
          <t>10.00%</t>
        </is>
      </c>
    </row>
    <row r="49">
      <c r="A49" s="4" t="inlineStr">
        <is>
          <t>Cost Of Revenue [Member] | Vendor Two [Member] | Gold Medal Holdings [Member]</t>
        </is>
      </c>
    </row>
    <row r="50">
      <c r="A50" s="3" t="inlineStr">
        <is>
          <t>Concentration Risk [Line Items]</t>
        </is>
      </c>
    </row>
    <row r="51">
      <c r="A51" s="4" t="inlineStr">
        <is>
          <t>Concentration Risk, Percentage</t>
        </is>
      </c>
      <c r="B51" s="4" t="inlineStr">
        <is>
          <t>23.10%</t>
        </is>
      </c>
      <c r="C51" s="4" t="inlineStr">
        <is>
          <t>19.20%</t>
        </is>
      </c>
    </row>
    <row r="52">
      <c r="A52" s="4" t="inlineStr">
        <is>
          <t>Number of vendors | item</t>
        </is>
      </c>
      <c r="C52" s="6" t="n">
        <v>1</v>
      </c>
    </row>
    <row r="53">
      <c r="A53" s="4" t="inlineStr">
        <is>
          <t>Cost Of Revenue [Member] | Vendor Concentration [Member] | Vendor Two [Member]</t>
        </is>
      </c>
    </row>
    <row r="54">
      <c r="A54" s="3" t="inlineStr">
        <is>
          <t>Concentration Risk [Line Items]</t>
        </is>
      </c>
    </row>
    <row r="55">
      <c r="A55" s="4" t="inlineStr">
        <is>
          <t>Concentration Risk, Percentage</t>
        </is>
      </c>
      <c r="B55" s="4" t="inlineStr">
        <is>
          <t>12.00%</t>
        </is>
      </c>
    </row>
    <row r="56">
      <c r="A56" s="4" t="inlineStr">
        <is>
          <t>Cost Of Revenue [Member] | Gold Medal Group [Member] | Vendor One [Member]</t>
        </is>
      </c>
    </row>
    <row r="57">
      <c r="A57" s="3" t="inlineStr">
        <is>
          <t>Concentration Risk [Line Items]</t>
        </is>
      </c>
    </row>
    <row r="58">
      <c r="A58" s="4" t="inlineStr">
        <is>
          <t>Concentration Risk, Percentage</t>
        </is>
      </c>
      <c r="B58" s="4" t="inlineStr">
        <is>
          <t>10.00%</t>
        </is>
      </c>
      <c r="C58" s="4" t="inlineStr">
        <is>
          <t>10.00%</t>
        </is>
      </c>
    </row>
    <row r="59">
      <c r="A59" s="4" t="inlineStr">
        <is>
          <t>Cost Of Revenue [Member] | Gold Medal Group [Member] | Customers Two [Member]</t>
        </is>
      </c>
    </row>
    <row r="60">
      <c r="A60" s="3" t="inlineStr">
        <is>
          <t>Concentration Risk [Line Items]</t>
        </is>
      </c>
    </row>
    <row r="61">
      <c r="A61" s="4" t="inlineStr">
        <is>
          <t>Concentration Risk, Percentage</t>
        </is>
      </c>
      <c r="B61" s="4" t="inlineStr">
        <is>
          <t>32.40%</t>
        </is>
      </c>
    </row>
    <row r="62">
      <c r="A62" s="4" t="inlineStr">
        <is>
          <t>Cost Of Revenue [Member] | Gold Medal Group [Member] | Vendor Two [Member]</t>
        </is>
      </c>
    </row>
    <row r="63">
      <c r="A63" s="3" t="inlineStr">
        <is>
          <t>Concentration Risk [Line Items]</t>
        </is>
      </c>
    </row>
    <row r="64">
      <c r="A64" s="4" t="inlineStr">
        <is>
          <t>Number of vendors | item</t>
        </is>
      </c>
      <c r="B64" s="6"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1 Months Ended</t>
        </is>
      </c>
      <c r="C1" s="2" t="inlineStr">
        <is>
          <t>12 Months Ended</t>
        </is>
      </c>
    </row>
    <row r="2">
      <c r="B2" s="2" t="inlineStr">
        <is>
          <t>Sep. 30, 2020</t>
        </is>
      </c>
      <c r="C2" s="2" t="inlineStr">
        <is>
          <t>Dec. 31, 2021</t>
        </is>
      </c>
      <c r="D2" s="2" t="inlineStr">
        <is>
          <t>Dec. 31, 2020</t>
        </is>
      </c>
    </row>
    <row r="3">
      <c r="A3" s="4" t="inlineStr">
        <is>
          <t>Asset Impairment Charges</t>
        </is>
      </c>
      <c r="C3" s="7" t="n">
        <v>11704488</v>
      </c>
      <c r="D3" s="7" t="n">
        <v>975420</v>
      </c>
    </row>
    <row r="4">
      <c r="A4" s="4" t="inlineStr">
        <is>
          <t>Entsorga West Virginia LLC</t>
        </is>
      </c>
    </row>
    <row r="5">
      <c r="A5" s="4" t="inlineStr">
        <is>
          <t>Notes Outstanding</t>
        </is>
      </c>
      <c r="C5" s="6" t="n">
        <v>1254696</v>
      </c>
    </row>
    <row r="6">
      <c r="A6" s="4" t="inlineStr">
        <is>
          <t>Entsorga West Virginia LLC | Claims by related party</t>
        </is>
      </c>
    </row>
    <row r="7">
      <c r="A7" s="4" t="inlineStr">
        <is>
          <t>Loss Contingency, Damages Sought, Value</t>
        </is>
      </c>
      <c r="B7" s="7" t="n">
        <v>917420</v>
      </c>
    </row>
    <row r="8">
      <c r="A8" s="4" t="inlineStr">
        <is>
          <t>Asset Impairment Charges</t>
        </is>
      </c>
      <c r="D8" s="7" t="n">
        <v>917420</v>
      </c>
    </row>
    <row r="9">
      <c r="A9" s="4" t="inlineStr">
        <is>
          <t>Notes Outstanding</t>
        </is>
      </c>
      <c r="C9" s="6" t="n">
        <v>1254696</v>
      </c>
    </row>
    <row r="10">
      <c r="A10" s="4" t="inlineStr">
        <is>
          <t>Claims by related party | Entsorga West Virginia LLC</t>
        </is>
      </c>
    </row>
    <row r="11">
      <c r="A11" s="4" t="inlineStr">
        <is>
          <t>Loss Contingency, Damages Sought, Value</t>
        </is>
      </c>
      <c r="B11" s="7" t="n">
        <v>917420</v>
      </c>
    </row>
    <row r="12">
      <c r="A12" s="4" t="inlineStr">
        <is>
          <t>Asset Impairment Charges</t>
        </is>
      </c>
      <c r="C12" s="7" t="n">
        <v>91742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Leases (Details)</t>
        </is>
      </c>
      <c r="B1" s="2" t="inlineStr">
        <is>
          <t>Dec. 31, 2021USD ($)</t>
        </is>
      </c>
    </row>
    <row r="2">
      <c r="A2" s="3" t="inlineStr">
        <is>
          <t>Leases</t>
        </is>
      </c>
    </row>
    <row r="3">
      <c r="A3" s="4" t="inlineStr">
        <is>
          <t>2022</t>
        </is>
      </c>
      <c r="B3" s="7" t="n">
        <v>217571</v>
      </c>
    </row>
    <row r="4">
      <c r="A4" s="4" t="inlineStr">
        <is>
          <t>2023</t>
        </is>
      </c>
      <c r="B4" s="6" t="n">
        <v>219140</v>
      </c>
    </row>
    <row r="5">
      <c r="A5" s="4" t="inlineStr">
        <is>
          <t>2024</t>
        </is>
      </c>
      <c r="B5" s="6" t="n">
        <v>220732</v>
      </c>
    </row>
    <row r="6">
      <c r="A6" s="4" t="inlineStr">
        <is>
          <t>2025</t>
        </is>
      </c>
      <c r="B6" s="6" t="n">
        <v>158166</v>
      </c>
    </row>
    <row r="7">
      <c r="A7" s="4" t="inlineStr">
        <is>
          <t>2026 and thereafter</t>
        </is>
      </c>
      <c r="B7" s="6" t="n">
        <v>2754751</v>
      </c>
    </row>
    <row r="8">
      <c r="A8" s="4" t="inlineStr">
        <is>
          <t>Total lease payments</t>
        </is>
      </c>
      <c r="B8" s="6" t="n">
        <v>3570360</v>
      </c>
    </row>
    <row r="9">
      <c r="A9" s="4" t="inlineStr">
        <is>
          <t>Less imputed interest</t>
        </is>
      </c>
      <c r="B9" s="6" t="n">
        <v>-2233165</v>
      </c>
    </row>
    <row r="10">
      <c r="A10" s="4" t="inlineStr">
        <is>
          <t>Present value of lease liabilities</t>
        </is>
      </c>
      <c r="B10" s="7" t="n">
        <v>13371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Additional Information (Details) - USD ($)</t>
        </is>
      </c>
      <c r="B1" s="2" t="inlineStr">
        <is>
          <t>Jun. 01, 2020</t>
        </is>
      </c>
      <c r="C1" s="2" t="inlineStr">
        <is>
          <t>Dec. 31, 2021</t>
        </is>
      </c>
      <c r="D1" s="2" t="inlineStr">
        <is>
          <t>Dec. 31, 2020</t>
        </is>
      </c>
    </row>
    <row r="2">
      <c r="A2" s="3" t="inlineStr">
        <is>
          <t>Lessee, Lease, Description [Line Items]</t>
        </is>
      </c>
    </row>
    <row r="3">
      <c r="A3" s="4" t="inlineStr">
        <is>
          <t>Operating Lease Renewal Term</t>
        </is>
      </c>
      <c r="B3" s="4" t="inlineStr">
        <is>
          <t>5 years</t>
        </is>
      </c>
    </row>
    <row r="4">
      <c r="A4" s="4" t="inlineStr">
        <is>
          <t>Operating Lease, Liability, Current, Statement of Financial Position [Extensible List]</t>
        </is>
      </c>
      <c r="B4" s="4" t="inlineStr">
        <is>
          <t>Accrued Expenses and Other Current Liabilities</t>
        </is>
      </c>
    </row>
    <row r="5">
      <c r="A5" s="4" t="inlineStr">
        <is>
          <t>Current portion of lease liabilities</t>
        </is>
      </c>
      <c r="B5" s="7" t="n">
        <v>217442</v>
      </c>
    </row>
    <row r="6">
      <c r="A6" s="4" t="inlineStr">
        <is>
          <t>Right-of-Use Asset Obtained in Exchange for Operating Lease Liability</t>
        </is>
      </c>
      <c r="D6" s="7" t="n">
        <v>412647</v>
      </c>
    </row>
    <row r="7">
      <c r="A7" s="4" t="inlineStr">
        <is>
          <t>Operating cash flow for operating leases</t>
        </is>
      </c>
      <c r="C7" s="7" t="n">
        <v>212026</v>
      </c>
      <c r="D7" s="6" t="n">
        <v>192620</v>
      </c>
    </row>
    <row r="8">
      <c r="A8" s="4" t="inlineStr">
        <is>
          <t>Land Lease [Member]</t>
        </is>
      </c>
    </row>
    <row r="9">
      <c r="A9" s="3" t="inlineStr">
        <is>
          <t>Lessee, Lease, Description [Line Items]</t>
        </is>
      </c>
    </row>
    <row r="10">
      <c r="A10" s="4" t="inlineStr">
        <is>
          <t>Operating lease initial term</t>
        </is>
      </c>
      <c r="B10" s="4" t="inlineStr">
        <is>
          <t>30 years</t>
        </is>
      </c>
    </row>
    <row r="11">
      <c r="A11" s="4" t="inlineStr">
        <is>
          <t>Leases utilization percentage</t>
        </is>
      </c>
      <c r="B11" s="4" t="inlineStr">
        <is>
          <t>11.00%</t>
        </is>
      </c>
    </row>
    <row r="12">
      <c r="A12" s="4" t="inlineStr">
        <is>
          <t>Other Lease [Member]</t>
        </is>
      </c>
    </row>
    <row r="13">
      <c r="A13" s="3" t="inlineStr">
        <is>
          <t>Lessee, Lease, Description [Line Items]</t>
        </is>
      </c>
    </row>
    <row r="14">
      <c r="A14" s="4" t="inlineStr">
        <is>
          <t>Leases utilization percentage</t>
        </is>
      </c>
      <c r="B14" s="4" t="inlineStr">
        <is>
          <t>10.25%</t>
        </is>
      </c>
    </row>
    <row r="15">
      <c r="A15" s="4" t="inlineStr">
        <is>
          <t>Research And Development Lease [Member]</t>
        </is>
      </c>
    </row>
    <row r="16">
      <c r="A16" s="3" t="inlineStr">
        <is>
          <t>Lessee, Lease, Description [Line Items]</t>
        </is>
      </c>
    </row>
    <row r="17">
      <c r="A17" s="4" t="inlineStr">
        <is>
          <t>Operating lease cost</t>
        </is>
      </c>
      <c r="C17" s="7" t="n">
        <v>228518</v>
      </c>
      <c r="D17" s="7" t="n">
        <v>224970</v>
      </c>
    </row>
    <row r="18">
      <c r="A18" s="4" t="inlineStr">
        <is>
          <t>Weighted average remaining term (in years)</t>
        </is>
      </c>
      <c r="B18" s="4" t="inlineStr">
        <is>
          <t>19 years 6 months 3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Recent Accounting Pronouncements The Company has not implemented the following accounting standards: In June 2016, the FASB issued ASU 2016-13, Measurement of Credit Losses on Financial Instru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as the market transitions from the London Interbank Offered Rate (LIBOR) and other interbank offered rates to alternative reference rates. The amendments in this update were effective upon issuance for all entities through December 31, 2022. The Company is currently evaluating the effect the updated standard will have on its financial position, results of operations or financial statement disclosure.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was permitted effective January 1, 2021). The Company is currently evaluating the effect the updated standard will have on its financial position, results of operations or financial statement disclosure. There have been no other recent accounting pronouncements or changes in accounting pronouncements that have been issued but not yet adopted that are of significance, or potential significance, to the Company. Use of Estimates 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Product and Services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When revenue is earned based on product sales, such as sales of digester equipment and parts, solid recovered fuel and recycled materials, the Company’s performance obligations are satisfied at the point in time when products are shipped to the customer, which is when the customer has title and control. Therefore, the Company’s contracts have a single performance obligation (shipment of product). The Company primarily receives fixed consideration for sales of products. When revenue is earned based on receipt of disposal waste, the Company’s performance obligations are satisfied at the point in time when disposal waste products are received from the customer, which is when the Company has title and control. Therefore, the Company’s contracts have a single performance obligation (receipt of disposal waste). When revenue is earned on services, such as management advisory fees and digester maintenance and repair services fees are recognized over the period the services are performed based on service milestones. The Company records taxes collected from customers and remitted to governmental authorities on a net basis. Lease Revenue Recognition — The Company selected the practical expedient not to separate non-lease components from lease components. The Company recognizes revenue from the rental of the digester units ratably on a monthly basis over the term of the lease, as it has determined that the rental agreements entered into in connection with its digester units qualify as operating leases, for which the Company is the operating lessor. In order to determine lease classification as operating, the Company evaluates the terms of the rental agreement to determine if the lease includes any of the following provisions which would indicate sales type lease treat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 Restricted Cash — Buildings, Equipment, Fixtures and Vehicles, Including Equipment Leased to Others — ​ ​ ​ ​ ​ Years MBT facility ​ 30 MBT equipment ​ 15 Equipment leased to others 5 - 7 Computer software and hardware 3 - 5 Vehicles 5 Furniture and fixtures 7 - 15 ​ MBT Facility Development Costs — Investments in Unconsolidated Entities The Company’s proportionate share of net income or loss is included in the Company’s consolidated operations as earning or loss from unconsolidated equity basis investments. In circumstances where the Company does not have the ability to exercise significant influence or control over the operating and financial policies of the investee, the investment is carried at cost, less impairment, adjusted for subsequent changes to estimated fair value up to the original cost. Long-Lived Assets — Goodwill — Shipping Costs — Advertising — Research and Development — Deferred Financing Costs Financial Instruments, Convertible Instruments, Warrants and Derivatives Comprehensive Income (Loss)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Stock-Based Compensation Costs equal to these fair values are recognized as expense ratably over the requisite service period based on the number of awards that are expected to vest, or in the period of the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the accompanying consolidated statements of operations based upon the classification of the underlying employees or service providers with a corresponding increase to additional paid in capital.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Loss per Share The Company’s potential dilutive instruments include convertible preferred stock, options, convertible debt and warrants. For the years ended December 31, 2021 and 2020, as the exercise price of the Company’s outstanding options and warrants was greater than the market price of our common shares those instruments were not dilutive. The following have excluded from the calculation of diluted loss per share as they are anti-dilutive for the years ended December 31: ​ ​ ​ ​ ​ ​ ​ ​ ​ 2021 ​ 2020 Restricted stock units ​ 909,072 ​ 680,106 Convertible preferred shares ​ 6,662,799 ​ 4,188,817 Total ​ 7,571,871 ​ 4,868,9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C2" s="2" t="inlineStr">
        <is>
          <t>Dec. 31, 2021</t>
        </is>
      </c>
      <c r="D2" s="2" t="inlineStr">
        <is>
          <t>Dec. 31, 2020</t>
        </is>
      </c>
      <c r="E2" s="2" t="inlineStr">
        <is>
          <t>Feb. 28, 2021</t>
        </is>
      </c>
    </row>
    <row r="3">
      <c r="A3" s="3" t="inlineStr">
        <is>
          <t>Assets:</t>
        </is>
      </c>
    </row>
    <row r="4">
      <c r="A4" s="4" t="inlineStr">
        <is>
          <t>Accounts receivable</t>
        </is>
      </c>
      <c r="C4" s="7" t="n">
        <v>1247868</v>
      </c>
      <c r="D4" s="7" t="n">
        <v>1574047</v>
      </c>
    </row>
    <row r="5">
      <c r="A5" s="3" t="inlineStr">
        <is>
          <t>Liabilities:</t>
        </is>
      </c>
    </row>
    <row r="6">
      <c r="A6" s="4" t="inlineStr">
        <is>
          <t>Accounts payable</t>
        </is>
      </c>
      <c r="C6" s="6" t="n">
        <v>4133637</v>
      </c>
      <c r="D6" s="6" t="n">
        <v>2492606</v>
      </c>
    </row>
    <row r="7">
      <c r="A7" s="4" t="inlineStr">
        <is>
          <t>Accrued interest payable</t>
        </is>
      </c>
      <c r="C7" s="6" t="n">
        <v>1410568</v>
      </c>
      <c r="D7" s="6" t="n">
        <v>1279018</v>
      </c>
    </row>
    <row r="8">
      <c r="A8" s="4" t="inlineStr">
        <is>
          <t>Note payable</t>
        </is>
      </c>
      <c r="C8" s="6" t="n">
        <v>100000</v>
      </c>
    </row>
    <row r="9">
      <c r="A9" s="4" t="inlineStr">
        <is>
          <t>Long term accrued interest</t>
        </is>
      </c>
      <c r="C9" s="6" t="n">
        <v>2070324</v>
      </c>
      <c r="D9" s="6" t="n">
        <v>1807857</v>
      </c>
    </row>
    <row r="10">
      <c r="A10" s="4" t="inlineStr">
        <is>
          <t>Advances from related parties</t>
        </is>
      </c>
      <c r="C10" s="6" t="n">
        <v>935000</v>
      </c>
      <c r="D10" s="6" t="n">
        <v>935000</v>
      </c>
    </row>
    <row r="11">
      <c r="A11" s="4" t="inlineStr">
        <is>
          <t>EntsorgaFin S.p.A Notes Payable</t>
        </is>
      </c>
      <c r="C11" s="6" t="n">
        <v>8558669</v>
      </c>
      <c r="E11" s="7" t="n">
        <v>8558669</v>
      </c>
    </row>
    <row r="12">
      <c r="A12" s="3" t="inlineStr">
        <is>
          <t>Other:</t>
        </is>
      </c>
    </row>
    <row r="13">
      <c r="A13" s="4" t="inlineStr">
        <is>
          <t>MBT revenue</t>
        </is>
      </c>
      <c r="B13" s="4" t="inlineStr">
        <is>
          <t>[1]</t>
        </is>
      </c>
      <c r="C13" s="6" t="n">
        <v>699903</v>
      </c>
      <c r="D13" s="6" t="n">
        <v>1275982</v>
      </c>
    </row>
    <row r="14">
      <c r="A14" s="4" t="inlineStr">
        <is>
          <t>Operating expenses - HEBioT</t>
        </is>
      </c>
      <c r="C14" s="6" t="n">
        <v>40982</v>
      </c>
      <c r="D14" s="6" t="n">
        <v>1083382</v>
      </c>
    </row>
    <row r="15">
      <c r="A15" s="4" t="inlineStr">
        <is>
          <t>Revenue from Contract with Customer, Including Assessed Tax</t>
        </is>
      </c>
      <c r="C15" s="6" t="n">
        <v>12347529</v>
      </c>
      <c r="D15" s="6" t="n">
        <v>5878653</v>
      </c>
    </row>
    <row r="16">
      <c r="A16" s="4" t="inlineStr">
        <is>
          <t>Interest expense</t>
        </is>
      </c>
      <c r="C16" s="6" t="n">
        <v>418791</v>
      </c>
      <c r="D16" s="6" t="n">
        <v>395981</v>
      </c>
    </row>
    <row r="17">
      <c r="A17" s="4" t="inlineStr">
        <is>
          <t>Entsorgafin S.p.A [Member]</t>
        </is>
      </c>
    </row>
    <row r="18">
      <c r="A18" s="3" t="inlineStr">
        <is>
          <t>Other:</t>
        </is>
      </c>
    </row>
    <row r="19">
      <c r="A19" s="4" t="inlineStr">
        <is>
          <t>Interest expense</t>
        </is>
      </c>
      <c r="B19" s="4" t="inlineStr">
        <is>
          <t>[2]</t>
        </is>
      </c>
      <c r="C19" s="6" t="n">
        <v>420725</v>
      </c>
      <c r="D19" s="6" t="n">
        <v>0</v>
      </c>
    </row>
    <row r="20">
      <c r="A20" s="4" t="inlineStr">
        <is>
          <t>BioHiTech [Member]</t>
        </is>
      </c>
    </row>
    <row r="21">
      <c r="A21" s="3" t="inlineStr">
        <is>
          <t>Other:</t>
        </is>
      </c>
    </row>
    <row r="22">
      <c r="A22" s="4" t="inlineStr">
        <is>
          <t>Operating expenses - Selling, general and administrative</t>
        </is>
      </c>
      <c r="C22" s="6" t="n">
        <v>0</v>
      </c>
      <c r="D22" s="6" t="n">
        <v>41514</v>
      </c>
    </row>
    <row r="23">
      <c r="A23" s="4" t="inlineStr">
        <is>
          <t>Related Party [Member]</t>
        </is>
      </c>
    </row>
    <row r="24">
      <c r="A24" s="3" t="inlineStr">
        <is>
          <t>Assets:</t>
        </is>
      </c>
    </row>
    <row r="25">
      <c r="A25" s="4" t="inlineStr">
        <is>
          <t>Accounts receivable</t>
        </is>
      </c>
      <c r="B25" s="4" t="inlineStr">
        <is>
          <t>[1]</t>
        </is>
      </c>
      <c r="C25" s="6" t="n">
        <v>461674</v>
      </c>
      <c r="D25" s="6" t="n">
        <v>206352</v>
      </c>
    </row>
    <row r="26">
      <c r="A26" s="4" t="inlineStr">
        <is>
          <t>Intangible assets, net, included in other assets</t>
        </is>
      </c>
      <c r="B26" s="4" t="inlineStr">
        <is>
          <t>[3]</t>
        </is>
      </c>
      <c r="C26" s="6" t="n">
        <v>0</v>
      </c>
      <c r="D26" s="6" t="n">
        <v>20199</v>
      </c>
    </row>
    <row r="27">
      <c r="A27" s="3" t="inlineStr">
        <is>
          <t>Liabilities:</t>
        </is>
      </c>
    </row>
    <row r="28">
      <c r="A28" s="4" t="inlineStr">
        <is>
          <t>Accounts payable</t>
        </is>
      </c>
      <c r="B28" s="4" t="inlineStr">
        <is>
          <t>[3]</t>
        </is>
      </c>
      <c r="C28" s="6" t="n">
        <v>552042</v>
      </c>
      <c r="D28" s="6" t="n">
        <v>294040</v>
      </c>
    </row>
    <row r="29">
      <c r="A29" s="4" t="inlineStr">
        <is>
          <t>Accrued interest payable</t>
        </is>
      </c>
      <c r="C29" s="6" t="n">
        <v>317645</v>
      </c>
      <c r="D29" s="6" t="n">
        <v>196033</v>
      </c>
    </row>
    <row r="30">
      <c r="A30" s="4" t="inlineStr">
        <is>
          <t>Accrued liabilities</t>
        </is>
      </c>
      <c r="C30" s="6" t="n">
        <v>0</v>
      </c>
      <c r="D30" s="6" t="n">
        <v>917420</v>
      </c>
    </row>
    <row r="31">
      <c r="A31" s="4" t="inlineStr">
        <is>
          <t>Long term accrued interest</t>
        </is>
      </c>
      <c r="C31" s="6" t="n">
        <v>2070324</v>
      </c>
      <c r="D31" s="6" t="n">
        <v>1807857</v>
      </c>
    </row>
    <row r="32">
      <c r="A32" s="4" t="inlineStr">
        <is>
          <t>Advances from related parties</t>
        </is>
      </c>
      <c r="B32" s="4" t="inlineStr">
        <is>
          <t>[4]</t>
        </is>
      </c>
      <c r="C32" s="6" t="n">
        <v>935000</v>
      </c>
      <c r="D32" s="6" t="n">
        <v>935000</v>
      </c>
    </row>
    <row r="33">
      <c r="A33" s="4" t="inlineStr">
        <is>
          <t>Junior promissory note</t>
        </is>
      </c>
      <c r="C33" s="6" t="n">
        <v>993928</v>
      </c>
      <c r="D33" s="6" t="n">
        <v>971426</v>
      </c>
    </row>
    <row r="34">
      <c r="A34" s="4" t="inlineStr">
        <is>
          <t>EntsorgaFin S.p.A Notes Payable</t>
        </is>
      </c>
      <c r="C34" s="6" t="n">
        <v>1254696</v>
      </c>
      <c r="D34" s="6" t="n">
        <v>0</v>
      </c>
    </row>
    <row r="35">
      <c r="A35" s="4" t="inlineStr">
        <is>
          <t>Liabilities to non-controlling interests to be settled in subsidiary membership units</t>
        </is>
      </c>
      <c r="C35" s="6" t="n">
        <v>0</v>
      </c>
      <c r="D35" s="6" t="n">
        <v>1585812</v>
      </c>
    </row>
    <row r="36">
      <c r="A36" s="3" t="inlineStr">
        <is>
          <t>Other:</t>
        </is>
      </c>
    </row>
    <row r="37">
      <c r="A37" s="4" t="inlineStr">
        <is>
          <t>Line of credit guarantee</t>
        </is>
      </c>
      <c r="B37" s="4" t="inlineStr">
        <is>
          <t>[2]</t>
        </is>
      </c>
      <c r="C37" s="6" t="n">
        <v>1500000</v>
      </c>
      <c r="D37" s="6" t="n">
        <v>1498975</v>
      </c>
    </row>
    <row r="38">
      <c r="A38" s="4" t="inlineStr">
        <is>
          <t>Technology Service [Member]</t>
        </is>
      </c>
    </row>
    <row r="39">
      <c r="A39" s="3" t="inlineStr">
        <is>
          <t>Other:</t>
        </is>
      </c>
    </row>
    <row r="40">
      <c r="A40" s="4" t="inlineStr">
        <is>
          <t>Operating expenses - Selling, general and administrative</t>
        </is>
      </c>
      <c r="B40" s="4" t="inlineStr">
        <is>
          <t>[3]</t>
        </is>
      </c>
      <c r="C40" s="6" t="n">
        <v>200444</v>
      </c>
      <c r="D40" s="6" t="n">
        <v>381532</v>
      </c>
    </row>
    <row r="41">
      <c r="A41" s="4" t="inlineStr">
        <is>
          <t>Debt guarantee fees [Member]</t>
        </is>
      </c>
    </row>
    <row r="42">
      <c r="A42" s="3" t="inlineStr">
        <is>
          <t>Other:</t>
        </is>
      </c>
    </row>
    <row r="43">
      <c r="A43" s="4" t="inlineStr">
        <is>
          <t>Revenue from Contract with Customer, Including Assessed Tax</t>
        </is>
      </c>
      <c r="C43" s="6" t="n">
        <v>67500</v>
      </c>
      <c r="D43" s="6" t="n">
        <v>67500</v>
      </c>
    </row>
    <row r="44">
      <c r="A44" s="4" t="inlineStr">
        <is>
          <t>Management advisory and other fees [Member]</t>
        </is>
      </c>
    </row>
    <row r="45">
      <c r="A45" s="3" t="inlineStr">
        <is>
          <t>Other:</t>
        </is>
      </c>
    </row>
    <row r="46">
      <c r="A46" s="4" t="inlineStr">
        <is>
          <t>Revenue from Contract with Customer, Including Assessed Tax</t>
        </is>
      </c>
      <c r="C46" s="7" t="n">
        <v>0</v>
      </c>
      <c r="D46" s="7" t="n">
        <v>125000</v>
      </c>
    </row>
    <row r="47"/>
    <row r="48">
      <c r="A48" s="4" t="inlineStr">
        <is>
          <t>[1]</t>
        </is>
      </c>
      <c r="B48" s="4" t="inlineStr">
        <is>
          <t>Claims by Related Party - During September 2020, the Company's Entsorga West Virginia subsidiary received notice that a minority owner of the EWV, who also provided intellectual property, equipment and engineering services relating to the set-up and initial operation of the Facility, was claiming $917,420 related to services contracted as part of the Facility's construction and initial start-up and operation. The Company incurred offsetting costs and expenses greater than the claim correcting or replacing the services that were contracted but that were either not performed or performed correctly. In May 2021, the parties settled the matter and entered into a series of notes payable from EWV to EntsorgaFin S.p.A. As a result of a default on repayment, an additional liability has been included in accrued expenses. (Notes 11 and 17.)</t>
        </is>
      </c>
    </row>
    <row r="49">
      <c r="A49" s="4" t="inlineStr">
        <is>
          <t>[2]</t>
        </is>
      </c>
      <c r="B49" s="4" t="inlineStr">
        <is>
          <t>Line of Credit - Under the terms of the line of credit, several related parties have personally guaranteed the line and are contingently liable should the Company not meet its obligations under the line. In connection with the line of credit, the former Chairman of the Board and a former Director have provided a guarantee of the line of credit in exchange for a fee representing 4.5% of the debt.</t>
        </is>
      </c>
    </row>
    <row r="50">
      <c r="A50" s="4" t="inlineStr">
        <is>
          <t>[3]</t>
        </is>
      </c>
      <c r="B50" s="4" t="inlineStr">
        <is>
          <t>Management Advisory Fees - The Company has provided management advisory services to Gold Medal Holdings, Inc., a subsidiary of GMG.</t>
        </is>
      </c>
    </row>
    <row r="51">
      <c r="A51" s="4" t="inlineStr">
        <is>
          <t>[4]</t>
        </is>
      </c>
      <c r="B51" s="4" t="inlineStr">
        <is>
          <t>Disposal costs – A GMG subsidiary has provided logistics and disposal of non-recovered municipal solid waste to the MBT facility.</t>
        </is>
      </c>
    </row>
  </sheetData>
  <mergeCells count="7">
    <mergeCell ref="A1:B2"/>
    <mergeCell ref="C1:D1"/>
    <mergeCell ref="A47:D47"/>
    <mergeCell ref="B48:D48"/>
    <mergeCell ref="B49:D49"/>
    <mergeCell ref="B50:D50"/>
    <mergeCell ref="B51:D5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17, 2018</t>
        </is>
      </c>
      <c r="C1" s="2" t="inlineStr">
        <is>
          <t>Sep. 30, 2020</t>
        </is>
      </c>
      <c r="D1" s="2" t="inlineStr">
        <is>
          <t>Dec. 31, 2021</t>
        </is>
      </c>
      <c r="E1" s="2" t="inlineStr">
        <is>
          <t>Dec. 31, 2020</t>
        </is>
      </c>
    </row>
    <row r="2">
      <c r="A2" s="3" t="inlineStr">
        <is>
          <t>Related Party Transaction [Line Items]</t>
        </is>
      </c>
    </row>
    <row r="3">
      <c r="A3" s="4" t="inlineStr">
        <is>
          <t>Debt Instrument, Interest Rate, Effective Percentage</t>
        </is>
      </c>
      <c r="D3" s="4" t="inlineStr">
        <is>
          <t>5.00%</t>
        </is>
      </c>
    </row>
    <row r="4">
      <c r="A4" s="4" t="inlineStr">
        <is>
          <t>Line of Credit Fee Percentage</t>
        </is>
      </c>
      <c r="D4" s="4" t="inlineStr">
        <is>
          <t>4.50%</t>
        </is>
      </c>
    </row>
    <row r="5">
      <c r="A5" s="4" t="inlineStr">
        <is>
          <t>Impairment charges</t>
        </is>
      </c>
      <c r="D5" s="7" t="n">
        <v>11704488</v>
      </c>
      <c r="E5" s="7" t="n">
        <v>975420</v>
      </c>
    </row>
    <row r="6">
      <c r="A6" s="4" t="inlineStr">
        <is>
          <t>Refuel America LLC [Member]</t>
        </is>
      </c>
    </row>
    <row r="7">
      <c r="A7" s="3" t="inlineStr">
        <is>
          <t>Related Party Transaction [Line Items]</t>
        </is>
      </c>
    </row>
    <row r="8">
      <c r="A8" s="4" t="inlineStr">
        <is>
          <t>Equity Method Investment, Ownership Percentage</t>
        </is>
      </c>
      <c r="D8" s="4" t="inlineStr">
        <is>
          <t>31.80%</t>
        </is>
      </c>
      <c r="E8" s="4" t="inlineStr">
        <is>
          <t>40.00%</t>
        </is>
      </c>
    </row>
    <row r="9">
      <c r="A9" s="4" t="inlineStr">
        <is>
          <t>Entsorga West Virginia LLC | Claims by related party</t>
        </is>
      </c>
    </row>
    <row r="10">
      <c r="A10" s="3" t="inlineStr">
        <is>
          <t>Related Party Transaction [Line Items]</t>
        </is>
      </c>
    </row>
    <row r="11">
      <c r="A11" s="4" t="inlineStr">
        <is>
          <t>Loss Contingency, Damages Sought, Value</t>
        </is>
      </c>
      <c r="C11" s="7" t="n">
        <v>917420</v>
      </c>
    </row>
    <row r="12">
      <c r="A12" s="4" t="inlineStr">
        <is>
          <t>Impairment charges</t>
        </is>
      </c>
      <c r="D12" s="7" t="n">
        <v>917420</v>
      </c>
    </row>
    <row r="13">
      <c r="A13" s="4" t="inlineStr">
        <is>
          <t>Amended [Member]</t>
        </is>
      </c>
    </row>
    <row r="14">
      <c r="A14" s="3" t="inlineStr">
        <is>
          <t>Related Party Transaction [Line Items]</t>
        </is>
      </c>
    </row>
    <row r="15">
      <c r="A15" s="4" t="inlineStr">
        <is>
          <t>Debt Instrument, Periodic Payment</t>
        </is>
      </c>
      <c r="B15" s="7" t="n">
        <v>75000</v>
      </c>
    </row>
    <row r="16">
      <c r="A16" s="4" t="inlineStr">
        <is>
          <t>Chairman</t>
        </is>
      </c>
    </row>
    <row r="17">
      <c r="A17" s="3" t="inlineStr">
        <is>
          <t>Related Party Transaction [Line Items]</t>
        </is>
      </c>
    </row>
    <row r="18">
      <c r="A18" s="4" t="inlineStr">
        <is>
          <t>Debt Instrument, Interest Rate, Effective Percentage</t>
        </is>
      </c>
      <c r="D18" s="4" t="inlineStr">
        <is>
          <t>13.00%</t>
        </is>
      </c>
    </row>
    <row r="19">
      <c r="A19" s="4" t="inlineStr">
        <is>
          <t>Mr. Koh [Member]</t>
        </is>
      </c>
    </row>
    <row r="20">
      <c r="A20" s="3" t="inlineStr">
        <is>
          <t>Related Party Transaction [Line Items]</t>
        </is>
      </c>
    </row>
    <row r="21">
      <c r="A21" s="4" t="inlineStr">
        <is>
          <t>Debt Instrument, Periodic Payment</t>
        </is>
      </c>
      <c r="D21" s="7" t="n">
        <v>200000</v>
      </c>
    </row>
    <row r="22">
      <c r="A22" s="4" t="inlineStr">
        <is>
          <t>Other Officer [Member]</t>
        </is>
      </c>
    </row>
    <row r="23">
      <c r="A23" s="3" t="inlineStr">
        <is>
          <t>Related Party Transaction [Line Items]</t>
        </is>
      </c>
    </row>
    <row r="24">
      <c r="A24" s="4" t="inlineStr">
        <is>
          <t>Proceeds from Related Party Debt</t>
        </is>
      </c>
      <c r="E24" s="7" t="n">
        <v>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401(k) Savings Plan (Details) - USD ($)</t>
        </is>
      </c>
      <c r="B1" s="2" t="inlineStr">
        <is>
          <t>12 Months Ended</t>
        </is>
      </c>
    </row>
    <row r="2">
      <c r="B2" s="2" t="inlineStr">
        <is>
          <t>Dec. 31, 2021</t>
        </is>
      </c>
      <c r="C2" s="2" t="inlineStr">
        <is>
          <t>Dec. 31, 2020</t>
        </is>
      </c>
    </row>
    <row r="3">
      <c r="A3" s="3" t="inlineStr">
        <is>
          <t>Employee 401(k) Savings Plan</t>
        </is>
      </c>
    </row>
    <row r="4">
      <c r="A4" s="4" t="inlineStr">
        <is>
          <t>Contributions cost for plan</t>
        </is>
      </c>
      <c r="B4" s="7" t="n">
        <v>5182</v>
      </c>
      <c r="C4" s="7" t="n">
        <v>40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Consolidated Statement of Cash Flows Information (Details) - USD ($)</t>
        </is>
      </c>
      <c r="B1" s="2" t="inlineStr">
        <is>
          <t>12 Months Ended</t>
        </is>
      </c>
    </row>
    <row r="2">
      <c r="B2" s="2" t="inlineStr">
        <is>
          <t>Dec. 31, 2021</t>
        </is>
      </c>
      <c r="C2" s="2" t="inlineStr">
        <is>
          <t>Dec. 31, 2020</t>
        </is>
      </c>
      <c r="D2" s="2" t="inlineStr">
        <is>
          <t>Sep. 09, 2019</t>
        </is>
      </c>
      <c r="E2" s="2" t="inlineStr">
        <is>
          <t>Dec. 31, 2018</t>
        </is>
      </c>
      <c r="F2" s="2" t="inlineStr">
        <is>
          <t>Dec. 14, 2018</t>
        </is>
      </c>
    </row>
    <row r="3">
      <c r="A3" s="3" t="inlineStr">
        <is>
          <t>Changes in operating assets and liabilities:</t>
        </is>
      </c>
    </row>
    <row r="4">
      <c r="A4" s="4" t="inlineStr">
        <is>
          <t>Accounts receivable</t>
        </is>
      </c>
      <c r="B4" s="7" t="n">
        <v>326179</v>
      </c>
      <c r="C4" s="7" t="n">
        <v>584485</v>
      </c>
    </row>
    <row r="5">
      <c r="A5" s="4" t="inlineStr">
        <is>
          <t>Inventory</t>
        </is>
      </c>
      <c r="B5" s="6" t="n">
        <v>47350</v>
      </c>
      <c r="C5" s="6" t="n">
        <v>-268599</v>
      </c>
    </row>
    <row r="6">
      <c r="A6" s="4" t="inlineStr">
        <is>
          <t>Prepaid expenses and other assets</t>
        </is>
      </c>
      <c r="B6" s="6" t="n">
        <v>33394</v>
      </c>
      <c r="C6" s="6" t="n">
        <v>-24905</v>
      </c>
    </row>
    <row r="7">
      <c r="A7" s="4" t="inlineStr">
        <is>
          <t>Accounts payable</t>
        </is>
      </c>
      <c r="B7" s="6" t="n">
        <v>-1647088</v>
      </c>
      <c r="C7" s="6" t="n">
        <v>736969</v>
      </c>
    </row>
    <row r="8">
      <c r="A8" s="4" t="inlineStr">
        <is>
          <t>Accrued interest payable</t>
        </is>
      </c>
      <c r="B8" s="6" t="n">
        <v>-389748</v>
      </c>
      <c r="C8" s="6" t="n">
        <v>-398843</v>
      </c>
    </row>
    <row r="9">
      <c r="A9" s="4" t="inlineStr">
        <is>
          <t>Accrued expenses</t>
        </is>
      </c>
      <c r="B9" s="6" t="n">
        <v>53233</v>
      </c>
      <c r="C9" s="6" t="n">
        <v>-644193</v>
      </c>
    </row>
    <row r="10">
      <c r="A10" s="4" t="inlineStr">
        <is>
          <t>Deferred revenue</t>
        </is>
      </c>
      <c r="B10" s="6" t="n">
        <v>108441</v>
      </c>
      <c r="C10" s="6" t="n">
        <v>47250</v>
      </c>
    </row>
    <row r="11">
      <c r="A11" s="4" t="inlineStr">
        <is>
          <t>Customer deposits</t>
        </is>
      </c>
      <c r="B11" s="6" t="n">
        <v>-1199294</v>
      </c>
      <c r="C11" s="6" t="n">
        <v>1757933</v>
      </c>
    </row>
    <row r="12">
      <c r="A12" s="4" t="inlineStr">
        <is>
          <t>Net change in operating assets and liabilities</t>
        </is>
      </c>
      <c r="B12" s="6" t="n">
        <v>1406139</v>
      </c>
      <c r="C12" s="6" t="n">
        <v>1113845</v>
      </c>
    </row>
    <row r="13">
      <c r="A13" s="3" t="inlineStr">
        <is>
          <t>Supplemental Cash Flow Information [Abstract]</t>
        </is>
      </c>
    </row>
    <row r="14">
      <c r="A14" s="4" t="inlineStr">
        <is>
          <t>Interest</t>
        </is>
      </c>
      <c r="B14" s="6" t="n">
        <v>3002569</v>
      </c>
      <c r="C14" s="6" t="n">
        <v>3001498</v>
      </c>
    </row>
    <row r="15">
      <c r="A15" s="4" t="inlineStr">
        <is>
          <t>Income taxes</t>
        </is>
      </c>
      <c r="B15" s="6" t="n">
        <v>0</v>
      </c>
      <c r="C15" s="6" t="n">
        <v>0</v>
      </c>
    </row>
    <row r="16">
      <c r="A16" s="3" t="inlineStr">
        <is>
          <t>Supplementary Disclosure of Non-Cash Investing and Financing Activities:</t>
        </is>
      </c>
    </row>
    <row r="17">
      <c r="A17" s="4" t="inlineStr">
        <is>
          <t>Transfer of inventory to leased equipment</t>
        </is>
      </c>
      <c r="B17" s="6" t="n">
        <v>54000</v>
      </c>
      <c r="C17" s="6" t="n">
        <v>42110</v>
      </c>
    </row>
    <row r="18">
      <c r="A18" s="4" t="inlineStr">
        <is>
          <t>Accrual of Series A preferred stock dividends</t>
        </is>
      </c>
      <c r="B18" s="6" t="n">
        <v>46266</v>
      </c>
      <c r="C18" s="7" t="n">
        <v>61511</v>
      </c>
    </row>
    <row r="19">
      <c r="A19" s="4" t="inlineStr">
        <is>
          <t>Conversion of preferred stock into common</t>
        </is>
      </c>
      <c r="C19" s="6" t="n">
        <v>139566</v>
      </c>
      <c r="D19" s="6" t="n">
        <v>30000</v>
      </c>
      <c r="F19" s="6" t="n">
        <v>714539</v>
      </c>
    </row>
    <row r="20">
      <c r="A20" s="4" t="inlineStr">
        <is>
          <t>Payment of Series A preferred stock dividends in common stock</t>
        </is>
      </c>
      <c r="B20" s="6" t="n">
        <v>469356</v>
      </c>
      <c r="C20" s="7" t="n">
        <v>42840</v>
      </c>
    </row>
    <row r="21">
      <c r="A21" s="4" t="inlineStr">
        <is>
          <t>Issuance of subsidiary membership interest in exchange for liabilities due non-controlling interest entity</t>
        </is>
      </c>
      <c r="B21" s="6" t="n">
        <v>1918946</v>
      </c>
    </row>
    <row r="22">
      <c r="A22" s="4" t="inlineStr">
        <is>
          <t>Exchange of subsidiary non-controlling interest in exchange for liabilities owed Company by non-controlling interest entity</t>
        </is>
      </c>
      <c r="B22" s="6" t="n">
        <v>333135</v>
      </c>
    </row>
    <row r="23">
      <c r="A23" s="4" t="inlineStr">
        <is>
          <t>Acquisition of right of use leased asset and creation of lease liability</t>
        </is>
      </c>
      <c r="C23" s="6" t="n">
        <v>412647</v>
      </c>
    </row>
    <row r="24">
      <c r="A24" s="4" t="inlineStr">
        <is>
          <t>Notes issued for accrued liabilities</t>
        </is>
      </c>
      <c r="B24" s="6" t="n">
        <v>917420</v>
      </c>
    </row>
    <row r="25">
      <c r="A25" s="3" t="inlineStr">
        <is>
          <t>Reconciliation Cash And Restricted Cash [Abstract]</t>
        </is>
      </c>
    </row>
    <row r="26">
      <c r="A26" s="4" t="inlineStr">
        <is>
          <t>Cash</t>
        </is>
      </c>
      <c r="B26" s="6" t="n">
        <v>180381</v>
      </c>
      <c r="C26" s="6" t="n">
        <v>2403859</v>
      </c>
    </row>
    <row r="27">
      <c r="A27" s="4" t="inlineStr">
        <is>
          <t>Restricted cash (current)</t>
        </is>
      </c>
      <c r="B27" s="6" t="n">
        <v>3764652</v>
      </c>
      <c r="C27" s="6" t="n">
        <v>1884691</v>
      </c>
    </row>
    <row r="28">
      <c r="A28" s="4" t="inlineStr">
        <is>
          <t>Restricted cash (non-current)</t>
        </is>
      </c>
      <c r="B28" s="6" t="n">
        <v>2584099</v>
      </c>
      <c r="C28" s="6" t="n">
        <v>2607945</v>
      </c>
    </row>
    <row r="29">
      <c r="A29" s="4" t="inlineStr">
        <is>
          <t>Total cash and restricted cash at the end of the period</t>
        </is>
      </c>
      <c r="B29" s="7" t="n">
        <v>6529132</v>
      </c>
      <c r="C29" s="7" t="n">
        <v>6896495</v>
      </c>
      <c r="E29" s="7" t="n">
        <v>55369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B1" s="2" t="inlineStr">
        <is>
          <t>Apr. 14, 2022</t>
        </is>
      </c>
      <c r="C1" s="2" t="inlineStr">
        <is>
          <t>Mar. 21, 2022</t>
        </is>
      </c>
      <c r="D1" s="2" t="inlineStr">
        <is>
          <t>Mar. 15, 2022</t>
        </is>
      </c>
      <c r="E1" s="2" t="inlineStr">
        <is>
          <t>Feb. 10, 2022</t>
        </is>
      </c>
      <c r="F1" s="2" t="inlineStr">
        <is>
          <t>Jan. 25, 2022</t>
        </is>
      </c>
      <c r="G1" s="2" t="inlineStr">
        <is>
          <t>Jan. 20, 2022</t>
        </is>
      </c>
      <c r="H1" s="2" t="inlineStr">
        <is>
          <t>Dec. 22, 2021</t>
        </is>
      </c>
      <c r="I1" s="2" t="inlineStr">
        <is>
          <t>Sep. 23, 2021</t>
        </is>
      </c>
      <c r="J1" s="2" t="inlineStr">
        <is>
          <t>Dec. 31, 2021</t>
        </is>
      </c>
      <c r="K1" s="2" t="inlineStr">
        <is>
          <t>Jan. 24, 2022</t>
        </is>
      </c>
      <c r="L1" s="2" t="inlineStr">
        <is>
          <t>Dec. 31, 2020</t>
        </is>
      </c>
      <c r="M1" s="2" t="inlineStr">
        <is>
          <t>Apr. 06, 2020</t>
        </is>
      </c>
      <c r="N1" s="2" t="inlineStr">
        <is>
          <t>Sep. 09, 2019</t>
        </is>
      </c>
      <c r="O1" s="2" t="inlineStr">
        <is>
          <t>Dec. 14, 2018</t>
        </is>
      </c>
      <c r="P1" s="2" t="inlineStr">
        <is>
          <t>Mar. 23, 2018</t>
        </is>
      </c>
    </row>
    <row r="2">
      <c r="A2" s="3" t="inlineStr">
        <is>
          <t>Subsequent Event [Line Items]</t>
        </is>
      </c>
    </row>
    <row r="3">
      <c r="A3" s="4" t="inlineStr">
        <is>
          <t>Common Stock, par value (in dollars per share)</t>
        </is>
      </c>
      <c r="J3" s="9" t="n">
        <v>0.0001</v>
      </c>
      <c r="L3" s="9" t="n">
        <v>0.0001</v>
      </c>
      <c r="M3" s="8" t="n">
        <v>2.3</v>
      </c>
      <c r="N3" s="7" t="n">
        <v>83334</v>
      </c>
      <c r="O3" s="9" t="n">
        <v>0.0001</v>
      </c>
    </row>
    <row r="4">
      <c r="A4" s="4" t="inlineStr">
        <is>
          <t>Total purchase price</t>
        </is>
      </c>
      <c r="J4" s="7" t="n">
        <v>6895618</v>
      </c>
    </row>
    <row r="5">
      <c r="A5" s="4" t="inlineStr">
        <is>
          <t>Conversion of preferred stock into common</t>
        </is>
      </c>
      <c r="L5" s="6" t="n">
        <v>139566</v>
      </c>
      <c r="N5" s="6" t="n">
        <v>30000</v>
      </c>
      <c r="O5" s="6" t="n">
        <v>714539</v>
      </c>
    </row>
    <row r="6">
      <c r="A6" s="4" t="inlineStr">
        <is>
          <t>Accumulated dividend</t>
        </is>
      </c>
      <c r="J6" s="6" t="n">
        <v>1913135</v>
      </c>
    </row>
    <row r="7">
      <c r="A7" s="4" t="inlineStr">
        <is>
          <t>Common stock</t>
        </is>
      </c>
    </row>
    <row r="8">
      <c r="A8" s="3" t="inlineStr">
        <is>
          <t>Subsequent Event [Line Items]</t>
        </is>
      </c>
    </row>
    <row r="9">
      <c r="A9" s="4" t="inlineStr">
        <is>
          <t>Accumulated dividend</t>
        </is>
      </c>
      <c r="J9" s="7" t="n">
        <v>79181</v>
      </c>
    </row>
    <row r="10">
      <c r="A10" s="4" t="inlineStr">
        <is>
          <t>Series C Convertible Preferred Stock</t>
        </is>
      </c>
    </row>
    <row r="11">
      <c r="A11" s="3" t="inlineStr">
        <is>
          <t>Subsequent Event [Line Items]</t>
        </is>
      </c>
    </row>
    <row r="12">
      <c r="A12" s="4" t="inlineStr">
        <is>
          <t>Purchase price per share</t>
        </is>
      </c>
      <c r="P12" s="7" t="n">
        <v>10</v>
      </c>
    </row>
    <row r="13">
      <c r="A13" s="4" t="inlineStr">
        <is>
          <t>Conversion of preferred stock into common</t>
        </is>
      </c>
      <c r="J13" s="6" t="n">
        <v>44577</v>
      </c>
    </row>
    <row r="14">
      <c r="A14" s="4" t="inlineStr">
        <is>
          <t>Committed Equity Facility (Purchase agreement) | Keystone Capital Partners</t>
        </is>
      </c>
    </row>
    <row r="15">
      <c r="A15" s="3" t="inlineStr">
        <is>
          <t>Subsequent Event [Line Items]</t>
        </is>
      </c>
    </row>
    <row r="16">
      <c r="A16" s="4" t="inlineStr">
        <is>
          <t>Number of shares issued</t>
        </is>
      </c>
      <c r="I16" s="6" t="n">
        <v>625000</v>
      </c>
      <c r="J16" s="6" t="n">
        <v>625000</v>
      </c>
    </row>
    <row r="17">
      <c r="A17" s="4" t="inlineStr">
        <is>
          <t>Common Stock, par value (in dollars per share)</t>
        </is>
      </c>
      <c r="I17" s="9" t="n">
        <v>0.0001</v>
      </c>
    </row>
    <row r="18">
      <c r="A18" s="4" t="inlineStr">
        <is>
          <t>Total purchase price</t>
        </is>
      </c>
      <c r="I18" s="7" t="n">
        <v>750000</v>
      </c>
    </row>
    <row r="19">
      <c r="A19" s="4" t="inlineStr">
        <is>
          <t>Number of warrant shares have dilution protection exercise price adjustments</t>
        </is>
      </c>
      <c r="H19" s="6" t="n">
        <v>1493619</v>
      </c>
    </row>
    <row r="20">
      <c r="A20" s="4" t="inlineStr">
        <is>
          <t>Issuance of common stock to lender</t>
        </is>
      </c>
      <c r="I20" s="6" t="n">
        <v>69137</v>
      </c>
      <c r="J20" s="6" t="n">
        <v>69137</v>
      </c>
    </row>
    <row r="21">
      <c r="A21" s="4" t="inlineStr">
        <is>
          <t>Committed Equity Facility (Purchase agreement) | Maximum [Member] | Keystone Capital Partners</t>
        </is>
      </c>
    </row>
    <row r="22">
      <c r="A22" s="3" t="inlineStr">
        <is>
          <t>Subsequent Event [Line Items]</t>
        </is>
      </c>
    </row>
    <row r="23">
      <c r="A23" s="4" t="inlineStr">
        <is>
          <t>Purchase price per share</t>
        </is>
      </c>
      <c r="J23" s="11" t="n">
        <v>0.757</v>
      </c>
    </row>
    <row r="24">
      <c r="A24" s="4" t="inlineStr">
        <is>
          <t>Committed Equity Facility (Purchase agreement) | Minimum [Member] | Keystone Capital Partners</t>
        </is>
      </c>
    </row>
    <row r="25">
      <c r="A25" s="3" t="inlineStr">
        <is>
          <t>Subsequent Event [Line Items]</t>
        </is>
      </c>
    </row>
    <row r="26">
      <c r="A26" s="4" t="inlineStr">
        <is>
          <t>Purchase price per share</t>
        </is>
      </c>
      <c r="J26" s="12" t="n">
        <v>1.04253</v>
      </c>
    </row>
    <row r="27">
      <c r="A27" s="4" t="inlineStr">
        <is>
          <t>Subsequent events</t>
        </is>
      </c>
    </row>
    <row r="28">
      <c r="A28" s="3" t="inlineStr">
        <is>
          <t>Subsequent Event [Line Items]</t>
        </is>
      </c>
    </row>
    <row r="29">
      <c r="A29" s="4" t="inlineStr">
        <is>
          <t>Exercise price of warrants</t>
        </is>
      </c>
      <c r="F29" s="8" t="n">
        <v>0.6</v>
      </c>
      <c r="K29" s="11" t="n">
        <v>0.757</v>
      </c>
    </row>
    <row r="30">
      <c r="A30" s="4" t="inlineStr">
        <is>
          <t>Conversion price of preferred stock</t>
        </is>
      </c>
      <c r="F30" s="8" t="n">
        <v>0.6</v>
      </c>
      <c r="K30" s="11" t="n">
        <v>0.757</v>
      </c>
    </row>
    <row r="31">
      <c r="A31" s="4" t="inlineStr">
        <is>
          <t>Number of warrant shares have dilution protection exercise price adjustments</t>
        </is>
      </c>
      <c r="F31" s="6" t="n">
        <v>1493619</v>
      </c>
    </row>
    <row r="32">
      <c r="A32" s="4" t="inlineStr">
        <is>
          <t>Annual listing fees</t>
        </is>
      </c>
      <c r="B32" s="7" t="n">
        <v>59500</v>
      </c>
    </row>
    <row r="33">
      <c r="A33" s="4" t="inlineStr">
        <is>
          <t>Subsequent events | Series C Convertible Preferred Stock</t>
        </is>
      </c>
    </row>
    <row r="34">
      <c r="A34" s="3" t="inlineStr">
        <is>
          <t>Subsequent Event [Line Items]</t>
        </is>
      </c>
    </row>
    <row r="35">
      <c r="A35" s="4" t="inlineStr">
        <is>
          <t>Conversion price of preferred stock</t>
        </is>
      </c>
      <c r="C35" s="8" t="n">
        <v>0.6</v>
      </c>
    </row>
    <row r="36">
      <c r="A36" s="4" t="inlineStr">
        <is>
          <t>Number of preferred stock converted</t>
        </is>
      </c>
      <c r="C36" s="6" t="n">
        <v>27500</v>
      </c>
    </row>
    <row r="37">
      <c r="A37" s="4" t="inlineStr">
        <is>
          <t>Conversion of preferred stock into common</t>
        </is>
      </c>
      <c r="C37" s="6" t="n">
        <v>83333</v>
      </c>
    </row>
    <row r="38">
      <c r="A38" s="4" t="inlineStr">
        <is>
          <t>Payment of accrued dividends through cash or issuance of equity</t>
        </is>
      </c>
      <c r="C38" s="7" t="n">
        <v>0</v>
      </c>
    </row>
    <row r="39">
      <c r="A39" s="4" t="inlineStr">
        <is>
          <t>Subsequent events | The PAA</t>
        </is>
      </c>
    </row>
    <row r="40">
      <c r="A40" s="3" t="inlineStr">
        <is>
          <t>Subsequent Event [Line Items]</t>
        </is>
      </c>
    </row>
    <row r="41">
      <c r="A41" s="4" t="inlineStr">
        <is>
          <t>Cash placement fee ( in percentage)</t>
        </is>
      </c>
      <c r="F41" s="4" t="inlineStr">
        <is>
          <t>7.00%</t>
        </is>
      </c>
    </row>
    <row r="42">
      <c r="A42" s="4" t="inlineStr">
        <is>
          <t>Cash placement fees</t>
        </is>
      </c>
      <c r="F42" s="7" t="n">
        <v>70000</v>
      </c>
    </row>
    <row r="43">
      <c r="A43" s="4" t="inlineStr">
        <is>
          <t>Subsequent events | Waiver agreement</t>
        </is>
      </c>
    </row>
    <row r="44">
      <c r="A44" s="3" t="inlineStr">
        <is>
          <t>Subsequent Event [Line Items]</t>
        </is>
      </c>
    </row>
    <row r="45">
      <c r="A45" s="4" t="inlineStr">
        <is>
          <t>Issuance of common stock to lender</t>
        </is>
      </c>
      <c r="E45" s="6" t="n">
        <v>10000</v>
      </c>
    </row>
    <row r="46">
      <c r="A46" s="4" t="inlineStr">
        <is>
          <t>Subsequent events | Forbearance agreement</t>
        </is>
      </c>
    </row>
    <row r="47">
      <c r="A47" s="3" t="inlineStr">
        <is>
          <t>Subsequent Event [Line Items]</t>
        </is>
      </c>
    </row>
    <row r="48">
      <c r="A48" s="4" t="inlineStr">
        <is>
          <t>Issuance of common stock to lender</t>
        </is>
      </c>
      <c r="D48" s="6" t="n">
        <v>50000</v>
      </c>
    </row>
    <row r="49">
      <c r="A49" s="4" t="inlineStr">
        <is>
          <t>Subsequent events | Committed Equity Facility (Purchase agreement) | Keystone Capital Partners</t>
        </is>
      </c>
    </row>
    <row r="50">
      <c r="A50" s="3" t="inlineStr">
        <is>
          <t>Subsequent Event [Line Items]</t>
        </is>
      </c>
    </row>
    <row r="51">
      <c r="A51" s="4" t="inlineStr">
        <is>
          <t>Number of shares issued for termination of existing equity facility</t>
        </is>
      </c>
      <c r="G51" s="6" t="n">
        <v>100000</v>
      </c>
    </row>
    <row r="52">
      <c r="A52" s="4" t="inlineStr">
        <is>
          <t>Subsequent events | Private Placement</t>
        </is>
      </c>
    </row>
    <row r="53">
      <c r="A53" s="3" t="inlineStr">
        <is>
          <t>Subsequent Event [Line Items]</t>
        </is>
      </c>
    </row>
    <row r="54">
      <c r="A54" s="4" t="inlineStr">
        <is>
          <t>Purchase price per share</t>
        </is>
      </c>
      <c r="F54" s="8" t="n">
        <v>0.6</v>
      </c>
    </row>
    <row r="55">
      <c r="A55" s="4" t="inlineStr">
        <is>
          <t>Exercise price of warrants</t>
        </is>
      </c>
      <c r="F55" s="8" t="n">
        <v>0.6</v>
      </c>
    </row>
    <row r="56">
      <c r="A56" s="4" t="inlineStr">
        <is>
          <t>Total purchase price</t>
        </is>
      </c>
      <c r="F56" s="7" t="n">
        <v>1285000</v>
      </c>
    </row>
    <row r="57">
      <c r="A57" s="4" t="inlineStr">
        <is>
          <t>Warrants expiration period</t>
        </is>
      </c>
      <c r="F57" s="4" t="inlineStr">
        <is>
          <t>5 years</t>
        </is>
      </c>
    </row>
    <row r="58">
      <c r="A58" s="4" t="inlineStr">
        <is>
          <t>Subsequent events | Private Placement | Common stock</t>
        </is>
      </c>
    </row>
    <row r="59">
      <c r="A59" s="3" t="inlineStr">
        <is>
          <t>Subsequent Event [Line Items]</t>
        </is>
      </c>
    </row>
    <row r="60">
      <c r="A60" s="4" t="inlineStr">
        <is>
          <t>Number of shares issued</t>
        </is>
      </c>
      <c r="F60" s="6" t="n">
        <v>2141667</v>
      </c>
    </row>
    <row r="61">
      <c r="A61" s="4" t="inlineStr">
        <is>
          <t>Common Stock, par value (in dollars per share)</t>
        </is>
      </c>
      <c r="F61" s="9" t="n">
        <v>0.0001</v>
      </c>
    </row>
    <row r="62">
      <c r="A62" s="4" t="inlineStr">
        <is>
          <t>Purchase price per share</t>
        </is>
      </c>
      <c r="F62" s="8" t="n">
        <v>0.6</v>
      </c>
    </row>
    <row r="63">
      <c r="A63" s="4" t="inlineStr">
        <is>
          <t>Net cash proceeds from offering</t>
        </is>
      </c>
      <c r="F63" s="7" t="n">
        <v>1100000</v>
      </c>
    </row>
    <row r="64">
      <c r="A64" s="4" t="inlineStr">
        <is>
          <t>Subsequent events | Private Placement | Maximum [Member] | Common stock</t>
        </is>
      </c>
    </row>
    <row r="65">
      <c r="A65" s="3" t="inlineStr">
        <is>
          <t>Subsequent Event [Line Items]</t>
        </is>
      </c>
    </row>
    <row r="66">
      <c r="A66" s="4" t="inlineStr">
        <is>
          <t>Warrants to purchase up to shares of common stock</t>
        </is>
      </c>
      <c r="F66" s="6" t="n">
        <v>21416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24" customWidth="1" min="5" max="5"/>
    <col width="24" customWidth="1" min="6" max="6"/>
    <col width="24" customWidth="1" min="7" max="7"/>
  </cols>
  <sheetData>
    <row r="1">
      <c r="A1" s="1" t="inlineStr">
        <is>
          <t>Subsequent Events - Harp Renewables Acquisition (Details)</t>
        </is>
      </c>
      <c r="B1" s="2" t="inlineStr">
        <is>
          <t>Feb. 28, 2022USD ($)item$ / sharesshares</t>
        </is>
      </c>
      <c r="C1" s="2" t="inlineStr">
        <is>
          <t>Dec. 31, 2021$ / shares</t>
        </is>
      </c>
      <c r="D1" s="2" t="inlineStr">
        <is>
          <t>Dec. 31, 2020$ / shares</t>
        </is>
      </c>
      <c r="E1" s="2" t="inlineStr">
        <is>
          <t>Apr. 06, 2020$ / shares</t>
        </is>
      </c>
      <c r="F1" s="2" t="inlineStr">
        <is>
          <t>Sep. 09, 2019$ / shares</t>
        </is>
      </c>
      <c r="G1" s="2" t="inlineStr">
        <is>
          <t>Dec. 14, 2018$ / shares</t>
        </is>
      </c>
    </row>
    <row r="2">
      <c r="A2" s="3" t="inlineStr">
        <is>
          <t>Subsequent Event [Line Items]</t>
        </is>
      </c>
    </row>
    <row r="3">
      <c r="A3" s="4" t="inlineStr">
        <is>
          <t>Common Stock, par value (in dollars per share) | $ / shares</t>
        </is>
      </c>
      <c r="C3" s="9" t="n">
        <v>0.0001</v>
      </c>
      <c r="D3" s="9" t="n">
        <v>0.0001</v>
      </c>
      <c r="E3" s="8" t="n">
        <v>2.3</v>
      </c>
      <c r="F3" s="7" t="n">
        <v>83334</v>
      </c>
      <c r="G3" s="9" t="n">
        <v>0.0001</v>
      </c>
    </row>
    <row r="4">
      <c r="A4" s="4" t="inlineStr">
        <is>
          <t>Subsequent events | Biorenewable Technologies, Inc | Company and BRT Holdings, Inc [BRTH]</t>
        </is>
      </c>
    </row>
    <row r="5">
      <c r="A5" s="3" t="inlineStr">
        <is>
          <t>Subsequent Event [Line Items]</t>
        </is>
      </c>
    </row>
    <row r="6">
      <c r="A6" s="4" t="inlineStr">
        <is>
          <t>Purchase price of acquisition</t>
        </is>
      </c>
      <c r="B6" s="7" t="n">
        <v>17000000</v>
      </c>
    </row>
    <row r="7">
      <c r="A7" s="4" t="inlineStr">
        <is>
          <t>Cash paid</t>
        </is>
      </c>
      <c r="B7" s="7" t="n">
        <v>5000000</v>
      </c>
    </row>
    <row r="8">
      <c r="A8" s="4" t="inlineStr">
        <is>
          <t>Common Stock, par value (in dollars per share) | $ / shares</t>
        </is>
      </c>
      <c r="B8" s="9" t="n">
        <v>0.0001</v>
      </c>
    </row>
    <row r="9">
      <c r="A9" s="4" t="inlineStr">
        <is>
          <t>Purchase price of shares acquired | $ / shares</t>
        </is>
      </c>
      <c r="B9" s="8" t="n">
        <v>0.57</v>
      </c>
    </row>
    <row r="10">
      <c r="A10" s="4" t="inlineStr">
        <is>
          <t>Shares held in Escrow | shares</t>
        </is>
      </c>
      <c r="B10" s="6" t="n">
        <v>1491228</v>
      </c>
    </row>
    <row r="11">
      <c r="A11" s="4" t="inlineStr">
        <is>
          <t>Members to be nominated as Board of directors | item</t>
        </is>
      </c>
      <c r="B11" s="6" t="n">
        <v>2</v>
      </c>
    </row>
    <row r="12">
      <c r="A12" s="4" t="inlineStr">
        <is>
          <t>Minimum amount to be brought in by company, in case of closing the Acquisition</t>
        </is>
      </c>
      <c r="B12" s="7" t="n">
        <v>5000000</v>
      </c>
    </row>
    <row r="13">
      <c r="A13" s="4" t="inlineStr">
        <is>
          <t>Termination fee to be paid</t>
        </is>
      </c>
      <c r="B13" s="6" t="n">
        <v>850000</v>
      </c>
    </row>
    <row r="14">
      <c r="A14" s="4" t="inlineStr">
        <is>
          <t>Subsequent events | Harp Electrical Engineering Limited | BRT Holdings, Inc [BRTH]</t>
        </is>
      </c>
    </row>
    <row r="15">
      <c r="A15" s="3" t="inlineStr">
        <is>
          <t>Subsequent Event [Line Items]</t>
        </is>
      </c>
    </row>
    <row r="16">
      <c r="A16" s="4" t="inlineStr">
        <is>
          <t>Purchase price of acquisition</t>
        </is>
      </c>
      <c r="B16" s="7" t="n">
        <v>3000000</v>
      </c>
    </row>
    <row r="17">
      <c r="A17" s="4" t="inlineStr">
        <is>
          <t>Purchase price of shares acquired | $ / shares</t>
        </is>
      </c>
      <c r="B17" s="8" t="n">
        <v>0.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ing Financial Information (Details) - USD ($)</t>
        </is>
      </c>
      <c r="B1" s="2" t="inlineStr">
        <is>
          <t>Dec. 31, 2021</t>
        </is>
      </c>
      <c r="C1" s="2" t="inlineStr">
        <is>
          <t>Dec. 31, 2020</t>
        </is>
      </c>
      <c r="D1" s="2" t="inlineStr">
        <is>
          <t>Dec. 31, 2019</t>
        </is>
      </c>
    </row>
    <row r="2">
      <c r="A2" s="3" t="inlineStr">
        <is>
          <t>Current Assets</t>
        </is>
      </c>
    </row>
    <row r="3">
      <c r="A3" s="4" t="inlineStr">
        <is>
          <t>Current Assets</t>
        </is>
      </c>
      <c r="B3" s="7" t="n">
        <v>5959934</v>
      </c>
      <c r="C3" s="7" t="n">
        <v>6741981</v>
      </c>
    </row>
    <row r="4">
      <c r="A4" s="4" t="inlineStr">
        <is>
          <t>Restricted cash</t>
        </is>
      </c>
      <c r="B4" s="6" t="n">
        <v>2584099</v>
      </c>
      <c r="C4" s="6" t="n">
        <v>2607945</v>
      </c>
    </row>
    <row r="5">
      <c r="A5" s="4" t="inlineStr">
        <is>
          <t>Operating lease right of use assets</t>
        </is>
      </c>
      <c r="B5" s="6" t="n">
        <v>1186241</v>
      </c>
      <c r="C5" s="6" t="n">
        <v>1266047</v>
      </c>
    </row>
    <row r="6">
      <c r="A6" s="4" t="inlineStr">
        <is>
          <t>License and capitalized MBT facility development costs</t>
        </is>
      </c>
      <c r="B6" s="6" t="n">
        <v>0</v>
      </c>
      <c r="C6" s="6" t="n">
        <v>8072471</v>
      </c>
    </row>
    <row r="7">
      <c r="A7" s="4" t="inlineStr">
        <is>
          <t>Investment in subsidiaries and intercompany accounts</t>
        </is>
      </c>
      <c r="B7" s="6" t="n">
        <v>665867</v>
      </c>
      <c r="C7" s="6" t="n">
        <v>711302</v>
      </c>
    </row>
    <row r="8">
      <c r="A8" s="4" t="inlineStr">
        <is>
          <t>Goodwill.</t>
        </is>
      </c>
      <c r="B8" s="6" t="n">
        <v>0</v>
      </c>
      <c r="C8" s="6" t="n">
        <v>58000</v>
      </c>
    </row>
    <row r="9">
      <c r="A9" s="4" t="inlineStr">
        <is>
          <t>Total Assets</t>
        </is>
      </c>
      <c r="B9" s="6" t="n">
        <v>42336371</v>
      </c>
      <c r="C9" s="6" t="n">
        <v>56686425</v>
      </c>
    </row>
    <row r="10">
      <c r="A10" s="3" t="inlineStr">
        <is>
          <t>Liabilities, Current [Abstract]</t>
        </is>
      </c>
    </row>
    <row r="11">
      <c r="A11" s="4" t="inlineStr">
        <is>
          <t>Line of credit</t>
        </is>
      </c>
      <c r="B11" s="6" t="n">
        <v>1500000</v>
      </c>
      <c r="C11" s="6" t="n">
        <v>1498975</v>
      </c>
    </row>
    <row r="12">
      <c r="A12" s="4" t="inlineStr">
        <is>
          <t>Current portion of Debts and Bonds</t>
        </is>
      </c>
      <c r="B12" s="6" t="n">
        <v>33000000</v>
      </c>
      <c r="C12" s="6" t="n">
        <v>2860000</v>
      </c>
    </row>
    <row r="13">
      <c r="A13" s="4" t="inlineStr">
        <is>
          <t>Current liabilities</t>
        </is>
      </c>
      <c r="B13" s="6" t="n">
        <v>47777815</v>
      </c>
      <c r="C13" s="6" t="n">
        <v>18349491</v>
      </c>
    </row>
    <row r="14">
      <c r="A14" s="4" t="inlineStr">
        <is>
          <t>Accrued interest</t>
        </is>
      </c>
      <c r="B14" s="6" t="n">
        <v>2070324</v>
      </c>
      <c r="C14" s="6" t="n">
        <v>1807857</v>
      </c>
    </row>
    <row r="15">
      <c r="A15" s="4" t="inlineStr">
        <is>
          <t>Non-current lease liabilities</t>
        </is>
      </c>
      <c r="B15" s="6" t="n">
        <v>1119754</v>
      </c>
      <c r="C15" s="6" t="n">
        <v>1216861</v>
      </c>
    </row>
    <row r="16">
      <c r="A16" s="4" t="inlineStr">
        <is>
          <t>Nonrecourse WV EDA Senior Secured Bonds portion, and financing costs of $1,663,641 as of December 31, 2020</t>
        </is>
      </c>
      <c r="B16" s="6" t="n">
        <v>0</v>
      </c>
      <c r="C16" s="6" t="n">
        <v>28476359</v>
      </c>
    </row>
    <row r="17">
      <c r="A17" s="4" t="inlineStr">
        <is>
          <t>Total Liabilities</t>
        </is>
      </c>
      <c r="B17" s="6" t="n">
        <v>51961821</v>
      </c>
      <c r="C17" s="6" t="n">
        <v>52605248</v>
      </c>
    </row>
    <row r="18">
      <c r="A18" s="3" t="inlineStr">
        <is>
          <t>Stockholders' equity :</t>
        </is>
      </c>
    </row>
    <row r="19">
      <c r="A19" s="4" t="inlineStr">
        <is>
          <t>Stockholder's equity attributable to Parent</t>
        </is>
      </c>
      <c r="B19" s="6" t="n">
        <v>-10102010</v>
      </c>
      <c r="C19" s="6" t="n">
        <v>2313958</v>
      </c>
      <c r="D19" s="7" t="n">
        <v>2024143</v>
      </c>
    </row>
    <row r="20">
      <c r="A20" s="4" t="inlineStr">
        <is>
          <t>Attributable to non-controlling interests</t>
        </is>
      </c>
      <c r="B20" s="6" t="n">
        <v>0</v>
      </c>
      <c r="C20" s="6" t="n">
        <v>1140666</v>
      </c>
      <c r="D20" s="7" t="n">
        <v>5345582</v>
      </c>
    </row>
    <row r="21">
      <c r="A21" s="4" t="inlineStr">
        <is>
          <t>Stockholders' equity</t>
        </is>
      </c>
      <c r="B21" s="6" t="n">
        <v>-10102010</v>
      </c>
      <c r="C21" s="6" t="n">
        <v>3454624</v>
      </c>
    </row>
    <row r="22">
      <c r="A22" s="4" t="inlineStr">
        <is>
          <t>Total liabilities and stockholders' equity</t>
        </is>
      </c>
      <c r="B22" s="6" t="n">
        <v>42336371</v>
      </c>
      <c r="C22" s="6" t="n">
        <v>56686425</v>
      </c>
    </row>
    <row r="23">
      <c r="A23" s="4" t="inlineStr">
        <is>
          <t>Consolidation, Eliminations [Member]</t>
        </is>
      </c>
    </row>
    <row r="24">
      <c r="A24" s="3" t="inlineStr">
        <is>
          <t>Current Assets</t>
        </is>
      </c>
    </row>
    <row r="25">
      <c r="A25" s="4" t="inlineStr">
        <is>
          <t>Cash</t>
        </is>
      </c>
      <c r="C25" s="6" t="n">
        <v>0</v>
      </c>
    </row>
    <row r="26">
      <c r="A26" s="4" t="inlineStr">
        <is>
          <t>Restricted Cash</t>
        </is>
      </c>
      <c r="C26" s="6" t="n">
        <v>0</v>
      </c>
    </row>
    <row r="27">
      <c r="A27" s="4" t="inlineStr">
        <is>
          <t>Other current assets</t>
        </is>
      </c>
      <c r="B27" s="6" t="n">
        <v>-9588595</v>
      </c>
      <c r="C27" s="6" t="n">
        <v>-8081573</v>
      </c>
    </row>
    <row r="28">
      <c r="A28" s="4" t="inlineStr">
        <is>
          <t>Current Assets</t>
        </is>
      </c>
      <c r="B28" s="6" t="n">
        <v>-9588595</v>
      </c>
      <c r="C28" s="6" t="n">
        <v>-8081573</v>
      </c>
    </row>
    <row r="29">
      <c r="A29" s="4" t="inlineStr">
        <is>
          <t>Restricted cash</t>
        </is>
      </c>
      <c r="C29" s="6" t="n">
        <v>0</v>
      </c>
    </row>
    <row r="30">
      <c r="A30" s="4" t="inlineStr">
        <is>
          <t>MBT facility and other fixed assets</t>
        </is>
      </c>
      <c r="C30" s="6" t="n">
        <v>0</v>
      </c>
    </row>
    <row r="31">
      <c r="A31" s="4" t="inlineStr">
        <is>
          <t>Operating lease right of use assets</t>
        </is>
      </c>
      <c r="C31" s="6" t="n">
        <v>0</v>
      </c>
    </row>
    <row r="32">
      <c r="A32" s="4" t="inlineStr">
        <is>
          <t>License and capitalized MBT facility development costs</t>
        </is>
      </c>
      <c r="C32" s="6" t="n">
        <v>0</v>
      </c>
    </row>
    <row r="33">
      <c r="A33" s="4" t="inlineStr">
        <is>
          <t>Investment in subsidiaries and intercompany accounts</t>
        </is>
      </c>
      <c r="C33" s="6" t="n">
        <v>-10495503</v>
      </c>
    </row>
    <row r="34">
      <c r="A34" s="4" t="inlineStr">
        <is>
          <t>Other assets</t>
        </is>
      </c>
      <c r="C34" s="6" t="n">
        <v>0</v>
      </c>
    </row>
    <row r="35">
      <c r="A35" s="4" t="inlineStr">
        <is>
          <t>Total Assets</t>
        </is>
      </c>
      <c r="B35" s="6" t="n">
        <v>-9588595</v>
      </c>
      <c r="C35" s="6" t="n">
        <v>-18577076</v>
      </c>
    </row>
    <row r="36">
      <c r="A36" s="3" t="inlineStr">
        <is>
          <t>Liabilities, Current [Abstract]</t>
        </is>
      </c>
    </row>
    <row r="37">
      <c r="A37" s="4" t="inlineStr">
        <is>
          <t>Line of credit</t>
        </is>
      </c>
      <c r="C37" s="6" t="n">
        <v>0</v>
      </c>
    </row>
    <row r="38">
      <c r="A38" s="4" t="inlineStr">
        <is>
          <t>Notes, bonds, debts and borrowings</t>
        </is>
      </c>
      <c r="C38" s="6" t="n">
        <v>0</v>
      </c>
    </row>
    <row r="39">
      <c r="A39" s="4" t="inlineStr">
        <is>
          <t>Other current liabilities</t>
        </is>
      </c>
      <c r="B39" s="6" t="n">
        <v>-9588595</v>
      </c>
      <c r="C39" s="6" t="n">
        <v>-8081573</v>
      </c>
    </row>
    <row r="40">
      <c r="A40" s="4" t="inlineStr">
        <is>
          <t>Current liabilities</t>
        </is>
      </c>
      <c r="B40" s="6" t="n">
        <v>-9588595</v>
      </c>
      <c r="C40" s="6" t="n">
        <v>-8081573</v>
      </c>
    </row>
    <row r="41">
      <c r="A41" s="4" t="inlineStr">
        <is>
          <t>Notes, bonds, debts and borrowings</t>
        </is>
      </c>
      <c r="C41" s="6" t="n">
        <v>0</v>
      </c>
    </row>
    <row r="42">
      <c r="A42" s="4" t="inlineStr">
        <is>
          <t>Accrued interest</t>
        </is>
      </c>
      <c r="C42" s="6" t="n">
        <v>0</v>
      </c>
    </row>
    <row r="43">
      <c r="A43" s="4" t="inlineStr">
        <is>
          <t>Non-current lease liabilities</t>
        </is>
      </c>
      <c r="C43" s="6" t="n">
        <v>0</v>
      </c>
    </row>
    <row r="44">
      <c r="A44" s="4" t="inlineStr">
        <is>
          <t>Nonrecourse WV EDA Senior Secured Bonds portion, and financing costs of $1,663,641 as of December 31, 2020</t>
        </is>
      </c>
      <c r="C44" s="6" t="n">
        <v>0</v>
      </c>
    </row>
    <row r="45">
      <c r="A45" s="4" t="inlineStr">
        <is>
          <t>Total Liabilities</t>
        </is>
      </c>
      <c r="B45" s="6" t="n">
        <v>-9588595</v>
      </c>
      <c r="C45" s="6" t="n">
        <v>-8081573</v>
      </c>
    </row>
    <row r="46">
      <c r="A46" s="4" t="inlineStr">
        <is>
          <t>Liabilities to non-controlling interests to be settled in subsidiary membership units</t>
        </is>
      </c>
      <c r="C46" s="6" t="n">
        <v>0</v>
      </c>
    </row>
    <row r="47">
      <c r="A47" s="4" t="inlineStr">
        <is>
          <t>Redeemable preferred stock</t>
        </is>
      </c>
      <c r="C47" s="6" t="n">
        <v>0</v>
      </c>
    </row>
    <row r="48">
      <c r="A48" s="3" t="inlineStr">
        <is>
          <t>Stockholders' equity :</t>
        </is>
      </c>
    </row>
    <row r="49">
      <c r="A49" s="4" t="inlineStr">
        <is>
          <t>Stockholder's equity attributable to Parent</t>
        </is>
      </c>
      <c r="C49" s="6" t="n">
        <v>-10472303</v>
      </c>
    </row>
    <row r="50">
      <c r="A50" s="4" t="inlineStr">
        <is>
          <t>Attributable to non-controlling interests</t>
        </is>
      </c>
      <c r="C50" s="6" t="n">
        <v>-23200</v>
      </c>
    </row>
    <row r="51">
      <c r="A51" s="4" t="inlineStr">
        <is>
          <t>Stockholders' equity</t>
        </is>
      </c>
      <c r="C51" s="6" t="n">
        <v>-10495503</v>
      </c>
    </row>
    <row r="52">
      <c r="A52" s="4" t="inlineStr">
        <is>
          <t>Total liabilities and stockholders' equity</t>
        </is>
      </c>
      <c r="B52" s="6" t="n">
        <v>-9588595</v>
      </c>
      <c r="C52" s="6" t="n">
        <v>-18577076</v>
      </c>
    </row>
    <row r="53">
      <c r="A53" s="4" t="inlineStr">
        <is>
          <t>Entsorga West Virginia LLC</t>
        </is>
      </c>
    </row>
    <row r="54">
      <c r="A54" s="3" t="inlineStr">
        <is>
          <t>Current Assets</t>
        </is>
      </c>
    </row>
    <row r="55">
      <c r="A55" s="4" t="inlineStr">
        <is>
          <t>Cash</t>
        </is>
      </c>
      <c r="B55" s="6" t="n">
        <v>54340</v>
      </c>
    </row>
    <row r="56">
      <c r="A56" s="4" t="inlineStr">
        <is>
          <t>Restricted Cash</t>
        </is>
      </c>
      <c r="B56" s="6" t="n">
        <v>3764652</v>
      </c>
    </row>
    <row r="57">
      <c r="A57" s="4" t="inlineStr">
        <is>
          <t>Other current assets</t>
        </is>
      </c>
      <c r="B57" s="6" t="n">
        <v>520997</v>
      </c>
    </row>
    <row r="58">
      <c r="A58" s="4" t="inlineStr">
        <is>
          <t>Current Assets</t>
        </is>
      </c>
      <c r="B58" s="6" t="n">
        <v>4339989</v>
      </c>
    </row>
    <row r="59">
      <c r="A59" s="4" t="inlineStr">
        <is>
          <t>Restricted cash</t>
        </is>
      </c>
      <c r="B59" s="6" t="n">
        <v>2584099</v>
      </c>
    </row>
    <row r="60">
      <c r="A60" s="4" t="inlineStr">
        <is>
          <t>MBT facility and other fixed assets</t>
        </is>
      </c>
      <c r="B60" s="6" t="n">
        <v>30947509</v>
      </c>
    </row>
    <row r="61">
      <c r="A61" s="4" t="inlineStr">
        <is>
          <t>Operating lease right of use assets</t>
        </is>
      </c>
      <c r="B61" s="6" t="n">
        <v>876267</v>
      </c>
    </row>
    <row r="62">
      <c r="A62" s="4" t="inlineStr">
        <is>
          <t>Other assets</t>
        </is>
      </c>
      <c r="B62" s="6" t="n">
        <v>51806</v>
      </c>
    </row>
    <row r="63">
      <c r="A63" s="4" t="inlineStr">
        <is>
          <t>Total Assets</t>
        </is>
      </c>
      <c r="B63" s="6" t="n">
        <v>38799670</v>
      </c>
    </row>
    <row r="64">
      <c r="A64" s="3" t="inlineStr">
        <is>
          <t>Liabilities, Current [Abstract]</t>
        </is>
      </c>
    </row>
    <row r="65">
      <c r="A65" s="4" t="inlineStr">
        <is>
          <t>Long-term Transition Bond, Current</t>
        </is>
      </c>
      <c r="B65" s="6" t="n">
        <v>33000000</v>
      </c>
    </row>
    <row r="66">
      <c r="A66" s="4" t="inlineStr">
        <is>
          <t>Other current liabilities</t>
        </is>
      </c>
      <c r="B66" s="6" t="n">
        <v>14469303</v>
      </c>
    </row>
    <row r="67">
      <c r="A67" s="4" t="inlineStr">
        <is>
          <t>Current liabilities</t>
        </is>
      </c>
      <c r="B67" s="6" t="n">
        <v>47469303</v>
      </c>
    </row>
    <row r="68">
      <c r="A68" s="4" t="inlineStr">
        <is>
          <t>Non-current lease liabilities</t>
        </is>
      </c>
      <c r="B68" s="6" t="n">
        <v>918961</v>
      </c>
    </row>
    <row r="69">
      <c r="A69" s="4" t="inlineStr">
        <is>
          <t>Total Liabilities</t>
        </is>
      </c>
      <c r="B69" s="6" t="n">
        <v>48388264</v>
      </c>
    </row>
    <row r="70">
      <c r="A70" s="3" t="inlineStr">
        <is>
          <t>Stockholders' equity :</t>
        </is>
      </c>
    </row>
    <row r="71">
      <c r="A71" s="4" t="inlineStr">
        <is>
          <t>Stockholder's equity attributable to Parent</t>
        </is>
      </c>
      <c r="B71" s="6" t="n">
        <v>-9588594</v>
      </c>
    </row>
    <row r="72">
      <c r="A72" s="4" t="inlineStr">
        <is>
          <t>Stockholders' equity</t>
        </is>
      </c>
      <c r="B72" s="6" t="n">
        <v>-9588594</v>
      </c>
    </row>
    <row r="73">
      <c r="A73" s="4" t="inlineStr">
        <is>
          <t>Total liabilities and stockholders' equity</t>
        </is>
      </c>
      <c r="B73" s="6" t="n">
        <v>38799670</v>
      </c>
    </row>
    <row r="74">
      <c r="A74" s="4" t="inlineStr">
        <is>
          <t>Entsorga West Virginia LLC | Reportable Legal Entities [Member]</t>
        </is>
      </c>
    </row>
    <row r="75">
      <c r="A75" s="3" t="inlineStr">
        <is>
          <t>Current Assets</t>
        </is>
      </c>
    </row>
    <row r="76">
      <c r="A76" s="4" t="inlineStr">
        <is>
          <t>Cash</t>
        </is>
      </c>
      <c r="C76" s="6" t="n">
        <v>23932</v>
      </c>
    </row>
    <row r="77">
      <c r="A77" s="4" t="inlineStr">
        <is>
          <t>Restricted Cash</t>
        </is>
      </c>
      <c r="C77" s="6" t="n">
        <v>1884691</v>
      </c>
    </row>
    <row r="78">
      <c r="A78" s="4" t="inlineStr">
        <is>
          <t>Other current assets</t>
        </is>
      </c>
      <c r="C78" s="6" t="n">
        <v>451797</v>
      </c>
    </row>
    <row r="79">
      <c r="A79" s="4" t="inlineStr">
        <is>
          <t>Current Assets</t>
        </is>
      </c>
      <c r="C79" s="6" t="n">
        <v>2360420</v>
      </c>
    </row>
    <row r="80">
      <c r="A80" s="4" t="inlineStr">
        <is>
          <t>Restricted cash</t>
        </is>
      </c>
      <c r="C80" s="6" t="n">
        <v>2607945</v>
      </c>
    </row>
    <row r="81">
      <c r="A81" s="4" t="inlineStr">
        <is>
          <t>MBT facility and other fixed assets</t>
        </is>
      </c>
      <c r="C81" s="6" t="n">
        <v>35928259</v>
      </c>
    </row>
    <row r="82">
      <c r="A82" s="4" t="inlineStr">
        <is>
          <t>Operating lease right of use assets</t>
        </is>
      </c>
      <c r="C82" s="6" t="n">
        <v>885965</v>
      </c>
    </row>
    <row r="83">
      <c r="A83" s="4" t="inlineStr">
        <is>
          <t>License and capitalized MBT facility development costs</t>
        </is>
      </c>
      <c r="C83" s="6" t="n">
        <v>1669500</v>
      </c>
    </row>
    <row r="84">
      <c r="A84" s="4" t="inlineStr">
        <is>
          <t>Investment in subsidiaries and intercompany accounts</t>
        </is>
      </c>
      <c r="C84" s="6" t="n">
        <v>0</v>
      </c>
    </row>
    <row r="85">
      <c r="A85" s="4" t="inlineStr">
        <is>
          <t>Other assets</t>
        </is>
      </c>
      <c r="C85" s="6" t="n">
        <v>0</v>
      </c>
    </row>
    <row r="86">
      <c r="A86" s="4" t="inlineStr">
        <is>
          <t>Total Assets</t>
        </is>
      </c>
      <c r="C86" s="6" t="n">
        <v>43452089</v>
      </c>
    </row>
    <row r="87">
      <c r="A87" s="3" t="inlineStr">
        <is>
          <t>Liabilities, Current [Abstract]</t>
        </is>
      </c>
    </row>
    <row r="88">
      <c r="A88" s="4" t="inlineStr">
        <is>
          <t>Line of credit</t>
        </is>
      </c>
      <c r="C88" s="6" t="n">
        <v>0</v>
      </c>
    </row>
    <row r="89">
      <c r="A89" s="4" t="inlineStr">
        <is>
          <t>Notes, bonds, debts and borrowings</t>
        </is>
      </c>
      <c r="C89" s="6" t="n">
        <v>2860000</v>
      </c>
    </row>
    <row r="90">
      <c r="A90" s="4" t="inlineStr">
        <is>
          <t>Other current liabilities</t>
        </is>
      </c>
      <c r="C90" s="6" t="n">
        <v>12236658</v>
      </c>
    </row>
    <row r="91">
      <c r="A91" s="4" t="inlineStr">
        <is>
          <t>Current liabilities</t>
        </is>
      </c>
      <c r="C91" s="6" t="n">
        <v>15096658</v>
      </c>
    </row>
    <row r="92">
      <c r="A92" s="4" t="inlineStr">
        <is>
          <t>Notes, bonds, debts and borrowings</t>
        </is>
      </c>
      <c r="C92" s="6" t="n">
        <v>0</v>
      </c>
    </row>
    <row r="93">
      <c r="A93" s="4" t="inlineStr">
        <is>
          <t>Accrued interest</t>
        </is>
      </c>
      <c r="C93" s="6" t="n">
        <v>0</v>
      </c>
    </row>
    <row r="94">
      <c r="A94" s="4" t="inlineStr">
        <is>
          <t>Non-current lease liabilities</t>
        </is>
      </c>
      <c r="C94" s="6" t="n">
        <v>946633</v>
      </c>
    </row>
    <row r="95">
      <c r="A95" s="4" t="inlineStr">
        <is>
          <t>Nonrecourse WV EDA Senior Secured Bonds portion, and financing costs of $1,663,641 as of December 31, 2020</t>
        </is>
      </c>
      <c r="C95" s="6" t="n">
        <v>28476359</v>
      </c>
    </row>
    <row r="96">
      <c r="A96" s="4" t="inlineStr">
        <is>
          <t>Total Liabilities</t>
        </is>
      </c>
      <c r="C96" s="6" t="n">
        <v>46438598</v>
      </c>
    </row>
    <row r="97">
      <c r="A97" s="4" t="inlineStr">
        <is>
          <t>Liabilities to non-controlling interests to be settled in subsidiary membership units</t>
        </is>
      </c>
      <c r="C97" s="6" t="n">
        <v>1918948</v>
      </c>
    </row>
    <row r="98">
      <c r="A98" s="4" t="inlineStr">
        <is>
          <t>Redeemable preferred stock</t>
        </is>
      </c>
      <c r="C98" s="6" t="n">
        <v>0</v>
      </c>
    </row>
    <row r="99">
      <c r="A99" s="3" t="inlineStr">
        <is>
          <t>Stockholders' equity :</t>
        </is>
      </c>
    </row>
    <row r="100">
      <c r="A100" s="4" t="inlineStr">
        <is>
          <t>Stockholder's equity attributable to Parent</t>
        </is>
      </c>
      <c r="C100" s="6" t="n">
        <v>-2986509</v>
      </c>
    </row>
    <row r="101">
      <c r="A101" s="4" t="inlineStr">
        <is>
          <t>Attributable to non-controlling interests</t>
        </is>
      </c>
      <c r="C101" s="6" t="n">
        <v>0</v>
      </c>
    </row>
    <row r="102">
      <c r="A102" s="4" t="inlineStr">
        <is>
          <t>Stockholders' equity</t>
        </is>
      </c>
      <c r="C102" s="6" t="n">
        <v>-2986509</v>
      </c>
    </row>
    <row r="103">
      <c r="A103" s="4" t="inlineStr">
        <is>
          <t>Total liabilities and stockholders' equity</t>
        </is>
      </c>
      <c r="C103" s="6" t="n">
        <v>43452089</v>
      </c>
    </row>
    <row r="104">
      <c r="A104" s="4" t="inlineStr">
        <is>
          <t>Parent and other Subsidiaries [Member]</t>
        </is>
      </c>
    </row>
    <row r="105">
      <c r="A105" s="3" t="inlineStr">
        <is>
          <t>Current Assets</t>
        </is>
      </c>
    </row>
    <row r="106">
      <c r="A106" s="4" t="inlineStr">
        <is>
          <t>Cash</t>
        </is>
      </c>
      <c r="B106" s="6" t="n">
        <v>126041</v>
      </c>
    </row>
    <row r="107">
      <c r="A107" s="4" t="inlineStr">
        <is>
          <t>Other current assets</t>
        </is>
      </c>
      <c r="B107" s="6" t="n">
        <v>11082499</v>
      </c>
    </row>
    <row r="108">
      <c r="A108" s="4" t="inlineStr">
        <is>
          <t>Current Assets</t>
        </is>
      </c>
      <c r="B108" s="6" t="n">
        <v>11208540</v>
      </c>
    </row>
    <row r="109">
      <c r="A109" s="4" t="inlineStr">
        <is>
          <t>MBT facility and other fixed assets</t>
        </is>
      </c>
      <c r="B109" s="6" t="n">
        <v>932415</v>
      </c>
    </row>
    <row r="110">
      <c r="A110" s="4" t="inlineStr">
        <is>
          <t>Operating lease right of use assets</t>
        </is>
      </c>
      <c r="B110" s="6" t="n">
        <v>309974</v>
      </c>
    </row>
    <row r="111">
      <c r="A111" s="4" t="inlineStr">
        <is>
          <t>Investment in subsidiaries and intercompany accounts</t>
        </is>
      </c>
      <c r="B111" s="6" t="n">
        <v>665867</v>
      </c>
    </row>
    <row r="112">
      <c r="A112" s="4" t="inlineStr">
        <is>
          <t>Other assets</t>
        </is>
      </c>
      <c r="B112" s="6" t="n">
        <v>8500</v>
      </c>
    </row>
    <row r="113">
      <c r="A113" s="4" t="inlineStr">
        <is>
          <t>Total Assets</t>
        </is>
      </c>
      <c r="B113" s="6" t="n">
        <v>13125296</v>
      </c>
    </row>
    <row r="114">
      <c r="A114" s="3" t="inlineStr">
        <is>
          <t>Liabilities, Current [Abstract]</t>
        </is>
      </c>
    </row>
    <row r="115">
      <c r="A115" s="4" t="inlineStr">
        <is>
          <t>Line of credit</t>
        </is>
      </c>
      <c r="B115" s="6" t="n">
        <v>1500000</v>
      </c>
    </row>
    <row r="116">
      <c r="A116" s="4" t="inlineStr">
        <is>
          <t>Long-term Transition Bond, Current</t>
        </is>
      </c>
      <c r="B116" s="6" t="n">
        <v>3278820</v>
      </c>
    </row>
    <row r="117">
      <c r="A117" s="4" t="inlineStr">
        <is>
          <t>Other current liabilities</t>
        </is>
      </c>
      <c r="B117" s="6" t="n">
        <v>5118287</v>
      </c>
    </row>
    <row r="118">
      <c r="A118" s="4" t="inlineStr">
        <is>
          <t>Current liabilities</t>
        </is>
      </c>
      <c r="B118" s="6" t="n">
        <v>9897107</v>
      </c>
    </row>
    <row r="119">
      <c r="A119" s="4" t="inlineStr">
        <is>
          <t>Notes, bonds, debts and borrowings</t>
        </is>
      </c>
      <c r="B119" s="6" t="n">
        <v>993928</v>
      </c>
    </row>
    <row r="120">
      <c r="A120" s="4" t="inlineStr">
        <is>
          <t>Accrued interest</t>
        </is>
      </c>
      <c r="B120" s="6" t="n">
        <v>2070324</v>
      </c>
    </row>
    <row r="121">
      <c r="A121" s="4" t="inlineStr">
        <is>
          <t>Non-current lease liabilities</t>
        </is>
      </c>
      <c r="B121" s="6" t="n">
        <v>200793</v>
      </c>
    </row>
    <row r="122">
      <c r="A122" s="4" t="inlineStr">
        <is>
          <t>Total Liabilities</t>
        </is>
      </c>
      <c r="B122" s="6" t="n">
        <v>13162152</v>
      </c>
    </row>
    <row r="123">
      <c r="A123" s="4" t="inlineStr">
        <is>
          <t>Redeemable preferred stock</t>
        </is>
      </c>
      <c r="B123" s="6" t="n">
        <v>476560</v>
      </c>
    </row>
    <row r="124">
      <c r="A124" s="3" t="inlineStr">
        <is>
          <t>Stockholders' equity :</t>
        </is>
      </c>
    </row>
    <row r="125">
      <c r="A125" s="4" t="inlineStr">
        <is>
          <t>Stockholder's equity attributable to Parent</t>
        </is>
      </c>
      <c r="B125" s="6" t="n">
        <v>-513416</v>
      </c>
    </row>
    <row r="126">
      <c r="A126" s="4" t="inlineStr">
        <is>
          <t>Stockholders' equity</t>
        </is>
      </c>
      <c r="B126" s="6" t="n">
        <v>-513416</v>
      </c>
    </row>
    <row r="127">
      <c r="A127" s="4" t="inlineStr">
        <is>
          <t>Total liabilities and stockholders' equity</t>
        </is>
      </c>
      <c r="B127" s="6" t="n">
        <v>13125296</v>
      </c>
    </row>
    <row r="128">
      <c r="A128" s="4" t="inlineStr">
        <is>
          <t>Parent and other Subsidiaries [Member] | Reportable Legal Entities [Member]</t>
        </is>
      </c>
    </row>
    <row r="129">
      <c r="A129" s="3" t="inlineStr">
        <is>
          <t>Current Assets</t>
        </is>
      </c>
    </row>
    <row r="130">
      <c r="A130" s="4" t="inlineStr">
        <is>
          <t>Cash</t>
        </is>
      </c>
      <c r="C130" s="6" t="n">
        <v>2379927</v>
      </c>
    </row>
    <row r="131">
      <c r="A131" s="4" t="inlineStr">
        <is>
          <t>Restricted Cash</t>
        </is>
      </c>
      <c r="C131" s="6" t="n">
        <v>0</v>
      </c>
    </row>
    <row r="132">
      <c r="A132" s="4" t="inlineStr">
        <is>
          <t>Other current assets</t>
        </is>
      </c>
      <c r="C132" s="6" t="n">
        <v>10083207</v>
      </c>
    </row>
    <row r="133">
      <c r="A133" s="4" t="inlineStr">
        <is>
          <t>Current Assets</t>
        </is>
      </c>
      <c r="C133" s="6" t="n">
        <v>12463134</v>
      </c>
    </row>
    <row r="134">
      <c r="A134" s="4" t="inlineStr">
        <is>
          <t>Restricted cash</t>
        </is>
      </c>
      <c r="C134" s="6" t="n">
        <v>0</v>
      </c>
    </row>
    <row r="135">
      <c r="A135" s="4" t="inlineStr">
        <is>
          <t>MBT facility and other fixed assets</t>
        </is>
      </c>
      <c r="C135" s="6" t="n">
        <v>1329721</v>
      </c>
    </row>
    <row r="136">
      <c r="A136" s="4" t="inlineStr">
        <is>
          <t>Operating lease right of use assets</t>
        </is>
      </c>
      <c r="C136" s="6" t="n">
        <v>380082</v>
      </c>
    </row>
    <row r="137">
      <c r="A137" s="4" t="inlineStr">
        <is>
          <t>License and capitalized MBT facility development costs</t>
        </is>
      </c>
      <c r="C137" s="6" t="n">
        <v>6402971</v>
      </c>
    </row>
    <row r="138">
      <c r="A138" s="4" t="inlineStr">
        <is>
          <t>Investment in subsidiaries and intercompany accounts</t>
        </is>
      </c>
      <c r="C138" s="6" t="n">
        <v>11206805</v>
      </c>
    </row>
    <row r="139">
      <c r="A139" s="4" t="inlineStr">
        <is>
          <t>Other assets</t>
        </is>
      </c>
      <c r="C139" s="6" t="n">
        <v>28699</v>
      </c>
    </row>
    <row r="140">
      <c r="A140" s="4" t="inlineStr">
        <is>
          <t>Total Assets</t>
        </is>
      </c>
      <c r="C140" s="6" t="n">
        <v>31811412</v>
      </c>
    </row>
    <row r="141">
      <c r="A141" s="3" t="inlineStr">
        <is>
          <t>Liabilities, Current [Abstract]</t>
        </is>
      </c>
    </row>
    <row r="142">
      <c r="A142" s="4" t="inlineStr">
        <is>
          <t>Line of credit</t>
        </is>
      </c>
      <c r="C142" s="6" t="n">
        <v>1498975</v>
      </c>
    </row>
    <row r="143">
      <c r="A143" s="4" t="inlineStr">
        <is>
          <t>Notes, bonds, debts and borrowings</t>
        </is>
      </c>
      <c r="C143" s="6" t="n">
        <v>4826482</v>
      </c>
    </row>
    <row r="144">
      <c r="A144" s="4" t="inlineStr">
        <is>
          <t>Other current liabilities</t>
        </is>
      </c>
      <c r="C144" s="6" t="n">
        <v>5008949</v>
      </c>
    </row>
    <row r="145">
      <c r="A145" s="4" t="inlineStr">
        <is>
          <t>Current liabilities</t>
        </is>
      </c>
      <c r="C145" s="6" t="n">
        <v>11334406</v>
      </c>
    </row>
    <row r="146">
      <c r="A146" s="4" t="inlineStr">
        <is>
          <t>Notes, bonds, debts and borrowings</t>
        </is>
      </c>
      <c r="C146" s="6" t="n">
        <v>1168868</v>
      </c>
    </row>
    <row r="147">
      <c r="A147" s="4" t="inlineStr">
        <is>
          <t>Accrued interest</t>
        </is>
      </c>
      <c r="C147" s="6" t="n">
        <v>1807857</v>
      </c>
    </row>
    <row r="148">
      <c r="A148" s="4" t="inlineStr">
        <is>
          <t>Non-current lease liabilities</t>
        </is>
      </c>
      <c r="C148" s="6" t="n">
        <v>270228</v>
      </c>
    </row>
    <row r="149">
      <c r="A149" s="4" t="inlineStr">
        <is>
          <t>Nonrecourse WV EDA Senior Secured Bonds portion, and financing costs of $1,663,641 as of December 31, 2020</t>
        </is>
      </c>
      <c r="C149" s="6" t="n">
        <v>0</v>
      </c>
    </row>
    <row r="150">
      <c r="A150" s="4" t="inlineStr">
        <is>
          <t>Total Liabilities</t>
        </is>
      </c>
      <c r="C150" s="6" t="n">
        <v>14248223</v>
      </c>
    </row>
    <row r="151">
      <c r="A151" s="4" t="inlineStr">
        <is>
          <t>Liabilities to non-controlling interests to be settled in subsidiary membership units</t>
        </is>
      </c>
      <c r="C151" s="6" t="n">
        <v>-333136</v>
      </c>
    </row>
    <row r="152">
      <c r="A152" s="4" t="inlineStr">
        <is>
          <t>Redeemable preferred stock</t>
        </is>
      </c>
      <c r="C152" s="6" t="n">
        <v>626553</v>
      </c>
    </row>
    <row r="153">
      <c r="A153" s="3" t="inlineStr">
        <is>
          <t>Stockholders' equity :</t>
        </is>
      </c>
    </row>
    <row r="154">
      <c r="A154" s="4" t="inlineStr">
        <is>
          <t>Stockholder's equity attributable to Parent</t>
        </is>
      </c>
      <c r="C154" s="6" t="n">
        <v>15772770</v>
      </c>
    </row>
    <row r="155">
      <c r="A155" s="4" t="inlineStr">
        <is>
          <t>Attributable to non-controlling interests</t>
        </is>
      </c>
      <c r="C155" s="6" t="n">
        <v>1163866</v>
      </c>
    </row>
    <row r="156">
      <c r="A156" s="4" t="inlineStr">
        <is>
          <t>Stockholders' equity</t>
        </is>
      </c>
      <c r="C156" s="6" t="n">
        <v>16936636</v>
      </c>
    </row>
    <row r="157">
      <c r="A157" s="4" t="inlineStr">
        <is>
          <t>Total liabilities and stockholders' equity</t>
        </is>
      </c>
      <c r="C157" s="6" t="n">
        <v>31811412</v>
      </c>
    </row>
    <row r="158">
      <c r="A158" s="4" t="inlineStr">
        <is>
          <t>Total</t>
        </is>
      </c>
    </row>
    <row r="159">
      <c r="A159" s="3" t="inlineStr">
        <is>
          <t>Current Assets</t>
        </is>
      </c>
    </row>
    <row r="160">
      <c r="A160" s="4" t="inlineStr">
        <is>
          <t>Cash</t>
        </is>
      </c>
      <c r="B160" s="6" t="n">
        <v>180381</v>
      </c>
      <c r="C160" s="6" t="n">
        <v>2403859</v>
      </c>
    </row>
    <row r="161">
      <c r="A161" s="4" t="inlineStr">
        <is>
          <t>Restricted Cash</t>
        </is>
      </c>
      <c r="B161" s="6" t="n">
        <v>3764652</v>
      </c>
      <c r="C161" s="6" t="n">
        <v>1884691</v>
      </c>
    </row>
    <row r="162">
      <c r="A162" s="4" t="inlineStr">
        <is>
          <t>Other current assets</t>
        </is>
      </c>
      <c r="B162" s="6" t="n">
        <v>2014901</v>
      </c>
      <c r="C162" s="6" t="n">
        <v>2453431</v>
      </c>
    </row>
    <row r="163">
      <c r="A163" s="4" t="inlineStr">
        <is>
          <t>Current Assets</t>
        </is>
      </c>
      <c r="B163" s="6" t="n">
        <v>5959934</v>
      </c>
      <c r="C163" s="6" t="n">
        <v>6741981</v>
      </c>
    </row>
    <row r="164">
      <c r="A164" s="4" t="inlineStr">
        <is>
          <t>Restricted cash</t>
        </is>
      </c>
      <c r="B164" s="6" t="n">
        <v>2584099</v>
      </c>
      <c r="C164" s="6" t="n">
        <v>2607945</v>
      </c>
    </row>
    <row r="165">
      <c r="A165" s="4" t="inlineStr">
        <is>
          <t>MBT facility and other fixed assets</t>
        </is>
      </c>
      <c r="B165" s="6" t="n">
        <v>31879924</v>
      </c>
      <c r="C165" s="6" t="n">
        <v>37257980</v>
      </c>
    </row>
    <row r="166">
      <c r="A166" s="4" t="inlineStr">
        <is>
          <t>Operating lease right of use assets</t>
        </is>
      </c>
      <c r="B166" s="6" t="n">
        <v>1186241</v>
      </c>
      <c r="C166" s="6" t="n">
        <v>1266047</v>
      </c>
    </row>
    <row r="167">
      <c r="A167" s="4" t="inlineStr">
        <is>
          <t>License and capitalized MBT facility development costs</t>
        </is>
      </c>
      <c r="C167" s="6" t="n">
        <v>8072471</v>
      </c>
    </row>
    <row r="168">
      <c r="A168" s="4" t="inlineStr">
        <is>
          <t>Intangible assets, net and investment in subsidiaries</t>
        </is>
      </c>
      <c r="C168" s="6" t="n">
        <v>711302</v>
      </c>
    </row>
    <row r="169">
      <c r="A169" s="4" t="inlineStr">
        <is>
          <t>Investment in subsidiaries and intercompany accounts</t>
        </is>
      </c>
      <c r="B169" s="6" t="n">
        <v>665867</v>
      </c>
    </row>
    <row r="170">
      <c r="A170" s="4" t="inlineStr">
        <is>
          <t>Other assets</t>
        </is>
      </c>
      <c r="B170" s="6" t="n">
        <v>60306</v>
      </c>
      <c r="C170" s="6" t="n">
        <v>28699</v>
      </c>
    </row>
    <row r="171">
      <c r="A171" s="4" t="inlineStr">
        <is>
          <t>Total Assets</t>
        </is>
      </c>
      <c r="B171" s="6" t="n">
        <v>42336371</v>
      </c>
      <c r="C171" s="6" t="n">
        <v>56686425</v>
      </c>
    </row>
    <row r="172">
      <c r="A172" s="3" t="inlineStr">
        <is>
          <t>Liabilities, Current [Abstract]</t>
        </is>
      </c>
    </row>
    <row r="173">
      <c r="A173" s="4" t="inlineStr">
        <is>
          <t>Line of credit</t>
        </is>
      </c>
      <c r="B173" s="6" t="n">
        <v>1500000</v>
      </c>
      <c r="C173" s="6" t="n">
        <v>1498975</v>
      </c>
    </row>
    <row r="174">
      <c r="A174" s="4" t="inlineStr">
        <is>
          <t>Long-term Transition Bond, Current</t>
        </is>
      </c>
      <c r="B174" s="6" t="n">
        <v>36278820</v>
      </c>
    </row>
    <row r="175">
      <c r="A175" s="4" t="inlineStr">
        <is>
          <t>Notes, bonds, debts and borrowings</t>
        </is>
      </c>
      <c r="C175" s="6" t="n">
        <v>7686482</v>
      </c>
    </row>
    <row r="176">
      <c r="A176" s="4" t="inlineStr">
        <is>
          <t>Other current liabilities</t>
        </is>
      </c>
      <c r="B176" s="6" t="n">
        <v>9998995</v>
      </c>
      <c r="C176" s="6" t="n">
        <v>9164034</v>
      </c>
    </row>
    <row r="177">
      <c r="A177" s="4" t="inlineStr">
        <is>
          <t>Current liabilities</t>
        </is>
      </c>
      <c r="B177" s="6" t="n">
        <v>47777815</v>
      </c>
      <c r="C177" s="6" t="n">
        <v>18349491</v>
      </c>
    </row>
    <row r="178">
      <c r="A178" s="4" t="inlineStr">
        <is>
          <t>Notes, bonds, debts and borrowings</t>
        </is>
      </c>
      <c r="B178" s="6" t="n">
        <v>993928</v>
      </c>
      <c r="C178" s="6" t="n">
        <v>1168868</v>
      </c>
    </row>
    <row r="179">
      <c r="A179" s="4" t="inlineStr">
        <is>
          <t>Accrued interest</t>
        </is>
      </c>
      <c r="B179" s="6" t="n">
        <v>2070324</v>
      </c>
      <c r="C179" s="6" t="n">
        <v>1807857</v>
      </c>
    </row>
    <row r="180">
      <c r="A180" s="4" t="inlineStr">
        <is>
          <t>Non-current lease liabilities</t>
        </is>
      </c>
      <c r="B180" s="6" t="n">
        <v>1119754</v>
      </c>
      <c r="C180" s="6" t="n">
        <v>1216861</v>
      </c>
    </row>
    <row r="181">
      <c r="A181" s="4" t="inlineStr">
        <is>
          <t>Nonrecourse WV EDA Senior Secured Bonds portion, and financing costs of $1,663,641 as of December 31, 2020</t>
        </is>
      </c>
      <c r="C181" s="6" t="n">
        <v>28476359</v>
      </c>
    </row>
    <row r="182">
      <c r="A182" s="4" t="inlineStr">
        <is>
          <t>Total Liabilities</t>
        </is>
      </c>
      <c r="B182" s="6" t="n">
        <v>51961821</v>
      </c>
      <c r="C182" s="6" t="n">
        <v>52605248</v>
      </c>
    </row>
    <row r="183">
      <c r="A183" s="4" t="inlineStr">
        <is>
          <t>Liabilities to non-controlling interests to be settled in subsidiary membership units</t>
        </is>
      </c>
      <c r="C183" s="6" t="n">
        <v>1585812</v>
      </c>
    </row>
    <row r="184">
      <c r="A184" s="4" t="inlineStr">
        <is>
          <t>Redeemable preferred stock</t>
        </is>
      </c>
      <c r="B184" s="6" t="n">
        <v>476560</v>
      </c>
      <c r="C184" s="6" t="n">
        <v>626553</v>
      </c>
    </row>
    <row r="185">
      <c r="A185" s="3" t="inlineStr">
        <is>
          <t>Stockholders' equity :</t>
        </is>
      </c>
    </row>
    <row r="186">
      <c r="A186" s="4" t="inlineStr">
        <is>
          <t>Stockholder's equity attributable to Parent</t>
        </is>
      </c>
      <c r="B186" s="6" t="n">
        <v>-10102010</v>
      </c>
      <c r="C186" s="6" t="n">
        <v>2313958</v>
      </c>
    </row>
    <row r="187">
      <c r="A187" s="4" t="inlineStr">
        <is>
          <t>Attributable to non-controlling interests</t>
        </is>
      </c>
      <c r="C187" s="6" t="n">
        <v>1140666</v>
      </c>
    </row>
    <row r="188">
      <c r="A188" s="4" t="inlineStr">
        <is>
          <t>Stockholders' equity</t>
        </is>
      </c>
      <c r="B188" s="6" t="n">
        <v>-10102010</v>
      </c>
      <c r="C188" s="6" t="n">
        <v>3454624</v>
      </c>
    </row>
    <row r="189">
      <c r="A189" s="4" t="inlineStr">
        <is>
          <t>Total liabilities and stockholders' equity</t>
        </is>
      </c>
      <c r="B189" s="7" t="n">
        <v>42336371</v>
      </c>
      <c r="C189" s="7" t="n">
        <v>566864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ing Financial Information - Statement of Operations (Details) - USD ($)</t>
        </is>
      </c>
      <c r="B1" s="2" t="inlineStr">
        <is>
          <t>12 Months Ended</t>
        </is>
      </c>
    </row>
    <row r="2">
      <c r="B2" s="2" t="inlineStr">
        <is>
          <t>Dec. 31, 2021</t>
        </is>
      </c>
      <c r="C2" s="2" t="inlineStr">
        <is>
          <t>Dec. 31, 2020</t>
        </is>
      </c>
    </row>
    <row r="3">
      <c r="A3" s="4" t="inlineStr">
        <is>
          <t>Revenue</t>
        </is>
      </c>
      <c r="B3" s="7" t="n">
        <v>12347529</v>
      </c>
      <c r="C3" s="7" t="n">
        <v>5878653</v>
      </c>
    </row>
    <row r="4">
      <c r="A4" s="3" t="inlineStr">
        <is>
          <t>Operating Expenses [Abstract]</t>
        </is>
      </c>
    </row>
    <row r="5">
      <c r="A5" s="4" t="inlineStr">
        <is>
          <t>Total operating expenses</t>
        </is>
      </c>
      <c r="B5" s="6" t="n">
        <v>30864203</v>
      </c>
      <c r="C5" s="6" t="n">
        <v>17554832</v>
      </c>
    </row>
    <row r="6">
      <c r="A6" s="4" t="inlineStr">
        <is>
          <t>Loss from operations</t>
        </is>
      </c>
      <c r="B6" s="6" t="n">
        <v>-18516674</v>
      </c>
      <c r="C6" s="6" t="n">
        <v>-11676179</v>
      </c>
    </row>
    <row r="7">
      <c r="A7" s="4" t="inlineStr">
        <is>
          <t>Other (income) expenses, net</t>
        </is>
      </c>
      <c r="B7" s="6" t="n">
        <v>5806801</v>
      </c>
      <c r="C7" s="6" t="n">
        <v>4065660</v>
      </c>
    </row>
    <row r="8">
      <c r="A8" s="4" t="inlineStr">
        <is>
          <t>Net loss</t>
        </is>
      </c>
      <c r="B8" s="6" t="n">
        <v>-24323475</v>
      </c>
      <c r="C8" s="6" t="n">
        <v>-15741839</v>
      </c>
    </row>
    <row r="9">
      <c r="A9" s="4" t="inlineStr">
        <is>
          <t>Consolidation, Eliminations [Member]</t>
        </is>
      </c>
    </row>
    <row r="10">
      <c r="A10" s="4" t="inlineStr">
        <is>
          <t>Revenue</t>
        </is>
      </c>
      <c r="C10" s="6" t="n">
        <v>0</v>
      </c>
    </row>
    <row r="11">
      <c r="A11" s="3" t="inlineStr">
        <is>
          <t>Operating Expenses [Abstract]</t>
        </is>
      </c>
    </row>
    <row r="12">
      <c r="A12" s="4" t="inlineStr">
        <is>
          <t>Selling, general and administrative</t>
        </is>
      </c>
      <c r="C12" s="6" t="n">
        <v>0</v>
      </c>
    </row>
    <row r="13">
      <c r="A13" s="4" t="inlineStr">
        <is>
          <t>Impairment expense</t>
        </is>
      </c>
      <c r="C13" s="6" t="n">
        <v>0</v>
      </c>
    </row>
    <row r="14">
      <c r="A14" s="4" t="inlineStr">
        <is>
          <t>Depreciation and amortization</t>
        </is>
      </c>
      <c r="C14" s="6" t="n">
        <v>0</v>
      </c>
    </row>
    <row r="15">
      <c r="A15" s="4" t="inlineStr">
        <is>
          <t>Total operating expenses</t>
        </is>
      </c>
      <c r="C15" s="6" t="n">
        <v>0</v>
      </c>
    </row>
    <row r="16">
      <c r="A16" s="4" t="inlineStr">
        <is>
          <t>Loss from operations</t>
        </is>
      </c>
      <c r="C16" s="6" t="n">
        <v>0</v>
      </c>
    </row>
    <row r="17">
      <c r="A17" s="4" t="inlineStr">
        <is>
          <t>Other (income) expenses, net</t>
        </is>
      </c>
      <c r="C17" s="6" t="n">
        <v>0</v>
      </c>
    </row>
    <row r="18">
      <c r="A18" s="4" t="inlineStr">
        <is>
          <t>Net loss</t>
        </is>
      </c>
      <c r="C18" s="6" t="n">
        <v>0</v>
      </c>
    </row>
    <row r="19">
      <c r="A19" s="4" t="inlineStr">
        <is>
          <t>Entsorga West Virginia LLC [Member]</t>
        </is>
      </c>
    </row>
    <row r="20">
      <c r="A20" s="4" t="inlineStr">
        <is>
          <t>Revenue</t>
        </is>
      </c>
      <c r="B20" s="6" t="n">
        <v>1409356</v>
      </c>
    </row>
    <row r="21">
      <c r="A21" s="3" t="inlineStr">
        <is>
          <t>Operating Expenses [Abstract]</t>
        </is>
      </c>
    </row>
    <row r="22">
      <c r="A22" s="4" t="inlineStr">
        <is>
          <t>Selling, general and administrative</t>
        </is>
      </c>
      <c r="B22" s="6" t="n">
        <v>1742626</v>
      </c>
    </row>
    <row r="23">
      <c r="A23" s="4" t="inlineStr">
        <is>
          <t>Impairment expense</t>
        </is>
      </c>
      <c r="B23" s="6" t="n">
        <v>5272004</v>
      </c>
    </row>
    <row r="24">
      <c r="A24" s="4" t="inlineStr">
        <is>
          <t>Depreciation and amortization</t>
        </is>
      </c>
      <c r="B24" s="6" t="n">
        <v>1523220</v>
      </c>
    </row>
    <row r="25">
      <c r="A25" s="4" t="inlineStr">
        <is>
          <t>Total operating expenses</t>
        </is>
      </c>
      <c r="B25" s="6" t="n">
        <v>11889847</v>
      </c>
    </row>
    <row r="26">
      <c r="A26" s="4" t="inlineStr">
        <is>
          <t>Loss from operations</t>
        </is>
      </c>
      <c r="B26" s="6" t="n">
        <v>-10480491</v>
      </c>
    </row>
    <row r="27">
      <c r="A27" s="4" t="inlineStr">
        <is>
          <t>Other (income) expenses, net</t>
        </is>
      </c>
      <c r="B27" s="6" t="n">
        <v>4569203</v>
      </c>
    </row>
    <row r="28">
      <c r="A28" s="4" t="inlineStr">
        <is>
          <t>Net loss</t>
        </is>
      </c>
      <c r="B28" s="6" t="n">
        <v>-15049694</v>
      </c>
    </row>
    <row r="29">
      <c r="A29" s="4" t="inlineStr">
        <is>
          <t>Entsorga West Virginia LLC [Member] | Reportable Legal Entities [Member]</t>
        </is>
      </c>
    </row>
    <row r="30">
      <c r="A30" s="4" t="inlineStr">
        <is>
          <t>Revenue</t>
        </is>
      </c>
      <c r="C30" s="6" t="n">
        <v>1878107</v>
      </c>
    </row>
    <row r="31">
      <c r="A31" s="3" t="inlineStr">
        <is>
          <t>Operating Expenses [Abstract]</t>
        </is>
      </c>
    </row>
    <row r="32">
      <c r="A32" s="4" t="inlineStr">
        <is>
          <t>Selling, general and administrative</t>
        </is>
      </c>
      <c r="C32" s="6" t="n">
        <v>2232542</v>
      </c>
    </row>
    <row r="33">
      <c r="A33" s="4" t="inlineStr">
        <is>
          <t>Impairment expense</t>
        </is>
      </c>
      <c r="C33" s="6" t="n">
        <v>975420</v>
      </c>
    </row>
    <row r="34">
      <c r="A34" s="4" t="inlineStr">
        <is>
          <t>Depreciation and amortization</t>
        </is>
      </c>
      <c r="C34" s="6" t="n">
        <v>1810388</v>
      </c>
    </row>
    <row r="35">
      <c r="A35" s="4" t="inlineStr">
        <is>
          <t>Total operating expenses</t>
        </is>
      </c>
      <c r="C35" s="6" t="n">
        <v>8589664</v>
      </c>
    </row>
    <row r="36">
      <c r="A36" s="4" t="inlineStr">
        <is>
          <t>Loss from operations</t>
        </is>
      </c>
      <c r="C36" s="6" t="n">
        <v>-6711557</v>
      </c>
    </row>
    <row r="37">
      <c r="A37" s="4" t="inlineStr">
        <is>
          <t>Other (income) expenses, net</t>
        </is>
      </c>
      <c r="C37" s="6" t="n">
        <v>2625795</v>
      </c>
    </row>
    <row r="38">
      <c r="A38" s="4" t="inlineStr">
        <is>
          <t>Net loss</t>
        </is>
      </c>
      <c r="C38" s="6" t="n">
        <v>-9337352</v>
      </c>
    </row>
    <row r="39">
      <c r="A39" s="4" t="inlineStr">
        <is>
          <t>Parent and other Subsidiaries [Member]</t>
        </is>
      </c>
    </row>
    <row r="40">
      <c r="A40" s="4" t="inlineStr">
        <is>
          <t>Revenue</t>
        </is>
      </c>
      <c r="B40" s="6" t="n">
        <v>10938173</v>
      </c>
    </row>
    <row r="41">
      <c r="A41" s="3" t="inlineStr">
        <is>
          <t>Operating Expenses [Abstract]</t>
        </is>
      </c>
    </row>
    <row r="42">
      <c r="A42" s="4" t="inlineStr">
        <is>
          <t>Selling, general and administrative</t>
        </is>
      </c>
      <c r="B42" s="6" t="n">
        <v>4971100</v>
      </c>
    </row>
    <row r="43">
      <c r="A43" s="4" t="inlineStr">
        <is>
          <t>Impairment expense</t>
        </is>
      </c>
      <c r="B43" s="6" t="n">
        <v>6432484</v>
      </c>
    </row>
    <row r="44">
      <c r="A44" s="4" t="inlineStr">
        <is>
          <t>Depreciation and amortization</t>
        </is>
      </c>
      <c r="B44" s="6" t="n">
        <v>489124</v>
      </c>
    </row>
    <row r="45">
      <c r="A45" s="4" t="inlineStr">
        <is>
          <t>Total operating expenses</t>
        </is>
      </c>
      <c r="B45" s="6" t="n">
        <v>18974356</v>
      </c>
    </row>
    <row r="46">
      <c r="A46" s="4" t="inlineStr">
        <is>
          <t>Loss from operations</t>
        </is>
      </c>
      <c r="B46" s="6" t="n">
        <v>-8036183</v>
      </c>
    </row>
    <row r="47">
      <c r="A47" s="4" t="inlineStr">
        <is>
          <t>Other (income) expenses, net</t>
        </is>
      </c>
      <c r="B47" s="6" t="n">
        <v>1237598</v>
      </c>
    </row>
    <row r="48">
      <c r="A48" s="4" t="inlineStr">
        <is>
          <t>Net loss</t>
        </is>
      </c>
      <c r="B48" s="6" t="n">
        <v>-9273781</v>
      </c>
    </row>
    <row r="49">
      <c r="A49" s="4" t="inlineStr">
        <is>
          <t>Parent and other Subsidiaries [Member] | Reportable Legal Entities [Member]</t>
        </is>
      </c>
    </row>
    <row r="50">
      <c r="A50" s="4" t="inlineStr">
        <is>
          <t>Revenue</t>
        </is>
      </c>
      <c r="C50" s="6" t="n">
        <v>4000546</v>
      </c>
    </row>
    <row r="51">
      <c r="A51" s="3" t="inlineStr">
        <is>
          <t>Operating Expenses [Abstract]</t>
        </is>
      </c>
    </row>
    <row r="52">
      <c r="A52" s="4" t="inlineStr">
        <is>
          <t>Selling, general and administrative</t>
        </is>
      </c>
      <c r="C52" s="6" t="n">
        <v>6387587</v>
      </c>
    </row>
    <row r="53">
      <c r="A53" s="4" t="inlineStr">
        <is>
          <t>Depreciation and amortization</t>
        </is>
      </c>
      <c r="C53" s="6" t="n">
        <v>496645</v>
      </c>
    </row>
    <row r="54">
      <c r="A54" s="4" t="inlineStr">
        <is>
          <t>Total operating expenses</t>
        </is>
      </c>
      <c r="C54" s="6" t="n">
        <v>8965168</v>
      </c>
    </row>
    <row r="55">
      <c r="A55" s="4" t="inlineStr">
        <is>
          <t>Loss from operations</t>
        </is>
      </c>
      <c r="C55" s="6" t="n">
        <v>-4964622</v>
      </c>
    </row>
    <row r="56">
      <c r="A56" s="4" t="inlineStr">
        <is>
          <t>Other (income) expenses, net</t>
        </is>
      </c>
      <c r="C56" s="6" t="n">
        <v>1439865</v>
      </c>
    </row>
    <row r="57">
      <c r="A57" s="4" t="inlineStr">
        <is>
          <t>Net loss</t>
        </is>
      </c>
      <c r="C57" s="6" t="n">
        <v>-6404487</v>
      </c>
    </row>
    <row r="58">
      <c r="A58" s="4" t="inlineStr">
        <is>
          <t>Total</t>
        </is>
      </c>
    </row>
    <row r="59">
      <c r="A59" s="4" t="inlineStr">
        <is>
          <t>Revenue</t>
        </is>
      </c>
      <c r="B59" s="6" t="n">
        <v>12347529</v>
      </c>
      <c r="C59" s="6" t="n">
        <v>5878653</v>
      </c>
    </row>
    <row r="60">
      <c r="A60" s="3" t="inlineStr">
        <is>
          <t>Operating Expenses [Abstract]</t>
        </is>
      </c>
    </row>
    <row r="61">
      <c r="A61" s="4" t="inlineStr">
        <is>
          <t>Selling, general and administrative</t>
        </is>
      </c>
      <c r="B61" s="6" t="n">
        <v>6713726</v>
      </c>
      <c r="C61" s="6" t="n">
        <v>8620129</v>
      </c>
    </row>
    <row r="62">
      <c r="A62" s="4" t="inlineStr">
        <is>
          <t>Impairment expense</t>
        </is>
      </c>
      <c r="B62" s="6" t="n">
        <v>11704488</v>
      </c>
      <c r="C62" s="6" t="n">
        <v>975420</v>
      </c>
    </row>
    <row r="63">
      <c r="A63" s="4" t="inlineStr">
        <is>
          <t>Depreciation and amortization</t>
        </is>
      </c>
      <c r="B63" s="6" t="n">
        <v>2012344</v>
      </c>
      <c r="C63" s="6" t="n">
        <v>2307033</v>
      </c>
    </row>
    <row r="64">
      <c r="A64" s="4" t="inlineStr">
        <is>
          <t>Total operating expenses</t>
        </is>
      </c>
      <c r="B64" s="6" t="n">
        <v>30864203</v>
      </c>
    </row>
    <row r="65">
      <c r="A65" s="4" t="inlineStr">
        <is>
          <t>Total operating expenses</t>
        </is>
      </c>
      <c r="C65" s="6" t="n">
        <v>17554832</v>
      </c>
    </row>
    <row r="66">
      <c r="A66" s="4" t="inlineStr">
        <is>
          <t>Loss from operations</t>
        </is>
      </c>
      <c r="B66" s="6" t="n">
        <v>-18516674</v>
      </c>
      <c r="C66" s="6" t="n">
        <v>-11676179</v>
      </c>
    </row>
    <row r="67">
      <c r="A67" s="4" t="inlineStr">
        <is>
          <t>Other (income) expenses, net</t>
        </is>
      </c>
      <c r="B67" s="6" t="n">
        <v>5806801</v>
      </c>
      <c r="C67" s="6" t="n">
        <v>4065660</v>
      </c>
    </row>
    <row r="68">
      <c r="A68" s="4" t="inlineStr">
        <is>
          <t>Net loss</t>
        </is>
      </c>
      <c r="B68" s="6" t="n">
        <v>-24323475</v>
      </c>
      <c r="C68" s="6" t="n">
        <v>-15741839</v>
      </c>
    </row>
    <row r="69">
      <c r="A69" s="4" t="inlineStr">
        <is>
          <t>Equipment sales</t>
        </is>
      </c>
    </row>
    <row r="70">
      <c r="A70" s="3" t="inlineStr">
        <is>
          <t>Operating Expenses [Abstract]</t>
        </is>
      </c>
    </row>
    <row r="71">
      <c r="A71" s="4" t="inlineStr">
        <is>
          <t>Equipment</t>
        </is>
      </c>
      <c r="B71" s="6" t="n">
        <v>5729313</v>
      </c>
      <c r="C71" s="6" t="n">
        <v>1224185</v>
      </c>
    </row>
    <row r="72">
      <c r="A72" s="4" t="inlineStr">
        <is>
          <t>Equipment sales | Consolidation, Eliminations [Member]</t>
        </is>
      </c>
    </row>
    <row r="73">
      <c r="A73" s="3" t="inlineStr">
        <is>
          <t>Operating Expenses [Abstract]</t>
        </is>
      </c>
    </row>
    <row r="74">
      <c r="A74" s="4" t="inlineStr">
        <is>
          <t>Equipment</t>
        </is>
      </c>
      <c r="C74" s="6" t="n">
        <v>0</v>
      </c>
    </row>
    <row r="75">
      <c r="A75" s="4" t="inlineStr">
        <is>
          <t>Equipment sales | Entsorga West Virginia LLC [Member] | Reportable Legal Entities [Member]</t>
        </is>
      </c>
    </row>
    <row r="76">
      <c r="A76" s="3" t="inlineStr">
        <is>
          <t>Operating Expenses [Abstract]</t>
        </is>
      </c>
    </row>
    <row r="77">
      <c r="A77" s="4" t="inlineStr">
        <is>
          <t>Equipment</t>
        </is>
      </c>
      <c r="C77" s="6" t="n">
        <v>0</v>
      </c>
    </row>
    <row r="78">
      <c r="A78" s="4" t="inlineStr">
        <is>
          <t>Equipment sales | Parent and other Subsidiaries [Member]</t>
        </is>
      </c>
    </row>
    <row r="79">
      <c r="A79" s="3" t="inlineStr">
        <is>
          <t>Operating Expenses [Abstract]</t>
        </is>
      </c>
    </row>
    <row r="80">
      <c r="A80" s="4" t="inlineStr">
        <is>
          <t>Equipment</t>
        </is>
      </c>
      <c r="B80" s="6" t="n">
        <v>5729313</v>
      </c>
    </row>
    <row r="81">
      <c r="A81" s="4" t="inlineStr">
        <is>
          <t>Equipment sales | Parent and other Subsidiaries [Member] | Reportable Legal Entities [Member]</t>
        </is>
      </c>
    </row>
    <row r="82">
      <c r="A82" s="3" t="inlineStr">
        <is>
          <t>Operating Expenses [Abstract]</t>
        </is>
      </c>
    </row>
    <row r="83">
      <c r="A83" s="4" t="inlineStr">
        <is>
          <t>Equipment</t>
        </is>
      </c>
      <c r="C83" s="6" t="n">
        <v>1224185</v>
      </c>
    </row>
    <row r="84">
      <c r="A84" s="4" t="inlineStr">
        <is>
          <t>Equipment sales | Total</t>
        </is>
      </c>
    </row>
    <row r="85">
      <c r="A85" s="3" t="inlineStr">
        <is>
          <t>Operating Expenses [Abstract]</t>
        </is>
      </c>
    </row>
    <row r="86">
      <c r="A86" s="4" t="inlineStr">
        <is>
          <t>Equipment</t>
        </is>
      </c>
      <c r="B86" s="6" t="n">
        <v>5729313</v>
      </c>
      <c r="C86" s="6" t="n">
        <v>1224185</v>
      </c>
    </row>
    <row r="87">
      <c r="A87" s="4" t="inlineStr">
        <is>
          <t>Rental, service and maintenance</t>
        </is>
      </c>
    </row>
    <row r="88">
      <c r="A88" s="3" t="inlineStr">
        <is>
          <t>Operating Expenses [Abstract]</t>
        </is>
      </c>
    </row>
    <row r="89">
      <c r="A89" s="4" t="inlineStr">
        <is>
          <t>Rental, service and maintenance expense</t>
        </is>
      </c>
      <c r="B89" s="6" t="n">
        <v>1352335</v>
      </c>
      <c r="C89" s="6" t="n">
        <v>856751</v>
      </c>
    </row>
    <row r="90">
      <c r="A90" s="4" t="inlineStr">
        <is>
          <t>Rental, service and maintenance | Consolidation, Eliminations [Member]</t>
        </is>
      </c>
    </row>
    <row r="91">
      <c r="A91" s="3" t="inlineStr">
        <is>
          <t>Operating Expenses [Abstract]</t>
        </is>
      </c>
    </row>
    <row r="92">
      <c r="A92" s="4" t="inlineStr">
        <is>
          <t>Rental, service and maintenance expense</t>
        </is>
      </c>
      <c r="C92" s="6" t="n">
        <v>0</v>
      </c>
    </row>
    <row r="93">
      <c r="A93" s="4" t="inlineStr">
        <is>
          <t>Rental, service and maintenance | Entsorga West Virginia LLC [Member] | Reportable Legal Entities [Member]</t>
        </is>
      </c>
    </row>
    <row r="94">
      <c r="A94" s="3" t="inlineStr">
        <is>
          <t>Operating Expenses [Abstract]</t>
        </is>
      </c>
    </row>
    <row r="95">
      <c r="A95" s="4" t="inlineStr">
        <is>
          <t>Rental, service and maintenance expense</t>
        </is>
      </c>
      <c r="C95" s="6" t="n">
        <v>0</v>
      </c>
    </row>
    <row r="96">
      <c r="A96" s="4" t="inlineStr">
        <is>
          <t>Rental, service and maintenance | Parent and other Subsidiaries [Member]</t>
        </is>
      </c>
    </row>
    <row r="97">
      <c r="A97" s="3" t="inlineStr">
        <is>
          <t>Operating Expenses [Abstract]</t>
        </is>
      </c>
    </row>
    <row r="98">
      <c r="A98" s="4" t="inlineStr">
        <is>
          <t>Rental, service and maintenance expense</t>
        </is>
      </c>
      <c r="B98" s="6" t="n">
        <v>1352335</v>
      </c>
    </row>
    <row r="99">
      <c r="A99" s="4" t="inlineStr">
        <is>
          <t>Rental, service and maintenance | Parent and other Subsidiaries [Member] | Reportable Legal Entities [Member]</t>
        </is>
      </c>
    </row>
    <row r="100">
      <c r="A100" s="3" t="inlineStr">
        <is>
          <t>Operating Expenses [Abstract]</t>
        </is>
      </c>
    </row>
    <row r="101">
      <c r="A101" s="4" t="inlineStr">
        <is>
          <t>Rental, service and maintenance expense</t>
        </is>
      </c>
      <c r="C101" s="6" t="n">
        <v>856751</v>
      </c>
    </row>
    <row r="102">
      <c r="A102" s="4" t="inlineStr">
        <is>
          <t>Rental, service and maintenance | Total</t>
        </is>
      </c>
    </row>
    <row r="103">
      <c r="A103" s="3" t="inlineStr">
        <is>
          <t>Operating Expenses [Abstract]</t>
        </is>
      </c>
    </row>
    <row r="104">
      <c r="A104" s="4" t="inlineStr">
        <is>
          <t>Rental, service and maintenance expense</t>
        </is>
      </c>
      <c r="B104" s="6" t="n">
        <v>1352335</v>
      </c>
      <c r="C104" s="6" t="n">
        <v>856751</v>
      </c>
    </row>
    <row r="105">
      <c r="A105" s="4" t="inlineStr">
        <is>
          <t>HEBioT | Consolidation, Eliminations [Member]</t>
        </is>
      </c>
    </row>
    <row r="106">
      <c r="A106" s="3" t="inlineStr">
        <is>
          <t>Operating Expenses [Abstract]</t>
        </is>
      </c>
    </row>
    <row r="107">
      <c r="A107" s="4" t="inlineStr">
        <is>
          <t>HEBioT</t>
        </is>
      </c>
      <c r="C107" s="6" t="n">
        <v>0</v>
      </c>
    </row>
    <row r="108">
      <c r="A108" s="4" t="inlineStr">
        <is>
          <t>HEBioT | Entsorga West Virginia LLC [Member]</t>
        </is>
      </c>
    </row>
    <row r="109">
      <c r="A109" s="3" t="inlineStr">
        <is>
          <t>Operating Expenses [Abstract]</t>
        </is>
      </c>
    </row>
    <row r="110">
      <c r="A110" s="4" t="inlineStr">
        <is>
          <t>HEBioT</t>
        </is>
      </c>
      <c r="B110" s="6" t="n">
        <v>3351997</v>
      </c>
    </row>
    <row r="111">
      <c r="A111" s="4" t="inlineStr">
        <is>
          <t>HEBioT | Entsorga West Virginia LLC [Member] | Reportable Legal Entities [Member]</t>
        </is>
      </c>
    </row>
    <row r="112">
      <c r="A112" s="3" t="inlineStr">
        <is>
          <t>Operating Expenses [Abstract]</t>
        </is>
      </c>
    </row>
    <row r="113">
      <c r="A113" s="4" t="inlineStr">
        <is>
          <t>HEBioT</t>
        </is>
      </c>
      <c r="C113" s="6" t="n">
        <v>3571314</v>
      </c>
    </row>
    <row r="114">
      <c r="A114" s="4" t="inlineStr">
        <is>
          <t>HEBioT | Total</t>
        </is>
      </c>
    </row>
    <row r="115">
      <c r="A115" s="3" t="inlineStr">
        <is>
          <t>Operating Expenses [Abstract]</t>
        </is>
      </c>
    </row>
    <row r="116">
      <c r="A116" s="4" t="inlineStr">
        <is>
          <t>HEBioT</t>
        </is>
      </c>
      <c r="B116" s="7" t="n">
        <v>3351997</v>
      </c>
      <c r="C116" s="7" t="n">
        <v>35713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ing Financial Information - Statement of Cash Flow (Detail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4323475</v>
      </c>
      <c r="C4" s="7" t="n">
        <v>-15741839</v>
      </c>
    </row>
    <row r="5">
      <c r="A5" s="4" t="inlineStr">
        <is>
          <t>Deferred revenue</t>
        </is>
      </c>
      <c r="B5" s="6" t="n">
        <v>-108441</v>
      </c>
      <c r="C5" s="6" t="n">
        <v>-47250</v>
      </c>
    </row>
    <row r="6">
      <c r="A6" s="4" t="inlineStr">
        <is>
          <t>Changes in operating assets and liabilities</t>
        </is>
      </c>
      <c r="B6" s="6" t="n">
        <v>1406139</v>
      </c>
      <c r="C6" s="6" t="n">
        <v>1113845</v>
      </c>
    </row>
    <row r="7">
      <c r="A7" s="4" t="inlineStr">
        <is>
          <t>Net cash used in operations</t>
        </is>
      </c>
      <c r="B7" s="6" t="n">
        <v>-6846192</v>
      </c>
      <c r="C7" s="6" t="n">
        <v>-8758207</v>
      </c>
    </row>
    <row r="8">
      <c r="A8" s="3" t="inlineStr">
        <is>
          <t>Cash flow used in investing activities:</t>
        </is>
      </c>
    </row>
    <row r="9">
      <c r="A9" s="4" t="inlineStr">
        <is>
          <t>Investment in unconsolidated entity</t>
        </is>
      </c>
      <c r="B9" s="6" t="n">
        <v>0</v>
      </c>
      <c r="C9" s="6" t="n">
        <v>-650000</v>
      </c>
    </row>
    <row r="10">
      <c r="A10" s="4" t="inlineStr">
        <is>
          <t>Purchases (sales) of facility, equipment, fixtures and vehicles</t>
        </is>
      </c>
      <c r="B10" s="6" t="n">
        <v>-246366</v>
      </c>
      <c r="C10" s="6" t="n">
        <v>-223583</v>
      </c>
    </row>
    <row r="11">
      <c r="A11" s="4" t="inlineStr">
        <is>
          <t>Prepaid expenses and other assets</t>
        </is>
      </c>
      <c r="B11" s="6" t="n">
        <v>-33394</v>
      </c>
      <c r="C11" s="6" t="n">
        <v>24905</v>
      </c>
    </row>
    <row r="12">
      <c r="A12" s="4" t="inlineStr">
        <is>
          <t>Net cash used in investing activities</t>
        </is>
      </c>
      <c r="B12" s="6" t="n">
        <v>-266922</v>
      </c>
      <c r="C12" s="6" t="n">
        <v>-1016650</v>
      </c>
    </row>
    <row r="13">
      <c r="A13" s="3" t="inlineStr">
        <is>
          <t>Cash flows from financing activities:</t>
        </is>
      </c>
    </row>
    <row r="14">
      <c r="A14" s="4" t="inlineStr">
        <is>
          <t>Net cash provided by financing activities</t>
        </is>
      </c>
      <c r="B14" s="6" t="n">
        <v>6745844</v>
      </c>
      <c r="C14" s="6" t="n">
        <v>11139625</v>
      </c>
    </row>
    <row r="15">
      <c r="A15" s="4" t="inlineStr">
        <is>
          <t>Cash - beginning of period (restricted and unrestricted)</t>
        </is>
      </c>
      <c r="B15" s="6" t="n">
        <v>6896495</v>
      </c>
    </row>
    <row r="16">
      <c r="A16" s="4" t="inlineStr">
        <is>
          <t>Cash - end of period (restricted and unrestricted)</t>
        </is>
      </c>
      <c r="B16" s="6" t="n">
        <v>6529132</v>
      </c>
      <c r="C16" s="6" t="n">
        <v>6896495</v>
      </c>
    </row>
    <row r="17">
      <c r="A17" s="4" t="inlineStr">
        <is>
          <t>Consolidation, Eliminations [Member]</t>
        </is>
      </c>
    </row>
    <row r="18">
      <c r="A18" s="3" t="inlineStr">
        <is>
          <t>Cash flows from operating activities:</t>
        </is>
      </c>
    </row>
    <row r="19">
      <c r="A19" s="4" t="inlineStr">
        <is>
          <t>Net loss</t>
        </is>
      </c>
      <c r="C19" s="6" t="n">
        <v>0</v>
      </c>
    </row>
    <row r="20">
      <c r="A20" s="4" t="inlineStr">
        <is>
          <t>Non-cash adjustments to reconcile net loss to net cash used in operations</t>
        </is>
      </c>
      <c r="C20" s="6" t="n">
        <v>0</v>
      </c>
    </row>
    <row r="21">
      <c r="A21" s="4" t="inlineStr">
        <is>
          <t>Changes in operating assets and liabilities</t>
        </is>
      </c>
      <c r="C21" s="6" t="n">
        <v>0</v>
      </c>
    </row>
    <row r="22">
      <c r="A22" s="4" t="inlineStr">
        <is>
          <t>Net cash used in operations</t>
        </is>
      </c>
      <c r="C22" s="6" t="n">
        <v>0</v>
      </c>
    </row>
    <row r="23">
      <c r="A23" s="3" t="inlineStr">
        <is>
          <t>Cash flow used in investing activities:</t>
        </is>
      </c>
    </row>
    <row r="24">
      <c r="A24" s="4" t="inlineStr">
        <is>
          <t>Construction of MBT facility and acquisitions of equipment</t>
        </is>
      </c>
      <c r="C24" s="6" t="n">
        <v>0</v>
      </c>
    </row>
    <row r="25">
      <c r="A25" s="4" t="inlineStr">
        <is>
          <t>Investment in unconsolidated entity</t>
        </is>
      </c>
      <c r="C25" s="6" t="n">
        <v>0</v>
      </c>
    </row>
    <row r="26">
      <c r="A26" s="4" t="inlineStr">
        <is>
          <t>Other investing activities</t>
        </is>
      </c>
      <c r="C26" s="6" t="n">
        <v>0</v>
      </c>
    </row>
    <row r="27">
      <c r="A27" s="4" t="inlineStr">
        <is>
          <t>Net cash used in investing activities</t>
        </is>
      </c>
      <c r="C27" s="6" t="n">
        <v>0</v>
      </c>
    </row>
    <row r="28">
      <c r="A28" s="3" t="inlineStr">
        <is>
          <t>Cash flows from financing activities:</t>
        </is>
      </c>
    </row>
    <row r="29">
      <c r="A29" s="4" t="inlineStr">
        <is>
          <t>Issuances of debt and equity</t>
        </is>
      </c>
      <c r="C29" s="6" t="n">
        <v>0</v>
      </c>
    </row>
    <row r="30">
      <c r="A30" s="4" t="inlineStr">
        <is>
          <t>Repayments of debt</t>
        </is>
      </c>
      <c r="C30" s="6" t="n">
        <v>0</v>
      </c>
    </row>
    <row r="31">
      <c r="A31" s="4" t="inlineStr">
        <is>
          <t>Net cash provided by financing activities</t>
        </is>
      </c>
      <c r="C31" s="6" t="n">
        <v>0</v>
      </c>
    </row>
    <row r="32">
      <c r="A32" s="4" t="inlineStr">
        <is>
          <t>Effect of exchange rate on cash</t>
        </is>
      </c>
      <c r="C32" s="6" t="n">
        <v>0</v>
      </c>
    </row>
    <row r="33">
      <c r="A33" s="4" t="inlineStr">
        <is>
          <t>Cash - beginning of period (restricted and unrestricted)</t>
        </is>
      </c>
      <c r="B33" s="6" t="n">
        <v>0</v>
      </c>
      <c r="C33" s="6" t="n">
        <v>0</v>
      </c>
    </row>
    <row r="34">
      <c r="A34" s="4" t="inlineStr">
        <is>
          <t>Cash - end of period (restricted and unrestricted)</t>
        </is>
      </c>
      <c r="C34" s="6" t="n">
        <v>0</v>
      </c>
    </row>
    <row r="35">
      <c r="A35" s="4" t="inlineStr">
        <is>
          <t>Entsorga West Virginia LLC</t>
        </is>
      </c>
    </row>
    <row r="36">
      <c r="A36" s="3" t="inlineStr">
        <is>
          <t>Cash flows from operating activities:</t>
        </is>
      </c>
    </row>
    <row r="37">
      <c r="A37" s="4" t="inlineStr">
        <is>
          <t>Net loss</t>
        </is>
      </c>
      <c r="B37" s="6" t="n">
        <v>-15049694</v>
      </c>
    </row>
    <row r="38">
      <c r="A38" s="4" t="inlineStr">
        <is>
          <t>Non-cash adjustments to reconcile net loss to net cash used in operations</t>
        </is>
      </c>
      <c r="B38" s="6" t="n">
        <v>8440889</v>
      </c>
    </row>
    <row r="39">
      <c r="A39" s="4" t="inlineStr">
        <is>
          <t>Changes in operating assets and liabilities</t>
        </is>
      </c>
      <c r="B39" s="6" t="n">
        <v>8825142</v>
      </c>
    </row>
    <row r="40">
      <c r="A40" s="4" t="inlineStr">
        <is>
          <t>Net cash used in operations</t>
        </is>
      </c>
      <c r="B40" s="6" t="n">
        <v>2216337</v>
      </c>
    </row>
    <row r="41">
      <c r="A41" s="3" t="inlineStr">
        <is>
          <t>Cash flow used in investing activities:</t>
        </is>
      </c>
    </row>
    <row r="42">
      <c r="A42" s="4" t="inlineStr">
        <is>
          <t>Construction of MBT facility and acquisitions of equipment</t>
        </is>
      </c>
      <c r="B42" s="6" t="n">
        <v>-246366</v>
      </c>
    </row>
    <row r="43">
      <c r="A43" s="4" t="inlineStr">
        <is>
          <t>Net cash used in investing activities</t>
        </is>
      </c>
      <c r="B43" s="6" t="n">
        <v>246366</v>
      </c>
    </row>
    <row r="44">
      <c r="A44" s="3" t="inlineStr">
        <is>
          <t>Cash flows from financing activities:</t>
        </is>
      </c>
    </row>
    <row r="45">
      <c r="A45" s="4" t="inlineStr">
        <is>
          <t>Repayments of debt</t>
        </is>
      </c>
      <c r="B45" s="6" t="n">
        <v>-83450</v>
      </c>
    </row>
    <row r="46">
      <c r="A46" s="4" t="inlineStr">
        <is>
          <t>Net cash provided by financing activities</t>
        </is>
      </c>
      <c r="B46" s="6" t="n">
        <v>-83450</v>
      </c>
    </row>
    <row r="47">
      <c r="A47" s="4" t="inlineStr">
        <is>
          <t>Cash - beginning of period (restricted and unrestricted)</t>
        </is>
      </c>
      <c r="B47" s="6" t="n">
        <v>4516568</v>
      </c>
    </row>
    <row r="48">
      <c r="A48" s="4" t="inlineStr">
        <is>
          <t>Cash - end of period (restricted and unrestricted)</t>
        </is>
      </c>
      <c r="B48" s="6" t="n">
        <v>6403089</v>
      </c>
      <c r="C48" s="6" t="n">
        <v>4516568</v>
      </c>
    </row>
    <row r="49">
      <c r="A49" s="4" t="inlineStr">
        <is>
          <t>Entsorga West Virginia LLC | Reportable Legal Entities [Member]</t>
        </is>
      </c>
    </row>
    <row r="50">
      <c r="A50" s="3" t="inlineStr">
        <is>
          <t>Cash flows from operating activities:</t>
        </is>
      </c>
    </row>
    <row r="51">
      <c r="A51" s="4" t="inlineStr">
        <is>
          <t>Net loss</t>
        </is>
      </c>
      <c r="C51" s="6" t="n">
        <v>-9337352</v>
      </c>
    </row>
    <row r="52">
      <c r="A52" s="4" t="inlineStr">
        <is>
          <t>Non-cash adjustments to reconcile net loss to net cash used in operations</t>
        </is>
      </c>
      <c r="C52" s="6" t="n">
        <v>2952697</v>
      </c>
    </row>
    <row r="53">
      <c r="A53" s="4" t="inlineStr">
        <is>
          <t>Changes in operating assets and liabilities</t>
        </is>
      </c>
      <c r="C53" s="6" t="n">
        <v>7431842</v>
      </c>
    </row>
    <row r="54">
      <c r="A54" s="4" t="inlineStr">
        <is>
          <t>Net cash used in operations</t>
        </is>
      </c>
      <c r="C54" s="6" t="n">
        <v>1047187</v>
      </c>
    </row>
    <row r="55">
      <c r="A55" s="3" t="inlineStr">
        <is>
          <t>Cash flow used in investing activities:</t>
        </is>
      </c>
    </row>
    <row r="56">
      <c r="A56" s="4" t="inlineStr">
        <is>
          <t>Construction of MBT facility and acquisitions of equipment</t>
        </is>
      </c>
      <c r="C56" s="6" t="n">
        <v>-220045</v>
      </c>
    </row>
    <row r="57">
      <c r="A57" s="4" t="inlineStr">
        <is>
          <t>Investment in unconsolidated entity</t>
        </is>
      </c>
      <c r="C57" s="6" t="n">
        <v>0</v>
      </c>
    </row>
    <row r="58">
      <c r="A58" s="4" t="inlineStr">
        <is>
          <t>Other investing activities</t>
        </is>
      </c>
      <c r="C58" s="6" t="n">
        <v>0</v>
      </c>
    </row>
    <row r="59">
      <c r="A59" s="4" t="inlineStr">
        <is>
          <t>Net cash used in investing activities</t>
        </is>
      </c>
      <c r="C59" s="6" t="n">
        <v>-220045</v>
      </c>
    </row>
    <row r="60">
      <c r="A60" s="3" t="inlineStr">
        <is>
          <t>Cash flows from financing activities:</t>
        </is>
      </c>
    </row>
    <row r="61">
      <c r="A61" s="4" t="inlineStr">
        <is>
          <t>Issuances of debt and equity</t>
        </is>
      </c>
      <c r="C61" s="6" t="n">
        <v>0</v>
      </c>
    </row>
    <row r="62">
      <c r="A62" s="4" t="inlineStr">
        <is>
          <t>Repayments of debt</t>
        </is>
      </c>
      <c r="C62" s="6" t="n">
        <v>0</v>
      </c>
    </row>
    <row r="63">
      <c r="A63" s="4" t="inlineStr">
        <is>
          <t>Net cash provided by financing activities</t>
        </is>
      </c>
      <c r="C63" s="6" t="n">
        <v>0</v>
      </c>
    </row>
    <row r="64">
      <c r="A64" s="4" t="inlineStr">
        <is>
          <t>Effect of exchange rate on cash</t>
        </is>
      </c>
      <c r="C64" s="6" t="n">
        <v>0</v>
      </c>
    </row>
    <row r="65">
      <c r="A65" s="4" t="inlineStr">
        <is>
          <t>Cash - beginning of period (restricted and unrestricted)</t>
        </is>
      </c>
      <c r="B65" s="6" t="n">
        <v>4516568</v>
      </c>
      <c r="C65" s="6" t="n">
        <v>3689426</v>
      </c>
    </row>
    <row r="66">
      <c r="A66" s="4" t="inlineStr">
        <is>
          <t>Cash - end of period (restricted and unrestricted)</t>
        </is>
      </c>
      <c r="C66" s="6" t="n">
        <v>4516568</v>
      </c>
    </row>
    <row r="67">
      <c r="A67" s="4" t="inlineStr">
        <is>
          <t>Parent and other Subsidiaries [Member]</t>
        </is>
      </c>
    </row>
    <row r="68">
      <c r="A68" s="3" t="inlineStr">
        <is>
          <t>Cash flows from operating activities:</t>
        </is>
      </c>
    </row>
    <row r="69">
      <c r="A69" s="4" t="inlineStr">
        <is>
          <t>Net loss</t>
        </is>
      </c>
      <c r="B69" s="6" t="n">
        <v>-9273781</v>
      </c>
    </row>
    <row r="70">
      <c r="A70" s="4" t="inlineStr">
        <is>
          <t>Non-cash adjustments to reconcile net loss to net cash used in operations</t>
        </is>
      </c>
      <c r="B70" s="6" t="n">
        <v>7630255</v>
      </c>
    </row>
    <row r="71">
      <c r="A71" s="4" t="inlineStr">
        <is>
          <t>Changes in operating assets and liabilities</t>
        </is>
      </c>
      <c r="B71" s="6" t="n">
        <v>-7419003</v>
      </c>
    </row>
    <row r="72">
      <c r="A72" s="4" t="inlineStr">
        <is>
          <t>Net cash used in operations</t>
        </is>
      </c>
      <c r="B72" s="6" t="n">
        <v>-9062529</v>
      </c>
    </row>
    <row r="73">
      <c r="A73" s="3" t="inlineStr">
        <is>
          <t>Cash flow used in investing activities:</t>
        </is>
      </c>
    </row>
    <row r="74">
      <c r="A74" s="4" t="inlineStr">
        <is>
          <t>Other investing activities</t>
        </is>
      </c>
      <c r="B74" s="6" t="n">
        <v>20556</v>
      </c>
    </row>
    <row r="75">
      <c r="A75" s="4" t="inlineStr">
        <is>
          <t>Net cash used in investing activities</t>
        </is>
      </c>
      <c r="B75" s="6" t="n">
        <v>20556</v>
      </c>
    </row>
    <row r="76">
      <c r="A76" s="3" t="inlineStr">
        <is>
          <t>Cash flows from financing activities:</t>
        </is>
      </c>
    </row>
    <row r="77">
      <c r="A77" s="4" t="inlineStr">
        <is>
          <t>Issuances of debt and equity</t>
        </is>
      </c>
      <c r="B77" s="6" t="n">
        <v>8558669</v>
      </c>
    </row>
    <row r="78">
      <c r="A78" s="4" t="inlineStr">
        <is>
          <t>Repayments of debt</t>
        </is>
      </c>
      <c r="B78" s="6" t="n">
        <v>-1729375</v>
      </c>
    </row>
    <row r="79">
      <c r="A79" s="4" t="inlineStr">
        <is>
          <t>Net cash provided by financing activities</t>
        </is>
      </c>
      <c r="B79" s="6" t="n">
        <v>6829294</v>
      </c>
    </row>
    <row r="80">
      <c r="A80" s="4" t="inlineStr">
        <is>
          <t>Effect of exchange rate on cash</t>
        </is>
      </c>
      <c r="B80" s="6" t="n">
        <v>93</v>
      </c>
    </row>
    <row r="81">
      <c r="A81" s="4" t="inlineStr">
        <is>
          <t>Cash - beginning of period (restricted and unrestricted)</t>
        </is>
      </c>
      <c r="B81" s="6" t="n">
        <v>2379927</v>
      </c>
    </row>
    <row r="82">
      <c r="A82" s="4" t="inlineStr">
        <is>
          <t>Cash - end of period (restricted and unrestricted)</t>
        </is>
      </c>
      <c r="B82" s="6" t="n">
        <v>126043</v>
      </c>
      <c r="C82" s="6" t="n">
        <v>2379927</v>
      </c>
    </row>
    <row r="83">
      <c r="A83" s="4" t="inlineStr">
        <is>
          <t>Parent and other Subsidiaries [Member] | Reportable Legal Entities [Member]</t>
        </is>
      </c>
    </row>
    <row r="84">
      <c r="A84" s="3" t="inlineStr">
        <is>
          <t>Cash flows from operating activities:</t>
        </is>
      </c>
    </row>
    <row r="85">
      <c r="A85" s="4" t="inlineStr">
        <is>
          <t>Net loss</t>
        </is>
      </c>
      <c r="C85" s="6" t="n">
        <v>-6404487</v>
      </c>
    </row>
    <row r="86">
      <c r="A86" s="4" t="inlineStr">
        <is>
          <t>Non-cash adjustments to reconcile net loss to net cash used in operations</t>
        </is>
      </c>
      <c r="C86" s="6" t="n">
        <v>2917090</v>
      </c>
    </row>
    <row r="87">
      <c r="A87" s="4" t="inlineStr">
        <is>
          <t>Changes in operating assets and liabilities</t>
        </is>
      </c>
      <c r="C87" s="6" t="n">
        <v>-6317997</v>
      </c>
    </row>
    <row r="88">
      <c r="A88" s="4" t="inlineStr">
        <is>
          <t>Net cash used in operations</t>
        </is>
      </c>
      <c r="C88" s="6" t="n">
        <v>-9805394</v>
      </c>
    </row>
    <row r="89">
      <c r="A89" s="3" t="inlineStr">
        <is>
          <t>Cash flow used in investing activities:</t>
        </is>
      </c>
    </row>
    <row r="90">
      <c r="A90" s="4" t="inlineStr">
        <is>
          <t>Construction of MBT facility and acquisitions of equipment</t>
        </is>
      </c>
      <c r="C90" s="6" t="n">
        <v>-3538</v>
      </c>
    </row>
    <row r="91">
      <c r="A91" s="4" t="inlineStr">
        <is>
          <t>Investment in unconsolidated entity</t>
        </is>
      </c>
      <c r="C91" s="6" t="n">
        <v>-650000</v>
      </c>
    </row>
    <row r="92">
      <c r="A92" s="4" t="inlineStr">
        <is>
          <t>Other investing activities</t>
        </is>
      </c>
      <c r="C92" s="6" t="n">
        <v>143067</v>
      </c>
    </row>
    <row r="93">
      <c r="A93" s="4" t="inlineStr">
        <is>
          <t>Net cash used in investing activities</t>
        </is>
      </c>
      <c r="C93" s="6" t="n">
        <v>-796605</v>
      </c>
    </row>
    <row r="94">
      <c r="A94" s="3" t="inlineStr">
        <is>
          <t>Cash flows from financing activities:</t>
        </is>
      </c>
    </row>
    <row r="95">
      <c r="A95" s="4" t="inlineStr">
        <is>
          <t>Issuances of debt and equity</t>
        </is>
      </c>
      <c r="C95" s="6" t="n">
        <v>11144230</v>
      </c>
    </row>
    <row r="96">
      <c r="A96" s="4" t="inlineStr">
        <is>
          <t>Repayments of debt</t>
        </is>
      </c>
      <c r="C96" s="6" t="n">
        <v>-4605</v>
      </c>
    </row>
    <row r="97">
      <c r="A97" s="4" t="inlineStr">
        <is>
          <t>Net cash provided by financing activities</t>
        </is>
      </c>
      <c r="C97" s="6" t="n">
        <v>11139625</v>
      </c>
    </row>
    <row r="98">
      <c r="A98" s="4" t="inlineStr">
        <is>
          <t>Effect of exchange rate on cash</t>
        </is>
      </c>
      <c r="C98" s="6" t="n">
        <v>-5225</v>
      </c>
    </row>
    <row r="99">
      <c r="A99" s="4" t="inlineStr">
        <is>
          <t>Cash - beginning of period (restricted and unrestricted)</t>
        </is>
      </c>
      <c r="B99" s="6" t="n">
        <v>2379927</v>
      </c>
      <c r="C99" s="6" t="n">
        <v>1847526</v>
      </c>
    </row>
    <row r="100">
      <c r="A100" s="4" t="inlineStr">
        <is>
          <t>Cash - end of period (restricted and unrestricted)</t>
        </is>
      </c>
      <c r="C100" s="6" t="n">
        <v>2379927</v>
      </c>
    </row>
    <row r="101">
      <c r="A101" s="4" t="inlineStr">
        <is>
          <t>Total</t>
        </is>
      </c>
    </row>
    <row r="102">
      <c r="A102" s="3" t="inlineStr">
        <is>
          <t>Cash flows from operating activities:</t>
        </is>
      </c>
    </row>
    <row r="103">
      <c r="A103" s="4" t="inlineStr">
        <is>
          <t>Net loss</t>
        </is>
      </c>
      <c r="B103" s="6" t="n">
        <v>-24323475</v>
      </c>
      <c r="C103" s="6" t="n">
        <v>-15741839</v>
      </c>
    </row>
    <row r="104">
      <c r="A104" s="4" t="inlineStr">
        <is>
          <t>Non-cash adjustments to reconcile net loss to net cash used in operations</t>
        </is>
      </c>
      <c r="B104" s="6" t="n">
        <v>16071144</v>
      </c>
      <c r="C104" s="6" t="n">
        <v>5869787</v>
      </c>
    </row>
    <row r="105">
      <c r="A105" s="4" t="inlineStr">
        <is>
          <t>Changes in operating assets and liabilities</t>
        </is>
      </c>
      <c r="C105" s="6" t="n">
        <v>1113845</v>
      </c>
    </row>
    <row r="106">
      <c r="A106" s="4" t="inlineStr">
        <is>
          <t>Changes in operating assets and liabilities</t>
        </is>
      </c>
      <c r="B106" s="6" t="n">
        <v>1406139</v>
      </c>
    </row>
    <row r="107">
      <c r="A107" s="4" t="inlineStr">
        <is>
          <t>Net cash used in operations</t>
        </is>
      </c>
      <c r="B107" s="6" t="n">
        <v>-6846192</v>
      </c>
      <c r="C107" s="6" t="n">
        <v>-8758207</v>
      </c>
    </row>
    <row r="108">
      <c r="A108" s="3" t="inlineStr">
        <is>
          <t>Cash flow used in investing activities:</t>
        </is>
      </c>
    </row>
    <row r="109">
      <c r="A109" s="4" t="inlineStr">
        <is>
          <t>Construction of MBT facility and acquisitions of equipment</t>
        </is>
      </c>
      <c r="B109" s="6" t="n">
        <v>-246366</v>
      </c>
      <c r="C109" s="6" t="n">
        <v>-223583</v>
      </c>
    </row>
    <row r="110">
      <c r="A110" s="4" t="inlineStr">
        <is>
          <t>Investment in unconsolidated entity</t>
        </is>
      </c>
      <c r="C110" s="6" t="n">
        <v>-650000</v>
      </c>
    </row>
    <row r="111">
      <c r="A111" s="4" t="inlineStr">
        <is>
          <t>Other investing activities</t>
        </is>
      </c>
      <c r="B111" s="6" t="n">
        <v>20556</v>
      </c>
      <c r="C111" s="6" t="n">
        <v>143067</v>
      </c>
    </row>
    <row r="112">
      <c r="A112" s="4" t="inlineStr">
        <is>
          <t>Net cash used in investing activities</t>
        </is>
      </c>
      <c r="B112" s="6" t="n">
        <v>266922</v>
      </c>
      <c r="C112" s="6" t="n">
        <v>-1016650</v>
      </c>
    </row>
    <row r="113">
      <c r="A113" s="3" t="inlineStr">
        <is>
          <t>Cash flows from financing activities:</t>
        </is>
      </c>
    </row>
    <row r="114">
      <c r="A114" s="4" t="inlineStr">
        <is>
          <t>Issuances of debt and equity</t>
        </is>
      </c>
      <c r="B114" s="6" t="n">
        <v>8558669</v>
      </c>
      <c r="C114" s="6" t="n">
        <v>11144230</v>
      </c>
    </row>
    <row r="115">
      <c r="A115" s="4" t="inlineStr">
        <is>
          <t>Repayments of debt</t>
        </is>
      </c>
      <c r="B115" s="6" t="n">
        <v>-1812825</v>
      </c>
      <c r="C115" s="6" t="n">
        <v>-4605</v>
      </c>
    </row>
    <row r="116">
      <c r="A116" s="4" t="inlineStr">
        <is>
          <t>Net cash provided by financing activities</t>
        </is>
      </c>
      <c r="B116" s="6" t="n">
        <v>6745844</v>
      </c>
      <c r="C116" s="6" t="n">
        <v>11139625</v>
      </c>
    </row>
    <row r="117">
      <c r="A117" s="4" t="inlineStr">
        <is>
          <t>Effect of exchange rate on cash</t>
        </is>
      </c>
      <c r="B117" s="6" t="n">
        <v>93</v>
      </c>
      <c r="C117" s="6" t="n">
        <v>-5225</v>
      </c>
    </row>
    <row r="118">
      <c r="A118" s="4" t="inlineStr">
        <is>
          <t>Cash - beginning of period (restricted and unrestricted)</t>
        </is>
      </c>
      <c r="B118" s="6" t="n">
        <v>6896495</v>
      </c>
      <c r="C118" s="6" t="n">
        <v>5536952</v>
      </c>
    </row>
    <row r="119">
      <c r="A119" s="4" t="inlineStr">
        <is>
          <t>Cash - end of period (restricted and unrestricted)</t>
        </is>
      </c>
      <c r="B119" s="7" t="n">
        <v>6529132</v>
      </c>
      <c r="C119" s="7" t="n">
        <v>68964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7:37Z</dcterms:created>
  <dcterms:modified xmlns:dcterms="http://purl.org/dc/terms/" xmlns:xsi="http://www.w3.org/2001/XMLSchema-instance" xsi:type="dcterms:W3CDTF">2022-04-15T21:27:37Z</dcterms:modified>
</cp:coreProperties>
</file>